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NET GAINS (LOSSES) FROM INVESTM"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FAIR VALUE OPTION" sheetId="14" state="visible" r:id="rId14"/>
    <sheet xmlns:r="http://schemas.openxmlformats.org/officeDocument/2006/relationships" name="NET INCOME (LOSS) ATTRIBUTABLE " sheetId="15" state="visible" r:id="rId15"/>
    <sheet xmlns:r="http://schemas.openxmlformats.org/officeDocument/2006/relationships" name="OTHER ASSETS AND ACCOUNTS PAYAB" sheetId="16" state="visible" r:id="rId16"/>
    <sheet xmlns:r="http://schemas.openxmlformats.org/officeDocument/2006/relationships" name="VARIABLE INTEREST ENTITIES" sheetId="17" state="visible" r:id="rId17"/>
    <sheet xmlns:r="http://schemas.openxmlformats.org/officeDocument/2006/relationships" name="DEBT OBLIGATIONS" sheetId="18" state="visible" r:id="rId18"/>
    <sheet xmlns:r="http://schemas.openxmlformats.org/officeDocument/2006/relationships" name="INCOME TAXES" sheetId="19" state="visible" r:id="rId19"/>
    <sheet xmlns:r="http://schemas.openxmlformats.org/officeDocument/2006/relationships" name="EQUITY BASED COMPENSATION"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Organization, Consolidation and" sheetId="28" state="visible" r:id="rId28"/>
    <sheet xmlns:r="http://schemas.openxmlformats.org/officeDocument/2006/relationships" name="SUMMARY OF SIGNIFICANT ACCOUN_3" sheetId="29" state="visible" r:id="rId29"/>
    <sheet xmlns:r="http://schemas.openxmlformats.org/officeDocument/2006/relationships" name="NET GAINS (LOSSES) FROM INVES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FAIR VALUE OPTION (Tables)" sheetId="33" state="visible" r:id="rId33"/>
    <sheet xmlns:r="http://schemas.openxmlformats.org/officeDocument/2006/relationships" name="NET INCOME (LOSS) ATTRIBUTABL_2" sheetId="34" state="visible" r:id="rId34"/>
    <sheet xmlns:r="http://schemas.openxmlformats.org/officeDocument/2006/relationships" name="OTHER ASSETS AND ACCOUNTS PAY_2" sheetId="35" state="visible" r:id="rId35"/>
    <sheet xmlns:r="http://schemas.openxmlformats.org/officeDocument/2006/relationships" name="VARIABLE INTEREST ENTITIES (Tab" sheetId="36" state="visible" r:id="rId36"/>
    <sheet xmlns:r="http://schemas.openxmlformats.org/officeDocument/2006/relationships" name="DEBT OBLIGATIONS (Tables)" sheetId="37" state="visible" r:id="rId37"/>
    <sheet xmlns:r="http://schemas.openxmlformats.org/officeDocument/2006/relationships" name="INCOME TAXES (Tables)" sheetId="38" state="visible" r:id="rId38"/>
    <sheet xmlns:r="http://schemas.openxmlformats.org/officeDocument/2006/relationships" name="EQUITY BASED COMPENSATION (Tabl" sheetId="39" state="visible" r:id="rId39"/>
    <sheet xmlns:r="http://schemas.openxmlformats.org/officeDocument/2006/relationships" name="RELATED PARTY TRANSACTIONS (Tab" sheetId="40" state="visible" r:id="rId40"/>
    <sheet xmlns:r="http://schemas.openxmlformats.org/officeDocument/2006/relationships" name="EQUITY (Tables)" sheetId="41" state="visible" r:id="rId41"/>
    <sheet xmlns:r="http://schemas.openxmlformats.org/officeDocument/2006/relationships" name="COMMITMENTS AND CONTINGENCIES (" sheetId="42" state="visible" r:id="rId42"/>
    <sheet xmlns:r="http://schemas.openxmlformats.org/officeDocument/2006/relationships" name="ORGANIZATION - Narrative (Detai" sheetId="43" state="visible" r:id="rId43"/>
    <sheet xmlns:r="http://schemas.openxmlformats.org/officeDocument/2006/relationships" name="ORGANIZATION - Effects of Chang"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NET GAINS (LOSSES) FROM INVES_3" sheetId="52" state="visible" r:id="rId52"/>
    <sheet xmlns:r="http://schemas.openxmlformats.org/officeDocument/2006/relationships" name="INVESTMENTS - Summary of Invest" sheetId="53" state="visible" r:id="rId53"/>
    <sheet xmlns:r="http://schemas.openxmlformats.org/officeDocument/2006/relationships" name="INVESTMENTS - Narrative (Detail" sheetId="54" state="visible" r:id="rId54"/>
    <sheet xmlns:r="http://schemas.openxmlformats.org/officeDocument/2006/relationships" name="INVESTMENTS - Equity Method Inv" sheetId="55" state="visible" r:id="rId55"/>
    <sheet xmlns:r="http://schemas.openxmlformats.org/officeDocument/2006/relationships" name="FAIR VALUE MEASUREMENTS - Asset" sheetId="56" state="visible" r:id="rId56"/>
    <sheet xmlns:r="http://schemas.openxmlformats.org/officeDocument/2006/relationships" name="FAIR VALUE MEASUREMENTS - Chang" sheetId="57" state="visible" r:id="rId57"/>
    <sheet xmlns:r="http://schemas.openxmlformats.org/officeDocument/2006/relationships" name="FAIR VALUE MEASUREMENTS - Cha_2" sheetId="58" state="visible" r:id="rId58"/>
    <sheet xmlns:r="http://schemas.openxmlformats.org/officeDocument/2006/relationships" name="FAIR VALUE MEASUREMENTS - Valua" sheetId="59" state="visible" r:id="rId59"/>
    <sheet xmlns:r="http://schemas.openxmlformats.org/officeDocument/2006/relationships" name="FAIR VALUE OPTION - Financial I" sheetId="60" state="visible" r:id="rId60"/>
    <sheet xmlns:r="http://schemas.openxmlformats.org/officeDocument/2006/relationships" name="FAIR VALUE OPTION - Change in F" sheetId="61" state="visible" r:id="rId61"/>
    <sheet xmlns:r="http://schemas.openxmlformats.org/officeDocument/2006/relationships" name="NET INCOME (LOSS) ATTRIBUTABL_3" sheetId="62" state="visible" r:id="rId62"/>
    <sheet xmlns:r="http://schemas.openxmlformats.org/officeDocument/2006/relationships" name="NET INCOME (LOSS) ATTRIBUTABL_4" sheetId="63" state="visible" r:id="rId63"/>
    <sheet xmlns:r="http://schemas.openxmlformats.org/officeDocument/2006/relationships" name="NET INCOME (LOSS) ATTRIBUTABL_5" sheetId="64" state="visible" r:id="rId64"/>
    <sheet xmlns:r="http://schemas.openxmlformats.org/officeDocument/2006/relationships" name="OTHER ASSETS AND ACCOUNTS PAY_3" sheetId="65" state="visible" r:id="rId65"/>
    <sheet xmlns:r="http://schemas.openxmlformats.org/officeDocument/2006/relationships" name="OTHER ASSETS AND ACCOUNTS PAY_4" sheetId="66" state="visible" r:id="rId66"/>
    <sheet xmlns:r="http://schemas.openxmlformats.org/officeDocument/2006/relationships" name="VARIABLE INTEREST ENTITIES - Na" sheetId="67" state="visible" r:id="rId67"/>
    <sheet xmlns:r="http://schemas.openxmlformats.org/officeDocument/2006/relationships" name="VARIABLE INTEREST ENTITIES - Ma" sheetId="68" state="visible" r:id="rId68"/>
    <sheet xmlns:r="http://schemas.openxmlformats.org/officeDocument/2006/relationships" name="DEBT OBLIGATIONS - KKR's Borrow" sheetId="69" state="visible" r:id="rId69"/>
    <sheet xmlns:r="http://schemas.openxmlformats.org/officeDocument/2006/relationships" name="DEBT OBLIGATIONS - Corporate Cr" sheetId="70" state="visible" r:id="rId70"/>
    <sheet xmlns:r="http://schemas.openxmlformats.org/officeDocument/2006/relationships" name="DEBT OBLIGATIONS - KCM Credit A" sheetId="71" state="visible" r:id="rId71"/>
    <sheet xmlns:r="http://schemas.openxmlformats.org/officeDocument/2006/relationships" name="DEBT OBLIGATIONS - Notes Issuan" sheetId="72" state="visible" r:id="rId72"/>
    <sheet xmlns:r="http://schemas.openxmlformats.org/officeDocument/2006/relationships" name="DEBT OBLIGATIONS - Other Debt O" sheetId="73" state="visible" r:id="rId73"/>
    <sheet xmlns:r="http://schemas.openxmlformats.org/officeDocument/2006/relationships" name="DEBT OBLIGATIONS - Debt Covenan" sheetId="74" state="visible" r:id="rId74"/>
    <sheet xmlns:r="http://schemas.openxmlformats.org/officeDocument/2006/relationships" name="INCOME TAXES - Provision (Benef" sheetId="75" state="visible" r:id="rId75"/>
    <sheet xmlns:r="http://schemas.openxmlformats.org/officeDocument/2006/relationships" name="INCOME TAXES - Narrative (Detai" sheetId="76" state="visible" r:id="rId76"/>
    <sheet xmlns:r="http://schemas.openxmlformats.org/officeDocument/2006/relationships" name="INCOME TAXES - Reconciliation o" sheetId="77" state="visible" r:id="rId77"/>
    <sheet xmlns:r="http://schemas.openxmlformats.org/officeDocument/2006/relationships" name="INCOME TAXES - Components of De" sheetId="78" state="visible" r:id="rId78"/>
    <sheet xmlns:r="http://schemas.openxmlformats.org/officeDocument/2006/relationships" name="INCOME TAXES - Unrecognized Tax" sheetId="79" state="visible" r:id="rId79"/>
    <sheet xmlns:r="http://schemas.openxmlformats.org/officeDocument/2006/relationships" name="EQUITY BASED COMPENSATION - Exp" sheetId="80" state="visible" r:id="rId80"/>
    <sheet xmlns:r="http://schemas.openxmlformats.org/officeDocument/2006/relationships" name="EQUITY BASED COMPENSATION - Nar" sheetId="81" state="visible" r:id="rId81"/>
    <sheet xmlns:r="http://schemas.openxmlformats.org/officeDocument/2006/relationships" name="EQUITY BASED COMPENSATION - Ass" sheetId="82" state="visible" r:id="rId82"/>
    <sheet xmlns:r="http://schemas.openxmlformats.org/officeDocument/2006/relationships" name="EQUITY BASED COMPENSATION - Mar" sheetId="83" state="visible" r:id="rId83"/>
    <sheet xmlns:r="http://schemas.openxmlformats.org/officeDocument/2006/relationships" name="EQUITY BASED COMPENSATION - Est" sheetId="84" state="visible" r:id="rId84"/>
    <sheet xmlns:r="http://schemas.openxmlformats.org/officeDocument/2006/relationships" name="EQUITY BASED COMPENSATION - Awa" sheetId="85" state="visible" r:id="rId85"/>
    <sheet xmlns:r="http://schemas.openxmlformats.org/officeDocument/2006/relationships" name="EQUITY BASED COMPENSATION - Rem" sheetId="86" state="visible" r:id="rId86"/>
    <sheet xmlns:r="http://schemas.openxmlformats.org/officeDocument/2006/relationships" name="RELATED PARTY TRANSACTIONS (Det" sheetId="87" state="visible" r:id="rId87"/>
    <sheet xmlns:r="http://schemas.openxmlformats.org/officeDocument/2006/relationships" name="RELATED PARTY TRANSACTIONS - Na" sheetId="88" state="visible" r:id="rId88"/>
    <sheet xmlns:r="http://schemas.openxmlformats.org/officeDocument/2006/relationships" name="SEGMENT REPORTING (Details)" sheetId="89" state="visible" r:id="rId89"/>
    <sheet xmlns:r="http://schemas.openxmlformats.org/officeDocument/2006/relationships" name="EQUITY - Narrative (Details)" sheetId="90" state="visible" r:id="rId90"/>
    <sheet xmlns:r="http://schemas.openxmlformats.org/officeDocument/2006/relationships" name="EQUITY - Repurchase Program (De" sheetId="91" state="visible" r:id="rId91"/>
    <sheet xmlns:r="http://schemas.openxmlformats.org/officeDocument/2006/relationships" name="EQUITY - Noncontrolling Interes" sheetId="92" state="visible" r:id="rId92"/>
    <sheet xmlns:r="http://schemas.openxmlformats.org/officeDocument/2006/relationships" name="EQUITY - Net Income (Loss) Attr" sheetId="93" state="visible" r:id="rId93"/>
    <sheet xmlns:r="http://schemas.openxmlformats.org/officeDocument/2006/relationships" name="EQUITY - Redeemable Noncontroll"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SUBSEQUENT EVENTS (Details)"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_);_(&quot;$ &quot;(#,##0.000)"/>
    <numFmt numFmtId="168" formatCode="#,##0.000000_);(#,##0.000000)"/>
    <numFmt numFmtId="169" formatCode="_(&quot;$ &quot;#,##0.000000_);_(&quot;$ &quot;(#,##0.000000)"/>
    <numFmt numFmtId="170" formatCode="#,##0.000_);(#,##0.000)"/>
    <numFmt numFmtId="171" formatCode="#,##0.0_);(#,##0.0)"/>
    <numFmt numFmtId="172" formatCode="_(&quot;¥ &quot;#,##0_);_(&quot;¥ &quot;(#,##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7" customWidth="1" min="1" max="1"/>
    <col width="53"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7,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4820</t>
        </is>
      </c>
    </row>
    <row r="9">
      <c r="A9" s="4" t="inlineStr">
        <is>
          <t>Entity Registrant Name</t>
        </is>
      </c>
      <c r="B9" s="4" t="inlineStr">
        <is>
          <t>KKR &amp; CO. INC.</t>
        </is>
      </c>
    </row>
    <row r="10">
      <c r="A10" s="4" t="inlineStr">
        <is>
          <t>Entity Incorporation, State or Country Code</t>
        </is>
      </c>
      <c r="B10" s="4" t="inlineStr">
        <is>
          <t>DE</t>
        </is>
      </c>
    </row>
    <row r="11">
      <c r="A11" s="4" t="inlineStr">
        <is>
          <t>Entity Tax Identification Number</t>
        </is>
      </c>
      <c r="B11" s="4" t="inlineStr">
        <is>
          <t>26-0426107</t>
        </is>
      </c>
    </row>
    <row r="12">
      <c r="A12" s="4" t="inlineStr">
        <is>
          <t>Entity Address, Address Line One</t>
        </is>
      </c>
      <c r="B12" s="4" t="inlineStr">
        <is>
          <t>30 Hudson Yard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750-83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ICFR Auditor Attestation Flag</t>
        </is>
      </c>
      <c r="B23" s="4" t="inlineStr">
        <is>
          <t>true</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76611174</v>
      </c>
    </row>
    <row r="28">
      <c r="A28" s="4" t="inlineStr">
        <is>
          <t>Entity Central Index Key</t>
        </is>
      </c>
      <c r="B28" s="4" t="inlineStr">
        <is>
          <t>000140491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Entity Public Float</t>
        </is>
      </c>
      <c r="D33" s="6" t="n">
        <v>16.5</v>
      </c>
    </row>
    <row r="34">
      <c r="A34" s="4" t="inlineStr">
        <is>
          <t>Common Stock</t>
        </is>
      </c>
    </row>
    <row r="35">
      <c r="A35" s="3" t="inlineStr">
        <is>
          <t>Document Information [Line Items]</t>
        </is>
      </c>
    </row>
    <row r="36">
      <c r="A36" s="4" t="inlineStr">
        <is>
          <t>Title of 12(b) Security</t>
        </is>
      </c>
      <c r="B36" s="4" t="inlineStr">
        <is>
          <t>Common Stock</t>
        </is>
      </c>
    </row>
    <row r="37">
      <c r="A37" s="4" t="inlineStr">
        <is>
          <t>Trading Symbol</t>
        </is>
      </c>
      <c r="B37" s="4" t="inlineStr">
        <is>
          <t>KKR</t>
        </is>
      </c>
    </row>
    <row r="38">
      <c r="A38" s="4" t="inlineStr">
        <is>
          <t>Security Exchange Name</t>
        </is>
      </c>
      <c r="B38" s="4" t="inlineStr">
        <is>
          <t>NYSE</t>
        </is>
      </c>
    </row>
    <row r="39">
      <c r="A39" s="4" t="inlineStr">
        <is>
          <t>Series A Preferred Stock</t>
        </is>
      </c>
    </row>
    <row r="40">
      <c r="A40" s="3" t="inlineStr">
        <is>
          <t>Document Information [Line Items]</t>
        </is>
      </c>
    </row>
    <row r="41">
      <c r="A41" s="4" t="inlineStr">
        <is>
          <t>Title of 12(b) Security</t>
        </is>
      </c>
      <c r="B41" s="4" t="inlineStr">
        <is>
          <t>6.75% Series A Preferred Stock</t>
        </is>
      </c>
    </row>
    <row r="42">
      <c r="A42" s="4" t="inlineStr">
        <is>
          <t>Trading Symbol</t>
        </is>
      </c>
      <c r="B42" s="4" t="inlineStr">
        <is>
          <t>KKR PR A</t>
        </is>
      </c>
    </row>
    <row r="43">
      <c r="A43" s="4" t="inlineStr">
        <is>
          <t>Security Exchange Name</t>
        </is>
      </c>
      <c r="B43" s="4" t="inlineStr">
        <is>
          <t>NYSE</t>
        </is>
      </c>
    </row>
    <row r="44">
      <c r="A44" s="4" t="inlineStr">
        <is>
          <t>Series B Preferred Stock</t>
        </is>
      </c>
    </row>
    <row r="45">
      <c r="A45" s="3" t="inlineStr">
        <is>
          <t>Document Information [Line Items]</t>
        </is>
      </c>
    </row>
    <row r="46">
      <c r="A46" s="4" t="inlineStr">
        <is>
          <t>Title of 12(b) Security</t>
        </is>
      </c>
      <c r="B46" s="4" t="inlineStr">
        <is>
          <t>6.50% Series B Preferred Stock</t>
        </is>
      </c>
    </row>
    <row r="47">
      <c r="A47" s="4" t="inlineStr">
        <is>
          <t>Trading Symbol</t>
        </is>
      </c>
      <c r="B47" s="4" t="inlineStr">
        <is>
          <t>KKR PR B</t>
        </is>
      </c>
    </row>
    <row r="48">
      <c r="A48" s="4" t="inlineStr">
        <is>
          <t>Security Exchange Name</t>
        </is>
      </c>
      <c r="B48" s="4" t="inlineStr">
        <is>
          <t>NYSE</t>
        </is>
      </c>
    </row>
    <row r="49">
      <c r="A49" s="4" t="inlineStr">
        <is>
          <t>Series C Mandatory Convertible Preferred Stock Dividends</t>
        </is>
      </c>
    </row>
    <row r="50">
      <c r="A50" s="3" t="inlineStr">
        <is>
          <t>Document Information [Line Items]</t>
        </is>
      </c>
    </row>
    <row r="51">
      <c r="A51" s="4" t="inlineStr">
        <is>
          <t>Title of 12(b) Security</t>
        </is>
      </c>
      <c r="B51" s="4" t="inlineStr">
        <is>
          <t>6.00% Series C Mandatory Convertible Preferred Stock</t>
        </is>
      </c>
    </row>
    <row r="52">
      <c r="A52" s="4" t="inlineStr">
        <is>
          <t>Trading Symbol</t>
        </is>
      </c>
      <c r="B52" s="4" t="inlineStr">
        <is>
          <t>KKR PR C</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referred to hereafter as the "financial statements") have been prepared in accordance with accounting principles generally accepted in the United States of America ("GAAP").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who hold interests in KKR's business through KKR Holdings. All intercompany transactions and balances have been eliminated. COVID-19 and Global Economic and Market Conditions The novel strain of coronavirus ("COVID-19") has caused, and continues to cause, severe disruptions to the U.S. and global economies. In March 2020, the World Health Organization declared COVID-19 to be a pandemic and the United States declared a national emergency due to the outbreak. In connection with these declarations, various governments around the world have instituted measures to slow the transmissions of COVID-19, which substantially restrict individual and business activities. These measures have included, for example, closures of non-essential businesses, limitations of crowd size, stay-at-home orders, quarantines, heightened border controls and limitations on travel. Governments in the United States and around the world have responded with fiscal and monetary stimuli that aim to provide emergency assistance to individuals and businesses negatively impacted by COVID-19. The outbreak of COVID-19 and the actions taken in response have had far reaching impact on the U.S. and global economies, contributing to significant volatility in the financial markets, resulting in increased volatility in equity prices (including our common stock) and lower interest rates, and causing furloughs and layoffs in the labor market. In recent months, the number of COVID-19 cases rebounded in many countries around the world, including the United States, especially after more infectious strains of the virus started to spread globally. Although a number of vaccines for COVID-19 have been developed or are in the process of development, the timing of widespread vaccination is uncertain and these vaccines may be less effective against any new mutated strains of the virus. Given the ongoing nature of the outbreak, at this time KKR cannot reasonably predict the magnitude of the ultimate impact that COVID-19 will have on KKR’s business, financial performance and operating results. KKR believes COVID-19's adverse impact on KKR’s business, financial performance and operating results will be significantly driven by a number of factors that KKR is unable to predict or control, including, for example: the severity and duration of the pandemic; the pandemic's impact on the U.S. and global economies; the timing, scope and effectiveness of additional governmental responses to the pandemic; the timing and speed of economic recovery, including the availability of a treatment or vaccination for COVID-19; and the negative impact on our fund investors, vendors and other business partners that may indirectly adversely affect KKR.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valuation of investments and financial instruments and (ii) the determination of the income tax provision. Actual results could differ from those estimates, and such differences could be material to the financial statements. Principles of Consolidation The types of entities KKR assesses for consolidation include (i) subsidiaries, including investment advisers, broker-dealers and general partners of investment funds that KKR manages, (ii) entities that have all the attributes of an investment company, like investment funds, (iii) CFEs and (iv) other entitie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vehicle. Investments Investments consist primarily of private equity, credit, investments of consolidated CFEs, real assets, equity method and other investments. Investments denominated in currencies other than the entity's functional currency are valued based on the spot rate of the respective currency at the end of the reporting period with changes related to exchange rate movements reflected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originated, distressed and opportunistic credit, real estate mortgage loans,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real estate mortgage loans held directly by the consolidated CMBS vehicles. Real Assets - Consists primarily of investments in (i) energy related assets, principally oil and natural gas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assets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investment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perties are generally classified as real asset investments. Energy Investments held by KKR On August 18, 2020, KKR transferred all the working and royalty interests in oil and natural gas properties, which were directly held by KKR and not held through investment funds, into a consolidated investment fund. Before the transfer, oil and natural gas activities were accounted for under the successful efforts method of accounting and such working and royalty interests were consolidated based on the proportion of the working and royalty interests held by KKR. Subsequent to the transfer, such working and royalty interests are carried at fair value in accordance with ASC 946, Financial Services - Investment Companies, and recorded within investments in the consolidated statements of financial condition. Any changes in fair value are recorded within Net Gains (Losses) from Investment Activities in the consolidated statements of operations. No gain or loss has been recorded in the consolidated statement of operations as result of the transfer. KKR recognized the differential between the net carrying value of such working and royalty interests and the fair value at the time of the transfer within stockholders' equity. This transaction resulted in an adjustment to the KKR Group Partnership's equity, and accordingly, both KKR's equity and noncontrolling interests held by KKR Holdings were adjusted for their proportionate share based on their ownership in the KKR Group Partnership at the time of transfer. See the consolidated statements of changes in equity and Note 15 "Equity." The fair value has been determined in accordance with KKR’s Level III Valuation Methodologie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investments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quity in earnings or losses based on the most recently available financial information of the investee, which in certain cases may lag the date of KKR's financial statements by no more than three calendar months. As of December 31, 2020,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investments classified as Equity Method - Capital Allocation-Based Income approximates fair value, because the underlying investments of the unconsolidated investment funds are reported at fair value. 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Fair Value Measurements Fair value is the price that would be received to sell an asset or paid to transfer a liability in an orderly transaction between market participants at the measurement date under current market conditions. Except for certain of KKR's equity method investments (see "Equity Method" above)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securities sold short and certain other derivatives.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financial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instrument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s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Equity Securities: The valuation of certain equity securities is based on an observable price for an identical security adjusted for the effect of a restriction or leverage that collateralized the equity securities. Derivatives: The valuation incorporates observable inputs comprising yield curves, foreign currency rates and credit spreads. Level III Valuation Methodologies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In certain cas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freely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S (LOSSES) FROM INVESTMENT ACTIVITIES</t>
        </is>
      </c>
      <c r="B1" s="2" t="inlineStr">
        <is>
          <t>12 Months Ended</t>
        </is>
      </c>
    </row>
    <row r="2">
      <c r="B2" s="2" t="inlineStr">
        <is>
          <t>Dec. 31, 2020</t>
        </is>
      </c>
    </row>
    <row r="3">
      <c r="A3" s="3" t="inlineStr">
        <is>
          <t>Investments, Debt and Equity Securities [Abstract]</t>
        </is>
      </c>
    </row>
    <row r="4">
      <c r="A4" s="4" t="inlineStr">
        <is>
          <t>NET GAINS (LOSSES) FROM INVESTMENT ACTIVITIES</t>
        </is>
      </c>
      <c r="B4" s="4" t="inlineStr">
        <is>
          <t xml:space="preserve">NET GAINS (LOSSES) FROM INVESTMENT ACTIVITIES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for the years ended December 31, 2020, 2019 and 2018, respectively: For the Year Ended December 31, 2020 Net Realized Gains (Losses) Net Unrealized Gains (Losses) Total Private Equity (1) $ 951,361 $ 3,655,820 $ 4,607,181 Credit (1) (86,512) (164,764) (251,276) Investments of Consolidated CFEs (1) (188,506) 102,798 (85,708) Real Assets (1) 36,784 (122,147) (85,363) Equity Method - Other (1) (137,649) 652,334 514,685 Other Investments (1) (335,841) 156,396 (179,445) Foreign Exchange Forward Contracts and Options (2) 123,681 (455,777) (332,096) Securities Sold Short (2) (145,137) (22,747) (167,884) Other Derivatives (2) (95,831) (106,913) (202,744) Debt Obligations and Other (3) 40,589 (215,135) (174,546) Net Gains (Losses) From Investment Activities $ 162,939 $ 3,479,865 $ 3,642,804 For the Year Ended December 31, 2019 Net Realized Gains (Losses) Net Unrealized Gains (Losses) Total Private Equity (1) $ 261,920 $ 2,849,031 $ 3,110,951 Credit (1) (92,114) (150,881) (242,995) Investments of Consolidated CFEs (1) (57,230) 270,268 213,038 Real Assets (1) 93,848 (128,393) (34,545) Equity Method - Other (1) 70,385 540,775 611,160 Other Investments (1) 53,688 (240,548) (186,860) Foreign Exchange Forward Contracts and Options (2) 161,175 20,309 181,484 Securities Sold Short (2) 54,707 (53,483) 1,224 Other Derivatives (2) (19,584) (36,918) (56,502) Debt Obligations and Other (3) (29,449) (405,622) (435,071) Net Gains (Losses) From Investment Activities $ 497,346 $ 2,664,538 $ 3,161,884 For the Year Ended December 31, 2018 Net Realized Gains (Losses) Net Unrealized Gains (Losses) Total Private Equity (1) $ 184,784 $ 708,600 $ 893,384 Credit (1) (354,090) (420,434) (774,524) Investments of Consolidated CFEs (1) (83,719) (452,331) (536,050) Real Assets (1) 92,885 67,999 160,884 Equity Method - Other (1) (3,991) 339,027 335,036 Other Investments (1) (239,081) (434,537) (673,618) Foreign Exchange Forward Contracts and Options (2) (90,625) 266,938 176,313 Securities Sold Short (2) 750,007 26,465 776,472 Other Derivatives (2) (13,273) 1,037 (12,236) Debt Obligations and Other (3) 291,755 617,416 909,171 Net Gains (Losses) From Investment Activities $ 534,652 $ 720,180 $ 1,254,832 (1) See Note 4 "Investments." (2) See Note 8 "Other Assets and Accounts Payable, Accrued Expenses and Other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 xml:space="preserve">INVESTMENTS Investments consist of the following: December 31, 2020 December 31, 2019 Private Equity $ 20,470,123 $ 12,923,600 Credit 11,203,905 10,538,139 Investments of Consolidated CFEs 17,706,976 14,948,237 Real Assets 6,096,618 3,567,944 Equity Method - Other 4,471,441 4,846,949 Equity Method - Capital Allocation-Based Income 6,460,430 5,329,368 Other Investments 2,865,222 2,782,031 Total Investments $ 69,274,715 $ 54,936,268 As of December 31, 2020 and 2019, there were no investments which represented greater than 5% of total investments. Equity Method KKR evaluates its equity method investments for which KKR has not elected the fair value option for impairment whenever events or changes in circumstances indicate that the carrying amounts of such investments may not be recoverable. During the year ended December 31, 2020, KKR recognized an $88.3 million impairment charge in Net Gains (Losses) from Investment Activities to reduce the carrying value of one of its equity method investments that is accounted for under the equity method of accounting to its fair value. KKR determined that the growth expectations of the investment had declined significantly and the estimated fair value of the investment had declined meaningfully. Therefore, KKR performed a valuation to determine whether the fair value of the investment had declined below its carrying value using a discounted cash flow analysis, a Level III fair value methodology. Based on the discounted cash flow analysis, KKR concluded that the fair value of its investment had declined below is carrying value and that the decline was other-than temporary. Investment in Marshall Wace On November 2, 2015, KKR entered into a long-term strategic relationship with Marshall Wace and acquired a 24.9% interest in Marshall Wace through a combination of cash and common stock. On each of November 30, 2017 and 2018 and November 22, 2019, KKR acquired an additional 5.0% interest in Marshall Wace after the exercise of the options agreed to between Marshall Wace and KKR, bringing KKR's total ownership of Marshall Wace to 39.6%, after giving effect to certain equity dilution. These acquisitions in 2017, 2018 and 2019 were funded through a combination of cash and 4,727,966, 5,238,889 and 5,674,251 shares of common stock, respectively. KKR's investment in Marshall Wace is accounted for using the equity method of accounting. Summarized Financial Information KKR evaluates each of its equity method investments to determine if any are significant as defined in the regulations promulgated by the U.S. Securities and Exchange Commission (the "SEC"). As of and for the years ended December 31, 2020, 2019, and 2018, no individual equity method investment held by KKR met the significance criteria. As such, KKR is not required to present separate financial statements for any of its equity method investments. The following table shows summarized financial information relating to the statements of financial condition for all of KKR's equity method investments assuming 100% ownership as of December, 31, 2020 and 2019: December 31, 2020 December 31, 2019 Total Assets $ 127,447,298 $ 112,688,482 Total Liabilities $ 25,934,871 $ 22,622,609 Total Equity $ 101,512,427 $ 90,065,873 The following table shows summarized financial information relating to the statements of operations for all of KKR's equity method investments assuming 100% ownership for the years ended December 31, 2020, 2019 and 2018: For the Years Ended December 31, 2020 2019 2018 Investment Related Revenues $ 3,957,091 $ 2,552,266 $ 1,679,950 Other Revenues 3,526,681 5,132,796 5,304,634 Investment Related Expenses 2,347,521 1,385,870 1,258,782 Other Expenses 2,534,041 4,066,713 3,602,612 Net Realized and Unrealized Gain/(Loss) from Investments 8,007,682 10,532,988 1,818,861 Net Income (Loss) $ 10,609,892 $ 12,765,467 $ 3,942,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December 31, 2020 Level I Level II Level III Total Private Equity $ 2,758,396 $ 2,476,823 $ 15,234,904 $ 20,470,123 Credit — 2,031,057 9,172,848 11,203,905 Investments of Consolidated CFEs — 17,706,976 — 17,706,976 Real Assets — 172,043 5,924,575 6,096,618 Equity Method - Other 485,988 7,254 1,014,378 1,507,620 Other Investments 434,481 88,760 2,341,981 2,865,222 Total Investments 3,678,865 22,482,913 33,688,686 59,850,464 Foreign Exchange Contracts and Options — 250,398 — 250,398 Other Derivatives 442 729 6,668 (1) 7,839 Total Assets $ 3,679,307 $ 22,734,040 $ 33,695,354 $ 60,108,701 December 31, 2019 Level I Level II Level III Total Private Equity $ 1,393,654 $ 1,658,264 $ 9,871,682 $ 12,923,600 Credit — 1,320,380 9,217,759 10,538,139 Investments of Consolidated CFEs — 14,948,237 — 14,948,237 Real Assets — — 3,567,944 3,567,944 Equity Method - Other 228,999 49,511 1,656,045 1,934,555 Other Investments 431,084 196,192 2,154,755 2,782,031 Total Investments 2,053,737 18,172,584 26,468,185 46,694,506 Foreign Exchange Contracts and Options — 188,572 — 188,572 Other Derivatives — 1,333 21,806 (1) 23,139 Total Assets $ 2,053,737 $ 18,362,489 $ 26,489,991 $ 46,906,217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December 31, 2020 Level I Level II Level III Total Securities Sold Short $ 281,826 $ — $ — $ 281,826 Foreign Exchange Contracts and Options — 551,728 — 551,728 Unfunded Revolver Commitments — — 46,340 (1) 46,340 Other Derivatives 76,930 50,020 — 126,950 Debt Obligations of Consolidated CFEs — 17,372,740 — 17,372,740 Total Liabilities $ 358,756 $ 17,974,488 $ 46,340 $ 18,379,584 December 31, 2019 Level I Level II Level III Total Securities Sold Short $ 251,223 $ — $ — $ 251,223 Foreign Exchange Contracts and Options — 39,364 — 39,364 Unfunded Revolver Commitments — — 75,842 (1) 75,842 Other Derivatives — 34,174 — 34,174 Debt Obligations of Consolidated CFEs — 14,658,137 — 14,658,137 Total Liabilities $ 251,223 $ 14,731,675 $ 75,842 $ 15,058,740 (1) These unfunded revolver commitments are classified as Level III within the fair value hierarchy and valued using the same valuation methodologies as KKR's Level III credit investments. The following tables summarize changes in investments and debt obligations measured and reported at fair value for which Level III inputs have been used to determine fair value for the years ended December 31, 2020 and 2019, respectively: For the Year Ended December 31, 2020 Level III Investments Private Credit Real Assets Equity Method - Other Other Investments Total Balance, Beg. of Period $ 9,871,682 $ 9,217,759 $ 3,567,944 $ 1,656,045 $ 2,154,755 $ 26,468,185 Transfers In / (Out) Due to — 231,872 (230,163) (20,523) — (18,814) Transfers In 780,833 — 197,972 (1) 136,374 — 1,115,179 Transfers Out (413,330) (3,287) (113,770) (836,021) (2,473) (1,368,881) Asset Purchases 3,610,965 3,097,652 3,089,791 183,893 515,964 10,498,265 Sales / Paydowns (1,451,859) (2,652,896) (477,720) (91,052) (80,508) (4,754,035) Settlements — (73,911) — — — (73,911) Net Realized Gains (Losses) 698,674 (352,110) 34,307 (71,191) (357,606) (47,926) Net Unrealized Gains (Losses) 2,137,939 (302,614) (143,786) 56,853 111,849 1,860,241 Change in Other — 10,383 — — — 10,383 Balance, End of Period $ 15,234,904 $ 9,172,848 $ 5,924,575 $ 1,014,378 $ 2,341,981 $ 33,688,686 Changes in Net Unrealized Gains (Losses) Included in Net Gains (Losses) from Investment Activities related to Level III Assets and Liabilities still held as of the Reporting Date $ 2,537,525 $ (555,211) $ (157,245) $ 10,958 $ (158,516) $ 1,677,511 (1) Includes working and royalty interests that were held directly by KKR, which have been transferred into a consolidated investment fund on August 18, 2020 as discussed in Note 2 "Summary of Significant Accounting Policies." For the Year Ended December 31, 2019 Level III Investments Level III Private Credit Investments of Real Assets Equity Method - Other Other Investments Total Debt Balance, Beg. of Period $ 6,128,583 $ 6,764,730 $ 2,082,545 $ 3,157,954 $ 1,503,022 $ 2,116,586 $ 21,753,420 $ 1,876,783 Transfers In / (Out) Due to Changes in Consolidation 23,123 956,402 (2,015,130) — — (42,864) (1,078,469) (1,849,206) Transfers In 26,045 149,804 — 18,429 26,520 — 220,798 — Transfers Out (491,723) (10,248) — — (143,620) (36,018) (681,609) — Asset Purchases / Debt Issuances 3,179,376 4,600,626 — 927,477 414,393 829,992 9,951,864 — Sales / Paydowns (353,684) (3,032,887) (62,334) (501,371) (303,196) (516,346) (4,769,818) — Settlements — 39,424 — — — — 39,424 (26,770) Net Realized Gains (Losses) 114,812 (55,948) (2,759) 93,848 17,496 52,757 220,206 — Net Unrealized Gains (Losses) 1,245,150 (177,954) (2,322) (128,393) 141,430 (249,352) 828,559 (807) Change in Other — (16,190) — — — — (16,190) — Balance, End of Period $ 9,871,682 $ 9,217,759 $ — $ 3,567,944 $ 1,656,045 $ 2,154,755 $ 26,468,185 $ — Changes in Net Unrealized Gains (Losses) Included in Net Gains (Losses) from Investment Activities related to Level III Assets and Liabilities still held as of the Reporting Date $ 1,316,857 $ (208,744) $ — $ (90,583) $ 149,519 $ (230,726) $ 936,323 $ — Total realized and unrealized gains and losses recorded for Level III assets and liabilities are reported in Net Gains (Losses) from Investment Activities in the accompanying consolidated statements of operations. The following table presents additional information about valuation methodologies and significant unobservable inputs used for investments that are measured and reported at fair value and categorized within Level III as of December 31, 2020: Fair Value December 31, 2020 Valuation Unobservable Input(s) (1) Weighted Average (2) Range Impact to Valuation from an Increase in Input (3) Private Equity $ 15,234,904 Private Equity $ 13,130,223 Inputs to market comparables, discounted cash flow and transaction price Illiquidity Discount 7.2% 5.0% - 15.0% Decrease Weight Ascribed to Market Comparables 28.7% 0.0% - 100.0% (4) Weight Ascribed to Discounted Cash Flow 65.7% 0.0% - 100.0% (5) Weight Ascribed to Transaction Price 5.6% 0.0% - 100.0% (6) Market comparables Enterprise Value/LTM EBITDA Multiple 17.2x 8.4x - 28.2x Increase Enterprise Value/Forward EBITDA Multiple 15.2x 7.1x - 20.3x Increase Discounted cash flow Weighted Average Cost of Capital 9.7% 4.3% - 18.5% Decrease Enterprise Value/LTM EBITDA Exit Multiple 12.5x 6.0x - 18.0x Increase Growth Equity $ 2,104,681 Inputs to market comparables, discounted cash flow and milestones Illiquidity Discount 12.5% 10.0% - 35.0% Decrease Weight Ascribed to Market Comparables 36.8% 0.0% - 100.0% (4) Weight Ascribed to Discounted Cash Flow 0.3% 0.0% - 50.0% (5) Weight Ascribed to Milestones 62.9% 0.0% - 100.0% (6) Scenario Weighting Base 66.3% 50.0% - 75.0% Increase Downside 10.4% 5.0% - 25.0% Decrease Upside 23.3% 15.0% - 45.0% Increase Credit $ 9,172,848 Yield Analysis Yield 5.7% 4.8% - 40.0% Decrease Net Leverage 5.6x 0.3x - 28.7x Decrease EBITDA Multiple 10.4x 1.1x - 29.5x Increase Real Assets $ 5,924,575 Energy $ 2,213,489 Inputs to market comparables and discounted cash flow Weight Ascribed to Market Comparables 38.3% 0.0% - 50.0% (4) Weight Ascribed to Discounted Cash Flow 61.7% 50.0% - 100.0% (5) Market comparables Enterprise Value/LTM EBITDA Multiple 6.3x 6.1x - 6.3x Increase Enterprise Value/Forward EBITDA Multiple 5.7x 5.4x - 7.9x Increase Discounted cash flow Weighted Average Cost of Capital 10.8% 10.2% - 14.2% Decrease Average Price Per BOE (8) $33.53 $28.71 - $35.89 Increase Infrastructure $ 880,209 (9) Inputs to market comparables, discounted cash flow and transaction price Weight Ascribed to Market Comparables 5.8% 0.0% - 25.0% (4) Weight Ascribed to Discounted Cash Flow 17.4% 0.0% - 75.0% (5) Weight Ascribed to Transaction Price 76.8% 0.0% - 100.0% (6) Real Estate $ 2,830,877 Inputs to direct income capitalization and discounted cash flow Weight Ascribed to Direct Income Capitalization 16.2% 0.0% - 100.0% (7) Weight Ascribed to Discounted Cash Flow 83.8% 0.0% - 100.0% (5) Direct income capitalization Current Capitalization Rate 5.7% 3.8% - 7.9% Decrease Discounted cash flow Unlevered Discount Rate 6.7% 4.9% - 18.0% Decrease Equity Method - Other $ 1,014,378 Inputs to market comparables, discounted cash flow and transaction price Illiquidity Discount 9.4% 5.0% - 15.0% Decrease Weight Ascribed to Market Comparables 43.2% 0.0% - 100.0% (4) Weight Ascribed to Discounted Cash Flow 49.9% 0.0% - 100.0% (5) Weight Ascribed to Transaction Price 6.9% 0.0% - 50.0% (6) Fair Value December 31, 2020 Valuation Unobservable Input(s) (1) Weighted Average (2) Range Impact to Valuation from an Increase in Input (3) Market comparables Enterprise Value/LTM EBITDA Multiple 13.6x 10.9x - 26.4x Increase Enterprise Value/Forward EBITDA Multiple 12.7x 10.6x - 22.0x Increase Discounted cash flow Weighted Average Cost of Capital 8.8% 5.4% - 18.3% Decrease Enterprise Value/LTM EBITDA Exit Multiple 10.9x 6.0x - 15.0x Increase Other Investments $ 2,341,981 (10) Inputs to market comparables, discounted cash flow and transaction price Illiquidity Discount 10.2% 5.0% - 20.0% Decrease Weight Ascribed to Market Comparables 35.6% 0.0% - 100.0% (4) Weight Ascribed to Discounted Cash Flow 40.6% 0.0% - 100.0% (5) Weight Ascribed to Transaction Price 23.8% 0.0% - 100.0% (6) Market comparables Enterprise Value/LTM EBITDA Multiple 12.7x 1.5x - 29.5x Increase Enterprise Value/Forward EBITDA Multiple 11.8x 1.5x - 15.1x Increase Discounted cash flow Weighted Average Cost of Capital 14.2% 8.3% - 25.0% Decrease Enterprise Value/LTM EBITDA Exit Multiple 9.5x 8.0x - 11.0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3% liquids and 17% natural gas. (9) Consists of three infrastructure investments. Two infrastructure investments purchased in 2020 were valued at the acquisition price since this was believed to be the best indicator of fair value. Other investment was valued using a market comparables and discounted cash flow analysis. The significant inputs used in the market comparables approach included the Forward EBITDA multiple 10.4x. The significant inputs used in the discounted cash flow approach included the weighted average cost of capital 7.6% and the enterprise value/LTM EBITDA exit multiple 10.0x. (10) Consists primarily of investments in common stock, preferred stock, warrants and options of companies that are not private equity, real assets, credit, equity method - other or investments of consolidated CFE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0</t>
        </is>
      </c>
    </row>
    <row r="3">
      <c r="A3" s="3" t="inlineStr">
        <is>
          <t>Fair Value Disclosures [Abstract]</t>
        </is>
      </c>
    </row>
    <row r="4">
      <c r="A4" s="4" t="inlineStr">
        <is>
          <t>FAIR VALUE OPTION</t>
        </is>
      </c>
      <c r="B4" s="4" t="inlineStr">
        <is>
          <t xml:space="preserve">FAIR VALUE OPTION The following table summarizes the financial instruments for which the fair value option has been elected: December 31, 2020 December 31, 2019 Assets Credit $ 5,958,958 $ 6,451,765 Investments of Consolidated CFEs 17,706,976 14,948,237 Real Assets 177,240 222,488 Equity Method - Other 1,507,620 1,934,555 Other Investments 201,563 395,637 Total $ 25,552,357 $ 23,952,682 Liabilities Debt Obligations of Consolidated CFEs $ 17,372,740 $ 14,658,137 Total $ 17,372,740 $ 14,658,137 The following table presents the net realized and unrealized gains (losses) on financial instruments for which the fair value option was elected for the years ended December 31, 2020, 2019 and 2018, respectively: For the Year Ended December 31, 2020 Net Realized Net Unrealized Total Assets Credit $ 18,672 $ (14,743) $ 3,929 Investments of Consolidated CFEs (188,506) 102,798 (85,708) Real Assets 281 (11,545) (11,264) Equity Method - Other (71,214) 331,062 259,848 Other Investments (61,001) 56,437 (4,564) Total $ (301,768) $ 464,009 $ 162,241 Liabilities Debt Obligations of Consolidated CFEs $ 218 $ (99,721) $ (99,503) Total $ 218 $ (99,721) $ (99,503) For the Year Ended December 31, 2019 Net Realized Net Unrealized Total Assets Private Equity $ — $ 194 $ 194 Credit (67,279) (203,666) (270,945) Investments of Consolidated CFEs (57,230) 270,268 213,038 Real Assets 737 (2,038) (1,301) Equity Method - Other 17,373 157,291 174,664 Other Investments 2,652 (24,130) (21,478) Total $ (103,747) $ 197,919 $ 94,172 Liabilities Debt Obligations of Consolidated CFEs $ (2,368) $ (362,783) $ (365,151) Total $ (2,368) $ (362,783) $ (365,151) For the Year Ended December 31, 2018 Net Realized Net Unrealized Total Assets Private Equity $ (4,907) $ 5,355 $ 448 Credit (245,737) (148,150) (393,887) Investments of Consolidated CFEs (83,719) (452,331) (536,050) Real Assets 11,184 (11,446) (262) Equity Method - Other (150,225) 16,916 (133,309) Other Investments (13,838) (19,468) (33,306) Total $ (487,242) $ (609,124) $ (1,096,366) Liabilities Debt Obligations of Consolidated CFEs $ 4,371 $ 521,101 $ 525,472 Total $ 4,371 $ 521,101 $ 525,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ATTRIBUTABLE TO KKR &amp; CO. INC. PER SHARE OF COMMON STOCK</t>
        </is>
      </c>
      <c r="B1" s="2" t="inlineStr">
        <is>
          <t>12 Months Ended</t>
        </is>
      </c>
    </row>
    <row r="2">
      <c r="B2" s="2" t="inlineStr">
        <is>
          <t>Dec. 31, 2020</t>
        </is>
      </c>
    </row>
    <row r="3">
      <c r="A3" s="3" t="inlineStr">
        <is>
          <t>Earnings Per Share [Abstract]</t>
        </is>
      </c>
    </row>
    <row r="4">
      <c r="A4" s="4" t="inlineStr">
        <is>
          <t>NET INCOME (LOSS) ATTRIBUTABLE TO KKR &amp; CO. INC. PER SHARE OF COMMON STOCK</t>
        </is>
      </c>
      <c r="B4" s="4" t="inlineStr">
        <is>
          <t>NET INCOME (LOSS) ATTRIBUTABLE TO KKR &amp; CO. INC. PER SHARE OF COMMON STOCK For the years ended December 31, 2020, 2019 and 2018, basic and diluted Net Income (Loss) attributable to KKR &amp; Co. Inc. per share of common stock were calculated as follows: For the Years Ended December 31, 2020 2019 2018 Net Income (Loss) Attributable to KKR &amp; Co. Inc. $ 1,945,954 $ 1,971,685 $ 1,097,699 (+) Excess of carrying value over consideration transferred on redemption of KFN 7.375% Series A LLC Preferred Shares — — 3,102 (-) Accumulated Series C Mandatory Convertible Preferred Dividend 3,067 — — Net Income (Loss) Available to KKR &amp; Co. Inc. $ 1,942,887 $ 1,971,685 $ 1,100,801 (+) Accumulated Series C Mandatory Convertible Preferred Dividend (if dilutive) 26,258 — — Net Income (Loss) Available to KKR &amp; Co. Inc. $ 1,969,145 $ 1,971,685 $ 1,100,801 Basic Net Income (Loss) Per Share of Common Stock Weighted Average Shares of Common Stock Outstanding - Basic 562,812,883 545,096,999 514,102,571 Net Income (Loss) Attributable to KKR &amp; Co. Inc. $ 3.45 $ 3.62 $ 2.14 Diluted Net Income (Loss) Per Share of Common Stock Weighted Average Shares of Common Stock Outstanding - Basic 562,812,883 545,096,999 514,102,571 Incremental Common Shares: Assumed vesting of dilutive equity awards 9,823,514 12,590,513 19,604,468 Assumed conversion of Series C Mandatory Convertible Preferred Stock 11,048,955 — — Weighted Average Shares of Common Stock Outstanding - Diluted 583,685,352 557,687,512 533,707,039 Net Income (Loss) Attributable to KKR &amp; Co. Inc. $ 3.37 $ 3.54 $ 2.06 For the years ended December 31, 2020, 2019, and 2018, Weighted Average Shares of Common Stock Outstanding - Diluted includes the following: (i) unvested equity awards that have been granted under the Amended and Restated KKR &amp; Co. Inc. 2010 Equity Incentive Plan (the "2010 Equity Incentive Plan") and the Amended and Restated KKR &amp; Co. Inc. 2019 Equity Incentive Plan (the "2019 Equity Incentive Plan" and, together with the 2010 Equity Incentive Plan, the "Equity Incentive Plans"). Vesting of these equity interests dilute KKR &amp; Co. Inc. and KKR Holdings pro rata in accordance with their respective ownership interests in KKR Group Partnership. (ii) For the year ended December 31, 2020, the impact of Series C Mandatory Convertible Preferred Stock calculated under the if-converted method was dilutive, and as such (i) 11.0 million shares of common stock (assuming a conversion ratio based on the average volume weighted average price per share of common stock over the 20 consecutive trading day period beginning on, and including, the 21st scheduled trading day immediately prior to December 31, 2020) were included in the Weighted Average Shares of Common Stock Outstanding - Diluted and (ii) $26.3 million of Accumulated Series C Mandatory Convertible Preferred Dividend were excluded from Net Income (Loss) Available to KKR &amp; Co. Inc. Common Stockholders - Diluted. KKR Holdings For the years ended December 31, 2020, 2019 and 2018, KKR Holdings units have been excluded from the calculation of Net Income (Loss) Attributable to KKR &amp; Co. Inc. Per Share of Common Stock - Diluted since the exchange of these units would not dilute KKR's respective ownership interests in the KKR Group Partnership. For the Years Ended December 31, 2020 2019 2018 Weighted Average KKR Holdings Units 283,633,220 296,445,196 314,458,757 Market Condition Awards For the years ended December 31, 2020, 2019, and 2018, 21.9 million, 5.0 million, and 5.0 million shares, respectively, of KKR common stock subject to market price-based vesting conditions were excluded from the calculation of Net Income (Loss) Attributable to KKR &amp; Co. Inc. Per Share of Common Stock - Diluted since the market-price vesting conditions were not satisfied as of December 31, 2020. See Note 12 "Equity 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ACCOUNTS PAYABLE, ACCRUED EXPENSES AND OTHER LIABILITIES</t>
        </is>
      </c>
      <c r="B1" s="2" t="inlineStr">
        <is>
          <t>12 Months Ended</t>
        </is>
      </c>
    </row>
    <row r="2">
      <c r="B2" s="2" t="inlineStr">
        <is>
          <t>Dec. 31, 2020</t>
        </is>
      </c>
    </row>
    <row r="3">
      <c r="A3" s="3" t="inlineStr">
        <is>
          <t>OTHER ASSETS AND ACCOUNTS PAYABLE, ACCRUED EXPENSES AND OTHER LIABILITIES</t>
        </is>
      </c>
    </row>
    <row r="4">
      <c r="A4" s="4" t="inlineStr">
        <is>
          <t>OTHER ASSETS AND ACCOUNTS PAYABLE, ACCRUED EXPENSES AND OTHER LIABILITIES</t>
        </is>
      </c>
      <c r="B4" s="4" t="inlineStr">
        <is>
          <t>OTHER ASSETS AND ACCOUNTS PAYABLE, ACCRUED EXPENSES AND OTHER LIABILITIES Other Assets consist of the following: December 31, 2020 December 31, 2019 Unsettled Investment Sales (1) $ 197,635 $ 86,033 Receivables 75,697 26,893 Due from Broker (2) 644,028 65,154 Oil &amp; Gas Assets, net (3) — 215,243 Deferred Tax Assets, net (See Note 11) 83,822 158,574 Interest Receivable 145,532 156,026 Fixed Assets, net (4) 760,606 633,025 Foreign Exchange Contracts and Options (5) 250,398 188,572 Goodwill (6) 83,500 83,500 Derivative Assets 7,839 23,139 Prepaid Taxes 77,041 84,462 Prepaid Expenses 26,366 14,596 Operating Lease Right of Use Assets (7) 190,758 121,101 Deferred Financing Costs 22,810 12,374 Other 99,304 139,544 Total $ 2,665,336 $ 2,008,236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of $18.1 million, $31.4 million and $22.3 million for the years ended December 31, 2020, 2019 and 2018 respectively, are included in General, Administrative and Other in the accompanying consolidated statements of operations. As discussed in Note 2 "Summary of Significant Accounting Policies," all the working and royalty interests in oil and natural gas properties, which were directly held by KKR, were transferred into a consolidated investment fund. (4) Net of accumulated depreciation and amortization of $151.3 million and $132.7 million as of December 31, 2020 and 2019, respectively. Depreciation and amortization expense of $18.6 million, $17.7 million and $15.0 million for the years ended December 31, 2020, 2019 and 2018, respectively, are included in General, Administrative and Other in the accompanying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6) As of December 31, 2020, the carrying value of goodwill is recorded and assessed for impairment at the reporting unit. (7) KKR’s non-cancelable operating leases consist of leases for office space in North America, Europe, Asia and Australia. KKR is the lessee under the terms of the operating leases. For the years ended December 31, 2020 and 2019, the operating lease cost were $56.4 million and $48.0 million, respectively. Accounts Payable, Accrued Expenses and Other Liabilities consist of the following: December 31, 2020 December 31, 2019 Amounts Payable to Carry Pool (1) $ 1,916,669 $ 1,448,879 Unsettled Investment Purchases (2) 850,714 481,337 Securities Sold Short (3) 281,826 251,223 Derivative Liabilities 126,950 34,174 Accrued Compensation and Benefits 150,883 131,719 Interest Payable 182,044 234,165 Foreign Exchange Contracts and Options (4) 551,728 39,364 Accounts Payable and Accrued Expenses 130,661 118,454 Taxes Payable 88,040 32,682 Uncertain Tax Positions 76,643 65,716 Unfunded Revolver Commitments 46,340 75,842 Operating Lease Liabilities (5) 191,564 125,086 Deferred Tax Liabilities, net (See Note 11) 199,425 — Other Liabilities 464,326 58,922 Total $ 5,257,813 $ 3,097,563 (1) Represents the amount of carried interest payable to current and former KKR employee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5) KKR’s operating leases have remaining lease terms that range from approximately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 Consolidated VIEs KKR consolidates certain VIEs in which it is determined that KKR is the primary beneficiary as described in Note 2 "Summary of Significant Accounting Policies." The consolidated VIEs are predominately CFEs and certain investment funds sponsored by KKR. The primary purpose of these VIEs is to provide strategy specific investment opportunities to earn investment gains, current income or both in exchange for management and performance based fees or carried interest. KKR's investment strategies differ for these VIEs; however, the fundamental risks have similar characteristics, including loss of invested capital and loss of management and performance based fees or carried interest. KKR does not provide performance guarantees and has no other financial obligation to provide funding to these consolidated VIEs, beyond amounts previously committed, if any. Unconsolidated VIEs KKR holds variable interests in certain VIEs which are not consolidated as it has been determined that KKR is not the primary beneficiary. VIEs that are not consolidated predominantly include certain investment funds sponsored by KKR. KKR's investment strategies differ by investment fund; however, the fundamental risks have similar characteristics, including loss of invested capital and loss of management and performance based fees or carried interest. KKR's maximum exposure to loss as a result of its investments in the unconsolidated investment funds is the carrying value of such investments, including KKR's capital interest and any unrealized carried interest.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December 31, 2020, KKR's commitments to these unconsolidated investment funds were $3.4 billion. KKR has not provided any financial support other than its obligated amount as of December 31, 2020. As of December 31, 2020 and 2019, the maximum exposure to loss, before allocations to the carry pool and noncontrolling interests, if any, for those VIEs in which KKR is determined not to be the primary beneficiary but in which it has a variable interest is as follows: December 31, 2020 December 31, 2019 Investments $ 6,460,430 $ 5,329,368 Due from (to) Affiliates, net 586,595 439,374 Maximum Exposure to Loss $ 7,047,025 $ 5,768,7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DEBT OBLIGATIONS KKR enters into credit agreements and issues debt for its general operating and investment purposes. KKR consolidates and reports debt obligations of KKR Financial Holdings LLC ("KFN"), which are non-recourse to KKR beyond the assets of KFN. Certain of KKR's consolidated investment funds have entered into financing arrangements with financial institutions, generally to provide liquidity to such investment funds. These financing arrangements are generally not direct obligations of the general partners of KKR's investment funds (beyond KKR's capital interest)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In certain other cases, investments and other assets held directly by majority-owned consolidated investment vehicles have been funded with borrowings that are collateralized by the investments and assets they own. These borrowings are non-recourse to KKR beyond the investments, assets and commitments serving as collateral. Such borrowings have varying maturities and generally bear interest at fixed rates. In addition, consolidated CFEs issue debt securities to third-party investors which are collateralized by assets held by the CF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borrowings consisted of the following: December 31, 2020 December 31, 2019 Financing Available Borrowing Outstanding Fair Value Financing Available Borrowing Outstanding Fair Value Revolving Credit Facilities: Corporate Credit Agreement $ 1,000,000 $ — $ — $ 1,000,000 $ — $ — KCM Credit Agreement 705,014 — — 444,904 — — KCM 364-Day Revolving Credit Agreement 750,000 — — 750,000 — — Notes Issued: (1) KKR ¥25 billion (or $242.3 million) 0.509% Notes Due 2023 (4) — 241,331 241,580 — 228,280 228,026 KKR ¥5 billion (or $48.5 million) 0.764% Notes Due 2025 (4) — 47,919 48,554 — 45,255 45,856 KKR €650 million (or $797.1 million) 1.625% Notes Due 2029 (5) — 790,157 870,647 — 718,478 758,903 KKR $750 million 3.750% Notes Due 2029 (4) — 742,196 874,658 — 493,962 533,505 KKR ¥10.3 billion (or $99.8 million) 1.595% Notes Due 2038 (4) — 98,640 104,004 — 93,325 98,524 KKR $500 million 5.500% Notes Due 2043 (4) — 492,513 666,885 — 492,175 613,415 KKR $1 billion 5.125% Notes Due 2044 (4) — 991,471 1,307,220 — 991,106 1,186,670 KKR $500 million 3.625% Notes Due 2050 (4) — 492,123 556,095 — — — KKR $750 million 3.500% Notes Due 2050 (4) — 735,161 830,280 — — — KFN $500 million 5.500% Notes Due 2032 (2) — 494,540 502,992 — 494,054 504,807 KFN $120 million 5.200% Notes Due 2033 (2) — 118,533 118,300 — 118,411 117,834 KFN $70 million 5.400% Notes Due 2033 (2) — 68,866 70,267 — 68,774 70,059 KFN Issued Junior Subordinated Notes (2) (3) — 234,808 165,627 — 233,473 185,485 2,455,014 5,548,258 6,357,109 2,194,904 3,977,293 4,343,084 Other Debt Obligations 5,621,883 27,875,338 27,889,438 3,865,495 23,035,991 23,035,991 $ 8,076,897 $ 33,423,596 $ 34,246,547 $ 6,060,399 $ 27,013,284 $ 27,379,075 (1) Borrowing outstanding includes (i) unamortized note discount (net of premium), as applicable and (ii) unamortized debt issuance costs, as applicable. Below is the amount of unamortized debt issuance costs included in the borrowing outstanding: December 31, 2020 December 31, 2019 KKR Issued 0.509% Notes Due 2023 $ 669 $ 970 KKR Issued 0.764% Notes Due 2025 481 595 KKR Issued 1.625% Notes Due 2029 5,138 6,307 KKR Issued 3.750% Notes Due 2029 5,710 4,703 KKR Issued 1.595% Notes Due 2038 1,064 1,126 KKR Issued 5.500% Notes Due 2043 3,276 3,424 KKR Issued 5.125% Notes Due 2044 7,367 7,683 KKR Issued 3.625% Notes Due 2050 5,321 — KKR Issued 3.500% Notes Due 2050 8,167 — KFN Issued 5.500% Notes Due 2032 3,707 4,038 KFN Issued 5.200% Notes Due 2033 1,467 1,589 KFN Issued 5.400% Notes Due 2033 1,134 1,226 $ 43,501 $ 31,661 (2) These debt obligations are classified as Level III within the fair value hierarchy and valued using the same valuation methodologies as KKR's Level III credit investments. (3) KKR consolidates KFN and thus reports KFN's outstanding $258.5 million aggregate principal amount of junior subordinated notes. The weighted average interest rate is 2.7% and 4.4% and the weighted average years to maturity is 15.8 years and 16.8 years as of December 31, 2020 and December 31, 2019, respectively. (4) The notes are classified as Level II within the fair value hierarchy and fair value is determined by third party broker quotes. (5) The notes are classified as Level I within the fair value hierarchy and fair value is determined by quoted prices in active markets since the debt is publicly listed. Revolving Credit Facilities Corporate Credit Agreement On December 7, 2018, Kohlberg Kravis Roberts &amp; Co. L.P. and the KKR Group Partnership, as borrowers, entered into and closed on an Amended and Restated Credit Agreement (the "Corporate Credit Agreement") by and among the borrowers, the other borrowers from time to time party thereto, the guarantors from time to time party thereto, the lending institutions from time to time party thereto and HSBC Bank USA, National Association, as Administrative Agent, which amended and restated in its entirety the credit agreement dated as of October 22, 2014. The Corporate Credit Agreement provides the borrowers with a senior unsecured multicurrency revolving credit facility in an aggregate principal amount of $1.0 billion, as of the closing date, with the option to request an increase in the facility amount of up to an additional $500 million, for an aggregate principal amount of $1.5 billion, subject to certain conditions, including obtaining new or increased commitments from new or existing lenders. The credit facility is a five-year facility, scheduled to mature on December 7, 2023, with the borrowers’ option to extend the maturity date, subject to the consent of the applicable lenders, and the borrowers may prepay, terminate or reduce the commitments under the credit facility at any time without penalty. Borrowings under the credit facility are available for general corporate purposes. Interest on borrowings under the credit facility will be based on either London Interbank Offered Rate (LIBOR) or Alternate Base Rate, with the applicable margin per annum based on a corporate ratings-based pricing grid ranging from 56.5 basis points to 110 basis points (for LIBOR borrowings). The borrowers have agreed to pay a facility fee on the total commitments (whether used or unused) at a rate per annum also based on a corporate ratings-based pricing grid ranging from 6 basis points to 15 basis points. Borrowings under the credit facility are guaranteed by (i) KKR &amp; Co. Inc., (ii) any other entity (other than the borrowers) that guarantees the 2020 Senior Notes, the 2043 Senior Notes or the 2044 Senior Notes (each as defined below), and (iii) any other entity (other than the borrowers) that guarantees the JPY Notes (as defined below). KCM Credit Agreement On March 20, 2020, KKR Capital Markets Holdings L.P. and certain other capital market subsidiaries (collectively, the “KCM Borrowers”) of KKR &amp; Co. Inc. entered into a third amended and restated 5-year revolving credit agreement (the “KCM Credit Agreement”) with a major financial institution, as administrative agent, and the lenders party thereto. The KCM Credit Agreement expires on March 20, 2025 and ranks pari passu with the existing $750 million 364-day revolving credit facility provided by them for KKR’s capital markets business. On November 3, 2020, the KCM Credit Agreement was amended to increase the total borrowing capacity and the sublimit for the letters of credit from $500 million to $750 million. The prior second amended and restated 5-year revolving credit agreement, dated as of March 30, 2016, between the KCM Borrowers, the administrative agent, and the lenders party thereto, was terminated according to its terms on March 20, 2020 and replaced by the KCM Credit Agreement. If a borrowing is made on the KCM Credit Agreement, the interest rate will vary depending on the type of drawdown requested. If the loan is a Eurocurrency loan, it will be based on LIBOR plus the applicable margin which ranges initially between 1.75% and 3.00%, depending on the amount and nature of the loan. If the loan is an ABR Loan, it will be based on the prime rate plus the applicable margin which ranges initially between 0.75% and 2.00% depending on the amount and nature of the loan. Borrowings under this facility may only be used for KKR’s capital markets business, and its only obligors are entities involved in KKR’s capital markets business, and its liabilities are non-recourse to other parts of KKR. The KCM Credit Agreement contains customary representations and warranties, events of default, and affirmative and negative covenants, including a financial covenant providing for a maximum debt to equity ratio for the KCM Borrowers. The KCM Borrowers’ obligations under the KCM Credit Agreement are secured by certain assets of the KCM Borrowers, including a pledge of equity interests of certain subsidiaries of the KCM Borrowers. KCM Short-Term Credit Agreement On April 10, 2020, the KCM Borrowers entered into a 364-day revolving credit agreement (the "KCM Short-Term Credit Agreement”) with a major financial institution, as administrative agent, and the lenders party thereto. The KCM Short-Term Credit Agreement provides for revolving borrowings of up to $750 million, expires on April 9, 2021, and ranks pari passu with the existing KCM Credit Agreement provided by them for KKR's capital markets business. The prior 364-day revolving credit agreement, dated as of June 27, 2019, between the KCM Borrowers and a major financial institution, as administrative agent, and the lenders party thereto, was terminated according to its terms on April 10, 2020 and replaced by the KCM Revolver Agreement. If a borrowing is made under the KCM Short-Term Credit Agreement, the interest rate will vary depending on the type of drawdown requested. If the borrowing is a Eurocurrency loan, it will be based on a LIBOR rate plus an applicable margin ranging between 1.50% and 2.75%, depending on the duration of the loan. If the borrowing is an ABR loan, it will be based on a base rate plus an applicable margin ranging between 0.50% and 1.75%, depending on the duration of the loan. Borrowings under the KCM Short-Term Credit Agreement may only be used to facilitate the settlement of debt transactions syndicated by KKR's capital markets business. Obligations under the KCM Short-Term Credit Agreement are limited to the KCM Borrowers, which are solely entities involved in KKR's capital markets business, and liabilities under the KCM Short-Term Credit Agreement are non-recourse to other parts of KKR. The KCM Short-Term Credit Agreement contains customary representations and warranties, events of default, and affirmative and negative covenants, including a financial covenant providing for a maximum debt to equity ratio for the KCM Borrowers. The KCM Borrowers' obligations under the KCM Short-Term Credit Agreement are secured by certain assets of the KCM Borrowers, including a pledge of equity interests of certain subsidiaries of the KCM Borrowers. Notes Issuance and Redemptions KKR Issued 5.500% Notes Due 2043 On February 1, 2013, KKR Group Finance Co. II LLC, an indirect subsidiary of KKR &amp; Co. Inc., issued $500 million aggregate principal amount of 5.50% Senior Notes due 2043 (the "2043 Senior Notes"). The 2043 Senior Notes are unsecured and unsubordinated obligations of KKR Group Finance Co. II LLC and will mature on February 1, 2043, unless earlier redeemed or repurchased. The 2043 Senior Notes are fully and unconditionally guaranteed, jointly and severally, by KKR &amp; Co. Inc. and KKR Group Partnership. The guarantees are unsecured and unsubordinated obligations of the guarantors. The 2043 Senior Notes bear interest at a rate of 5.50% per annum, accruing from February 1, 2013. Interest is payable semi‑annually in arrears on February 1 and August 1 of each year. The indenture, as supplemented by a first supplemental indenture, relating to the 2043 Senior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3 Senior Notes may declare the 2043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3 Senior Notes and any accrued and unpaid interest on the 2043 Senior Notes automatically becomes due and payable. All or a portion of the 2043 Senior Notes may be redeemed at the issuer's option in whole or in part, at any time, and from time to time, prior to their stated maturity, at the make-whole redemption price set forth in the 2043 Senior Notes. If a change of control repurchase event occurs, the 2043 Senior Notes are subject to repurchase by the issuer at a repurchase price in cash equal to 101% of the aggregate principal amount of the 2043 Senior Notes repurchased plus any accrued and unpaid interest on the 2043 Senior Notes repurchased to, but not including, the date of repurchase. KKR Issued 5.125% Notes Due 2044 On May 29, 2014, KKR Group Finance Co. III LLC, an indirect subsidiary of KKR &amp; Co. Inc., issued $500 million aggregate principal amount of 5.125% Senior Notes due 2044 (the "2044 Senior Notes"). The 2044 Senior Notes are unsecured and unsubordinated obligations of the issuer and will mature on June 1, 2044, unless earlier redeemed or repurchased. The 2044 Senior Notes are fully and unconditionally guaranteed, jointly and severally, by KKR &amp; Co. Inc. and KKR Group Partnership. The guarantees are unsecured and unsubordinated obligations of the guarantors. The 2044 Senior Notes bear interest at a rate of 5.125% per annum, accruing from May 29, 2014. Interest is payable semi‑annually in arrears on June 1 and December 1 of each year, commencing on December 1, 2014. On March 18, 2015, KKR Group Finance Co. III LLC issued an additional $500 million aggregate principal amount of its 2044 Senior Notes. The 2044 Notes issued in March 2015 form a single series with the 2044 Notes issued in May 2014, and the terms are identical to each other except for the issue date, issue price, the first payment date, June 1, 2015, and the date from which interest begins to accrue for the 2044 Notes issued in March 2015. The indenture, as supplemented by a first supplemental indenture, relating to the 2044 Senior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44 Senior Notes may declare the 2044 Senior Notes immediately due and payable upon the occurrence and during the continuance of any event of default after expiration of any applicable grace period. In the case of specified events of bankruptcy, insolvency, receivership or reorganization, the principal amount of the 2044 Senior Notes and any accrued and unpaid interest on the 2044 Senior Notes automatically becomes due and payable. All or a portion of the 2044 Senior Notes may be redeemed at the issuer's option in whole or in part, at any time, and from time to time, prior to their stated maturity, at the make-whole redemption price set forth in the 2044 Senior Notes. If a change of control repurchase event occurs, the 2044 Senior Notes are subject to repurchase by the issuer at a repurchase price in cash equal to 101% of the aggregate principal amount of the 2044 Senior Notes repurchased plus any accrued and unpaid interest on the 2044 Senior Notes repurchased to, but not including, the date of repurchase. KKR Issued 0.509% Senior Notes Due 2023, 0.764% Senior Notes Due 2025, and 1.595% Senior Notes Due 2038 On March 23, 2018, KKR Group Finance Co. IV LLC, an indirect subsidiary of KKR &amp; Co. Inc., issued ¥40.3 billion aggregate principal amount of its (i) ¥25.0 billion 0.509% Senior Notes due 2023 (the "2023 Notes"), (ii) ¥5.0 billion 0.764% Senior Notes due 2025 (the "2025 Notes") and (iii) ¥10.3 billion 1.595% Senior Notes due 2038 (the "2038 Notes" and, together with the 2023 Notes and the 2025 Notes, the "JPY Notes"). The JPY Notes are fully and unconditionally guaranteed, jointly and severally, by KKR &amp; Co. Inc. and KKR Group Partnership. The guarantees are unsecured and unsubordinated obligations of the guarantors. The 2023 Notes bear interest at a rate of 0.509% per annum and will mature on March 23, 2023 unless earlier redeemed. The 2025 Notes bear interest at a rate of 0.764% per annum and will mature on March 21, 2025 unless earlier redeemed. The 2038 Notes bear interest at a rate of 1.595% per annum and will mature on March 23, 2038 unless earlier redeemed. Interest on the JPY Notes accrues from March 23, 2018 and is payable semiannually in arrears on March 23 and September 23 of each year, commencing on September 23, 2018 and ending on the applicable maturity date. The JPY Notes are unsecured and unsubordinated obligations of the issuer. The indenture, as supplemented by the first supplemental indenture, related to the JPY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JPY Notes may declare the JPY Notes immediately due and payable upon the occurrence and during the continuance of any event of default after expiration of any applicable grace period. In the case of specified events of bankruptcy, insolvency, receivership or reorganization, the principal amount of the JPY Notes and any accrued and unpaid interest on the JPY Notes automatically become due and payable. The issuer may redeem the JPY Notes at its option, in whole but not in part, at a redemption price equal to 100% of the principal amount of the JPY Notes to be redeemed, together with interest accrued and unpaid to, but excluding, the date fixed for redemption, at any time, in the event of certain changes affecting taxation as provided in the JPY Indenture. KKR Issued 1.625% Senior Notes Due 2029 On May 22, 2019, KKR Group Finance Co. V LLC, an indirect subsidiary of KKR &amp; Co. Inc., issued €650 million aggregate principal amount of its 1.625% Senior Notes due 2029 (the "2029 Senior Notes"). The 2029 Senior Notes are guaranteed by KKR &amp; Co. Inc. and KKR Group Partnership. The 2029 Senior Notes bear interest at a rate of 1.625% per annum and will mature on May 22, 2029, unless earlier redeemed. Interest on the 2029 Senior Notes accrues from May 22, 2019 and is payable annually in arrears on May 22 of each year, commencing on May 22, 2020 and ending on the applicable maturity date. The 2029 Senior Notes are unsecured and unsubordinated obligations of the issuer. The 2029 Senior Notes are fully and unconditionally guaranteed, jointly and severally, by each of the guarantors. The guarantees are unsecured and unsubordinated obligations of the guarantors. The indenture, as supplemented by the first supplemental indenture, related to the 2029 Senior Notes includes covenants, including limitations on the issuer'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2029 Senior Notes may declare the 2029 Senior Notes immediately due and payable upon the occurrence and during the continuance of any event of default after expiration of any applicable grace period. In the case of specified events of bankruptcy, insolvency, receivership or reorganization, the principal amount of the 2029 Senior Notes and any accrued and unpaid interest on the 2029 Senior Notes automatically become due and payable. Prior to February 22, 2029, the issuer may redeem the 2029 Senior Notes at its option, in whole or in part, at any time and from time to time, prior to their stated maturity, at the make-whole redemption price set forth in the 2029 Senior Notes. On or after February 22, 2029, the issuer may redeem the 2029 Senior Notes at its option, in whole or in part, at any time and from time to time, at a redemption price equal to 100% of the principal amount of the 2029 Senior Notes to be redeemed, together with interest accrued and unpaid to, but excluding, the date of redemption. If a change of control repurchase event occurs, the 2029 Senior Notes are subject to repurchase by the issuer at a repurchase price in cash equal to 101% of the aggregate principle amount of the 2029 Senior Notes repurchased plus any accrued and unpaid interest on the 2029 Senior Notes repurchased to, but not including, the date of repurchase. In the event of certain changes affecting taxation as provided in the 2029 Senior Notes, the issuer may redeem the 2029 Senior Notes in whole but not in part, at any time at 100% of their principal amount, plus accrued and unpaid interest, if any, to, but excluding, the redemption date. KKR Issued 3.750% Senior Notes Due 2029 On July 1, 2019, KKR Group Finance Co. VI LLC, an indirect subsidiary of KKR &amp; Co. Inc., issued $500 million aggregate principal amount of its 3.750% Senior Notes due 2029 (the "KKR 3.750% Senior Notes"). The KKR 3.750% Senior Notes are guaranteed by KKR &amp; Co. Inc. and KKR Group Partnership. The KKR 3.750% Senior Notes bear interest at a rate of 3.750% per annum and will mature on July 1, 2029, unless earlier redeemed. Interest on the KKR 3.750% Senior Notes accrues from July 1, 2019 and is payable semi-annually in arrears on January 1 and July 1 of each year, commencing on January 1, 2020 and ending on the maturity date. The KKR 3.750% Senior Notes are unsecured and unsubordinated obligations of the issuer. The KKR 3.750% Senior Notes are fully and unconditionally guaranteed, jointly and severally, by each of the guarantors. The guarantees are unsecured and unsubordinated obligations of the guarantors. The Indenture includes covenants, including limitations on the issuer's and the guarantors’ ability to, subject to exceptions, incur indebtedness secured by liens on voting stock or profit participating equity interests of their subsidiaries or merge, consolidate or sell, transfer or convey all or substantially all of their assets. The Indenture also provides for events of default and further provides that the trustee or the holders of not less than 25% in aggregate principal amount of the outstanding KKR 3.750% Senior Notes may declare the KKR 3.750% Senior Notes immediately due and payable upon the occurrence and during the continuance of any event of default after expiration of any applicable grace period. In the case of specified events of bankruptcy, insolvency, receivership or reorganization, the principal amount of the KKR 3.750% Senior Notes and any accrued and unpaid interest on the KKR 3.750% Senior Notes automatically become due and payable. Prior to April 1, 2029, all or a portion of the KKR 3.750% Senior Notes may be redeemed at the issuer’s option in whole or in part, at any time and from time to time, prior to their stated maturity, at the make-whole redemption price set forth in the KKR 3.750% Senior Notes. On or after April 1, 2029, the issuer may redeem the KKR 3.750% Senior Notes at its option, in whole or in part, at any time and from time to time, at a redemption price equal to 100% of the principal amount of the KKR 3.750% Senior Notes to be redeemed, together with interest accrued and unpaid to, but excluding, the date of redemption. If a change of control repurchase event occurs, the KKR 3.750% Senior Notes are subject to repurchase by the issuer at a repurchase price in cash equal to 101% of the aggregate principal amount of the KKR 3.750% Senior Notes repurchased plus any accrued and unpaid interest on the KKR 3.750% Senior Notes repurchased to, but not including, the date of repurchase. On April 21, 2020, KKR Group Finance Co. VI LLC, an indirect subsidiary of KKR &amp; Co. Inc., issued an additional $250 million aggregate principal amount of its 3.750% Senior Notes due 2029 (the "New 3.750% Senior Notes"). The New 3.750% Senior Notes are guaranteed by KKR &amp; Co. Inc. and KKR Group Partnership. The New 3.750% Senior Notes constitute an issuance of additional notes under the indenture governing the notes. The New 3.750% Senior Notes have substantially the same terms as, and are treated as a single series with, the existing $500 million aggregate principal amount of 3.750% Senior Notes issued on July 1, 2019. KFN Issued 5.500% Notes Due 2032 On March 30, 2017, KFN issued $375.0 million aggregate principal amount of 5.500% Senior Notes due 2032 (the "KFN 2032 Senior Notes"), resulting in net proceeds to KFN of $368.6 million. The KFN 2032 Senior Notes are unsecured and unsubordinated obligations of KFN, which do not provide for recourse to KKR beyond the assets of KFN, and will mature on March 30, 2032, unless earlier redeemed or repurchased. The KFN 2032 Senior Notes bear interest at a rate of 5.500% per annum, accruing from March 30, 2017. Interest is payable semi-annually in arrears on March 30 and September 30 of each year. The KFN 2032 Senior Notes are not guaranteed by KKR &amp; Co. Inc. or KKR Group Partnership. The indenture, as supplemented by a first supplemental indenture, relating to the KFN 2032 Senior Notes includes covenants, including (i) limitations on KFN's ability to, subject to exceptions, incur indebtedness secured by liens on voting stock or profit participating equity interests of certain of its subsidiaries or merge, consolidate or sell, transfer or lease assets, (ii) requirements that KFN maintain a minimum Consolidated Net Worth (as defined in the indenture) and (iii) requirements that KFN maintain a minimum Cash and Liquid Investments (as defined in the indenture). The indenture, as supplemented, also provides for events of default and further provides that the trustee or the holders of not less than 25% in aggregate principal amount of the outstanding KFN 2032 Senior Notes may declare the KFN 2032 Senior Notes immediately due and payable upon the occurrence and during the continuance of any event of default after expiration of any applicable grace period. In the case of specified events of bankruptcy, insolvency, receivership or reorganization, the principal amount of the KFN 2032 Senior Notes and any accrued and unpaid interest on the KFN 2032 Senior Notes automatically becomes due and payable. Beginning on March 30, 2022, KFN may redeem the KFN 2032 Senior Notes in whole, but not in part, at KFN's option, at a redemption price equal to 100% of the outstanding principal amount plus accrued and unpaid interest to, but excluding, the date of redemption. At any time prior to March 30, 2022, KFN may redeem the KFN 2032 Senior Notes in whole, but not in part, at KFN's option at any time, at a "make-whole" redemption price set forth in the KFN 2032 Senior Notes. If a change of control occurs, the KFN 2032 Senior Notes are subject to repurchase by the issuer at a repurchase price in cash equal to 101% of the aggregate principal amount of the KFN 2032 Senior Notes repurchased plus any accrued and unpaid interest on the KFN 2032 Senior Notes repurchased to, but not including, the date of repurchase. On November 17, 2017, KFN issued an additional $125.0 million aggregate principal amount of the KFN 2032 Senior Notes, resulting in the total outstanding aggregate principal amount of $500.0 million. The additional KFN 2032 Senior Notes, which were issued under the indenture related to the existing KFN 2032 Senior Notes as supplemented by a second supplemental indenture, constitute a further issuance of and are part of the same series as the KFN 2032 Senior Notes first issued on March 30, 2017. KFN Issued 5.200% Notes Due 2033 On February 12, 2018, KFN issued $120.0 million aggregate principal amount of 5.200% Senior Notes due 2033 (the "KFN 2033 Senior Notes"). The KFN 2033 Senior Notes are unsecured and unsubordinated obligations of KFN, which do not provide for recourse to KKR beyond the assets of KFN. The KFN 2033 Senior Notes are not guaranteed by KKR &amp; Co. Inc. or KKR Group Partnership. The KFN 2033 Senior Notes will mature on February 12, 2033, unless earlier redeemed or repurchased. The KFN 2033 Senior Notes bear interest at a rate of 5.200% per annum, accruing from February 12, 2018. Interest is payable semi-annually in arrears on February 12 and August 12 of each year. The indenture, as supplemented by a first supplemental indenture, relating to the KFN 2033 Senior Notes includes covenants, including (i) limitations on KFN's ability to, subject to exceptions, incur indebtedness secured by liens on voting stock or profit participating equity interests of certain of its subsidiaries or merge, consolidate or sell, transfer or lease assets, (ii) requirements that KFN maintain a minimum Consolidated Net Worth (as defined in the indenture) and (iii) requirements that KFN maintain a minimum Cash and Liquid Investments (as defined in the indenture). The indenture, as supplemented, also provides for events of default and further provides that the trustee or the holders of not less than 25% in aggregate principal amount of the outstanding KFN 2033 Senior Notes may declare the KFN 2033 Senior Notes immediately due and payable upon the occurrence and during the continuance of any event of default after expiration of any applicable grace period. In the case of specified events of bankruptcy, insolvency, receivership or reorganization, the principal amount of the KFN 2033 Senior Notes and any accrued and unpaid interest on the KFN 2033 Senior Notes automatically becomes due and payable. Beginning on February 12, 2023, KFN may redeem the KFN 2033 Senior Notes in whole, but not in part, at KFN's option, at a redemption price equal to 100% of the outstanding principal amount plus accrued and unpaid interest to, but excluding, the date of redemption. At any time prior to February 12, 2023, KFN may redeem the KFN 2033 Senior Notes in whole, but not in part, at KFN's option at any time, at a "make-whole" redemption price set forth in the KFN 2033 Senior Notes. If a change of control occurs, the KFN 2033 Senior Notes are subject to repurchase by the issuer at a repurchase price in cash equal to 101% of the aggregate principal amount of the KFN 2033 Senior Notes repurchased plus any accrued and unpaid interest on the KFN 2033 Senior Notes repurchased to, but not including, the date of repurchase. KFN Issued 5.400% Notes Due 2033 On May 23, 2018, KFN issued $70.0 million aggregate principal amount of 5.400% Senior Notes d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benefit) for income taxes consists of the following: For the Years Ended December 31, 2020 2019 2018 Current Federal Income Tax $ 181,838 $ 56,046 $ 105,245 State and Local Income Tax 29,033 10,925 16,997 Foreign Income Tax (1) 49,962 38,238 41,716 Subtotal 260,833 105,209 163,958 Deferred Federal Income Tax 289,700 428,110 (300,536) State and Local Income Tax 36,460 49,148 (52,240) Foreign Income Tax (1) 22,104 (53,717) (5,280) Subtotal 348,264 423,541 (358,056) Total Income Taxes $ 609,097 $ 528,750 $ (194,098) (1) The foreign income tax provision was calculated on $192.4 million, $126.0 million, and $141.0 million of pre-tax income generated in foreign jurisdictions in the years 2020, 2019, and 2018, respectively. KKR &amp; Co. Inc. is a corporation for U.S. federal income tax purposes and thus is subject to U.S. federal, state and local corporate income taxes at the entity level on KKR’s share of net taxable income. In addition, KKR Group Partnership and certain of its subsidiaries operate in the United States as partnerships for U.S. federal income tax purposes and as corporate entities in certain non-U.S. jurisdictions. These entities, in some cases, are subject to U.S. state or local income taxes or non-U.S. income taxes. Prior to the Conversion on July 1, 2018, KKR &amp; Co. L.P.’s investment income and carried interest generally were not subject to U.S. corporate income taxes. Subsequent to the Conversion, all income earned by KKR &amp; Co. Inc. is subject to U.S. corporate income taxes, which we believe will result in an overall higher income tax expense (or benefit) when compared to periods prior to the Conversion. The Conversion resulted in KKR obtaining a partial step-up in the tax basis of certain assets that will be recovered as those assets are sold or the basis is amortized. KKR's overall tax provision is based on, among other things, the amount of such partial step-up in tax basis that is derived from an analysis of the basis of its former unitholders in their ownership of KKR common units at June 30, 2018. The following table reconciles the U.S. Federal Statutory Tax Rate to the Effective Income Tax Rate: For the Years Ended December 31, 2020 2019 2018 Statutory U.S. Federal Income Tax Rate 21.00 % 21.00 % 21.00 % Income not attributable to KKR &amp; Co. Inc. (1) (13.91) % (13.08) % (20.05) % Foreign Income Taxes 0.80 % (0.28) % 1.66 % State and Local Income Taxes 0.77 % 0.85 % (0.16) % Compensation Charges Borne by KKR Holdings 2.44 % 2.75 % 1.69 % Conversion Benefit — % (0.90) % (11.19) % Change in Valuation Allowance 0.40 % — % (0.53) % Other (0.87) % (0.11) % (1.02) % Effective Income Tax Rate 10.63 % 10.23 % (8.60) % (1) Represents primarily income attributable to (i) noncontrolling interests for all periods and (ii) redeemable noncontrolling interests for 2018. This item also includes investment income of certain entities and net carried interest of certain general partners of KKR investment funds that were not subject to U.S. federal income taxes prior to the Conversion. A summary of the tax effects of the temporary differences is as follows: December 31, 2020 December 31, 2019 Deferred Tax Assets Fund Management Fee Credits &amp; Refunds $ 82,511 $ 65,168 Equity Based Compensation 31,518 28,731 KKR Holdings Unit Exchanges (1) 233,516 152,759 Depreciation and Amortization (2) 259,801 300,851 Operating Lease Liability 32,213 19,152 Net Operating Loss Carryforwards 54,958 13,381 Other 24,836 11,732 Total Deferred Tax Assets before Valuation Allowance 719,353 591,774 Valuation Allowance (23,082) — Total Deferred Tax Assets 696,271 591,774 Deferred Tax Liabilities Investment Basis Differences / Net Unrealized Gains &amp; Losses (2) 779,661 414,048 Operating Lease Right-of-Use Asset 32,213 19,152 Total Deferred Tax Liabilities 811,874 433,200 Total Deferred Taxes, Net $(115,603) $158,574 (1) In connection with exchanges of KKR Holdings units into common stock of KKR &amp; Co. Inc., KKR records a deferred tax asset associated with an increase in KKR &amp; Co. Inc.'s share of the tax basis of the tangible and intangible assets of KKR Group Partnership.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This deferred tax item includes a portion of the tax benefit KKR recognized as a result of the step-up in tax basis generated by the Conversion. Future realization of the above deferred tax assets is dependent on KKR generating sufficient taxable income within the period of time that the tax benefits are expected to reverse. KKR considers projections of taxable income in evaluating its ability to utilize those deferred tax assets. In projecting its taxable income, KKR begins with historical results and incorporates assumptions concerning the amount and timing of future pretax operating income. Those assumptions require significant judgment and are consistent with the plans and estimates that KKR uses to manage its business. KKR has recorded a valuation allowance in the amount of $23.1 million against certain foreign deferred tax assets related to net operating loss carryforwards that are unlikely to be utilized. It is more likely than not that all other deferred tax assets will be realized and that an additional valuation allowance is not needed as of December 31, 2020 and 2019. As of December 31, 2020, KKR has a cumulative state and local net operating loss ("NOL") carryforward of $85.8 million that will begin to expire in 2036, and a foreign NOL carryforward of $204.1 million that will begin to expire in 2028. Tax Contingencies KKR files its tax returns as prescribed by the tax laws of the jurisdictions in which it operates. In the normal course of business, KKR is subject to examination by U.S. federal and certain state, local and foreign tax regulators. As of December 31, 2020, tax returns of KKR and its predecessor entities for the years 2016 through 2018 for U.S. federal purposes and 2011 through 2018 for state and local tax purposes are open under general statute of limitations provisions and therefore subject to examination. At December 31, 2020, 2019 and 2018, KKR's unrecognized tax benefits relating to uncertain tax positions, excluding related interest and penalties, consisted of the following: For the Years Ended December 31, 2020 2019 2018 Unrecognized Tax Benefits, beginning of period $ 53,372 $ 53,598 $ 48,170 Gross increases in tax positions in prior periods — — — Gross decreases in tax positions in prior periods (125) (2,443) — Gross increases in tax positions in current period 7,700 4,107 5,542 Lapse of statute of limitations (235) (1,890) (114) Unrecognized Tax Benefits, end of period $ 60,712 $ 53,372 $ 53,598 If the above tax benefits were recognized it would reduce the effective income tax rate. KKR believes that there will not be a significant increase or decrease to the tax positions within 12 months of the reporting date. The unrecognized tax benefits are recorded in Accounts Payable, Accrued Expenses and Other Liabilities. KKR recognizes interest and penalties accrued related to unrecognized tax benefits as income tax expense. Related to the unrecognized tax benefits, KKR had a net increase of accrued penalties of $0.5 million and interest of $3.1 million during 2020 and in total, as of December 31, 2020, recognized a liability for penalties of $2.6 million and interest of $13.3 million. During 2019, penalties of $(0.4) million and interest of $(0.4) million were accrued and in total, as of December 31, 2019, recognized a liability for penalties of $2.2 million and interest of $10.2 million. During 2018, penalties of $0.3 million and interest of $2.6 million were accrued and in total, as of December 31, 2019, recognized a liability for penalties of $2.6 million and interest of $10.6 million. CARES Act On March 27, 2020, the U.S. government enacted the Coronavirus Aid, Relief, and Economic Security (“CARES”) Act. The CARES Act included several measures to assist companies including temporary changes to income and non-income based tax laws. Several significant tax-related provisions of the CARES Act included (i) allowing net operating loss (NOL) carryforwards originating in 2018, 2019 or 2020 to be carried back five years, (ii) eliminating the 80% taxable income limitation by allowing corporate entities to fully utilize NOL carryforwards to offset taxable income in 2018, 2019 or 2020, (iii) increasing the net interest expense deduction limitation to 50% of adjusted taxable income from 30% for tax years 2019 and 2020, (iv) allowing taxpayers with alternative minimum tax credits to claim a refund in 2020 for the entire amount of the credit instead of recovering the credit through refunds over a period of years and (v) allowing companies to deduct more of their cash charitable contributions paid during calendar year 2020 by increasing the taxable income limitation to 25% from 10%. These provisions did not have a material impact on KKR's financial statements for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SOLIDATED STATEMENTS OF FINANCIAL CONDITION - USD ($) $ in Thousands</t>
        </is>
      </c>
      <c r="C1" s="2" t="inlineStr">
        <is>
          <t>Dec. 31, 2020</t>
        </is>
      </c>
      <c r="D1" s="2" t="inlineStr">
        <is>
          <t>Dec. 31, 2019</t>
        </is>
      </c>
    </row>
    <row r="2">
      <c r="A2" s="3" t="inlineStr">
        <is>
          <t>Assets</t>
        </is>
      </c>
    </row>
    <row r="3">
      <c r="A3" s="4" t="inlineStr">
        <is>
          <t>Cash and Cash Equivalents</t>
        </is>
      </c>
      <c r="C3" s="7" t="n">
        <v>5363009</v>
      </c>
      <c r="D3" s="7" t="n">
        <v>2346713</v>
      </c>
    </row>
    <row r="4">
      <c r="A4" s="4" t="inlineStr">
        <is>
          <t>Cash and Cash Equivalents Held at Consolidated Entities</t>
        </is>
      </c>
      <c r="C4" s="5" t="n">
        <v>1144865</v>
      </c>
      <c r="D4" s="5" t="n">
        <v>816441</v>
      </c>
    </row>
    <row r="5">
      <c r="A5" s="4" t="inlineStr">
        <is>
          <t>Restricted Cash and Cash Equivalents</t>
        </is>
      </c>
      <c r="C5" s="5" t="n">
        <v>485583</v>
      </c>
      <c r="D5" s="5" t="n">
        <v>74262</v>
      </c>
    </row>
    <row r="6">
      <c r="A6" s="4" t="inlineStr">
        <is>
          <t>Investments</t>
        </is>
      </c>
      <c r="C6" s="5" t="n">
        <v>69274715</v>
      </c>
      <c r="D6" s="5" t="n">
        <v>54936268</v>
      </c>
    </row>
    <row r="7">
      <c r="A7" s="4" t="inlineStr">
        <is>
          <t>Due from Affiliates</t>
        </is>
      </c>
      <c r="C7" s="5" t="n">
        <v>872994</v>
      </c>
      <c r="D7" s="5" t="n">
        <v>717399</v>
      </c>
    </row>
    <row r="8">
      <c r="A8" s="4" t="inlineStr">
        <is>
          <t>Other Assets</t>
        </is>
      </c>
      <c r="C8" s="5" t="n">
        <v>2665336</v>
      </c>
      <c r="D8" s="5" t="n">
        <v>2008236</v>
      </c>
    </row>
    <row r="9">
      <c r="A9" s="4" t="inlineStr">
        <is>
          <t>Total Assets</t>
        </is>
      </c>
      <c r="C9" s="5" t="n">
        <v>79806502</v>
      </c>
      <c r="D9" s="5" t="n">
        <v>60899319</v>
      </c>
    </row>
    <row r="10">
      <c r="A10" s="3" t="inlineStr">
        <is>
          <t>Liabilities and Equity</t>
        </is>
      </c>
    </row>
    <row r="11">
      <c r="A11" s="4" t="inlineStr">
        <is>
          <t>Debt Obligations</t>
        </is>
      </c>
      <c r="C11" s="5" t="n">
        <v>33423596</v>
      </c>
      <c r="D11" s="5" t="n">
        <v>27013284</v>
      </c>
    </row>
    <row r="12">
      <c r="A12" s="4" t="inlineStr">
        <is>
          <t>Due to Affiliates</t>
        </is>
      </c>
      <c r="C12" s="5" t="n">
        <v>325177</v>
      </c>
      <c r="D12" s="5" t="n">
        <v>286098</v>
      </c>
    </row>
    <row r="13">
      <c r="A13" s="4" t="inlineStr">
        <is>
          <t>Accounts Payable, Accrued Expenses and Other Liabilities</t>
        </is>
      </c>
      <c r="C13" s="5" t="n">
        <v>5257813</v>
      </c>
      <c r="D13" s="5" t="n">
        <v>3097563</v>
      </c>
    </row>
    <row r="14">
      <c r="A14" s="4" t="inlineStr">
        <is>
          <t>Total Liabilities</t>
        </is>
      </c>
      <c r="C14" s="5" t="n">
        <v>39006586</v>
      </c>
      <c r="D14" s="5" t="n">
        <v>30396945</v>
      </c>
    </row>
    <row r="15">
      <c r="A15" s="4" t="inlineStr">
        <is>
          <t>Commitments and Contingencies (See Note 16)</t>
        </is>
      </c>
      <c r="C15" s="4" t="inlineStr">
        <is>
          <t xml:space="preserve"> </t>
        </is>
      </c>
      <c r="D15" s="4" t="inlineStr">
        <is>
          <t xml:space="preserve"> </t>
        </is>
      </c>
    </row>
    <row r="16">
      <c r="A16" s="3" t="inlineStr">
        <is>
          <t>Stockholders' Equity</t>
        </is>
      </c>
    </row>
    <row r="17">
      <c r="A17" s="4" t="inlineStr">
        <is>
          <t>Common Stock</t>
        </is>
      </c>
      <c r="B17" s="4" t="inlineStr">
        <is>
          <t>[1]</t>
        </is>
      </c>
      <c r="C17" s="5" t="n">
        <v>5729</v>
      </c>
      <c r="D17" s="5" t="n">
        <v>5600</v>
      </c>
    </row>
    <row r="18">
      <c r="A18" s="4" t="inlineStr">
        <is>
          <t>Additional Paid-In Capital</t>
        </is>
      </c>
      <c r="B18" s="4" t="inlineStr">
        <is>
          <t>[1]</t>
        </is>
      </c>
      <c r="C18" s="5" t="n">
        <v>8687817</v>
      </c>
      <c r="D18" s="5" t="n">
        <v>8565919</v>
      </c>
    </row>
    <row r="19">
      <c r="A19" s="4" t="inlineStr">
        <is>
          <t>Retained Earnings</t>
        </is>
      </c>
      <c r="B19" s="4" t="inlineStr">
        <is>
          <t>[1]</t>
        </is>
      </c>
      <c r="C19" s="5" t="n">
        <v>3440782</v>
      </c>
      <c r="D19" s="5" t="n">
        <v>1792152</v>
      </c>
    </row>
    <row r="20">
      <c r="A20" s="4" t="inlineStr">
        <is>
          <t>Accumulated Other Comprehensive Income (Loss)</t>
        </is>
      </c>
      <c r="B20" s="4" t="inlineStr">
        <is>
          <t>[1]</t>
        </is>
      </c>
      <c r="C20" s="5" t="n">
        <v>-18612</v>
      </c>
      <c r="D20" s="5" t="n">
        <v>-41639</v>
      </c>
    </row>
    <row r="21">
      <c r="A21" s="4" t="inlineStr">
        <is>
          <t>Total KKR &amp; Co. Inc. Stockholders' Equity</t>
        </is>
      </c>
      <c r="B21" s="4" t="inlineStr">
        <is>
          <t>[1]</t>
        </is>
      </c>
      <c r="C21" s="5" t="n">
        <v>13716818</v>
      </c>
      <c r="D21" s="5" t="n">
        <v>10807490</v>
      </c>
    </row>
    <row r="22">
      <c r="A22" s="4" t="inlineStr">
        <is>
          <t>Noncontrolling Interests</t>
        </is>
      </c>
      <c r="C22" s="5" t="n">
        <v>27083098</v>
      </c>
      <c r="D22" s="5" t="n">
        <v>19694884</v>
      </c>
    </row>
    <row r="23">
      <c r="A23" s="4" t="inlineStr">
        <is>
          <t>Total Equity</t>
        </is>
      </c>
      <c r="C23" s="5" t="n">
        <v>40799916</v>
      </c>
      <c r="D23" s="5" t="n">
        <v>30502374</v>
      </c>
    </row>
    <row r="24">
      <c r="A24" s="4" t="inlineStr">
        <is>
          <t>Total Liabilities and Equity</t>
        </is>
      </c>
      <c r="C24" s="5" t="n">
        <v>79806502</v>
      </c>
      <c r="D24" s="5" t="n">
        <v>60899319</v>
      </c>
    </row>
    <row r="25">
      <c r="A25" s="4" t="inlineStr">
        <is>
          <t>Consolidated VIEs</t>
        </is>
      </c>
    </row>
    <row r="26">
      <c r="A26" s="3" t="inlineStr">
        <is>
          <t>Assets</t>
        </is>
      </c>
    </row>
    <row r="27">
      <c r="A27" s="4" t="inlineStr">
        <is>
          <t>Cash and Cash Equivalents Held at Consolidated Entities</t>
        </is>
      </c>
      <c r="C27" s="5" t="n">
        <v>1012419</v>
      </c>
      <c r="D27" s="5" t="n">
        <v>746151</v>
      </c>
    </row>
    <row r="28">
      <c r="A28" s="4" t="inlineStr">
        <is>
          <t>Restricted Cash and Cash Equivalents</t>
        </is>
      </c>
      <c r="C28" s="5" t="n">
        <v>59490</v>
      </c>
      <c r="D28" s="5" t="n">
        <v>34849</v>
      </c>
    </row>
    <row r="29">
      <c r="A29" s="4" t="inlineStr">
        <is>
          <t>Investments</t>
        </is>
      </c>
      <c r="C29" s="5" t="n">
        <v>50406538</v>
      </c>
      <c r="D29" s="5" t="n">
        <v>35799824</v>
      </c>
    </row>
    <row r="30">
      <c r="A30" s="4" t="inlineStr">
        <is>
          <t>Due from Affiliates</t>
        </is>
      </c>
      <c r="D30" s="5" t="n">
        <v>9678</v>
      </c>
    </row>
    <row r="31">
      <c r="A31" s="4" t="inlineStr">
        <is>
          <t>Other Assets</t>
        </is>
      </c>
      <c r="C31" s="5" t="n">
        <v>312317</v>
      </c>
      <c r="D31" s="5" t="n">
        <v>279113</v>
      </c>
    </row>
    <row r="32">
      <c r="A32" s="4" t="inlineStr">
        <is>
          <t>Total Assets</t>
        </is>
      </c>
      <c r="C32" s="5" t="n">
        <v>51790764</v>
      </c>
      <c r="D32" s="5" t="n">
        <v>36869615</v>
      </c>
    </row>
    <row r="33">
      <c r="A33" s="3" t="inlineStr">
        <is>
          <t>Liabilities and Equity</t>
        </is>
      </c>
    </row>
    <row r="34">
      <c r="A34" s="4" t="inlineStr">
        <is>
          <t>Debt Obligations</t>
        </is>
      </c>
      <c r="C34" s="5" t="n">
        <v>21626385</v>
      </c>
      <c r="D34" s="5" t="n">
        <v>17140074</v>
      </c>
    </row>
    <row r="35">
      <c r="A35" s="4" t="inlineStr">
        <is>
          <t>Accounts Payable, Accrued Expenses and Other Liabilities</t>
        </is>
      </c>
      <c r="C35" s="5" t="n">
        <v>1194466</v>
      </c>
      <c r="D35" s="5" t="n">
        <v>622632</v>
      </c>
    </row>
    <row r="36">
      <c r="A36" s="4" t="inlineStr">
        <is>
          <t>Total Liabilities</t>
        </is>
      </c>
      <c r="C36" s="5" t="n">
        <v>22820851</v>
      </c>
      <c r="D36" s="5" t="n">
        <v>17762706</v>
      </c>
    </row>
    <row r="37">
      <c r="A37" s="4" t="inlineStr">
        <is>
          <t>Consolidated VIEs | Consolidated CLOs</t>
        </is>
      </c>
    </row>
    <row r="38">
      <c r="A38" s="3" t="inlineStr">
        <is>
          <t>Assets</t>
        </is>
      </c>
    </row>
    <row r="39">
      <c r="A39" s="4" t="inlineStr">
        <is>
          <t>Cash and Cash Equivalents Held at Consolidated Entities</t>
        </is>
      </c>
      <c r="C39" s="5" t="n">
        <v>749395</v>
      </c>
      <c r="D39" s="5" t="n">
        <v>634029</v>
      </c>
    </row>
    <row r="40">
      <c r="A40" s="4" t="inlineStr">
        <is>
          <t>Restricted Cash and Cash Equivalents</t>
        </is>
      </c>
      <c r="C40" s="5" t="n">
        <v>0</v>
      </c>
      <c r="D40" s="5" t="n">
        <v>0</v>
      </c>
    </row>
    <row r="41">
      <c r="A41" s="4" t="inlineStr">
        <is>
          <t>Investments</t>
        </is>
      </c>
      <c r="C41" s="5" t="n">
        <v>17706976</v>
      </c>
      <c r="D41" s="5" t="n">
        <v>14948237</v>
      </c>
    </row>
    <row r="42">
      <c r="A42" s="4" t="inlineStr">
        <is>
          <t>Due from Affiliates</t>
        </is>
      </c>
      <c r="D42" s="5" t="n">
        <v>0</v>
      </c>
    </row>
    <row r="43">
      <c r="A43" s="4" t="inlineStr">
        <is>
          <t>Other Assets</t>
        </is>
      </c>
      <c r="C43" s="5" t="n">
        <v>161621</v>
      </c>
      <c r="D43" s="5" t="n">
        <v>100221</v>
      </c>
    </row>
    <row r="44">
      <c r="A44" s="4" t="inlineStr">
        <is>
          <t>Total Assets</t>
        </is>
      </c>
      <c r="C44" s="5" t="n">
        <v>18617992</v>
      </c>
      <c r="D44" s="5" t="n">
        <v>15682487</v>
      </c>
    </row>
    <row r="45">
      <c r="A45" s="3" t="inlineStr">
        <is>
          <t>Liabilities and Equity</t>
        </is>
      </c>
    </row>
    <row r="46">
      <c r="A46" s="4" t="inlineStr">
        <is>
          <t>Debt Obligations</t>
        </is>
      </c>
      <c r="C46" s="5" t="n">
        <v>17372740</v>
      </c>
      <c r="D46" s="5" t="n">
        <v>14658137</v>
      </c>
    </row>
    <row r="47">
      <c r="A47" s="4" t="inlineStr">
        <is>
          <t>Accounts Payable, Accrued Expenses and Other Liabilities</t>
        </is>
      </c>
      <c r="C47" s="5" t="n">
        <v>782056</v>
      </c>
      <c r="D47" s="5" t="n">
        <v>513057</v>
      </c>
    </row>
    <row r="48">
      <c r="A48" s="4" t="inlineStr">
        <is>
          <t>Total Liabilities</t>
        </is>
      </c>
      <c r="C48" s="5" t="n">
        <v>18154796</v>
      </c>
      <c r="D48" s="5" t="n">
        <v>15171194</v>
      </c>
    </row>
    <row r="49">
      <c r="A49" s="4" t="inlineStr">
        <is>
          <t>Consolidated VIEs | Consolidated KKR Funds</t>
        </is>
      </c>
    </row>
    <row r="50">
      <c r="A50" s="3" t="inlineStr">
        <is>
          <t>Assets</t>
        </is>
      </c>
    </row>
    <row r="51">
      <c r="A51" s="4" t="inlineStr">
        <is>
          <t>Cash and Cash Equivalents Held at Consolidated Entities</t>
        </is>
      </c>
      <c r="C51" s="5" t="n">
        <v>263024</v>
      </c>
      <c r="D51" s="5" t="n">
        <v>112122</v>
      </c>
    </row>
    <row r="52">
      <c r="A52" s="4" t="inlineStr">
        <is>
          <t>Restricted Cash and Cash Equivalents</t>
        </is>
      </c>
      <c r="C52" s="5" t="n">
        <v>59490</v>
      </c>
      <c r="D52" s="5" t="n">
        <v>34849</v>
      </c>
    </row>
    <row r="53">
      <c r="A53" s="4" t="inlineStr">
        <is>
          <t>Investments</t>
        </is>
      </c>
      <c r="C53" s="5" t="n">
        <v>32699562</v>
      </c>
      <c r="D53" s="5" t="n">
        <v>20851587</v>
      </c>
    </row>
    <row r="54">
      <c r="A54" s="4" t="inlineStr">
        <is>
          <t>Due from Affiliates</t>
        </is>
      </c>
      <c r="D54" s="5" t="n">
        <v>9678</v>
      </c>
    </row>
    <row r="55">
      <c r="A55" s="4" t="inlineStr">
        <is>
          <t>Other Assets</t>
        </is>
      </c>
      <c r="C55" s="5" t="n">
        <v>150696</v>
      </c>
      <c r="D55" s="5" t="n">
        <v>178892</v>
      </c>
    </row>
    <row r="56">
      <c r="A56" s="4" t="inlineStr">
        <is>
          <t>Total Assets</t>
        </is>
      </c>
      <c r="C56" s="5" t="n">
        <v>33172772</v>
      </c>
      <c r="D56" s="5" t="n">
        <v>21187128</v>
      </c>
    </row>
    <row r="57">
      <c r="A57" s="3" t="inlineStr">
        <is>
          <t>Liabilities and Equity</t>
        </is>
      </c>
    </row>
    <row r="58">
      <c r="A58" s="4" t="inlineStr">
        <is>
          <t>Debt Obligations</t>
        </is>
      </c>
      <c r="C58" s="5" t="n">
        <v>4253645</v>
      </c>
      <c r="D58" s="5" t="n">
        <v>2481937</v>
      </c>
    </row>
    <row r="59">
      <c r="A59" s="4" t="inlineStr">
        <is>
          <t>Accounts Payable, Accrued Expenses and Other Liabilities</t>
        </is>
      </c>
      <c r="C59" s="5" t="n">
        <v>412410</v>
      </c>
      <c r="D59" s="5" t="n">
        <v>109575</v>
      </c>
    </row>
    <row r="60">
      <c r="A60" s="4" t="inlineStr">
        <is>
          <t>Total Liabilities</t>
        </is>
      </c>
      <c r="C60" s="5" t="n">
        <v>4666055</v>
      </c>
      <c r="D60" s="5" t="n">
        <v>2591512</v>
      </c>
    </row>
    <row r="61">
      <c r="A61" s="4" t="inlineStr">
        <is>
          <t>Series A And Series B Preferred Stock</t>
        </is>
      </c>
    </row>
    <row r="62">
      <c r="A62" s="3" t="inlineStr">
        <is>
          <t>Stockholders' Equity</t>
        </is>
      </c>
    </row>
    <row r="63">
      <c r="A63" s="4" t="inlineStr">
        <is>
          <t>Preferred Stock</t>
        </is>
      </c>
      <c r="B63" s="4" t="inlineStr">
        <is>
          <t>[1]</t>
        </is>
      </c>
      <c r="C63" s="5" t="n">
        <v>482554</v>
      </c>
      <c r="D63" s="5" t="n">
        <v>482554</v>
      </c>
    </row>
    <row r="64">
      <c r="A64" s="4" t="inlineStr">
        <is>
          <t>Series C Mandatory Convertible Preferred Stock Dividends</t>
        </is>
      </c>
    </row>
    <row r="65">
      <c r="A65" s="3" t="inlineStr">
        <is>
          <t>Stockholders' Equity</t>
        </is>
      </c>
    </row>
    <row r="66">
      <c r="A66" s="4" t="inlineStr">
        <is>
          <t>Preferred Stock</t>
        </is>
      </c>
      <c r="B66" s="4" t="inlineStr">
        <is>
          <t>[1]</t>
        </is>
      </c>
      <c r="C66" s="5" t="n">
        <v>1115792</v>
      </c>
      <c r="D66" s="5" t="n">
        <v>0</v>
      </c>
    </row>
    <row r="67">
      <c r="A67" s="4" t="inlineStr">
        <is>
          <t>Series I Preferred Stock</t>
        </is>
      </c>
    </row>
    <row r="68">
      <c r="A68" s="3" t="inlineStr">
        <is>
          <t>Stockholders' Equity</t>
        </is>
      </c>
    </row>
    <row r="69">
      <c r="A69" s="4" t="inlineStr">
        <is>
          <t>Preferred Stock</t>
        </is>
      </c>
      <c r="B69" s="4" t="inlineStr">
        <is>
          <t>[1]</t>
        </is>
      </c>
      <c r="C69" s="5" t="n">
        <v>0</v>
      </c>
      <c r="D69" s="5" t="n">
        <v>0</v>
      </c>
    </row>
    <row r="70">
      <c r="A70" s="4" t="inlineStr">
        <is>
          <t>Series II Preferred Stock</t>
        </is>
      </c>
    </row>
    <row r="71">
      <c r="A71" s="3" t="inlineStr">
        <is>
          <t>Stockholders' Equity</t>
        </is>
      </c>
    </row>
    <row r="72">
      <c r="A72" s="4" t="inlineStr">
        <is>
          <t>Preferred Stock</t>
        </is>
      </c>
      <c r="B72" s="4" t="inlineStr">
        <is>
          <t>[1]</t>
        </is>
      </c>
      <c r="C72" s="7" t="n">
        <v>2756</v>
      </c>
      <c r="D72" s="7" t="n">
        <v>2904</v>
      </c>
    </row>
    <row r="73"/>
    <row r="74">
      <c r="A74" s="4" t="inlineStr">
        <is>
          <t>[1]</t>
        </is>
      </c>
      <c r="B74" s="4" t="inlineStr">
        <is>
          <t>(1) See Note 1</t>
        </is>
      </c>
    </row>
  </sheetData>
  <mergeCells count="3">
    <mergeCell ref="A1:B1"/>
    <mergeCell ref="A73:C73"/>
    <mergeCell ref="B74:C7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0</t>
        </is>
      </c>
    </row>
    <row r="3">
      <c r="A3" s="3" t="inlineStr">
        <is>
          <t>Share-based Payment Arrangement [Abstract]</t>
        </is>
      </c>
    </row>
    <row r="4">
      <c r="A4" s="4" t="inlineStr">
        <is>
          <t>EQUITY BASED COMPENSATION</t>
        </is>
      </c>
      <c r="B4" s="4" t="inlineStr">
        <is>
          <t xml:space="preserve">EQUITY BASED COMPENSATION The following table summarizes the expense associated with equity-based compensation for the years ended December 31, 2020, 2019 and 2018, respectively. Years Ended December 31, 2020 2019 2018 KKR Equity Incentive Plan Awards $ 246,395 $ 207,789 $ 242,811 KKR Holdings Awards 80,007 91,123 104,625 Total (1) $ 326,402 $ 298,912 $ 347,436 (1) Includes approximately $0.4 million, $1.4 million and $11.7 million of equity-based compensation for the years ended December 31, 2020, 2019, and 2018 respectively, related to employees of equity method investees. Such amounts are included in Net Gains (Losses) from Investment Activities in the consolidated statements of operations. KKR Equity Incentive Plan Awards Under KKR's Equity Incentive Plans, KKR is permitted to grant equity awards representing ownership interests in KKR &amp; Co. Inc. common stock. On March 29, 2019, the 2019 Equity Incentive Plan became effective. Following the effectiveness of the 2019 Equity Incentive Plan, KKR no longer makes further grants under the 2010 Equity Incentive Plan, and the 2019 Equity Incentive Plan became KKR's only plan for providing new equity-based awards. Outstanding awards under the 2010 Equity Incentive Plan will remain outstanding, unchanged and subject to the terms of the 2010 Equity Incentive Plan and their respective equity award agreements, until the vesting, expiration or lapse of such awards in accordance with their terms. The total number of shares of common stock that may be issued under the 2019 Equity Incentive Plan is equivalent to 15% of the aggregate number of the shares of common stock and KKR Group Partnership Units (excluding KKR Group Partnership Units held by KKR &amp; Co. Inc. or its wholly-owned subsidiaries), subject to annual adjustment. Vested awards under the Equity Incentive Plans dilute KKR &amp; Co. Inc. common stockholders and KKR Holdings pro rata in accordance with their respective percentage interests in the KKR Group Partnership. Service-Vesting Awards Under the Equity Incentive Plans, KKR grants equity awards that are subject to service-based vesting, typically over a three Expense associated with the vesting of these Service-Vesting Awards is based on the closing price of KKR &amp; Co. Inc. common stock on the date of grant, discounted for the lack of participation rights in the expected dividends on unvested shares. Expense is recognized on a straight line basis over the life of the award and assumes a forfeiture rate of up to 7% annually based upon expected turnover by class of recipient. As of December 31, 2020, there was approximately $477.0 million of total estimated unrecognized expense related to unvested Service-Vesting Awards. That cost is expected to be recognized as follows: Year Unrecognized Expense 2021 $ 158.1 2022 115.9 2023 84.0 2024 59.5 2025 48.6 2026 10.9 Total $ 477.0 A summary of the status of unvested Service-Vesting Awards granted under the Equity Incentive Plans from January 1, 2020 through December 31, 2020 is presented below: Shares Weighted Balance, January 1, 2020 22,697,645 $ 18.46 Granted 13,259,882 35.84 Vested (11,215,904) 18.04 Forfeitures (874,927) 19.46 Balance, December 31, 2020 23,866,696 $ 28.28 The weighted average remaining vesting period over which unvested Service-Vesting Awards are expected to vest is 1.9 years. A summary of the remaining vesting tranches of awards granted under the Equity Incentive Plans is presented below: Vesting Date Shares January 21, 2021 1,222,500 April 1, 2021 4,653,275 October 1, 2021 3,030,083 April 1, 2022 3,804,600 October 1, 2022 1,658,923 April 1, 2023 2,997,702 October 1, 2023 404,614 April 1, 2024 2,352,169 October 1, 2024 199,355 April 1, 2025 1,755,878 October 1, 2025 158,430 April 1, 2026 1,629,167 23,866,696 Market Condition Awards Under KKR's Equity Incentive Plans, KKR also grants equity awards that are subject to a market price-based vesting condition (referred to hereafter as "Market Condition Awards"). On November 2, 2017, KKR's Co-Presidents and Co-Chief Operating Officers were each granted equity awards representing 2.5 million shares of KKR common stock subject to a market price-based vesting condition. These Market Condition Awards were to vest upon the market price of KKR common stock reaching and maintaining a closing market price of $40 per share for 10 consecutive trading days on or prior to December 31, 2022, subject to the employee's continued service to the time of such vesting. If the $40 price target is not achieved by the close of business on December 31, 2022, the unvested Market Condition Awards would have been automatically canceled and forfeited. These Market Condition Awards are subject to additional transfer restrictions and minimum retained ownership requirements after vesting. Due to the existence of the market condition, the vesting period for these Market Condition Awards is not explicit, and as such, compensation expense will be recognized over the period derived from the valuation technique used to estimate the grant-date fair value of the award (the "Derived Vesting Period"). The fair value of these Market Condition Awards at the date of grant was $4.02 per share based on a Monte-Carlo simulation valuation model due to the existence of the market condition described above. Compensation expense was recognized over the Derived Vesting Period, which was estimated to be 3 years from the date of grant, on a straight-line basis. In addition, the grant date fair value assumes that holders of the Market Condition Awards will not participate in dividends until such awards have met their vesting requirements. As of December 31, 2020, all compensation expense has been recognized related to these Market Condition Awards. The market price of KKR common stock maintained a closing market price of $40 per share for 10 consecutive trading days on January 21, 2021, satisfying the market-price based vesting condition. Below is a summary of the significant assumptions used to estimate the grant date fair value for these Market Condition Awards: Closing KKR share price as of valuation date $19.90 Risk Free Rate 2.02 % Volatility 25.00 % Dividend Yield 3.42 % Expected Cost of Equity 11.02 % During the fourth quarter of 2020, KKR granted 16.9 million Market Condition Awards subject to both stock price target requirements and service requirements. The number of Market Condition awards that will vest will depend upon the market price of KKR common stock reaching and maintaining a 20 day average closing price based on the vesting schedules provided below on or prior to May 1, 2026, subject to the employee's continued service to May 1, 2026, subject to exceptions. For any price targets not achieved, that portion of the unvested awards will be automatically canceled and forfeited. These awards are subject to additional transfer restrictions and minimum retained ownership requirements after vesting. Each recipient received awards with market price-based vesting conditions based on either Type 1 or Type 2, not both. Vesting Condition Type 1 Vesting Condition Type 2 Stock Price Vesting % Stock Price Vesting % $ 45.00 25.0 % $ 45.00 16.7 % $ 50.00 50.0 % $ 50.00 33.4 % $ 55.00 75.0 % $ 55.00 50.1 % $ 60.00 100.0 % $ 60.00 66.8 % $ 65.00 83.5 % $ 70.00 100.0 % Due to the existence of the service requirement, the vesting period for these Market Condition Awards is explicit, and as such, compensation expense will be recognized on a straight-line basis over the period from the date of grant through May 1, 2026 and assumes a forfeiture rate of 4% annually based upon expected turnover. The fair value of the awards at the date of grant was $22.56 and $19.87 per share for vesting condition Type 1 and vesting condition Type 2, respectively, based on a Monte-Carlo simulation valuation model. In addition, the grant date fair value assumes that holders of the Market Condition Awards will not participate in dividends or distributions until such awards have met all of their vesting requirements. Below is a summary of the significant assumptions used to estimate the grant date fair value of these Market Condition Awards: Closing KKR share price as of valuation date $37.93 Risk Free Rate 0.41 % Volatility 28.00 % Dividend Yield 1.53 % Expected Cost of Equity 10.76 % As of December 31, 2020, there was approximately $285.3 million of total estimated unrecognized expense related to these unvested Market Condition awards. That cost is expected to be recognized as follows: Year Unrecognized Expense 2021 $ 53.5 2022 53.5 2023 53.5 2024 53.5 2025 53.5 2026 17.8 Total $ 285.3 A summary of the status of unvested Market Condition awards granted under the Equity Incentive Plans from January 1, 2020 through December 31, 2020 is presented below: Shares Weighted Balance, January 1, 2020 — $ — Granted 16,875,000 21.07 Vested — — Forfeitures — — Balance, December 31, 2020 16,875,000 $ 21.07 As of December 31, 2020, none of these Market Condition awards met their market-price based vesting condition. KKR Holdings Awards KKR Holdings units are exchangeable for KKR Group Partnership Units and allow for their exchange into common stock of KKR &amp; Co. Inc. on a one-for-one basis. As of December 31, 2020 and 2019, KKR Holdings owned approximately 32.5% or 275,626,493 units and 34.1% or 290,381,345 units, respectively, of outstanding KKR Group Partnership Units. Awards for KKR Holdings units that have been granted are generally subject to service-based vesting, typically over a three five The fair value of awards granted out of KKR Holdings is generally based on the closing price of KKR &amp; Co. Inc. common stock on the date of grant discounted for the lack of participation rights in the expected distributions on unvested units. KKR determined this to be the best evidence of fair value as KKR &amp; Co. Inc. common stock is traded in an active market and has an observable market price. Additionally, a KKR Holdings unit is an instrument with terms and conditions similar to those of KKR &amp; Co. Inc. common stock. Specifically, units in KKR Holdings and shares of KKR &amp; Co. Inc. represent ownership interests in KKR Group Partnership Units and, subject to any vesting, minimum retained ownership requirements and transfer restrictions, each KKR Holdings unit is exchangeable into a KKR Group Partnership Unit and then into a share of KKR &amp; Co. Inc. common stock on a one-for-one basis. In February 2016, approximately 28.9 million KKR Holdings units were granted that were originally subject to market condition and service-based vesting that were subsequently modified in November 2016 to eliminate the market condition vesting and instead require only service-based vesting in equal annual installments over a five The awards described above were granted from outstanding but previously unallocated units of KKR Holdings, and consequently these grants did not increase the number of KKR Holdings units outstanding or outstanding KKR &amp; Co. Inc. common stock on a fully-diluted basis. If and when vested, these awards will not dilute KKR's respective ownership interests in KKR Group Partnership. KKR Holdings awards give rise to equity-based compensation in the consolidated statements of operations based on the grant-date fair value of the award discounted for the lack of participation rights in the expected distributions on unvested units. This discount is consistent with that noted above for shares issued under the Equity Incentive Plans. Expense is recognized on a straight line basis over the life of the award and assumes a forfeiture rate of up to 7% annually based on expected turnover by class of recipient. As of December 31, 2020, there was approximately $70.6 million of estimated unrecognized expense related to unvested KKR Holdings awards. That cost is expected to be recognized as follows: Year Unrecognized Expense 2021 $ 44.8 2022 25.8 Total $ 70.6 A summary of the status of unvested awards granted under the KKR Holdings Plan from January 1, 2020 through December 31, 2020 is presented below: Units Weighted Balance, January 1, 2020 16,569,479 $ 14.43 Granted — — Vested (5,969,479) 14.81 Forfeitures (360,000) 11.19 Balance, December 31, 2020 10,240,000 $ 14.33 The weighted average remaining vesting period over which unvested awards are expected to vest is 1.0 years. A summary of the remaining vesting tranches of awards granted under the KKR Holdings Plan is presented below: Vesting Date Units May 1, 2021 2,905,000 October 1, 2021 3,425,000 October 1, 2022 3,910,000 10,24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Due from Affiliates consists of: December 31, 2020 December 31, 2019 Amounts due from portfolio companies $ 164,113 $ 120,391 Amounts due from unconsolidated investment funds 707,758 594,184 Amounts due from related entities 1,123 2,824 Due from Affiliates $ 872,994 $ 717,399 Due to Affiliates consists of: December 31, 2020 December 31, 2019 Amounts due to KKR Holdings - tax receivable agreement $ 204,014 $ 131,288 Amounts due to unconsolidated investment funds 121,163 154,810 Due to Affiliates $ 325,177 $ 286,098 Tax Receivable Agreement KKR is required to acquire KKR Group Partnership Units from time to time pursuant to the exchange agreement with KKR Holdings. The KKR Group Partnership has made an election under Section 754 of the Internal Revenue Code of 1986, as amended, that will remain in effect for each taxable year in which an exchange of KKR Group Partnership Units for common stock occurs, which may result in an increase in KKR's tax basis of the assets of KKR Group Partnership at the time of an exchange of KKR Group Partnership Units. Certain of these exchanges are expected to result in an increase in KKR's share of the tax basis of the tangible and intangible assets of the KKR Group Partnership, primarily attributable to a portion of the goodwill inherent in KKR's business that would not otherwise have been available. This increase in tax basis may increase depreciation and amortization deductions for tax purposes and therefore reduce the amount of income tax KKR otherwise would be required to pay in the future. This increase in tax basis may also decrease gain (or increase loss) on future dispositions of certain capital assets to the extent tax basis is allocated to those capital assets. KKR has entered into a tax receivable agreement with KKR Holdings, which requires KKR to pay to KKR Holdings, or to current and former principals who have exchanged KKR Holdings units for shares of common stock (as transferees of KKR Group Partnership Units), 85% of the amount of cash savings, if any, in U.S. federal, state and local income tax that KKR realizes as a result of the increase in tax basis described above, as well as 85% of the amount of any such savings KKR actually realizes as a result of increases in tax basis that arise due to future payments under the agreement. KKR expects to benefit from the remaining 15% of cash savings, if any, in income tax that it realizes. A termination of the agreement or a change of control could give rise to similar payments based on tax savings that KKR would be deemed to realize in connection with such events. These payment obligations are obligations of KKR &amp; Co. Inc. and its wholly-owned subsidiary and not of KKR Group Partnership and are recorded within Due to Affiliates in the accompanying consolidated statements of financial condition. Payments made under the tax receivable agreement are required to be made within 90 days of the filing of KKR's tax returns, which may result in a timing difference between the tax savings received by KKR and the cash payments made to the exchanging holders of KKR Group Partnership Units. Effective July 1, 2018, we amended the tax receivable agreement to reflect the Conversion. The amendment also provides that, in the event the maximum U.S. federal corporate income tax rate is increased to a rate higher than 21.0% within the five- year period following the Conversion, for exchanges pursuant to the exchange agreement that take place within that five-year period (other than exchanges following the death of an individual), payments of cash tax savings realized as a result of such exchanges shall be calculated by applying a U.S. federal corporate income tax rate not to exceed 21.0%. The amendment also clarifies that the tax benefit payments with respect to exchanges completed at any time prior to the Conversion will be calculated without taking into account the step-up in tax basis in our underlying assets that we generated in 2018 as a result of the Conversion. For the years ended December 31, 2020 and 2019, cash payments that have been made under the tax receivable agreement were $7.2 million and $11.8 million, respectively. For the year ended December 31, 2018, no cash payments were made under the tax receivable agreement. KKR expects KKR &amp; Co. Inc. or its wholly-owned subsidiary to benefit from the remaining 15% of cash savings, if any, in income tax that they realize. As of December 31, 2020, $7.6 million of cumulative income tax savings have been realized. Discretionary Investments Certain of KKR's current and former employees and other qualifying personnel are permitted to invest, and have invested, their own capital in KKR's funds, in side-by-side investments with these funds and the firm, as well as in funds managed by its hedge fund partnerships. Side-by-side investments are made on the same terms and conditions as those acquired by the applicable fund or the firm, except that the side-by-side investments do not subject the investor to management fees or a carried interest. The cash contributed by these individuals aggregated $645.6 million, $433.0 million, and $415.0 million for the years ended December 31, 2020, 2019 and 2018, respectively. Aircraft and Other Services Certain of the senior employees, including Messrs. Kravis and Roberts, own aircraft that KKR uses for business purposes in the ordinary course of its operations. These senior employees paid for the purchase of these aircraft with their personal funds and bear all operating, personnel and maintenance costs associated with their operation. The hourly rates that KKR pays for the use of these aircraft are based on current market rates for chartering private aircraft of the same type. KKR incurred $1.7 million, $3.8 million, and $3.6 million for the use of these aircraft for the years ended December 31, 2020, 2019 and 2018, respectively, of which substantially all was paid to entities controlled by Messrs. Kravis and Roberts, and of which substantially all was borne by KKR rather than its investment funds (which indirectly bear the cost of some of these flights at commercial airline rates). Facilities Certain trusts, whose beneficiaries include children of Mr. Kravis and Mr. Roberts, and certain other senior employees who are not executive officers of KKR, are partners in a real-estate based partnership that maintains an ownership interest in KKR's Menlo Park location. Payments made to this partnership were $8.4 million, $8.1 million, and $7.9 millio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KKR operates through one operating and reportable segment. This single reportable segment reflects how the chief operating decision makers allocate resources and assess performance under KKR's "one-firm approach," which includes operating collaboratively across business lines, with predominantly a single expense poo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Stockholders' Equity Common Stock Our common stock is entitled to vote as provided by our certificate of incorporation, Delaware law and the rules of the NYSE. Subject to preferences that apply to shares of Series A Preferred Stock, Series B Preferred Stock, Series C Mandatory Convertible Preferred Stock and any other shares of preferred stock outstanding at the time on which dividends are payable, the holders of our common stock are entitled to receive dividends out of funds legally available if our board of directors, in its discretion, determines to declare dividends and then only at the times and in the amounts that our board of directors may determine. Our common stock is not entitled to preemptive rights and is not subject to conversion, redemption or sinking fund provisions. Series I and Series II Preferred Stock Except for any distribution required by Delaware law to be made upon a dissolution event, the holders of Series I preferred stock and Series II preferred stock do not have any economic rights to receive dividends. Series I preferred stock is entitled to vote on any matter that is submitted to vote of the stockholders. For matters on which our common stock is entitled to vote, so long as the ratio at which KKR Group Partnership Units are exchangeable for shares of common stock remains on a one-for-one basis, Series II preferred stock will vote together with common stock as a single class and on an equivalent basis, except Series II preferred stock will vote separately as a class on any amendment to the certificate of incorporation that changes certain terms, rights or preferences of Series II preferred stock. Upon a dissolution event, each holder of Series I preferred stock will be entitled to a payment equal to $0.01 per share of Series I preferred stock and each holder of Series II preferred stock will be entitled to a payment equal to $0.000000001 per share of Series II Preferred Stock. Series A and Series B Preferred Stock The board of directors is authorized, subject to limitations prescribed by Delaware law, to issue preferred stock in one or more series, to establish from time to time the number of shares to be included in each series, and to fix the designation, powers (including voting powers), preferences and rights of the shares of each series and any of its qualifications, limitations or restrictions, in each case without further vote or action by the stockholders (except as may be required by the terms of any preferred stock then outstanding). KKR &amp; Co. Inc. has outstanding 13,800,000 shares of Series A Preferred Stock and 6,200,000 shares of Series B Preferred Stock. Series A Preferred Stock and Series B Preferred Stock trade on the NYSE under the symbols "KKR PR A" and "KKR PR B," respectively, and were originally issued on March 17, 2016 and June 20, 2016, respectively. The terms of the preferred stock are set forth in our certificate of incorporation. If declared, dividends on the Series A Preferred Stock and Series B Preferred Stock are payable quarterly on March 15, June 15, September 15 and December 15 of each year, at a rate per annum equal to 6.75%, in the case of Series A Preferred Stock, and 6.50%, in the case of Series B Preferred Stock. Dividends on the Series A Preferred Stock and Series B Preferred Stock are discretionary and non-cumulative. Holders of the Series A Preferred Stock and Series B Preferred Stock will only receive dividends on such shares when, as and if declared by the board of directors. KKR has no obligation to declare or pay any dividends for any dividend period, whether or not dividends on any series of preferred stock are declared or paid for any other dividend period. Unless dividends have been declared and paid (or declared and set apart for payment) on Series A Preferred Stock and Series B Preferred Stock for a quarterly distribution period, KKR &amp; Co. Inc. may not declare or pay dividends on, or repurchase, any of its shares that are junior to Series A Preferred Stock and Series B Preferred Stock, including common stock, during such dividend period. A dividend period begins on a dividend payment date and extends to, but excludes, the next dividend payment date. If KKR &amp; Co. Inc. dissolves, then the holders of the Series A Preferred Stock and Series B Preferred Stock are entitled to receive payment of a $25.00 liquidation preference per share, plus declared and unpaid dividends, if any, to the extent that KKR has sufficient gross income (excluding any gross income attributable to the sale or exchange of capital assets) such that holders of such preferred stock have capital account balances equal to such liquidation preference, plus declared and unpaid dividends, if any. The Series A Preferred Stock and Series B Preferred Stock do not have a maturity date. However, Series A Preferred Stock may be redeemed at KKR &amp; Co. Inc.’s option, in whole or in part, at any time on or after June 15, 2021, at a price of $25.00 per share, plus declared and unpaid dividends, if any. Series B Preferred Stock may be redeemed at KKR &amp; Co. Inc.’s option, in whole or in part, at any time on or after September 15, 2021, at a price of $25.00 per share, plus declared and unpaid dividends, if any. Holders of Series A Preferred Stock and Series B Preferred Stock have no right to require the redemption of such stock. If a certain change of control event with a ratings downgrade occurs prior to June 15, 2021, in the case of Series A Preferred Stock, and September 15, 2021, in the case of Series B Preferred Stock, then Series A Preferred Stock or Series B Preferred Stock, as applicable, may be redeemed at KKR &amp; Co. Inc.’s option, in whole but not in part, upon at least 30 days' notice, within 60 days of the occurrence of such change of control event, at a price of $25.25 per share, plus declared and unpaid dividends, if any. If such a change of control event occurs (whether before, on or after June 15, 2021, in the case of the Series A Preferred Stock, or September 15, 2021, in the case of the Series B Preferred Stock) and we do not give such notice, the dividend rate per annum on the applicable series of preferred stock will increase by 5.00%, beginning on the 31st day following such change of control event. Series A Preferred Stock and Series B Preferred Stock are not convertible into common stock of KKR &amp; Co. Inc. and have no voting rights, except that holders of Series A Preferred Stock and Series B Preferred Stock have certain voting rights in limited circumstances relating to the election of directors following the failure to declare and pay dividends, certain amendments to the terms of the preferred stock, and the creation of preferred stock that are senior to the Series A Preferred Stock and Series B Preferred Stock. In connection with the issuance of the Series A Preferred Stock and Series B Preferred Stock, KKR Group Partnership issued for the benefit of KKR &amp; Co. Inc. corresponding series of preferred units with economic terms that mirror those of the Series A Preferred Stock and Series B Preferred Stock, as applicable. Series C Mandatory Convertible Preferred Stock On August 14, 2020, KKR &amp; Co. Inc. issued 23,000,000 shares, or $1.15 billion aggregate liquidation preference, of its 6.00% Series C Mandatory Convertible Preferred Stock (the "Series C Mandatory Convertible Preferred Stock"). Unless converted or redeemed earlier in accordance with the terms of the Series C Mandatory Convertible Preferred Stock, each share of Series C Mandatory Convertible Preferred Stock will automatically convert on the mandatory conversion date, which is expected to be September 15, 2023, into between 1.1662 shares and 1.4285 shares of common stock, in each case, subject to customary anti-dilution adjustments described in the certificate of designations related to the Series C Mandatory Convertible Preferred Stock. The number of shares of common stock issuable upon conversion will be determined based on the average volume weighted average price per share of common stock over the 20 consecutive trading day period beginning on, and including, the 21st scheduled trading day immediately prior to September 15, 2023. Dividends on the Series C Mandatory Convertible Preferred Stock will be payable on a cumulative basis when, as and if declared by our board of directors, or an authorized committee thereof, at an annual rate of 6.00% on the liquidation preference of $50.00 per share of Series C Mandatory Convertible Preferred Stock, and may be paid in cash or, subject to certain limitations, in shares of common stock or, subject to certain limitations, any combination of cash and shares of common stock. If declared, dividends on the Series C Mandatory Convertible Preferred Stock will be payable quarterly on March 15, June 15, September 15 and December 15 of each year to, and including, September 15, 2023, commencing on December 15, 2020. Upon KKR &amp; Co. Inc.’s voluntary or involuntary liquidation, winding-up or dissolution, each holder of the Series C Mandatory Convertible Preferred Stock would be entitled to receive a liquidation preference in the amount of $50.00 per share of Series C Mandatory Convertible Preferred Stock, plus an amount equal to accumulated and unpaid dividends on such shares, whether or not declared, to, but excluding, the date fixed for liquidation, winding-up or dissolution, to be paid out of KKR &amp; Co. Inc.’s assets legally available for distribution to its stockholders after satisfaction of debt and other liabilities owed to KKR &amp; Co. Inc.’s creditors and holders of shares of its stock ranking senior to the Series C Mandatory Convertible Preferred Stock and before any payment or distribution is made to holders of any stock ranking junior to the Series C Mandatory Convertible Preferred Stock, including, without limitation, common stock. In connection with the issuance of the Series C Mandatory Convertible Preferred Stock, the limited partnership agreement of KKR Group Partnership was amended to provide for preferred units with economic terms designed to mirror those of the Series C Mandatory Convertible Preferred Stock. Share Repurchase Program Under KKR's repurchase program, shares of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In addition to the repurchases of common stock, the repurchase program will be used for the retirement (by cash settlement or the payment of tax withholding amounts upon net settlement) of equity awards granted pursuant to our Equity Incentive Plans representing the right to receive common stock. KKR expects that the program, which has no expiration date, will be in effect until the maximum approved dollar amount has been used. The program does not require KKR to repurchase or retire any specific number of shares of common stock or equity awards, respectively, and the program may be suspended, extended, modified or discontinued at any time. As of December 31, 2020, the remaining amount available under the repurchase program was $462 million. The following table presents KKR &amp; Co. Inc. common stock that has been repurchased or equity awards retired under the repurchase program: For the Years Ended December 31, 2020 2019 2018 Shares of common stock repurchased 10,209,673 2,859,452 7,540,551 Equity Awards for common stock retired (1) 2,850,094 3,670,019 1,675,306 (1) Amounts exclude retirements of equity awards prior to May 3, 2018, the date on which retirements of equity awards became included under the repurchase program.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and (v) third parties in KKR's capital markets business line. Noncontrolling Interests held by KKR Holdings Noncontrolling interests held by KKR Holdings include economic interests held by principals indirectly in KKR Group Partnership Unit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Inc. and are borne by KKR Holdings. The following tables present the calculation of total noncontrolling interests: For the Year Ended December 31, 2020 Noncontrolling Interests in Consolidated Entities and Other Noncontrolling Interests Held by KKR Holdings Total Noncontrolling Interests Balance at the beginning of the period $ 13,966,250 $ 5,728,634 $ 19,694,884 Net income (loss) attributable to noncontrolling interests (1) 1,907,155 1,207,934 3,115,089 Other comprehensive income (loss), net of tax (2) (4,092) 12,191 8,099 Exchange of KKR Holdings Units to Common Stock (3) — (291,525) (291,525) Equity-based and other non-cash compensation 52,645 80,739 133,384 Capital contributions 9,860,609 98 9,860,707 Capital distributions (4,950,763) (209,776) (5,160,539) Transfer of interests under common control (4) (21,830) 7,445 (14,385) Transfer of oil and gas Interests (See Note 2) — (23,358) (23,358) Changes in consolidation (239,258) — (239,258) Balance at the end of the period $ 20,570,716 $ 6,512,382 $ 27,083,098 For the Year Ended December 31, 2019 Noncontrolling Interests in Consolidated Entities Noncontrolling Interests Held by KKR Holdings Total Noncontrolling Interests Balance at the beginning of the period $ 10,984,910 $ 4,625,448 $ 15,610,358 Net income (loss) attributable to noncontrolling interests (1) 1,264,820 1,369,671 2,634,491 Other comprehensive income (loss), net of tax (2) (1,803) (537) (2,340) Exchange of KKR Holdings Units to Common Stock (3) — (161,825) (161,825) Equity-based and other non-cash compensation — 91,297 91,297 Capital contributions 4,668,114 1,642 4,669,756 Capital distributions (2,972,914) (197,062) (3,169,976) Changes in consolidation 23,123 — 23,123 Balance at the end of the period $ 13,966,250 $ 5,728,634 $ 19,694,884 For the Year Ended December 31, 2018 Noncontrolling Interests in Consolidated Entities Noncontrolling Interests Held by KKR Holdings Total Noncontrolling Interests Balance at the beginning of the period $ 8,072,849 $ 4,793,475 $ 12,866,324 Net income (loss) attributable to noncontrolling interests (1) 796,183 561,052 1,357,235 Other comprehensive income (loss), net of tax (2) (18,512) (12,559) (31,071) Exchange of KKR Holdings Units to Common Stock (3) (52,585) (567,309) (619,894) Equity-based and other non-cash compensation — 100,632 100,632 Capital contributions 4,357,219 2,396 4,359,615 Capital distributions (2,763,416) (252,239) (3,015,655) Changes in consolidation 593,172 — 593,172 Balance at the end of the period $ 10,984,910 $ 4,625,448 $ 15,610,358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For the years ended December 31, 2020 and 2019, calculated based on the proportion of KKR Holdings units exchanged for KKR &amp; Co. Inc. common stock. For the year ended December 31, 2018, calculated based on the proportion of KKR Holdings units and other exchangeable securities exchanged for KKR &amp; Co. Inc. common stock. The exchange agreement with KKR Holdings provides for the exchange of KKR Group Partnership Units held by KKR Holdings for KKR &amp; Co. Inc. common stock. (4) KKR acquired KKR Capstone on January 1, 2020. KKR Capstone was consolidated prior to January 1, 2020 and consequently, this transaction was accounted for as an equity transaction. This transaction resulted in an increase to the KKR Group Partnership equity. Accordingly, both KKR's equity and noncontrolling interests held by KKR Holdings increased for their proportionate share of the KKR Capstone equity-based on their ownership in KKR Group Partnership on January 1, 2020. Net income (loss) attributable to each of KKR &amp; Co. Inc. common stockholders and KKR Holdings, with the exception of certain tax assets and liabilities that are directly allocable to KKR &amp; Co. Inc., is attributed based on the percentage of the weighted average KKR Group Partnership Units directly or indirectly held by KKR &amp; Co. Inc. and KKR Holdings, each of which directly or indirectly hold the equity of the KKR Group Partnership. However, primarily because of the (i) contribution of certain expenses borne entirely by KKR Holdings, (ii) the periodic exchange of KKR Holdings units for KKR &amp; Co. Inc. common stock pursuant to the exchange agreement and (iii) the contribution of certain expenses borne entirely by KKR associated with the Equity Incentive Plans, equity allocations shown in the consolidated statement of changes in equity differ from their respective pro rata ownership interests in KKR's net assets. The following table presents net income (loss) attributable to noncontrolling interests held by KKR Holdings: For the Years Ended December 31, 2020 2019 2018 Net income (loss) $ 5,117,598 $ 4,639,540 $ 2,450,946 (-) Net income (loss) attributable to Redeemable Noncontrolling Interests — — (37,352) (-) Net income (loss) attributable to Noncontrolling Interests 1,907,155 1,264,820 796,183 (-) Series A and B Preferred Stock Dividends 33,364 33,364 33,364 (-) Series C Mandatory Convertible Preferred Stock Dividends 23,191 — — (+) Income tax expense (benefit) attributable to KKR &amp; Co. Inc. 545,546 539,466 (229,232) Net income (loss) attributable to KKR &amp; Co. Inc. $ 3,699,434 $ 3,880,822 $ 1,429,519 Net income (loss) attributable to Noncontrolling Interests $ 1,207,934 $ 1,369,671 $ 561,052 Redeemable Noncontrolling Interests Redeemable Noncontrolling Interests represent noncontrolling interests of certain investment funds and vehicles that are subject to periodic redemption by fund investors following the expiration of a specified period of time (typically one year),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Stockholders' Equity in the accompanying consolidated statements of financial condition as noncontrolling interests. The following table presents the rollforward of Redeemable Noncontrolling Interests: For the Years Ended December 31, 2019 2018 Balance at the beginning of the period $ 1,122,641 $ 610,540 Net income (loss) attributable to Redeemable Noncontrolling Interests — (37,352) Capital contributions — 565,553 Capital distributions — (16,100) Changes in consolidation (1,122,641) — Balance at the end of the period $ — $ 1,122,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unding Commitments As of December 31, 2020, KKR had unfunded commitments consisting of $6,273.9 million to its active investment vehicles. In addition to the uncalled commitments to KKR's investment funds, KKR has entered into contractual commitments with respect to (i) the purchase of investments and other assets in its Principal Activities business line and (ii) underwriting transactions, debt financing, and syndications in KKR's Capital Markets business line. As of December 31, 2020, these commitments amounted to $232.0 million and $578.8 million, respectively. Whether these amounts are actually funded, in whole or in part, depends on the contractual terms of such commitments, including the satisfaction or waiver of any conditions to closing or funding. KKR's capital markets business has arrangements with third parties, which reduce its risk when underwriting certain debt transactions, and thus our unfunded commitments as of December 31, 2020 have been reduced to reflect the amount to be funded by such third parties. In the case of purchases of investments or assets in KKR's Principal Activities business line, the amount to be funded includes amounts that are intended to be syndicated to third parties, and the actual amounts to be funded may be less than shown. Non-cancelable Operating Leases KKR's non-cancelable operating leases consist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As of December 31, 2020, the approximate aggregate future lease payments required on the operating leases are as follows: 2021 $ 29,176 2022 25,043 2023 23,468 2024 17,617 2025 14,340 Thereafter 95,065 Total lease payments required 204,709 Less: Imputed Interest (13,145) Total operating lease liabilities $ 191,564 Contingent Repayment Guarantees The partnership documents governing KKR's carry-paying investment funds and vehicle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As of December 31, 2020, approximately $88.0 million of carried interest was subject to this clawback obligation, assuming that all applicable carry-paying funds and their alternative investment vehicles were liquidated at their December 31, 2020 fair values. Although KKR would be required to remit the entire amount to fund investors that are entitled to receive the clawback payment, KKR would be entitled to seek reimbursement of approximately $36.0 million of that amount from KKR Associates Holdings L.P., which is not a KKR subsidiary. As of December 31, 2020, KKR Associates Holdings L.P. has access to cash reserves sufficient to reimburse the full $36.0 million that would be due to KKR. If the investments in all of our funds were to be liquidated at zero value the clawback obligation would have been approximately $2.3 billion, and KKR would be entitled to seek reimbursement of approximately $0.9 billion of that amount from KKR Associates Holdings L.P. Carried interest is recognized in the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Indemnifications and Other Guarantees KKR may incur contingent liabilities for claims that may be made against it in the future. KKR enters into contracts that contain a variety of representations, warranties and covenants, including indemnifications. For example, KKR, certain of KKR's investment funds and KFN have provided certain indemnities relating to environmental and other matters and have provided non-recourse carve-out guarantees for fraud, willful misconduct and other customary wrongful acts, each in connection with the financing of KKR's corporate real estate and certain real estate investments and for certain investment vehicles that KKR manages. KKR's maximum exposure under these arrangements is currently unknown and KKR's liabilities for these matters would require a claim to be made against KKR in the future. KKR provides credit support to certain of its subsidiaries' obligations in connection with a limited number of investment vehicles that KKR manages. For example, KKR has guaranteed the obligations of a general partner to post collateral on behalf of its investment vehicle in connection with such vehicle's derivative transactions. KKR has also (i) provided credit support regarding repayment and funding obligations to third-party lenders to certain of its employees, excluding its executive officers, in connection with their personal investments in KKR investment funds and in an investment vehicle that includes third party investors and invests in KKR funds and side-by-side alongside KKR funds and (ii) provided credit support to a hedge fund partnership. KKR is not a guarantor for any borrowings, credit facilities or debt securities of its Indian debt financing company. KKR may also become liable for certain fees payable to sellers of businesses or assets if a transaction does not close, subject to certain conditions, if any, specified in the acquisition agreements for such businesses or assets. Additionally, KKR has agreed to be liable for certain investment losses and/or for providing liquidity in the events specified in the governing documents of other investment vehicles. In May 2020, KKR entered into an agreement with a financial institution pursuant to which KKR provided a $100.0 million contingent guarantee for a revolving credit facility for an investment vehicle it manages within its Public Markets business line. The outstanding balance is secured by the investments held by the vehicle. KKR has not funded any amounts under the contingent guarantee to date and believes the likelihood of any funding under this contingent guarantee to be remote. Litigation From time to time, KKR is involved in various legal proceedings, lawsuits and claims incidental to the conduct of KKR's business. KKR's business is also subject to extensive regulation, which may result in regulatory proceedings against it. In December 2017, KKR &amp; Co. L.P. (which is now KKR &amp; Co. Inc.) and its Co-Chief Executive Officers were named as defendants in a lawsuit filed in Kentucky state court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KKR and other defendants’ motions to dismiss were denied by the trial court in November 2018, but in April 2019 the Kentucky Court of Appeals vacated the trial court's opinion and order denying the motions to dismiss the case for lack of standing. The decision of the Court of Appeals was appealed by plaintiffs to the Supreme Court of Kentucky. On July 9, 2020, the Supreme Court of Kentucky reversed the trial court's order and remanded the case to the trial court with direction to dismiss the complaint for lack of constitutional standing. On July 20, 2020, the Office of the Attorney General, on behalf of the Commonwealth of Kentucky, filed a motion to intervene as a plaintiff in the lawsuit and on July 21, 2020 filed a new lawsuit in the same Kentucky trial court making essentially the same allegations against the defendants, including KKR &amp; Co. Inc. and Messrs. Kravis and Roberts. On July 29, 2020, certain private plaintiffs in the original lawsuit filed a motion to further amend their original complaint and to add new plaintiffs. On July 30, 2020, KKR and other defendants filed objections to the Attorney General’s motion to intervene. On December 28, 2020, the trial court dismissed the complaint filed by the original plaintiffs and denied their motion to amend their original complaint and add new plaintiffs, but granted the Office of the Attorney General’s motion to intervene. Some of the attorneys for the private plaintiffs in the original lawsuit have filed a new lawsuit, and a motion to intervene in the original lawsuit, on behalf of a new set of plaintiffs, who claim to be "Tier 3" members of Kentucky Retirement Systems, alleging substantially the same allegations as in the original lawsuit. In addition, the Kentucky Retirement Systems has commissioned an investigation into certain matters alleged in the Attorney General's complaint. KKR currently is and expects to continue to become, from time to time, subject to examinations, inquiries and investigations by various U.S. and non-U.S. governmental and regulatory agencies, including but not limited to the SEC, Department of Justice, state attorney generals, Financial Industry Regulatory Authority, or FINRA, and the U.K. Financial Conduct Authority. Such examinations, inquiries and investigations may result in the commencement of civil, criminal or administrative proceedings or fines against KKR or its personnel.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Common Stock Dividend A dividend of $0.135 per share of common stock of KKR &amp; Co. Inc. was announced on February 8, 2021, and will be paid on March 9, 2021 to common stockholders of record as of the close of business on February 22, 2021 . KKR Holdings will receive its pro rata share of the distribution from KKR Group Partnership. Additionally, beginning with the dividend to be announced with the results for the quarter ending March 31, 2021, KKR intends to increase its regular annualized dividend per share of common stock from $0.54 to $0.58. Preferred Stock Dividend A dividend of $0.421875 per share of Series A Preferred Stock has been declared as announced on February 8, 2021 and set aside for payment on March 15, 2021 to holders of record of Series A Preferred Stock as of the close of business on March 1, 2021. A dividend of $0.406250 per share of Series B Preferred Stock has been declared as announced on February 8, 2021 and set aside for payment on March 15, 2021 to holders of record of Series B Preferred Stock as of the close of business on March 1, 2021. A dividend of $0.75 per share of Series C Mandatory Convertible Preferred Stock has been declared as announced on February 8, 2021 and set aside for payment on March 15, 2021 to holders of record of Series C Mandatory Convertible Preferred Stock as of the close of business on March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Valuation Allowance for Deferred Tax Assets (in thousands) Balance at Beginning of Period Tax Valuation Allowance Charged to Income Tax Provision Tax Valuation Allowance Credited to Income Tax Provision Balance at End of Period Year Ended: December 31, 2018 $ 11,872 $ — $ 11,872 (1) $ — December 31, 2019 $ — $ — $ — $ — December 31, 2020 $ — $ 23,082 (2) $ — $ 23,082 (1) The valuation allowance related to a deferred tax asset for foreign tax credit carryovers is no longer applicable because KKR elected to deduct its foreign tax credit carryovers in lieu of taking a tax credit. (2) A valuation allowance has been recorded for deferred tax assets related to foreign loss carryforwards that are not considered to be more likely than not realized prior to their expi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referred to hereafter as the "financial statements") have been prepared in accordance with accounting principles generally accepted in the United States of America ("GAAP").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who hold interests in KKR's business through KKR Holdings. All intercompany transactions and balances have been eliminated.</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valuation of investments and financial instruments and (ii) the determination of the income tax provision. Actual results could differ from those estimates, and such differences could be material to the financial statements.</t>
        </is>
      </c>
    </row>
    <row r="6">
      <c r="A6" s="4" t="inlineStr">
        <is>
          <t>Principles of Consolidation</t>
        </is>
      </c>
      <c r="B6" s="4" t="inlineStr">
        <is>
          <t xml:space="preserve">Principles of Consolidation The types of entities KKR assesses for consolidation include (i) subsidiaries, including investment advisers, broker-dealers and general partners of investment funds that KKR manages, (ii) entities that have all the attributes of an investment company, like investment funds, (iii) CFEs and (iv) other entitie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
        </is>
      </c>
    </row>
    <row r="7">
      <c r="A7" s="4" t="inlineStr">
        <is>
          <t>Investments</t>
        </is>
      </c>
      <c r="B7" s="4" t="inlineStr">
        <is>
          <t xml:space="preserve">Investments Investments consist primarily of private equity, credit, investments of consolidated CFEs, real assets, equity method and other investments. Investments denominated in currencies other than the entity's functional currency are valued based on the spot rate of the respective currency at the end of the reporting period with changes related to exchange rate movements reflected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originated, distressed and opportunistic credit, real estate mortgage loans,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real estate mortgage loans held directly by the consolidated CMBS vehicles. Real Assets - Consists primarily of investments in (i) energy related assets, principally oil and natural gas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assets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investment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perties as well as investments in operating companies that operate in the energy industry. Since these investments are held through consolidated investment funds, such investments are reflected at fair value as of the end of the reporting period. </t>
        </is>
      </c>
    </row>
    <row r="8">
      <c r="A8" s="4" t="inlineStr">
        <is>
          <t>Energy Investments held by KKR</t>
        </is>
      </c>
      <c r="B8" s="4" t="inlineStr">
        <is>
          <t>Energy Investments held by KKROn August 18, 2020, KKR transferred all the working and royalty interests in oil and natural gas properties, which were directly held by KKR and not held through investment funds, into a consolidated investment fund. Before the transfer, oil and natural gas activities were accounted for under the successful efforts method of accounting and such working and royalty interests were consolidated based on the proportion of the working and royalty interests held by KKR. Subsequent to the transfer, such working and royalty interests are carried at fair value in accordance with ASC 946, Financial Services - Investment Companies, and recorded within investments in the consolidated statements of financial condition. Any changes in fair value are recorded within Net Gains (Losses) from Investment Activities in the consolidated statements of operations. No gain or loss has been recorded in the consolidated statement of operations as result of the transfer. KKR recognized the differential between the net carrying value of such working and royalty interests and the fair value at the time of the transfer within stockholders' equity. This transaction resulted in an adjustment to the KKR Group Partnership's equity, and accordingly, both KKR's equity and noncontrolling interests held by KKR Holdings were adjusted for their proportionate share based on their ownership in the KKR Group Partnership at the time of transfer. See the consolidated statements of changes in equity and Note 15 "Equity." The fair value has been determined in accordance with KKR’s Level III Valuation Methodologies.</t>
        </is>
      </c>
    </row>
    <row r="9">
      <c r="A9" s="4" t="inlineStr">
        <is>
          <t>Fair Value Option</t>
        </is>
      </c>
      <c r="B9" s="4" t="inlineStr">
        <is>
          <t>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investments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t>
        </is>
      </c>
    </row>
    <row r="10">
      <c r="A10" s="4" t="inlineStr">
        <is>
          <t>Equity Method</t>
        </is>
      </c>
      <c r="B10" s="4" t="inlineStr">
        <is>
          <t>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quity in earnings or losses based on the most recently available financial information of the investee, which in certain cases may lag the date of KKR's financial statements by no more than three calendar months. As of December 31, 2020,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investments classified as Equity Method - Capital Allocation-Based Income approximates fair value, because the underlying investments of the unconsolidated investment funds are reported at fair value.</t>
        </is>
      </c>
    </row>
    <row r="11">
      <c r="A11" s="4" t="inlineStr">
        <is>
          <t>Financial Instruments held by Consolidated CFEs</t>
        </is>
      </c>
      <c r="B11" s="4" t="inlineStr">
        <is>
          <t>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t>
        </is>
      </c>
    </row>
    <row r="12">
      <c r="A12" s="4" t="inlineStr">
        <is>
          <t>Fair Value Measurements</t>
        </is>
      </c>
      <c r="B12" s="4" t="inlineStr">
        <is>
          <t>Fair Value Measurements Fair value is the price that would be received to sell an asset or paid to transfer a liability in an orderly transaction between market participants at the measurement date under current market conditions. Except for certain of KKR's equity method investments (see "Equity Method" above)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securities sold short and certain other derivatives.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financial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instrument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s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Equity Securities: The valuation of certain equity securities is based on an observable price for an identical security adjusted for the effect of a restriction or leverage that collateralized the equity securities. Derivatives: The valuation incorporates observable inputs comprising yield curves, foreign currency rates and credit spreads. Level III Valuation Methodologies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In certain cas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freely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Real Asset Investments: Real asset investments in infrastructure, energy and real estate are valued using one or a combination of the discounted cash flow analysis, market comparables analysis and direct income capitalization, which in each case incorporates significant assumptions and judgments. Infrastructure investments are generally valued using the discounted cash flow approach, and where applicable, a market approach using comparable companies and transactions. Key inputs used in this methodology can include the weighted average cost of capital and assumed inputs used to calculate terminal values, such as exit EBITDA multiples. Energy investments are generally valued using a discounted cash flow approach, and where applicable, a market approach using comparable companies and transactions. Key inputs used in our valuations include (i) the weighted average cost of capital, (ii) future commodity prices, as quoted on indices, and long-term commodity price forecasts, and (iii) the asset’s future operating performance. Real estate investments are generally valued using a combination of direct income capitalization and discounted cash flow analysis. Certain real estate investments are valued by KKR based on ranges of valuations determined by independent valuation firms.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Real Estate Mortgage Loans: Real estate mortgage loans are illiquid, structured investments that are specific to the underlying property and its operating performance. On a quarterly basis, KKR engages an independent valuation firm to estimate the fair value of each loan. KKR reviews the quarterly loan valuation estimates provided by the independent valuation firm. These loans are generally valued using a discounted cash flow model using discount rates derived from observable market data applied to the capital structure of the respective sponsor and estimated property value. In the event that KKR's estimate of fair value differs from the fair value estimate provided by the independent valuation firm, KKR ultimately relies solely upon the valuation prepared by the investment personnel of KKR. Other Investments: With respect to other investments including equity method investments for which the fair value election has been made, KKR generally employs the same valuation methodologies as described above for private equity and real assets investments when valuing these other investments. Investments and Debt Obligations of Consolidated CMBS Vehicles: Under ASU 2014-13, KKR measures CMBS investments, which are reported within Investments of Consolidated CFEs on the basis of the fair value of the financial liabilities of the CMBS. Debt obligations of consolidated CMBS vehicles are valued based on discounted cash flow analyses. The key input is the expected yield of each CMBS security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t>
        </is>
      </c>
    </row>
    <row r="13">
      <c r="A13" s="4" t="inlineStr">
        <is>
          <t>Revenues</t>
        </is>
      </c>
      <c r="B13" s="4" t="inlineStr">
        <is>
          <t>Revenues For the years ended December 31, 2020, 2019, and 2018 respectively, revenues consisted of the following: For the Years Ended December 31, 2020 2019 2018 Management Fees $ 965,664 $ 824,903 $ 724,558 Fee Credits (299,415) (340,900) (231,943) Transaction Fees 950,205 914,329 988,954 Monitoring Fees 127,907 106,289 87,545 Incentive Fees 10,404 — 14,038 Expense Reimbursements 149,522 169,415 146,989 Oil and Gas Revenue 21,054 47,153 51,465 Consulting Fees 81,450 69,286 59,720 Total Fees and Other 2,006,791 1,790,475 1,841,326 Carried Interest 1,719,527 2,041,847 441,529 General Partner Capital Interest 504,573 388,578 112,981 Total Capital Allocation-Based Income (Loss) 2,224,100 2,430,425 554,510 Total Revenues $ 4,230,891 $ 4,220,900 $ 2,395,836 Fees and Other Fees and Other, as detailed above, are accounted for as contracts with customers. Under ASC 606, Revenue from Contracts with Customers ("ASC 606"), KKR is required to (a) identify the contract(s) with a customer, (b) identify the performance obligations in the contract, (c) determine the transaction price, (d) allocate the transaction price to the performance obligations in the contract, and (e) recognize revenue when (or as) KKR satisfies its performance obligation. In determining the transaction price, KKR has included variable consideration only to the extent that it is probable that a significant reversal in the amount of cumulative revenue recognized would not occur when the uncertainty associated with the variable consideration is resolved. The following table summarizes KKR's revenues from contracts with customers: Revenue Type Customer Performance Obligation Performance Obligation Satisfied Over Time or Point In Time (1) Variable or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Over time as services are render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Oil and Gas Revenues Oil and gas wholesalers Delivery of oil liquids and gas Point in time when delivery has occurred and title has transferred Fixed consideration Typically shortly after delivery No Other Asset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8 "Other Assets and Accounts Payable, Accrued Expenses and Other Liabilities." For amounts classified in Due from Affiliates, see Note 13 "Related Party Transactions." Management Fees KKR provides investment management services to investment funds, CLOs, and other vehicles in exchange for a management fee. Management fees are determined quarterly based on an annual rate and are generally based upon a percentage of the capital committed or capital invested during the investment period. Thereafter, management fees are generally based on a percentage of remaining invested capital, net asset value, gross assets or as otherwise defined in the respective contractual agreements. Since some of the factors that cause the fees to fluctuate are outside of KKR's control, management fees are considered to be constrained and are therefore not included in the transaction price. Additionally, after the contract is established there are no significant judgments made when determining the transaction price. Management fees earned from private equity funds generally range from 1.0% to 2.0% of committed capital during the fund's investment period and are generally 0.75% to 1.25% of invested capital after the expiration of the fund's investment period with subsequent reductions over time. Typically, an investment period is defined as a period of up to six years. The actual length of the investment period is often shorter due to the earlier deployment of committed capital. Management fees earned from real asset funds generally range from 0.50% to 1.75% and are generally based on the investment fund's average net asset value, capital commitments, or invested capital. Management fees earned from alternative and liquid credit funds generally range from 0.15% to 1.75%. Such rates may be based on the investment fund's average net asset value, gross assets or invested capital. Management fees earned from CLOs include senior collateral management fees and subordinate collateral management fees. When combined, senior collateral management fees and subordinate collateral management fees are determined based on an annual rate ranging from 0.40% to 0.50% of collateral. If amounts distributable on any payment date are insufficient to pay the collateral management fees according to the priority of payments, any shortfall is deferred and payable on subsequent payment dates. For the purpose of calculating the collateral management fees, collateral, the payment dates, and the priority of payments are terms defined in the management agreements. Management fees earned from KKR's consolidated investment funds and other vehicles are eliminated in consolidation. However, because these amounts are funded by, and earned from, noncontrolling interests, KKR's allocated share of the net income from the consolidated investment funds and other vehicles is increased by the amount of fees that are eliminated. Accordingly, the elimination of these fees does not impact the net income (loss) attributable to KKR or KKR stockholders' equity. Fee Credits Under the terms of the management agreements with certain of its investment funds, KKR is required to share with such funds an agreed upon percentage of certain fees, including monitoring and transaction fees earned from portfolio companies ("Fee Credits"). Investment funds earn Fee Credits only with respect to monitoring and transaction fees that are allocable to the fund's investment in the portfolio company and not, for example, any fees allocable to capital invested through co-investment vehicles. Fee Credits are calculated after deducting certain costs incurred in connection with pursuing potential investments that do not result in completed transactions ("broken-deal expenses") and generally amount to 80% for older funds, or 100% for newer funds, of allocable monitoring and transaction fees after broken-deal expenses are recovered, although the actual percentage may vary from fund to fund. Fee Credits are recognized and owed to investment funds concurrently with the recognition of monitoring fees, transaction fees and broken-deal expenses. Since Fee Credits are payable to investment funds, amounts owed are generally applied as a reduction of the management fee that is otherwise billed to the investment fund. Fee credits are recorded as a reduction of revenues in the consolidated statement of operations. Fee Credits owed to investment funds are recorded in Due to Affiliates on the consolidated statements of financial condition. See Note 13 "Related Party Transactions." Transaction Fees KKR (i) arranges debt and equity financing, places and underwrites securities offerings, and provides other types of capital markets services for companies seeking financing in its Capital Markets business line and (ii) provides advisory services in connection with successful Private Markets and Public Markets business line portfolio company investment transactions, in each case, in exchange for a transaction fee. Transaction fees are separately negotiated for each transaction and are generally based on (i) for Capital Markets business line transactions, a percentage of the overall transaction size and (ii) for Private Markets and Public Markets business line transactions, a percentage of either total enterprise value of an investment or a percentage of the aggregate price paid for an investment. After the contract is established, there are no significant judgments made when determining the transaction price. Monitoring Fees KKR provides services in connection with monitoring portfolio companies in exchange for a fee. Recurring monitoring fees are separately negotiated for each portfolio company. In addition, certain monitoring fee arrangements may provide for a termination payment following an initial public offering or change of control as defined in the contractual terms of the related agreement. These termination payments are recognized in the period when the related transaction closes. After the contract is established, there are no significant judgments made when determining the transaction price. Incentive Fees KKR provides investment management services to certain investment funds, CLOs and other vehicles in exchange for a management fee as discussed above and, in some cases an incentive fee when KKR is not entitled to a carried interest. Incentive fee rates generally range from 5% to 20% of investment gains. Incentive fees are considered a form of variable consideration as these fees are subject to reversal, and therefore the recognition of such fees is deferred until the end of each fund's measurement period when the performance-based incentive fees become fixed and determinable. Incentive fees are generally paid within 90 days of the end of the investment vehicles' measurement period. After the contract is established, there are no significant judgments made when determining the transaction price. Incentive fees earned from KKR's consolidated investment funds and other vehicles are eliminated in consolidation. However, because these amounts are funded by, and earned from, noncontrolling interests, KKR's allocated share of the net income from the consolidated investment funds, CLOs, and other vehicles is increased by the amount of fees that are eliminated. Accordingly, the elimination of these fees does not impact the net income (loss) attributable to KKR or KKR stockholders' equity. Expense Reimbursements Providing investment management services to investment funds and monitoring KKR’s portfolio companies require KKR to arrange for services on behalf of them. In those situations where KKR is acting as an agent on behalf of its investment funds or portfolio companies, it presents the cost of services on a net basis as a reduction of Revenues. In all other situations, KKR is primarily responsible for fulfilling the services and is therefore acting as a principal for those arrangements for accounting purposes. As a result, the expense and related reimbursement associated with those services is presented on a gross basis. Costs incurred are classified within General, Administrative and Other Expense and reimbursements of such costs are classified as Expense Reimbursements within Revenues on the consolidated statements of operations. After the contract is established, there are no significant judgments made when determining the transaction price. Oil and Gas Revenue On August 18, 2020, KKR transferred all the working and royalty interests in oil and natural gas properties, which were directly held by KKR and not held through investment funds, into a consolidated investment fund. Before the transfer, oil and gas revenue was recognized when the performance obligations were satisfied, which occurred at the point in time when control of the product transferred to the customer. Performance obligations were typically satisfied through the monthly delivery of production. Revenue was recognized based on KKR's proportionate share of production from non-operated properties as marketed by the operator. After the contract was established, there were no significant judgments made when determining the transaction price. As result of the transfer of all the working and royalty interests into a consolidated investment fund, no oil and gas revenue has been recognized since the date of the transfer. Consulting Fees KKR provides consulting and other services to portfolio companies and other companies in exchange for a consulting fee. Consulting fees are separately negotiated with each portfolio company for which services are provided. After the contract is established, there are no significant judgments made when determining the transaction price. Capital Allocation-Based Income (Loss) Capital allocation-based income (loss) is earned from those arrangements where KKR has a general partner capital interest and is entitled to a disproportionate allocation of investment income (referred to hereafter as "carried interest"). KKR accounts for its general partner interests in capital allocation-based arrangements as financial instruments under ASC 323, Investments - Equity Method and Joint Ventures ("ASC 323") since the general partner has significant governance rights in the investment funds in which it invests, which demonstrates significant influence. In accordance with ASC 323, KKR records equity method income or loss based on the proportionate share of the income or loss of the investment fund, including carried interest, assuming the investment fund was liquidated as of each reporting date pursuant to each investment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accounted for in accordance with ASC 606, KKR’s economics in the entity do not involve an allocation of capital. See "Incentive Fees" above. Carried interest is allocated to the general partner based on cumulative fund performance to date, and where applicable, subject to a preferred return to the funds' limited partners. At the end of each reporting period, KKR calculates the carried interest that would be due to KKR for each investment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resulting in a negative adjustment to carried interest allocated to the general partner. In each case, it is necessary to calculate the carried interest on cumulative results compared to the carried interest recorded to date and to make the required positive or negative adjustments. KKR ceases to record negative carried interest allocations once previously recognized carried interest allocations for an investment fund have been fully reversed. KKR is not obligated to make payments for guaranteed returns or hurdles and, therefore, cannot have negative carried interest over the life of an investment fund. Accrued but unpaid carried interest as of the reporting date is reflected in Investments in the consolidated statements of financial condition. KKR earns management fees, incentive fees and capital allocation-based income (loss) from investment funds, CLOs, and other vehicles whose primary focus is making investments in specified geographical locations and earns transaction, monitoring, and consulting fees from portfolio companies located in varying geographies. For the years ended December 31, 2020, 2019, and 2018, over 10% of consolidated revenues were earned in the United States. For the year ended December 31, 2020, 59%, 21% and 20% of consolidated revenues were generated in the Americas, Europe/Middle East, and Asia-Pacific, respectively. For the year ended December 31, 2019, 55%, 22%, and 23% of consolidated revenues were generated in the Americas, Europe/Middle East, and Asia-Pacific, respectively. For the year ended December 31, 2018, 62%, 25%, and 13% of consolidated revenues were generated in the Americas, Europe/Middle East, and Asia-Pacific, respectively. The determination of the geographic region was based on the geographic focus of the associated investment vehicle or where the portfolio company is headquartered. Oil and gas revenue is included within Americas since all KKR’s oil and natural gas properties are located in the United States. For the year ended December 31, 2020, revenues from two of KKR’s flagship private equity funds contributed more than 10% of KKR's total consolidated revenues representing approximately $1.6 billion of total consolidated revenues. For the year ended December 31, 2019, revenues from two of KKR’s flagship private equity funds contributed more than 10% of KKR's total consolidated revenues representing approximately $1.1 billion of total consolidated revenues. For the year ended December 31, 2018, none of KKR's flagship funds contributed more than 10% of KKR's total consolidated revenues. Additionally, KKR’s fixed assets are predominantly located in the United States.</t>
        </is>
      </c>
    </row>
    <row r="14">
      <c r="A14" s="4" t="inlineStr">
        <is>
          <t>Compensation and Benefits</t>
        </is>
      </c>
      <c r="B14" s="4" t="inlineStr">
        <is>
          <t>Compensation and Benefits Compensation and Benefits expense includes (i) base cash compensation consisting of salaries and wages, (ii) benefits, (iii) carry pool allocations, (iv) equity-based compensation, and (v) discretionary cash bonuses. To supplement base cash compensation, benefits, carry pool allocations, and equity-based compensation, KKR typically pays discretionary cash bonuses, which are included in Compensation and Benefits expense in the consolidated statements of operations, based principally on the level of (i) management fees and other fee revenues (including incentive fees), (ii) realized carried interest and (iii) realized investment income earned during the year. The amounts paid as discretionary cash bonuses, if any, are at KKR’s sole discretion and vary by individual to individual and from period to period, including having no cash bonus. KKR accrues discretionary cash bonuses when payment becomes probable and reasonably estimable which is generally in the period when KKR makes the decision to pay discretionary cash bonuses and is based upon a number of factors, including the recognition of fee revenues, realized carried interest, realized investment income and other factors determined during the year. KKR decides whether to pay a discretionary cash bonus and determines the percentage of applicable revenue components to pay compensation only upon the occurrence of the realization event. There is no contractual or other binding obligation that requires KKR to pay a discretionary cash bonus to its employees, except in limited circumstances. While cash bonuses paid to most employees are borne by KKR and certain consolidated entities and result in customary compensation and benefits expense, certain cash bonuses that are paid to certain of KKR's principals can be borne by KKR Holdings. These bonuses are funded with distributions that KKR Holdings receives on KKR Group Partnership Units held by KKR Holdings but are not then passed on to holders of unvested units of KKR Holdings. Because KKR principals are not entitled to receive distributions on units that are unvested, any amounts allocated to principals in excess of a principal's vested equity interests are reflected as employee compensation and benefits expense. These compensation charges, if any, are currently recorded based on the amount of cash expected to be paid by KKR Holdings. Carry Pool Allocation With respect to KKR's funds that provide for carried interest, KKR allocates a portion of the realized and unrealized carried interest that it earns to a carry pool established at KKR Associates Holdings L.P., from which its employees and certain other carry pool participants are eligible to receive a carried interest allocation. The allocation is determined based upon a fixed arrangement between KKR Associates Holdings L.P. and KKR, and KKR does not exercise discretion on whether to make an allocation to the carry pool upon a realization event. These amounts are accounted for as compensatory profit sharing arrangements in Accounts Payable, Accrued Expenses and Other Liabilities within the accompanying consolidated statements of financial condition in conjunction with the related carried interest income and are recorded as compensation expense. Upon a reversal of carried interest income, the related carry pool allocation, if any, is also reversed. Accordingly, such compensation expense is subject to both positive and negative adjustments. In February 2021, upon receipt of approval from a committee representing a majority of our independent directors, KKR amended the percentage of carried interest that is allocable to the carry pool to 65% for recently formed funds and future funds, while for older funds, it remains 40% or 43%, as applicable. The percentage of carried interest allocable to the carry pool may be increased above 65% only with the approval of a majority of our independent directors. Equity-based Compensation In addition to the cash-based compensation and carry pool allocations as described above, employees receive equity awards under the Equity Incentive Plans most of which are subject to service-based vesting typically over a three Profit Sharing Plan KKR provides certain profit sharing programs for KKR employees. In particular, KKR provides a 401(k) plan for eligible employees in the United States. For certain professionals who are participants in the 401(k) plan, KKR may, in its discretion, contribute an amount after the end of the plan year. For the years ended December 31, 2020, 2019 and 2018, KKR incurred expenses of $11.6 million, $10.2 million, and $9.5 million, respectively, in connection with the 401(k) plan and other profit sharing programs.</t>
        </is>
      </c>
    </row>
    <row r="15">
      <c r="A15" s="4" t="inlineStr">
        <is>
          <t>General, Administrative and Other</t>
        </is>
      </c>
      <c r="B15" s="4" t="inlineStr">
        <is>
          <t>General, Administrative and Other General, administrative and other expense consists primarily of professional fees paid to legal advisors, accountants, advisors and consultants, insurance costs, travel and related expenses, communications and information services, depreciation and amortization charges, expenses incurred by oil and gas entities, CLOs and investment funds that are consolidated, broken-deal expenses, expense reimbursements, placement fees and other general operating expenses. A portion of these general administrative and other expenses, in particular broken-deal expenses, are borne by fund investors.</t>
        </is>
      </c>
    </row>
    <row r="16">
      <c r="A16" s="4" t="inlineStr">
        <is>
          <t>Investment Income</t>
        </is>
      </c>
      <c r="B16" s="4" t="inlineStr">
        <is>
          <t>Investment Income Investment income consists primarily of the net impact of: (i) Realized and unrealized gains and losses on investments, securities sold short, derivatives and debt obligations of consolidated CFEs which are recorded in Net Gains (Losses) from Investment Activities. Upon disposition of an investment, previously recognized unrealized gains or losses are reversed and a realized gain or loss is recognized. (ii) Foreign exchange gains and losses relating to mark‑to‑market activity on foreign exchange forward contracts, foreign currency options and foreign denominated debt which are recorded in Net Gains (Losses) from Investment Activities. (iii) Dividends, which are recognized on the ex‑dividend date, or, in the absence of a formal declaration of a record date, on the date it is received. (iv) Interest income, which is recognized as earned.</t>
        </is>
      </c>
    </row>
    <row r="17">
      <c r="A17" s="4" t="inlineStr">
        <is>
          <t>Income Taxes</t>
        </is>
      </c>
      <c r="B17" s="4" t="inlineStr">
        <is>
          <t>Income Taxes KKR &amp; Co. Inc. is a corporation for U.S. federal income tax purposes and thus is subject to U.S. federal, state and local corporate income taxes at the entity level on KKR’s share of net taxable income. In addition, KKR Group Partnership and certain of its subsidiaries operate in the United States as partnerships for U.S. federal income tax purposes and as corporate entities in certain non-U.S. jurisdictions. These entities, in some cases, are subject to U.S. state or local income taxes or non-U.S. income taxes. Prior to the Conversion, KKR &amp; Co. L.P.’s investment income and carried interest generally were not subject to U.S. corporate income taxes. Subsequent to the Conversion, all net income earned by KKR &amp; Co. Inc. is subject to U.S. corporate income taxes.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Other Assets within the statement of financial condition,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Other Assets or Accounts Payable, Accrued and Other Liabilities, as applicable, in the accompanying statements of financial condition. Uncertain Tax Positions KKR analyzes its tax filing positions in all of the U.S. federal, state and local tax jurisdictions and foreign tax jurisdictions where it is required to file income tax returns, as well as for all open tax years in these jurisdictions. If, based on this analysis, KKR determines that uncertainties in tax positions exist, a reserve is established. The reserve for uncertain tax positions is recorded in Accounts Payable, Accrued and Other Liabilities in the accompanying statements of financial condition. KKR recognizes accrued interest and penalties related to uncertain tax positions within the provision for income taxes in the consolidated statements of operations. KKR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is>
      </c>
    </row>
    <row r="18">
      <c r="A18" s="4" t="inlineStr">
        <is>
          <t>Cash and Cash Equivalents, Held at Consolidated Entities and Restricted Cash and Cash Equivalents</t>
        </is>
      </c>
      <c r="B18" s="4" t="inlineStr">
        <is>
          <t>Cash and Cash Equivalents KKR considers all highly liquid short‑term investments with original maturities of 90 days or less when purchased to be cash equivalents. Cash and Cash Equivalents Held at Consolidated Entities Cash and cash equivalents held at consolidated entities represents cash that, although not legally restricted, is not available to fund general liquidity needs of KKR as the use of such funds is generally limited to the investment activities of KKR's investment funds and CFEs. 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t>
        </is>
      </c>
    </row>
    <row r="19">
      <c r="A19" s="4" t="inlineStr">
        <is>
          <t>Due from and Due to Affiliates</t>
        </is>
      </c>
      <c r="B19" s="4" t="inlineStr">
        <is>
          <t>Due from and Due to Affiliates KKR considers its principals and their related entities, unconsolidated investment funds and the portfolio companies of its funds to be affiliates for accounting purposes. Receivables from and payables to affiliates are recorded at their current settlement amount.</t>
        </is>
      </c>
    </row>
    <row r="20">
      <c r="A20" s="4" t="inlineStr">
        <is>
          <t>Fixed Assets, Net</t>
        </is>
      </c>
      <c r="B20" s="4" t="inlineStr">
        <is>
          <t>Fixed Assets, Net Fixed assets consist primarily of corporate real estate, leasehold improvements, furniture and computer hardware. Such amounts are recorded at cost less accumulated depreciation and amortization and are included in Other Assets within the accompanying consolidated statements of financial condition. Depreciation and amortization are calculated using the straight‑line method over the assets' estimated economic useful lives, which for leasehold improvements are the lesser of the lease terms or the life of the asset, and three</t>
        </is>
      </c>
    </row>
    <row r="21">
      <c r="A21" s="4" t="inlineStr">
        <is>
          <t>Freestanding Derivatives</t>
        </is>
      </c>
      <c r="B21" s="4" t="inlineStr">
        <is>
          <t>Freestanding Derivatives Freestanding derivatives are instruments that KKR and certain of its consolidated funds have entered into as part of their overall risk management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ounts Payable,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t>
        </is>
      </c>
    </row>
    <row r="22">
      <c r="A22" s="4" t="inlineStr">
        <is>
          <t>Goodwill</t>
        </is>
      </c>
      <c r="B22" s="4" t="inlineStr">
        <is>
          <t>Goodwill Goodwill represents the excess of acquisition cost over the fair value of net tangible and intangible assets acquired in connection with an acquisition. Goodwill is assessed for impairment annually in the third quarter of each fiscal year or more frequently if circumstances indicate impairment may have occurred. Goodwill is recorded in Other Assets in the accompanying consolidated statements of financial condition.</t>
        </is>
      </c>
    </row>
    <row r="23">
      <c r="A23" s="4" t="inlineStr">
        <is>
          <t>Securities Sold Short</t>
        </is>
      </c>
      <c r="B23" s="4" t="inlineStr">
        <is>
          <t>Securities Sold Short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ounts Payable,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t>
        </is>
      </c>
    </row>
    <row r="24">
      <c r="A24" s="4" t="inlineStr">
        <is>
          <t>Comprehensive Income (Loss)</t>
        </is>
      </c>
      <c r="B24" s="4" t="inlineStr">
        <is>
          <t>Comprehensive Income (Loss) Comprehensive income is defined as the change in equity of a business enterprise during a period from transactions and other events and circumstances, excluding those resulting from contributions from and distributions to owners. In the accompanying consolidated financial statements, comprehensive income is comprised of (i) Net Income (Loss), as presented in the consolidated statements of operations and (ii) net foreign currency translation.</t>
        </is>
      </c>
    </row>
    <row r="25">
      <c r="A25" s="4" t="inlineStr">
        <is>
          <t>Foreign Currency</t>
        </is>
      </c>
      <c r="B25" s="4" t="inlineStr">
        <is>
          <t>Foreign Currency Consolidated entities which have a functional currency that differs from KKR's reporting currency are primarily KKR's investment management and capital markets companies located outside the United States and certain CFEs. Foreign currency denominated assets and liabilities are translated using the exchange rates prevailing at the end of each reporting period. Results of foreign operations are translated at the weighted average exchange rate for each reporting period. Translation adjustments are included as a component of accumulated other comprehensive income (loss) until realized. Foreign currency income or expenses resulting from transactions outside of the functional currency of a consolidated entity are recorded as incurred in general, administrative and other expense in the consolidated statements of operations.</t>
        </is>
      </c>
    </row>
    <row r="26">
      <c r="A26" s="4" t="inlineStr">
        <is>
          <t>Leases</t>
        </is>
      </c>
      <c r="B26" s="4" t="inlineStr">
        <is>
          <t>Leases At contract inception, KKR determines if an arrangement contains a lease by evaluating whether (i) the identified asset has been deployed in the contract explicitly or implicitly and (ii) KKR obtains substantially all of the economic benefits from the use of that underlying asset and directs how and for what purpose the asset is used during the term of the contract. Additionally, at contract inception KKR will evaluate whether the lease is an operating or finance lease. Right-of-use (“ROU”) assets represent KKR’s right to use an underlying asset for the lease term and lease liabilities represent KKR’s obligation to make lease payments arising from the lease. ROU assets and the associated lease liabilities are recognized at the commencement date based on the present value of the future minimum lease payments over the lease term. The discount rate implicit in the lease is generally not readily determinable. Consequently, KKR uses its incremental borrowing rate based on the information available including, but not limited to, collateral assumptions, the term of the lease, and the economic environment in which the lease is denominated at the commencement date in determining the present value of the future lease payments. The ROU assets are recognized as the initial measurement of the lease liabilities plus any initial direct costs and any prepaid lease payments less lease incentives received, if any. The lease terms may include options to extend or terminate the lease which are accounted for when it is reasonably certain that KKR will exercise that option. Certain leases that include lease and non-lease components are accounted for as one single lease component. In addition to contractual rent payments, occupancy lease agreements generally include additional payments for certain costs incurred by the landlord, such as building expenses and utilities. To the extent these are fixed or determinable, they are included as part of the lease payments used to measure the Operating Lease Liability. Operating lease expense is recognized on a straight-line basis over the lease term and is recorded within Occupancy and Related Charges in the accompanying consolidated statements of operations. The ROU assets are included in Other Assets and the lease liabilities are included in Accounts Payable, Accrued Expenses and Other Liabilities in the accompanying consolidated statements of financial condition. See Note 8 "Other Assets and Accounts Payable, Accrued Expenses and Other Liabilities."</t>
        </is>
      </c>
    </row>
    <row r="27">
      <c r="A27" s="4" t="inlineStr">
        <is>
          <t>Recently Issued Accounting Pronouncements</t>
        </is>
      </c>
      <c r="B27" s="4" t="inlineStr">
        <is>
          <t>Recently Issued Accounting Pronouncements Adopted in 2020 Measurement of Credit Losses on Financial Instruments In June 2016, the Financial Accounting Standards Board (the "FASB") issued ASU No. 2016-13, Financial Instruments - Credit Losses (Topic 326): Measurement of Credit Losses on Financial Instruments ("ASU 2016-13"), which has subsequently been amended by ASU No. 2018-19, ASU No. 2019-04, ASU No. 2019-05, and ASU No. 2019-11. The amended guidance requires a company to measure all expected credit losses for financial assets held at the reporting date based on historical experience, current conditions, and reasonable and supportable forecasts. Prior to ASU 2016-13, GAAP required an "incurred loss" methodology that delayed recognition until it was probable a loss had been incurred. Under ASU 2016-13, the allowance for credit losses must be deducted from the amortized cost of the financial asset to present the net amount expected to be collected and the income statement will reflect the measurement of credit losses for newly recognized financial assets as well as the expected increases or decreases of expected credit losses that have taken place during the period. This guidance has been adopted as of January 1, 2020. Financial instruments measured at fair value are not within the scope of this guidance. Consequently, the adoption of ASU 2016-13 did not result in a cumulative-effect adjustment in retained earnings and did not have a material impact to KKR. Goodwill In January 2017, the FASB issued ASU No. 2017-04, Intangibles - Goodwill and Other (Topic 350): Simplifying the Test for Goodwill Impairment. This guidance simplifies the accounting for goodwill impairments by eliminating the second step from the goodwill impairment test. The ASU requires goodwill impairments to be measured on the basis of the fair value of a reporting unit relative to the reporting unit's carrying amount rather than on the basis of the implied amount of goodwill relative to the goodwill balance of the reporting unit. The ASU also (i) clarifies the requirements for excluding and allocating foreign currency translation adjustments to reporting units related to an entity's testing of reporting units for goodwill impairment and (ii) clarifies that an entity should consider income tax effects from any tax deductible goodwill on the carrying amount of the reporting unit when measuring the goodwill impairment loss, if applicable. This guidance has been adopted as of January 1, 2020 and this guidance will impact KKR's accounting for any future goodwill impairments. Implementation Costs Incurred in a Cloud Computing Arrangement In August 2018, the FASB issued ASU No. 2018-15, which addresses a customer’s accounting for implementation costs incurred in a cloud computing arrangement ("CCA") that is a service contract. The ASU aligns the accounting for costs incurred to implement a CCA that is a service arrangement with the guidance on capitalizing costs associated with developing or obtaining internal-use software. This guidance has been adopted as of January 1, 2020, on a prospective basis, and the impact to KKR was not material. Effective on January 1, 2021 and Thereafter Simplifying the Accounting for Income Taxes On December 18, 2019, the FASB issued ASU No. 2019-12, which modifies ASC 740 to simplify the accounting for income taxes. The ASU, among other changes, (i) provides a policy election to not allocate consolidated income taxes when a member of a consolidated tax return is not subject to income tax and (ii) provides guidance to evaluate whether a step-up in tax basis of goodwill relates to a business combination in which book goodwill was recognized or a separate transaction. The guidance is effective for fiscal periods beginning after December 15, 2020. KKR does not expect the guidance to have a material impact on the financial statements. Facilitation of the Effects of Reference Rate Reform on Financial Reporting</t>
        </is>
      </c>
    </row>
    <row r="28">
      <c r="A28" s="4" t="inlineStr">
        <is>
          <t>Noncontrolling Interests</t>
        </is>
      </c>
      <c r="B28" s="4" t="inlineStr">
        <is>
          <t>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consolidated funds and certain other entitie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and (v) third parties in KKR's capital markets business line. Noncontrolling Interests held by KKR Holdings Noncontrolling interests held by KKR Holdings include economic interests held by principals indirectly in KKR Group Partnership Unit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Inc. and are borne by KKR Hol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0</t>
        </is>
      </c>
    </row>
    <row r="3">
      <c r="A3" s="3" t="inlineStr">
        <is>
          <t>Organization, Consolidation and Presentation of Financial Statements [Abstract]</t>
        </is>
      </c>
    </row>
    <row r="4">
      <c r="A4" s="4" t="inlineStr">
        <is>
          <t>Effect of Changes of Ownership Interest</t>
        </is>
      </c>
      <c r="B4" s="4" t="inlineStr">
        <is>
          <t>The following table presents the effect of changes in the ownership interest in the KKR Group Partnership on KKR: For the Years Ended December 31, 2020 2019 2018 Net income (loss) attributable to KKR &amp; Co. Inc. $ 2,002,509 $ 2,005,049 $ 1,131,063 Transfers from noncontrolling interests: Exchange of KKR Group Partnership shares held by KKR Holdings L.P. (1) 288,930 161,270 570,898 Change from net income (loss) attributable to KKR &amp; Co. Inc. and transfers from noncontrolling interests held by KKR Holdings $ 2,291,439 $ 2,166,319 $ 1,701,961 (1) Increase in KKR's stockholders' equity for exchange of 14,754,852, 8,699,894, and 36,890,095 KKR Group Partnership units for the years ended December 31, 2020, 2019, and 2018, respectively, held by KKR Holdings L.P., inclusive of deferred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ees</t>
        </is>
      </c>
      <c r="B4" s="4" t="inlineStr">
        <is>
          <t xml:space="preserve">For the years ended December 31, 2020, 2019, and 2018 respectively, revenues consisted of the following: For the Years Ended December 31, 2020 2019 2018 Management Fees $ 965,664 $ 824,903 $ 724,558 Fee Credits (299,415) (340,900) (231,943) Transaction Fees 950,205 914,329 988,954 Monitoring Fees 127,907 106,289 87,545 Incentive Fees 10,404 — 14,038 Expense Reimbursements 149,522 169,415 146,989 Oil and Gas Revenue 21,054 47,153 51,465 Consulting Fees 81,450 69,286 59,720 Total Fees and Other 2,006,791 1,790,475 1,841,326 Carried Interest 1,719,527 2,041,847 441,529 General Partner Capital Interest 504,573 388,578 112,981 Total Capital Allocation-Based Income (Loss) 2,224,100 2,430,425 554,510 Total Revenues $ 4,230,891 $ 4,220,900 $ 2,395,836 </t>
        </is>
      </c>
    </row>
    <row r="5">
      <c r="A5" s="4" t="inlineStr">
        <is>
          <t>Revenues from contracts with customers</t>
        </is>
      </c>
      <c r="B5" s="4" t="inlineStr">
        <is>
          <t>The following table summarizes KKR's revenues from contracts with customers: Revenue Type Customer Performance Obligation Performance Obligation Satisfied Over Time or Point In Time (1) Variable or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Over time as services are render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Oil and Gas Revenues Oil and gas wholesalers Delivery of oil liquids and gas Point in time when delivery has occurred and title has transferred Fixed consideration Typically shortly after delivery No Other Asset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8 "Other Assets and Accounts Payable, Accrued Expenses and Other Liabilities." For amounts classified in Due from Affiliates, see Note 13 "Related Party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0</t>
        </is>
      </c>
      <c r="C1" s="2" t="inlineStr">
        <is>
          <t>Dec. 31, 2019</t>
        </is>
      </c>
    </row>
    <row r="2">
      <c r="A2" s="4" t="inlineStr">
        <is>
          <t>Common stock, par value (in dollars per share)</t>
        </is>
      </c>
      <c r="B2" s="8" t="n">
        <v>0.01</v>
      </c>
      <c r="C2" s="8" t="n">
        <v>0.01</v>
      </c>
    </row>
    <row r="3">
      <c r="A3" s="4" t="inlineStr">
        <is>
          <t>Common stock, shares authorized (in shares)</t>
        </is>
      </c>
      <c r="B3" s="5" t="n">
        <v>3500000000</v>
      </c>
      <c r="C3" s="5" t="n">
        <v>3500000000</v>
      </c>
    </row>
    <row r="4">
      <c r="A4" s="4" t="inlineStr">
        <is>
          <t>Common stock, shares issued (in shares)</t>
        </is>
      </c>
      <c r="B4" s="5" t="n">
        <v>572893738</v>
      </c>
      <c r="C4" s="5" t="n">
        <v>560007579</v>
      </c>
    </row>
    <row r="5">
      <c r="A5" s="4" t="inlineStr">
        <is>
          <t>Common stock, shares outstanding (in shares)</t>
        </is>
      </c>
      <c r="B5" s="5" t="n">
        <v>572893738</v>
      </c>
      <c r="C5" s="5" t="n">
        <v>560007579</v>
      </c>
    </row>
    <row r="6">
      <c r="A6" s="4" t="inlineStr">
        <is>
          <t>Series A Preferred Stock</t>
        </is>
      </c>
    </row>
    <row r="7">
      <c r="A7" s="4" t="inlineStr">
        <is>
          <t>Preferred stock, par value (in dollars per share)</t>
        </is>
      </c>
      <c r="B7" s="8" t="n">
        <v>0.01</v>
      </c>
      <c r="C7" s="8" t="n">
        <v>0.01</v>
      </c>
    </row>
    <row r="8">
      <c r="A8" s="4" t="inlineStr">
        <is>
          <t>Preferred stock, shares issued (in shares)</t>
        </is>
      </c>
      <c r="B8" s="5" t="n">
        <v>13800000</v>
      </c>
      <c r="C8" s="5" t="n">
        <v>13800000</v>
      </c>
    </row>
    <row r="9">
      <c r="A9" s="4" t="inlineStr">
        <is>
          <t>Preferred stock, shares outstanding (in shares)</t>
        </is>
      </c>
      <c r="B9" s="5" t="n">
        <v>13800000</v>
      </c>
      <c r="C9" s="5" t="n">
        <v>13800000</v>
      </c>
    </row>
    <row r="10">
      <c r="A10" s="4" t="inlineStr">
        <is>
          <t>Series B Preferred Stock</t>
        </is>
      </c>
    </row>
    <row r="11">
      <c r="A11" s="4" t="inlineStr">
        <is>
          <t>Preferred stock, par value (in dollars per share)</t>
        </is>
      </c>
      <c r="B11" s="8" t="n">
        <v>0.01</v>
      </c>
      <c r="C11" s="8" t="n">
        <v>0.01</v>
      </c>
    </row>
    <row r="12">
      <c r="A12" s="4" t="inlineStr">
        <is>
          <t>Preferred stock, shares issued (in shares)</t>
        </is>
      </c>
      <c r="B12" s="5" t="n">
        <v>6200000</v>
      </c>
      <c r="C12" s="5" t="n">
        <v>6200000</v>
      </c>
    </row>
    <row r="13">
      <c r="A13" s="4" t="inlineStr">
        <is>
          <t>Preferred stock, shares outstanding (in shares)</t>
        </is>
      </c>
      <c r="B13" s="5" t="n">
        <v>6200000</v>
      </c>
      <c r="C13" s="5" t="n">
        <v>6200000</v>
      </c>
    </row>
    <row r="14">
      <c r="A14" s="4" t="inlineStr">
        <is>
          <t>Series C Mandatory Convertible Preferred Stock Dividends</t>
        </is>
      </c>
    </row>
    <row r="15">
      <c r="A15" s="4" t="inlineStr">
        <is>
          <t>Preferred stock, par value (in dollars per share)</t>
        </is>
      </c>
      <c r="B15" s="8" t="n">
        <v>0.01</v>
      </c>
    </row>
    <row r="16">
      <c r="A16" s="4" t="inlineStr">
        <is>
          <t>Preferred stock, shares issued (in shares)</t>
        </is>
      </c>
      <c r="B16" s="5" t="n">
        <v>23000000</v>
      </c>
    </row>
    <row r="17">
      <c r="A17" s="4" t="inlineStr">
        <is>
          <t>Preferred stock, shares outstanding (in shares)</t>
        </is>
      </c>
      <c r="B17" s="5" t="n">
        <v>23000000</v>
      </c>
    </row>
    <row r="18">
      <c r="A18" s="4" t="inlineStr">
        <is>
          <t>Series I Preferred Stock</t>
        </is>
      </c>
    </row>
    <row r="19">
      <c r="A19" s="4" t="inlineStr">
        <is>
          <t>Preferred stock, par value (in dollars per share)</t>
        </is>
      </c>
      <c r="B19" s="8" t="n">
        <v>0.01</v>
      </c>
      <c r="C19" s="8" t="n">
        <v>0.01</v>
      </c>
    </row>
    <row r="20">
      <c r="A20" s="4" t="inlineStr">
        <is>
          <t>Preferred stock, shares authorized (in shares)</t>
        </is>
      </c>
      <c r="B20" s="5" t="n">
        <v>1</v>
      </c>
      <c r="C20" s="5" t="n">
        <v>1</v>
      </c>
    </row>
    <row r="21">
      <c r="A21" s="4" t="inlineStr">
        <is>
          <t>Preferred stock, shares issued (in shares)</t>
        </is>
      </c>
      <c r="B21" s="5" t="n">
        <v>1</v>
      </c>
      <c r="C21" s="5" t="n">
        <v>1</v>
      </c>
    </row>
    <row r="22">
      <c r="A22" s="4" t="inlineStr">
        <is>
          <t>Preferred stock, shares outstanding (in shares)</t>
        </is>
      </c>
      <c r="B22" s="5" t="n">
        <v>1</v>
      </c>
      <c r="C22" s="5" t="n">
        <v>1</v>
      </c>
    </row>
    <row r="23">
      <c r="A23" s="4" t="inlineStr">
        <is>
          <t>Series II Preferred Stock</t>
        </is>
      </c>
    </row>
    <row r="24">
      <c r="A24" s="4" t="inlineStr">
        <is>
          <t>Preferred stock, par value (in dollars per share)</t>
        </is>
      </c>
      <c r="B24" s="8" t="n">
        <v>0.01</v>
      </c>
      <c r="C24" s="8" t="n">
        <v>0.01</v>
      </c>
    </row>
    <row r="25">
      <c r="A25" s="4" t="inlineStr">
        <is>
          <t>Preferred stock, shares authorized (in shares)</t>
        </is>
      </c>
      <c r="B25" s="5" t="n">
        <v>499999999</v>
      </c>
      <c r="C25" s="5" t="n">
        <v>499999999</v>
      </c>
    </row>
    <row r="26">
      <c r="A26" s="4" t="inlineStr">
        <is>
          <t>Preferred stock, shares issued (in shares)</t>
        </is>
      </c>
      <c r="B26" s="5" t="n">
        <v>275626493</v>
      </c>
      <c r="C26" s="5" t="n">
        <v>290381345</v>
      </c>
    </row>
    <row r="27">
      <c r="A27" s="4" t="inlineStr">
        <is>
          <t>Preferred stock, shares outstanding (in shares)</t>
        </is>
      </c>
      <c r="B27" s="5" t="n">
        <v>275626493</v>
      </c>
      <c r="C27" s="5" t="n">
        <v>290381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GAINS (LOSSES) FROM INVESTMENT ACTIVITIES (Tables)</t>
        </is>
      </c>
      <c r="B1" s="2" t="inlineStr">
        <is>
          <t>12 Months Ended</t>
        </is>
      </c>
    </row>
    <row r="2">
      <c r="B2" s="2" t="inlineStr">
        <is>
          <t>Dec. 31, 2020</t>
        </is>
      </c>
    </row>
    <row r="3">
      <c r="A3" s="3" t="inlineStr">
        <is>
          <t>Investments, Debt and Equity Securities [Abstract]</t>
        </is>
      </c>
    </row>
    <row r="4">
      <c r="A4" s="4" t="inlineStr">
        <is>
          <t>Schedule of total net gains (losses) from investment activities</t>
        </is>
      </c>
      <c r="B4" s="4" t="inlineStr">
        <is>
          <t xml:space="preserve">The following table summarizes total Net Gains (Losses) from Investment Activities for the years ended December 31, 2020, 2019 and 2018, respectively: For the Year Ended December 31, 2020 Net Realized Gains (Losses) Net Unrealized Gains (Losses) Total Private Equity (1) $ 951,361 $ 3,655,820 $ 4,607,181 Credit (1) (86,512) (164,764) (251,276) Investments of Consolidated CFEs (1) (188,506) 102,798 (85,708) Real Assets (1) 36,784 (122,147) (85,363) Equity Method - Other (1) (137,649) 652,334 514,685 Other Investments (1) (335,841) 156,396 (179,445) Foreign Exchange Forward Contracts and Options (2) 123,681 (455,777) (332,096) Securities Sold Short (2) (145,137) (22,747) (167,884) Other Derivatives (2) (95,831) (106,913) (202,744) Debt Obligations and Other (3) 40,589 (215,135) (174,546) Net Gains (Losses) From Investment Activities $ 162,939 $ 3,479,865 $ 3,642,804 For the Year Ended December 31, 2019 Net Realized Gains (Losses) Net Unrealized Gains (Losses) Total Private Equity (1) $ 261,920 $ 2,849,031 $ 3,110,951 Credit (1) (92,114) (150,881) (242,995) Investments of Consolidated CFEs (1) (57,230) 270,268 213,038 Real Assets (1) 93,848 (128,393) (34,545) Equity Method - Other (1) 70,385 540,775 611,160 Other Investments (1) 53,688 (240,548) (186,860) Foreign Exchange Forward Contracts and Options (2) 161,175 20,309 181,484 Securities Sold Short (2) 54,707 (53,483) 1,224 Other Derivatives (2) (19,584) (36,918) (56,502) Debt Obligations and Other (3) (29,449) (405,622) (435,071) Net Gains (Losses) From Investment Activities $ 497,346 $ 2,664,538 $ 3,161,884 For the Year Ended December 31, 2018 Net Realized Gains (Losses) Net Unrealized Gains (Losses) Total Private Equity (1) $ 184,784 $ 708,600 $ 893,384 Credit (1) (354,090) (420,434) (774,524) Investments of Consolidated CFEs (1) (83,719) (452,331) (536,050) Real Assets (1) 92,885 67,999 160,884 Equity Method - Other (1) (3,991) 339,027 335,036 Other Investments (1) (239,081) (434,537) (673,618) Foreign Exchange Forward Contracts and Options (2) (90,625) 266,938 176,313 Securities Sold Short (2) 750,007 26,465 776,472 Other Derivatives (2) (13,273) 1,037 (12,236) Debt Obligations and Other (3) 291,755 617,416 909,171 Net Gains (Losses) From Investment Activities $ 534,652 $ 720,180 $ 1,254,832 (1) See Note 4 "Investments." (2) See Note 8 "Other Assets and Accounts Payable, Accrued Expenses and Other Liabil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ummary of Investments</t>
        </is>
      </c>
      <c r="B4" s="4" t="inlineStr">
        <is>
          <t xml:space="preserve">Investments consist of the following: December 31, 2020 December 31, 2019 Private Equity $ 20,470,123 $ 12,923,600 Credit 11,203,905 10,538,139 Investments of Consolidated CFEs 17,706,976 14,948,237 Real Assets 6,096,618 3,567,944 Equity Method - Other 4,471,441 4,846,949 Equity Method - Capital Allocation-Based Income 6,460,430 5,329,368 Other Investments 2,865,222 2,782,031 Total Investments $ 69,274,715 $ 54,936,268 </t>
        </is>
      </c>
    </row>
    <row r="5">
      <c r="A5" s="4" t="inlineStr">
        <is>
          <t>Schedule of Equity Method Investments</t>
        </is>
      </c>
      <c r="B5" s="4" t="inlineStr">
        <is>
          <t xml:space="preserve">The following table shows summarized financial information relating to the statements of financial condition for all of KKR's equity method investments assuming 100% ownership as of December, 31, 2020 and 2019: December 31, 2020 December 31, 2019 Total Assets $ 127,447,298 $ 112,688,482 Total Liabilities $ 25,934,871 $ 22,622,609 Total Equity $ 101,512,427 $ 90,065,873 The following table shows summarized financial information relating to the statements of operations for all of KKR's equity method investments assuming 100% ownership for the years ended December 31, 2020, 2019 and 2018: For the Years Ended December 31, 2020 2019 2018 Investment Related Revenues $ 3,957,091 $ 2,552,266 $ 1,679,950 Other Revenues 3,526,681 5,132,796 5,304,634 Investment Related Expenses 2,347,521 1,385,870 1,258,782 Other Expenses 2,534,041 4,066,713 3,602,612 Net Realized and Unrealized Gain/(Loss) from Investments 8,007,682 10,532,988 1,818,861 Net Income (Loss) $ 10,609,892 $ 12,765,467 $ 3,942,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at fair value</t>
        </is>
      </c>
      <c r="B4" s="4" t="inlineStr">
        <is>
          <t>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December 31, 2020 Level I Level II Level III Total Private Equity $ 2,758,396 $ 2,476,823 $ 15,234,904 $ 20,470,123 Credit — 2,031,057 9,172,848 11,203,905 Investments of Consolidated CFEs — 17,706,976 — 17,706,976 Real Assets — 172,043 5,924,575 6,096,618 Equity Method - Other 485,988 7,254 1,014,378 1,507,620 Other Investments 434,481 88,760 2,341,981 2,865,222 Total Investments 3,678,865 22,482,913 33,688,686 59,850,464 Foreign Exchange Contracts and Options — 250,398 — 250,398 Other Derivatives 442 729 6,668 (1) 7,839 Total Assets $ 3,679,307 $ 22,734,040 $ 33,695,354 $ 60,108,701 December 31, 2019 Level I Level II Level III Total Private Equity $ 1,393,654 $ 1,658,264 $ 9,871,682 $ 12,923,600 Credit — 1,320,380 9,217,759 10,538,139 Investments of Consolidated CFEs — 14,948,237 — 14,948,237 Real Assets — — 3,567,944 3,567,944 Equity Method - Other 228,999 49,511 1,656,045 1,934,555 Other Investments 431,084 196,192 2,154,755 2,782,031 Total Investments 2,053,737 18,172,584 26,468,185 46,694,506 Foreign Exchange Contracts and Options — 188,572 — 188,572 Other Derivatives — 1,333 21,806 (1) 23,139 Total Assets $ 2,053,737 $ 18,362,489 $ 26,489,991 $ 46,906,217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December 31, 2020 Level I Level II Level III Total Securities Sold Short $ 281,826 $ — $ — $ 281,826 Foreign Exchange Contracts and Options — 551,728 — 551,728 Unfunded Revolver Commitments — — 46,340 (1) 46,340 Other Derivatives 76,930 50,020 — 126,950 Debt Obligations of Consolidated CFEs — 17,372,740 — 17,372,740 Total Liabilities $ 358,756 $ 17,974,488 $ 46,340 $ 18,379,584 December 31, 2019 Level I Level II Level III Total Securities Sold Short $ 251,223 $ — $ — $ 251,223 Foreign Exchange Contracts and Options — 39,364 — 39,364 Unfunded Revolver Commitments — — 75,842 (1) 75,842 Other Derivatives — 34,174 — 34,174 Debt Obligations of Consolidated CFEs — 14,658,137 — 14,658,137 Total Liabilities $ 251,223 $ 14,731,675 $ 75,842 $ 15,058,740 (1) These unfunded revolver commitments are classified as Level III within the fair value hierarchy and valued using the same valuation methodologies as KKR's Level III credit investments.</t>
        </is>
      </c>
    </row>
    <row r="5">
      <c r="A5" s="4" t="inlineStr">
        <is>
          <t>Summary of changes in assets and liabilities reported at fair value for which Level III inputs have been used to determine fair value</t>
        </is>
      </c>
      <c r="B5" s="4" t="inlineStr">
        <is>
          <t xml:space="preserve">The following tables summarize changes in investments and debt obligations measured and reported at fair value for which Level III inputs have been used to determine fair value for the years ended December 31, 2020 and 2019, respectively: For the Year Ended December 31, 2020 Level III Investments Private Credit Real Assets Equity Method - Other Other Investments Total Balance, Beg. of Period $ 9,871,682 $ 9,217,759 $ 3,567,944 $ 1,656,045 $ 2,154,755 $ 26,468,185 Transfers In / (Out) Due to — 231,872 (230,163) (20,523) — (18,814) Transfers In 780,833 — 197,972 (1) 136,374 — 1,115,179 Transfers Out (413,330) (3,287) (113,770) (836,021) (2,473) (1,368,881) Asset Purchases 3,610,965 3,097,652 3,089,791 183,893 515,964 10,498,265 Sales / Paydowns (1,451,859) (2,652,896) (477,720) (91,052) (80,508) (4,754,035) Settlements — (73,911) — — — (73,911) Net Realized Gains (Losses) 698,674 (352,110) 34,307 (71,191) (357,606) (47,926) Net Unrealized Gains (Losses) 2,137,939 (302,614) (143,786) 56,853 111,849 1,860,241 Change in Other — 10,383 — — — 10,383 Balance, End of Period $ 15,234,904 $ 9,172,848 $ 5,924,575 $ 1,014,378 $ 2,341,981 $ 33,688,686 Changes in Net Unrealized Gains (Losses) Included in Net Gains (Losses) from Investment Activities related to Level III Assets and Liabilities still held as of the Reporting Date $ 2,537,525 $ (555,211) $ (157,245) $ 10,958 $ (158,516) $ 1,677,511 (1) Includes working and royalty interests that were held directly by KKR, which have been transferred into a consolidated investment fund on August 18, 2020 as discussed in Note 2 "Summary of Significant Accounting Policies." For the Year Ended December 31, 2019 Level III Investments Level III Private Credit Investments of Real Assets Equity Method - Other Other Investments Total Debt Balance, Beg. of Period $ 6,128,583 $ 6,764,730 $ 2,082,545 $ 3,157,954 $ 1,503,022 $ 2,116,586 $ 21,753,420 $ 1,876,783 Transfers In / (Out) Due to Changes in Consolidation 23,123 956,402 (2,015,130) — — (42,864) (1,078,469) (1,849,206) Transfers In 26,045 149,804 — 18,429 26,520 — 220,798 — Transfers Out (491,723) (10,248) — — (143,620) (36,018) (681,609) — Asset Purchases / Debt Issuances 3,179,376 4,600,626 — 927,477 414,393 829,992 9,951,864 — Sales / Paydowns (353,684) (3,032,887) (62,334) (501,371) (303,196) (516,346) (4,769,818) — Settlements — 39,424 — — — — 39,424 (26,770) Net Realized Gains (Losses) 114,812 (55,948) (2,759) 93,848 17,496 52,757 220,206 — Net Unrealized Gains (Losses) 1,245,150 (177,954) (2,322) (128,393) 141,430 (249,352) 828,559 (807) Change in Other — (16,190) — — — — (16,190) — Balance, End of Period $ 9,871,682 $ 9,217,759 $ — $ 3,567,944 $ 1,656,045 $ 2,154,755 $ 26,468,185 $ — Changes in Net Unrealized Gains (Losses) Included in Net Gains (Losses) from Investment Activities related to Level III Assets and Liabilities still held as of the Reporting Date $ 1,316,857 $ (208,744) $ — $ (90,583) $ 149,519 $ (230,726) $ 936,323 $ — </t>
        </is>
      </c>
    </row>
    <row r="6">
      <c r="A6" s="4" t="inlineStr">
        <is>
          <t>Summary of valuation methodologies used for assets, measured at fair value and categorized within Level III</t>
        </is>
      </c>
      <c r="B6" s="4" t="inlineStr">
        <is>
          <t>The following table presents additional information about valuation methodologies and significant unobservable inputs used for investments that are measured and reported at fair value and categorized within Level III as of December 31, 2020: Fair Value December 31, 2020 Valuation Unobservable Input(s) (1) Weighted Average (2) Range Impact to Valuation from an Increase in Input (3) Private Equity $ 15,234,904 Private Equity $ 13,130,223 Inputs to market comparables, discounted cash flow and transaction price Illiquidity Discount 7.2% 5.0% - 15.0% Decrease Weight Ascribed to Market Comparables 28.7% 0.0% - 100.0% (4) Weight Ascribed to Discounted Cash Flow 65.7% 0.0% - 100.0% (5) Weight Ascribed to Transaction Price 5.6% 0.0% - 100.0% (6) Market comparables Enterprise Value/LTM EBITDA Multiple 17.2x 8.4x - 28.2x Increase Enterprise Value/Forward EBITDA Multiple 15.2x 7.1x - 20.3x Increase Discounted cash flow Weighted Average Cost of Capital 9.7% 4.3% - 18.5% Decrease Enterprise Value/LTM EBITDA Exit Multiple 12.5x 6.0x - 18.0x Increase Growth Equity $ 2,104,681 Inputs to market comparables, discounted cash flow and milestones Illiquidity Discount 12.5% 10.0% - 35.0% Decrease Weight Ascribed to Market Comparables 36.8% 0.0% - 100.0% (4) Weight Ascribed to Discounted Cash Flow 0.3% 0.0% - 50.0% (5) Weight Ascribed to Milestones 62.9% 0.0% - 100.0% (6) Scenario Weighting Base 66.3% 50.0% - 75.0% Increase Downside 10.4% 5.0% - 25.0% Decrease Upside 23.3% 15.0% - 45.0% Increase Credit $ 9,172,848 Yield Analysis Yield 5.7% 4.8% - 40.0% Decrease Net Leverage 5.6x 0.3x - 28.7x Decrease EBITDA Multiple 10.4x 1.1x - 29.5x Increase Real Assets $ 5,924,575 Energy $ 2,213,489 Inputs to market comparables and discounted cash flow Weight Ascribed to Market Comparables 38.3% 0.0% - 50.0% (4) Weight Ascribed to Discounted Cash Flow 61.7% 50.0% - 100.0% (5) Market comparables Enterprise Value/LTM EBITDA Multiple 6.3x 6.1x - 6.3x Increase Enterprise Value/Forward EBITDA Multiple 5.7x 5.4x - 7.9x Increase Discounted cash flow Weighted Average Cost of Capital 10.8% 10.2% - 14.2% Decrease Average Price Per BOE (8) $33.53 $28.71 - $35.89 Increase Infrastructure $ 880,209 (9) Inputs to market comparables, discounted cash flow and transaction price Weight Ascribed to Market Comparables 5.8% 0.0% - 25.0% (4) Weight Ascribed to Discounted Cash Flow 17.4% 0.0% - 75.0% (5) Weight Ascribed to Transaction Price 76.8% 0.0% - 100.0% (6) Real Estate $ 2,830,877 Inputs to direct income capitalization and discounted cash flow Weight Ascribed to Direct Income Capitalization 16.2% 0.0% - 100.0% (7) Weight Ascribed to Discounted Cash Flow 83.8% 0.0% - 100.0% (5) Direct income capitalization Current Capitalization Rate 5.7% 3.8% - 7.9% Decrease Discounted cash flow Unlevered Discount Rate 6.7% 4.9% - 18.0% Decrease Equity Method - Other $ 1,014,378 Inputs to market comparables, discounted cash flow and transaction price Illiquidity Discount 9.4% 5.0% - 15.0% Decrease Weight Ascribed to Market Comparables 43.2% 0.0% - 100.0% (4) Weight Ascribed to Discounted Cash Flow 49.9% 0.0% - 100.0% (5) Weight Ascribed to Transaction Price 6.9% 0.0% - 50.0% (6) Fair Value December 31, 2020 Valuation Unobservable Input(s) (1) Weighted Average (2) Range Impact to Valuation from an Increase in Input (3) Market comparables Enterprise Value/LTM EBITDA Multiple 13.6x 10.9x - 26.4x Increase Enterprise Value/Forward EBITDA Multiple 12.7x 10.6x - 22.0x Increase Discounted cash flow Weighted Average Cost of Capital 8.8% 5.4% - 18.3% Decrease Enterprise Value/LTM EBITDA Exit Multiple 10.9x 6.0x - 15.0x Increase Other Investments $ 2,341,981 (10) Inputs to market comparables, discounted cash flow and transaction price Illiquidity Discount 10.2% 5.0% - 20.0% Decrease Weight Ascribed to Market Comparables 35.6% 0.0% - 100.0% (4) Weight Ascribed to Discounted Cash Flow 40.6% 0.0% - 100.0% (5) Weight Ascribed to Transaction Price 23.8% 0.0% - 100.0% (6) Market comparables Enterprise Value/LTM EBITDA Multiple 12.7x 1.5x - 29.5x Increase Enterprise Value/Forward EBITDA Multiple 11.8x 1.5x - 15.1x Increase Discounted cash flow Weighted Average Cost of Capital 14.2% 8.3% - 25.0% Decrease Enterprise Value/LTM EBITDA Exit Multiple 9.5x 8.0x - 11.0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3% liquids and 17% natural gas. (9) Consists of three infrastructure investments. Two infrastructure investments purchased in 2020 were valued at the acquisition price since this was believed to be the best indicator of fair value. Other investment was valued using a market comparables and discounted cash flow analysis. The significant inputs used in the market comparables approach included the Forward EBITDA multiple 10.4x. The significant inputs used in the discounted cash flow approach included the weighted average cost of capital 7.6% and the enterprise value/LTM EBITDA exit multiple 10.0x. (10) Consists primarily of investments in common stock, preferred stock, warrants and options of companies that are not private equity, real assets, credit, equity method - other or investments of consolidated CF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0</t>
        </is>
      </c>
    </row>
    <row r="3">
      <c r="A3" s="3" t="inlineStr">
        <is>
          <t>Fair Value Disclosures [Abstract]</t>
        </is>
      </c>
    </row>
    <row r="4">
      <c r="A4" s="4" t="inlineStr">
        <is>
          <t>Summary of disclosures of financial instruments for which the fair value option was elected</t>
        </is>
      </c>
      <c r="B4" s="4" t="inlineStr">
        <is>
          <t xml:space="preserve">The following table summarizes the financial instruments for which the fair value option has been elected: December 31, 2020 December 31, 2019 Assets Credit $ 5,958,958 $ 6,451,765 Investments of Consolidated CFEs 17,706,976 14,948,237 Real Assets 177,240 222,488 Equity Method - Other 1,507,620 1,934,555 Other Investments 201,563 395,637 Total $ 25,552,357 $ 23,952,682 Liabilities Debt Obligations of Consolidated CFEs $ 17,372,740 $ 14,658,137 Total $ 17,372,740 $ 14,658,137 The following table presents the net realized and unrealized gains (losses) on financial instruments for which the fair value option was elected for the years ended December 31, 2020, 2019 and 2018, respectively: For the Year Ended December 31, 2020 Net Realized Net Unrealized Total Assets Credit $ 18,672 $ (14,743) $ 3,929 Investments of Consolidated CFEs (188,506) 102,798 (85,708) Real Assets 281 (11,545) (11,264) Equity Method - Other (71,214) 331,062 259,848 Other Investments (61,001) 56,437 (4,564) Total $ (301,768) $ 464,009 $ 162,241 Liabilities Debt Obligations of Consolidated CFEs $ 218 $ (99,721) $ (99,503) Total $ 218 $ (99,721) $ (99,503) For the Year Ended December 31, 2019 Net Realized Net Unrealized Total Assets Private Equity $ — $ 194 $ 194 Credit (67,279) (203,666) (270,945) Investments of Consolidated CFEs (57,230) 270,268 213,038 Real Assets 737 (2,038) (1,301) Equity Method - Other 17,373 157,291 174,664 Other Investments 2,652 (24,130) (21,478) Total $ (103,747) $ 197,919 $ 94,172 Liabilities Debt Obligations of Consolidated CFEs $ (2,368) $ (362,783) $ (365,151) Total $ (2,368) $ (362,783) $ (365,151) For the Year Ended December 31, 2018 Net Realized Net Unrealized Total Assets Private Equity $ (4,907) $ 5,355 $ 448 Credit (245,737) (148,150) (393,887) Investments of Consolidated CFEs (83,719) (452,331) (536,050) Real Assets 11,184 (11,446) (262) Equity Method - Other (150,225) 16,916 (133,309) Other Investments (13,838) (19,468) (33,306) Total $ (487,242) $ (609,124) $ (1,096,366) Liabilities Debt Obligations of Consolidated CFEs $ 4,371 $ 521,101 $ 525,472 Total $ 4,371 $ 521,101 $ 525,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KKR &amp; CO. INC. PER SHARE OF COMMON STOCK (Tables)</t>
        </is>
      </c>
      <c r="B1" s="2" t="inlineStr">
        <is>
          <t>12 Months Ended</t>
        </is>
      </c>
    </row>
    <row r="2">
      <c r="B2" s="2" t="inlineStr">
        <is>
          <t>Dec. 31, 2020</t>
        </is>
      </c>
    </row>
    <row r="3">
      <c r="A3" s="3" t="inlineStr">
        <is>
          <t>Earnings Per Share [Abstract]</t>
        </is>
      </c>
    </row>
    <row r="4">
      <c r="A4" s="4" t="inlineStr">
        <is>
          <t>Schedule of basic and diluted Net Income (Loss) attributable to KKR &amp; Co. per share of common stock</t>
        </is>
      </c>
      <c r="B4" s="4" t="inlineStr">
        <is>
          <t xml:space="preserve">For the years ended December 31, 2020, 2019 and 2018, basic and diluted Net Income (Loss) attributable to KKR &amp; Co. Inc. per share of common stock were calculated as follows: For the Years Ended December 31, 2020 2019 2018 Net Income (Loss) Attributable to KKR &amp; Co. Inc. $ 1,945,954 $ 1,971,685 $ 1,097,699 (+) Excess of carrying value over consideration transferred on redemption of KFN 7.375% Series A LLC Preferred Shares — — 3,102 (-) Accumulated Series C Mandatory Convertible Preferred Dividend 3,067 — — Net Income (Loss) Available to KKR &amp; Co. Inc. $ 1,942,887 $ 1,971,685 $ 1,100,801 (+) Accumulated Series C Mandatory Convertible Preferred Dividend (if dilutive) 26,258 — — Net Income (Loss) Available to KKR &amp; Co. Inc. $ 1,969,145 $ 1,971,685 $ 1,100,801 Basic Net Income (Loss) Per Share of Common Stock Weighted Average Shares of Common Stock Outstanding - Basic 562,812,883 545,096,999 514,102,571 Net Income (Loss) Attributable to KKR &amp; Co. Inc. $ 3.45 $ 3.62 $ 2.14 Diluted Net Income (Loss) Per Share of Common Stock Weighted Average Shares of Common Stock Outstanding - Basic 562,812,883 545,096,999 514,102,571 Incremental Common Shares: Assumed vesting of dilutive equity awards 9,823,514 12,590,513 19,604,468 Assumed conversion of Series C Mandatory Convertible Preferred Stock 11,048,955 — — Weighted Average Shares of Common Stock Outstanding - Diluted 583,685,352 557,687,512 533,707,039 Net Income (Loss) Attributable to KKR &amp; Co. Inc. $ 3.37 $ 3.54 $ 2.06 </t>
        </is>
      </c>
    </row>
    <row r="5">
      <c r="A5" s="4" t="inlineStr">
        <is>
          <t>Schedule of KKR Holdings shares excluded from the calculation of diluted Net Income (Loss) attributable to KKR &amp; Co. L.P. per share of Common Stock - Diluted</t>
        </is>
      </c>
      <c r="B5" s="4" t="inlineStr">
        <is>
          <t xml:space="preserve"> For the Years Ended December 31, 2020 2019 2018 Weighted Average KKR Holdings Units 283,633,220 296,445,196 314,458,7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ACCOUNTS PAYABLE, ACCRUED EXPENSES AND OTHER LIABILITIES (Tables)</t>
        </is>
      </c>
      <c r="B1" s="2" t="inlineStr">
        <is>
          <t>12 Months Ended</t>
        </is>
      </c>
    </row>
    <row r="2">
      <c r="B2" s="2" t="inlineStr">
        <is>
          <t>Dec. 31, 2020</t>
        </is>
      </c>
    </row>
    <row r="3">
      <c r="A3" s="3" t="inlineStr">
        <is>
          <t>OTHER ASSETS AND ACCOUNTS PAYABLE, ACCRUED EXPENSES AND OTHER LIABILITIES</t>
        </is>
      </c>
    </row>
    <row r="4">
      <c r="A4" s="4" t="inlineStr">
        <is>
          <t>Schedule of other assets</t>
        </is>
      </c>
      <c r="B4" s="4" t="inlineStr">
        <is>
          <t>Other Assets consist of the following: December 31, 2020 December 31, 2019 Unsettled Investment Sales (1) $ 197,635 $ 86,033 Receivables 75,697 26,893 Due from Broker (2) 644,028 65,154 Oil &amp; Gas Assets, net (3) — 215,243 Deferred Tax Assets, net (See Note 11) 83,822 158,574 Interest Receivable 145,532 156,026 Fixed Assets, net (4) 760,606 633,025 Foreign Exchange Contracts and Options (5) 250,398 188,572 Goodwill (6) 83,500 83,500 Derivative Assets 7,839 23,139 Prepaid Taxes 77,041 84,462 Prepaid Expenses 26,366 14,596 Operating Lease Right of Use Assets (7) 190,758 121,101 Deferred Financing Costs 22,810 12,374 Other 99,304 139,544 Total $ 2,665,336 $ 2,008,236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of $18.1 million, $31.4 million and $22.3 million for the years ended December 31, 2020, 2019 and 2018 respectively, are included in General, Administrative and Other in the accompanying consolidated statements of operations. As discussed in Note 2 "Summary of Significant Accounting Policies," all the working and royalty interests in oil and natural gas properties, which were directly held by KKR, were transferred into a consolidated investment fund. (4) Net of accumulated depreciation and amortization of $151.3 million and $132.7 million as of December 31, 2020 and 2019, respectively. Depreciation and amortization expense of $18.6 million, $17.7 million and $15.0 million for the years ended December 31, 2020, 2019 and 2018, respectively, are included in General, Administrative and Other in the accompanying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6) As of December 31, 2020, the carrying value of goodwill is recorded and assessed for impairment at the reporting unit. (7) KKR’s non-cancelable operating leases consist of leases for office space in North America, Europe, Asia and Australia. KKR is the lessee under the terms of the operating leases. For the years ended December 31, 2020 and 2019, the operating lease cost were $56.4 million and $48.0 million, respectively.</t>
        </is>
      </c>
    </row>
    <row r="5">
      <c r="A5" s="4" t="inlineStr">
        <is>
          <t>Schedule of accounts payable, accrued expenses and other liabilities</t>
        </is>
      </c>
      <c r="B5" s="4" t="inlineStr">
        <is>
          <t>Accounts Payable, Accrued Expenses and Other Liabilities consist of the following: December 31, 2020 December 31, 2019 Amounts Payable to Carry Pool (1) $ 1,916,669 $ 1,448,879 Unsettled Investment Purchases (2) 850,714 481,337 Securities Sold Short (3) 281,826 251,223 Derivative Liabilities 126,950 34,174 Accrued Compensation and Benefits 150,883 131,719 Interest Payable 182,044 234,165 Foreign Exchange Contracts and Options (4) 551,728 39,364 Accounts Payable and Accrued Expenses 130,661 118,454 Taxes Payable 88,040 32,682 Uncertain Tax Positions 76,643 65,716 Unfunded Revolver Commitments 46,340 75,842 Operating Lease Liabilities (5) 191,564 125,086 Deferred Tax Liabilities, net (See Note 11) 199,425 — Other Liabilities 464,326 58,922 Total $ 5,257,813 $ 3,097,563 (1) Represents the amount of carried interest payable to current and former KKR employee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5) KKR’s operating leases have remaining lease terms that range from approximately 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maximum exposure to loss, before allocations to the carry pool and noncontrolling interests, if any, for VIEs</t>
        </is>
      </c>
      <c r="B4" s="4" t="inlineStr">
        <is>
          <t xml:space="preserve">As of December 31, 2020 and 2019, the maximum exposure to loss, before allocations to the carry pool and noncontrolling interests, if any, for those VIEs in which KKR is determined not to be the primary beneficiary but in which it has a variable interest is as follows: December 31, 2020 December 31, 2019 Investments $ 6,460,430 $ 5,329,368 Due from (to) Affiliates, net 586,595 439,374 Maximum Exposure to Loss $ 7,047,025 $ 5,768,7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borrowings</t>
        </is>
      </c>
      <c r="B4" s="4" t="inlineStr">
        <is>
          <t>KKR's borrowings consisted of the following: December 31, 2020 December 31, 2019 Financing Available Borrowing Outstanding Fair Value Financing Available Borrowing Outstanding Fair Value Revolving Credit Facilities: Corporate Credit Agreement $ 1,000,000 $ — $ — $ 1,000,000 $ — $ — KCM Credit Agreement 705,014 — — 444,904 — — KCM 364-Day Revolving Credit Agreement 750,000 — — 750,000 — — Notes Issued: (1) KKR ¥25 billion (or $242.3 million) 0.509% Notes Due 2023 (4) — 241,331 241,580 — 228,280 228,026 KKR ¥5 billion (or $48.5 million) 0.764% Notes Due 2025 (4) — 47,919 48,554 — 45,255 45,856 KKR €650 million (or $797.1 million) 1.625% Notes Due 2029 (5) — 790,157 870,647 — 718,478 758,903 KKR $750 million 3.750% Notes Due 2029 (4) — 742,196 874,658 — 493,962 533,505 KKR ¥10.3 billion (or $99.8 million) 1.595% Notes Due 2038 (4) — 98,640 104,004 — 93,325 98,524 KKR $500 million 5.500% Notes Due 2043 (4) — 492,513 666,885 — 492,175 613,415 KKR $1 billion 5.125% Notes Due 2044 (4) — 991,471 1,307,220 — 991,106 1,186,670 KKR $500 million 3.625% Notes Due 2050 (4) — 492,123 556,095 — — — KKR $750 million 3.500% Notes Due 2050 (4) — 735,161 830,280 — — — KFN $500 million 5.500% Notes Due 2032 (2) — 494,540 502,992 — 494,054 504,807 KFN $120 million 5.200% Notes Due 2033 (2) — 118,533 118,300 — 118,411 117,834 KFN $70 million 5.400% Notes Due 2033 (2) — 68,866 70,267 — 68,774 70,059 KFN Issued Junior Subordinated Notes (2) (3) — 234,808 165,627 — 233,473 185,485 2,455,014 5,548,258 6,357,109 2,194,904 3,977,293 4,343,084 Other Debt Obligations 5,621,883 27,875,338 27,889,438 3,865,495 23,035,991 23,035,991 $ 8,076,897 $ 33,423,596 $ 34,246,547 $ 6,060,399 $ 27,013,284 $ 27,379,075 (1) Borrowing outstanding includes (i) unamortized note discount (net of premium), as applicable and (ii) unamortized debt issuance costs, as applicable. Below is the amount of unamortized debt issuance costs included in the borrowing outstanding: December 31, 2020 December 31, 2019 KKR Issued 0.509% Notes Due 2023 $ 669 $ 970 KKR Issued 0.764% Notes Due 2025 481 595 KKR Issued 1.625% Notes Due 2029 5,138 6,307 KKR Issued 3.750% Notes Due 2029 5,710 4,703 KKR Issued 1.595% Notes Due 2038 1,064 1,126 KKR Issued 5.500% Notes Due 2043 3,276 3,424 KKR Issued 5.125% Notes Due 2044 7,367 7,683 KKR Issued 3.625% Notes Due 2050 5,321 — KKR Issued 3.500% Notes Due 2050 8,167 — KFN Issued 5.500% Notes Due 2032 3,707 4,038 KFN Issued 5.200% Notes Due 2033 1,467 1,589 KFN Issued 5.400% Notes Due 2033 1,134 1,226 $ 43,501 $ 31,661 (2) These debt obligations are classified as Level III within the fair value hierarchy and valued using the same valuation methodologies as KKR's Level III credit investments. (3) KKR consolidates KFN and thus reports KFN's outstanding $258.5 million aggregate principal amount of junior subordinated notes. The weighted average interest rate is 2.7% and 4.4% and the weighted average years to maturity is 15.8 years and 16.8 years as of December 31, 2020 and December 31, 2019, respectively. (4) The notes are classified as Level II within the fair value hierarchy and fair value is determined by third party broker quotes. (5) The notes are classified as Level I within the fair value hierarchy and fair value is determined by quoted prices in active markets since the debt is publicly listed.</t>
        </is>
      </c>
    </row>
    <row r="5">
      <c r="A5" s="4" t="inlineStr">
        <is>
          <t>Schedule of other debt obligations</t>
        </is>
      </c>
      <c r="B5" s="4" t="inlineStr">
        <is>
          <t>Other Debt Obligations As of December 31, 2020, other debt obligations consisted of the following: Financing Available Borrowing Fair Value Weighted Weighted Average Remaining Maturity in Years Financing Facilities of Consolidated Funds and Other $ 5,621,883 $ 10,502,598 $ 10,516,698 2.9% 3.6 Debt Obligations of Consolidated CLOs — 17,372,740 17,372,740 (1) 10.2 $ 5,621,883 $ 27,875,338 $ 27,889,438 (1) The senior notes of the consolidated CLOs had a weighted average interest rate of 1.9%.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is>
      </c>
    </row>
    <row r="6">
      <c r="A6" s="4" t="inlineStr">
        <is>
          <t>Schedule of principal payments for debt obligations</t>
        </is>
      </c>
      <c r="B6" s="4" t="inlineStr">
        <is>
          <t xml:space="preserve">Scheduled principal payments for debt obligations at December 31, 2020 are as follows: Revolving Credit Facilities Notes Issued Other Debt Obligations Total 2021 $ — $ — $ 5,304,168 $ 5,304,168 2022 — — 1,297,747 1,297,747 2023 — 242,300 1,109,982 1,352,282 2024 — — 60,600 60,600 2025 — 48,460 61,608 110,068 Thereafter — 5,345,487 20,030,852 25,376,339 $ — $ 5,636,247 $ 27,864,957 $ 33,501,2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provision (benefit) for income taxes consists of the following: For the Years Ended December 31, 2020 2019 2018 Current Federal Income Tax $ 181,838 $ 56,046 $ 105,245 State and Local Income Tax 29,033 10,925 16,997 Foreign Income Tax (1) 49,962 38,238 41,716 Subtotal 260,833 105,209 163,958 Deferred Federal Income Tax 289,700 428,110 (300,536) State and Local Income Tax 36,460 49,148 (52,240) Foreign Income Tax (1) 22,104 (53,717) (5,280) Subtotal 348,264 423,541 (358,056) Total Income Taxes $ 609,097 $ 528,750 $ (194,098) (1) The foreign income tax provision was calculated on $192.4 million, $126.0 million, and $141.0 million of pre-tax income generated in foreign jurisdictions in the years 2020, 2019, and 2018, respectively.</t>
        </is>
      </c>
    </row>
    <row r="5">
      <c r="A5" s="4" t="inlineStr">
        <is>
          <t>Schedule of Effective Income Tax Rate Reconciliation</t>
        </is>
      </c>
      <c r="B5" s="4" t="inlineStr">
        <is>
          <t>The following table reconciles the U.S. Federal Statutory Tax Rate to the Effective Income Tax Rate: For the Years Ended December 31, 2020 2019 2018 Statutory U.S. Federal Income Tax Rate 21.00 % 21.00 % 21.00 % Income not attributable to KKR &amp; Co. Inc. (1) (13.91) % (13.08) % (20.05) % Foreign Income Taxes 0.80 % (0.28) % 1.66 % State and Local Income Taxes 0.77 % 0.85 % (0.16) % Compensation Charges Borne by KKR Holdings 2.44 % 2.75 % 1.69 % Conversion Benefit — % (0.90) % (11.19) % Change in Valuation Allowance 0.40 % — % (0.53) % Other (0.87) % (0.11) % (1.02) % Effective Income Tax Rate 10.63 % 10.23 % (8.60) % (1) Represents primarily income attributable to (i) noncontrolling interests for all periods and (ii) redeemable noncontrolling interests for 2018. This item also includes investment income of certain entities and net carried interest of certain general partners of KKR investment funds that were not subject to U.S. federal income taxes prior to the Conversion.</t>
        </is>
      </c>
    </row>
    <row r="6">
      <c r="A6" s="4" t="inlineStr">
        <is>
          <t>Schedule of Deferred Tax Assets and Liabilities</t>
        </is>
      </c>
      <c r="B6" s="4" t="inlineStr">
        <is>
          <t>A summary of the tax effects of the temporary differences is as follows: December 31, 2020 December 31, 2019 Deferred Tax Assets Fund Management Fee Credits &amp; Refunds $ 82,511 $ 65,168 Equity Based Compensation 31,518 28,731 KKR Holdings Unit Exchanges (1) 233,516 152,759 Depreciation and Amortization (2) 259,801 300,851 Operating Lease Liability 32,213 19,152 Net Operating Loss Carryforwards 54,958 13,381 Other 24,836 11,732 Total Deferred Tax Assets before Valuation Allowance 719,353 591,774 Valuation Allowance (23,082) — Total Deferred Tax Assets 696,271 591,774 Deferred Tax Liabilities Investment Basis Differences / Net Unrealized Gains &amp; Losses (2) 779,661 414,048 Operating Lease Right-of-Use Asset 32,213 19,152 Total Deferred Tax Liabilities 811,874 433,200 Total Deferred Taxes, Net $(115,603) $158,574 (1) In connection with exchanges of KKR Holdings units into common stock of KKR &amp; Co. Inc., KKR records a deferred tax asset associated with an increase in KKR &amp; Co. Inc.'s share of the tax basis of the tangible and intangible assets of KKR Group Partnership.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This deferred tax item includes a portion of the tax benefit KKR recognized as a result of the step-up in tax basis generated by the Conversion.</t>
        </is>
      </c>
    </row>
    <row r="7">
      <c r="A7" s="4" t="inlineStr">
        <is>
          <t>Summary of Income Tax Contingencies</t>
        </is>
      </c>
      <c r="B7" s="4" t="inlineStr">
        <is>
          <t xml:space="preserve">At December 31, 2020, 2019 and 2018, KKR's unrecognized tax benefits relating to uncertain tax positions, excluding related interest and penalties, consisted of the following: For the Years Ended December 31, 2020 2019 2018 Unrecognized Tax Benefits, beginning of period $ 53,372 $ 53,598 $ 48,170 Gross increases in tax positions in prior periods — — — Gross decreases in tax positions in prior periods (125) (2,443) — Gross increases in tax positions in current period 7,700 4,107 5,542 Lapse of statute of limitations (235) (1,890) (114) Unrecognized Tax Benefits, end of period $ 60,712 $ 53,372 $ 53,5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0</t>
        </is>
      </c>
    </row>
    <row r="3">
      <c r="A3" s="3" t="inlineStr">
        <is>
          <t>Share-based Payment Arrangement [Abstract]</t>
        </is>
      </c>
    </row>
    <row r="4">
      <c r="A4" s="4" t="inlineStr">
        <is>
          <t>Schedule of expense associated with equity based compensation</t>
        </is>
      </c>
      <c r="B4" s="4" t="inlineStr">
        <is>
          <t>The following table summarizes the expense associated with equity-based compensation for the years ended December 31, 2020, 2019 and 2018, respectively. Years Ended December 31, 2020 2019 2018 KKR Equity Incentive Plan Awards $ 246,395 $ 207,789 $ 242,811 KKR Holdings Awards 80,007 91,123 104,625 Total (1) $ 326,402 $ 298,912 $ 347,436 (1) Includes approximately $0.4 million, $1.4 million and $11.7 million of equity-based compensation for the years ended December 31, 2020, 2019, and 2018 respectively, related to employees of equity method investees. Such amounts are included in Net Gains (Losses) from Investment Activities in the consolidated statements of operations.</t>
        </is>
      </c>
    </row>
    <row r="5">
      <c r="A5" s="4" t="inlineStr">
        <is>
          <t>Schedule of unrecognized expense of equity incentive plan awards expected to be recognized</t>
        </is>
      </c>
      <c r="B5" s="4" t="inlineStr">
        <is>
          <t xml:space="preserve">That cost is expected to be recognized as follows: Year Unrecognized Expense 2021 $ 158.1 2022 115.9 2023 84.0 2024 59.5 2025 48.6 2026 10.9 Total $ 477.0 As of December 31, 2020, there was approximately $285.3 million of total estimated unrecognized expense related to these unvested Market Condition awards. That cost is expected to be recognized as follows: Year Unrecognized Expense 2021 $ 53.5 2022 53.5 2023 53.5 2024 53.5 2025 53.5 2026 17.8 Total $ 285.3 </t>
        </is>
      </c>
    </row>
    <row r="6">
      <c r="A6" s="4" t="inlineStr">
        <is>
          <t>Schedule of unvested awards granted under equity incentive plan</t>
        </is>
      </c>
      <c r="B6" s="4" t="inlineStr">
        <is>
          <t xml:space="preserve">A summary of the status of unvested Service-Vesting Awards granted under the Equity Incentive Plans from January 1, 2020 through December 31, 2020 is presented below: Shares Weighted Balance, January 1, 2020 22,697,645 $ 18.46 Granted 13,259,882 35.84 Vested (11,215,904) 18.04 Forfeitures (874,927) 19.46 Balance, December 31, 2020 23,866,696 $ 28.28 A summary of the status of unvested Market Condition awards granted under the Equity Incentive Plans from January 1, 2020 through December 31, 2020 is presented below: Shares Weighted Balance, January 1, 2020 — $ — Granted 16,875,000 21.07 Vested — — Forfeitures — — Balance, December 31, 2020 16,875,000 $ 21.07 </t>
        </is>
      </c>
    </row>
    <row r="7">
      <c r="A7" s="4" t="inlineStr">
        <is>
          <t>Schedule of remaining vesting tranches of awards granted under the equity incentive plan</t>
        </is>
      </c>
      <c r="B7" s="4" t="inlineStr">
        <is>
          <t xml:space="preserve">A summary of the remaining vesting tranches of awards granted under the Equity Incentive Plans is presented below: Vesting Date Shares January 21, 2021 1,222,500 April 1, 2021 4,653,275 October 1, 2021 3,030,083 April 1, 2022 3,804,600 October 1, 2022 1,658,923 April 1, 2023 2,997,702 October 1, 2023 404,614 April 1, 2024 2,352,169 October 1, 2024 199,355 April 1, 2025 1,755,878 October 1, 2025 158,430 April 1, 2026 1,629,167 23,866,696 </t>
        </is>
      </c>
    </row>
    <row r="8">
      <c r="A8" s="4" t="inlineStr">
        <is>
          <t>Summary of significant assumptions used to estimate grant date fair value of Market Condition Awards</t>
        </is>
      </c>
      <c r="B8" s="4" t="inlineStr">
        <is>
          <t>Below is a summary of the significant assumptions used to estimate the grant date fair value for these Market Condition Awards: Closing KKR share price as of valuation date $19.90 Risk Free Rate 2.02 % Volatility 25.00 % Dividend Yield 3.42 % Expected Cost of Equity 11.02 % Below is a summary of the significant assumptions used to estimate the grant date fair value of these Market Condition Awards: Closing KKR share price as of valuation date $37.93 Risk Free Rate 0.41 % Volatility 28.00 % Dividend Yield 1.53 % Expected Cost of Equity 10.76 %</t>
        </is>
      </c>
    </row>
    <row r="9">
      <c r="A9" s="4" t="inlineStr">
        <is>
          <t>Schedule of vesting condition by market price and vesting percentage</t>
        </is>
      </c>
      <c r="B9" s="4" t="inlineStr">
        <is>
          <t>The number of Market Condition awards that will vest will depend upon the market price of KKR common stock reaching and maintaining a 20 day average closing price based on the vesting schedules provided below on or prior to May 1, 2026, subject to the employee's continued service to May 1, 2026, subject to exceptions. For any price targets not achieved, that portion of the unvested awards will be automatically canceled and forfeited. These awards are subject to additional transfer restrictions and minimum retained ownership requirements after vesting. Each recipient received awards with market price-based vesting conditions based on either Type 1 or Type 2, not both. Vesting Condition Type 1 Vesting Condition Type 2 Stock Price Vesting % Stock Price Vesting % $ 45.00 25.0 % $ 45.00 16.7 % $ 50.00 50.0 % $ 50.00 33.4 % $ 55.00 75.0 % $ 55.00 50.1 % $ 60.00 100.0 % $ 60.00 66.8 % $ 65.00 83.5 % $ 70.00 100.0 %</t>
        </is>
      </c>
    </row>
    <row r="10">
      <c r="A10" s="4" t="inlineStr">
        <is>
          <t>Schedule of unrecognized expense of unvested KKR Holdings awards expected to be recognized</t>
        </is>
      </c>
      <c r="B10" s="4" t="inlineStr">
        <is>
          <t xml:space="preserve">As of December 31, 2020, there was approximately $70.6 million of estimated unrecognized expense related to unvested KKR Holdings awards. That cost is expected to be recognized as follows: Year Unrecognized Expense 2021 $ 44.8 2022 25.8 Total $ 70.6 </t>
        </is>
      </c>
    </row>
    <row r="11">
      <c r="A11" s="4" t="inlineStr">
        <is>
          <t>Schedule of unvested holding awards granted</t>
        </is>
      </c>
      <c r="B11" s="4" t="inlineStr">
        <is>
          <t xml:space="preserve">A summary of the status of unvested awards granted under the KKR Holdings Plan from January 1, 2020 through December 31, 2020 is presented below: Units Weighted Balance, January 1, 2020 16,569,479 $ 14.43 Granted — — Vested (5,969,479) 14.81 Forfeitures (360,000) 11.19 Balance, December 31, 2020 10,240,000 $ 14.33 </t>
        </is>
      </c>
    </row>
    <row r="12">
      <c r="A12" s="4" t="inlineStr">
        <is>
          <t>Schedule of remaining vesting tranches of holding awards granted</t>
        </is>
      </c>
      <c r="B12" s="4" t="inlineStr">
        <is>
          <t xml:space="preserve">A summary of the remaining vesting tranches of awards granted under the KKR Holdings Plan is presented below: Vesting Date Units May 1, 2021 2,905,000 October 1, 2021 3,425,000 October 1, 2022 3,910,000 10,24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Fees and Other</t>
        </is>
      </c>
      <c r="B4" s="7" t="n">
        <v>2006791</v>
      </c>
      <c r="C4" s="7" t="n">
        <v>1790475</v>
      </c>
      <c r="D4" s="7" t="n">
        <v>1841326</v>
      </c>
    </row>
    <row r="5">
      <c r="A5" s="4" t="inlineStr">
        <is>
          <t>Capital Allocation-Based Income (Loss)</t>
        </is>
      </c>
      <c r="B5" s="5" t="n">
        <v>2224100</v>
      </c>
      <c r="C5" s="5" t="n">
        <v>2430425</v>
      </c>
      <c r="D5" s="5" t="n">
        <v>554510</v>
      </c>
    </row>
    <row r="6">
      <c r="A6" s="4" t="inlineStr">
        <is>
          <t>Total Revenues</t>
        </is>
      </c>
      <c r="B6" s="5" t="n">
        <v>4230891</v>
      </c>
      <c r="C6" s="5" t="n">
        <v>4220900</v>
      </c>
      <c r="D6" s="5" t="n">
        <v>2395836</v>
      </c>
    </row>
    <row r="7">
      <c r="A7" s="3" t="inlineStr">
        <is>
          <t>Expenses</t>
        </is>
      </c>
    </row>
    <row r="8">
      <c r="A8" s="4" t="inlineStr">
        <is>
          <t>Compensation and Benefits</t>
        </is>
      </c>
      <c r="B8" s="5" t="n">
        <v>2152490</v>
      </c>
      <c r="C8" s="5" t="n">
        <v>2116890</v>
      </c>
      <c r="D8" s="5" t="n">
        <v>1374363</v>
      </c>
    </row>
    <row r="9">
      <c r="A9" s="4" t="inlineStr">
        <is>
          <t>Occupancy and Related Charges</t>
        </is>
      </c>
      <c r="B9" s="5" t="n">
        <v>72100</v>
      </c>
      <c r="C9" s="5" t="n">
        <v>62728</v>
      </c>
      <c r="D9" s="5" t="n">
        <v>59706</v>
      </c>
    </row>
    <row r="10">
      <c r="A10" s="4" t="inlineStr">
        <is>
          <t>General, Administrative and Other</t>
        </is>
      </c>
      <c r="B10" s="5" t="n">
        <v>708542</v>
      </c>
      <c r="C10" s="5" t="n">
        <v>728813</v>
      </c>
      <c r="D10" s="5" t="n">
        <v>655408</v>
      </c>
    </row>
    <row r="11">
      <c r="A11" s="4" t="inlineStr">
        <is>
          <t>Total Expenses</t>
        </is>
      </c>
      <c r="B11" s="5" t="n">
        <v>2933132</v>
      </c>
      <c r="C11" s="5" t="n">
        <v>2908431</v>
      </c>
      <c r="D11" s="5" t="n">
        <v>2089477</v>
      </c>
    </row>
    <row r="12">
      <c r="A12" s="3" t="inlineStr">
        <is>
          <t>Investment Income (Loss)</t>
        </is>
      </c>
    </row>
    <row r="13">
      <c r="A13" s="4" t="inlineStr">
        <is>
          <t>Net Gains (Losses) from Investment Activities</t>
        </is>
      </c>
      <c r="B13" s="5" t="n">
        <v>3642804</v>
      </c>
      <c r="C13" s="5" t="n">
        <v>3161884</v>
      </c>
      <c r="D13" s="5" t="n">
        <v>1254832</v>
      </c>
    </row>
    <row r="14">
      <c r="A14" s="4" t="inlineStr">
        <is>
          <t>Dividend Income</t>
        </is>
      </c>
      <c r="B14" s="5" t="n">
        <v>352563</v>
      </c>
      <c r="C14" s="5" t="n">
        <v>318972</v>
      </c>
      <c r="D14" s="5" t="n">
        <v>175154</v>
      </c>
    </row>
    <row r="15">
      <c r="A15" s="4" t="inlineStr">
        <is>
          <t>Interest Income</t>
        </is>
      </c>
      <c r="B15" s="5" t="n">
        <v>1403440</v>
      </c>
      <c r="C15" s="5" t="n">
        <v>1418516</v>
      </c>
      <c r="D15" s="5" t="n">
        <v>1396532</v>
      </c>
    </row>
    <row r="16">
      <c r="A16" s="4" t="inlineStr">
        <is>
          <t>Interest Expense</t>
        </is>
      </c>
      <c r="B16" s="5" t="n">
        <v>-969871</v>
      </c>
      <c r="C16" s="5" t="n">
        <v>-1043551</v>
      </c>
      <c r="D16" s="5" t="n">
        <v>-876029</v>
      </c>
    </row>
    <row r="17">
      <c r="A17" s="4" t="inlineStr">
        <is>
          <t>Total Investment Income (Loss)</t>
        </is>
      </c>
      <c r="B17" s="5" t="n">
        <v>4428936</v>
      </c>
      <c r="C17" s="5" t="n">
        <v>3855821</v>
      </c>
      <c r="D17" s="5" t="n">
        <v>1950489</v>
      </c>
    </row>
    <row r="18">
      <c r="A18" s="4" t="inlineStr">
        <is>
          <t>Income (Loss) Before Taxes</t>
        </is>
      </c>
      <c r="B18" s="5" t="n">
        <v>5726695</v>
      </c>
      <c r="C18" s="5" t="n">
        <v>5168290</v>
      </c>
      <c r="D18" s="5" t="n">
        <v>2256848</v>
      </c>
    </row>
    <row r="19">
      <c r="A19" s="4" t="inlineStr">
        <is>
          <t>Income Tax Expense (Benefit)</t>
        </is>
      </c>
      <c r="B19" s="5" t="n">
        <v>609097</v>
      </c>
      <c r="C19" s="5" t="n">
        <v>528750</v>
      </c>
      <c r="D19" s="5" t="n">
        <v>-194098</v>
      </c>
    </row>
    <row r="20">
      <c r="A20" s="4" t="inlineStr">
        <is>
          <t>Net Income (Loss)</t>
        </is>
      </c>
      <c r="B20" s="5" t="n">
        <v>5117598</v>
      </c>
      <c r="C20" s="5" t="n">
        <v>4639540</v>
      </c>
      <c r="D20" s="5" t="n">
        <v>2450946</v>
      </c>
    </row>
    <row r="21">
      <c r="A21" s="4" t="inlineStr">
        <is>
          <t>Net Income (Loss) Attributable to Redeemable Noncontrolling Interests</t>
        </is>
      </c>
      <c r="B21" s="5" t="n">
        <v>0</v>
      </c>
      <c r="C21" s="5" t="n">
        <v>0</v>
      </c>
      <c r="D21" s="5" t="n">
        <v>-37352</v>
      </c>
    </row>
    <row r="22">
      <c r="A22" s="4" t="inlineStr">
        <is>
          <t>Net Income (Loss) Attributable to Noncontrolling Interests</t>
        </is>
      </c>
      <c r="B22" s="5" t="n">
        <v>3115089</v>
      </c>
      <c r="C22" s="5" t="n">
        <v>2634491</v>
      </c>
      <c r="D22" s="5" t="n">
        <v>1357235</v>
      </c>
    </row>
    <row r="23">
      <c r="A23" s="4" t="inlineStr">
        <is>
          <t>Net Income (Loss) Attributable to KKR &amp; Co. Inc.</t>
        </is>
      </c>
      <c r="B23" s="5" t="n">
        <v>2002509</v>
      </c>
      <c r="C23" s="5" t="n">
        <v>2005049</v>
      </c>
      <c r="D23" s="5" t="n">
        <v>1131063</v>
      </c>
    </row>
    <row r="24">
      <c r="A24" s="4" t="inlineStr">
        <is>
          <t>Series A Preferred Stock Dividends</t>
        </is>
      </c>
    </row>
    <row r="25">
      <c r="A25" s="3" t="inlineStr">
        <is>
          <t>Investment Income (Loss)</t>
        </is>
      </c>
    </row>
    <row r="26">
      <c r="A26" s="4" t="inlineStr">
        <is>
          <t>Preferred Stock Dividends</t>
        </is>
      </c>
      <c r="B26" s="5" t="n">
        <v>23288</v>
      </c>
      <c r="C26" s="5" t="n">
        <v>23288</v>
      </c>
      <c r="D26" s="5" t="n">
        <v>23288</v>
      </c>
    </row>
    <row r="27">
      <c r="A27" s="4" t="inlineStr">
        <is>
          <t>Series B Preferred Stock Dividends</t>
        </is>
      </c>
    </row>
    <row r="28">
      <c r="A28" s="3" t="inlineStr">
        <is>
          <t>Investment Income (Loss)</t>
        </is>
      </c>
    </row>
    <row r="29">
      <c r="A29" s="4" t="inlineStr">
        <is>
          <t>Preferred Stock Dividends</t>
        </is>
      </c>
      <c r="B29" s="5" t="n">
        <v>10076</v>
      </c>
      <c r="C29" s="5" t="n">
        <v>10076</v>
      </c>
      <c r="D29" s="5" t="n">
        <v>10076</v>
      </c>
    </row>
    <row r="30">
      <c r="A30" s="4" t="inlineStr">
        <is>
          <t>Series C Mandatory Convertible Preferred Stock Dividends</t>
        </is>
      </c>
    </row>
    <row r="31">
      <c r="A31" s="3" t="inlineStr">
        <is>
          <t>Investment Income (Loss)</t>
        </is>
      </c>
    </row>
    <row r="32">
      <c r="A32" s="4" t="inlineStr">
        <is>
          <t>Preferred Stock Dividends</t>
        </is>
      </c>
      <c r="B32" s="5" t="n">
        <v>23191</v>
      </c>
      <c r="C32" s="5" t="n">
        <v>0</v>
      </c>
      <c r="D32" s="5" t="n">
        <v>0</v>
      </c>
    </row>
    <row r="33">
      <c r="A33" s="4" t="inlineStr">
        <is>
          <t>Common Stock</t>
        </is>
      </c>
    </row>
    <row r="34">
      <c r="A34" s="3" t="inlineStr">
        <is>
          <t>Investment Income (Loss)</t>
        </is>
      </c>
    </row>
    <row r="35">
      <c r="A35" s="4" t="inlineStr">
        <is>
          <t>Net Income (Loss) Attributable to KKR &amp; Co. Inc. Common Stockholders</t>
        </is>
      </c>
      <c r="B35" s="7" t="n">
        <v>1945954</v>
      </c>
      <c r="C35" s="7" t="n">
        <v>1971685</v>
      </c>
      <c r="D35" s="7" t="n">
        <v>1097699</v>
      </c>
    </row>
    <row r="36">
      <c r="A36" s="3" t="inlineStr">
        <is>
          <t>Net Income (Loss) Attributable to KKR &amp; Co. Inc. Per Share of Common Stock</t>
        </is>
      </c>
    </row>
    <row r="37">
      <c r="A37" s="4" t="inlineStr">
        <is>
          <t>Basic (in dollars per share)</t>
        </is>
      </c>
      <c r="B37" s="8" t="n">
        <v>3.45</v>
      </c>
      <c r="C37" s="8" t="n">
        <v>3.62</v>
      </c>
      <c r="D37" s="8" t="n">
        <v>2.14</v>
      </c>
    </row>
    <row r="38">
      <c r="A38" s="4" t="inlineStr">
        <is>
          <t>Diluted (in dollars per share)</t>
        </is>
      </c>
      <c r="B38" s="8" t="n">
        <v>3.37</v>
      </c>
      <c r="C38" s="8" t="n">
        <v>3.54</v>
      </c>
      <c r="D38" s="8" t="n">
        <v>2.06</v>
      </c>
    </row>
    <row r="39">
      <c r="A39" s="3" t="inlineStr">
        <is>
          <t>Weighted Average Shares of Common Stock Outstanding</t>
        </is>
      </c>
    </row>
    <row r="40">
      <c r="A40" s="4" t="inlineStr">
        <is>
          <t>Basic (in shares)</t>
        </is>
      </c>
      <c r="B40" s="5" t="n">
        <v>562812883</v>
      </c>
      <c r="C40" s="5" t="n">
        <v>545096999</v>
      </c>
      <c r="D40" s="5" t="n">
        <v>514102571</v>
      </c>
    </row>
    <row r="41">
      <c r="A41" s="4" t="inlineStr">
        <is>
          <t>Diluted (in shares)</t>
        </is>
      </c>
      <c r="B41" s="5" t="n">
        <v>583685352</v>
      </c>
      <c r="C41" s="5" t="n">
        <v>557687512</v>
      </c>
      <c r="D41" s="5" t="n">
        <v>5337070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due from and to affiliates</t>
        </is>
      </c>
      <c r="B4" s="4" t="inlineStr">
        <is>
          <t xml:space="preserve">Due from Affiliates consists of: December 31, 2020 December 31, 2019 Amounts due from portfolio companies $ 164,113 $ 120,391 Amounts due from unconsolidated investment funds 707,758 594,184 Amounts due from related entities 1,123 2,824 Due from Affiliates $ 872,994 $ 717,399 Due to Affiliates consists of: December 31, 2020 December 31, 2019 Amounts due to KKR Holdings - tax receivable agreement $ 204,014 $ 131,288 Amounts due to unconsolidated investment funds 121,163 154,810 Due to Affiliates $ 325,177 $ 286,0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Accelerated share repurchases</t>
        </is>
      </c>
      <c r="B4" s="4" t="inlineStr">
        <is>
          <t>The following table presents KKR &amp; Co. Inc. common stock that has been repurchased or equity awards retired under the repurchase program: For the Years Ended December 31, 2020 2019 2018 Shares of common stock repurchased 10,209,673 2,859,452 7,540,551 Equity Awards for common stock retired (1) 2,850,094 3,670,019 1,675,306 (1) Amounts exclude retirements of equity awards prior to May 3, 2018, the date on which retirements of equity awards became included under the repurchase program.</t>
        </is>
      </c>
    </row>
    <row r="5">
      <c r="A5" s="4" t="inlineStr">
        <is>
          <t>Schedule of calculation of noncontrolling interests</t>
        </is>
      </c>
      <c r="B5" s="4" t="inlineStr">
        <is>
          <t>The following tables present the calculation of total noncontrolling interests: For the Year Ended December 31, 2020 Noncontrolling Interests in Consolidated Entities and Other Noncontrolling Interests Held by KKR Holdings Total Noncontrolling Interests Balance at the beginning of the period $ 13,966,250 $ 5,728,634 $ 19,694,884 Net income (loss) attributable to noncontrolling interests (1) 1,907,155 1,207,934 3,115,089 Other comprehensive income (loss), net of tax (2) (4,092) 12,191 8,099 Exchange of KKR Holdings Units to Common Stock (3) — (291,525) (291,525) Equity-based and other non-cash compensation 52,645 80,739 133,384 Capital contributions 9,860,609 98 9,860,707 Capital distributions (4,950,763) (209,776) (5,160,539) Transfer of interests under common control (4) (21,830) 7,445 (14,385) Transfer of oil and gas Interests (See Note 2) — (23,358) (23,358) Changes in consolidation (239,258) — (239,258) Balance at the end of the period $ 20,570,716 $ 6,512,382 $ 27,083,098 For the Year Ended December 31, 2019 Noncontrolling Interests in Consolidated Entities Noncontrolling Interests Held by KKR Holdings Total Noncontrolling Interests Balance at the beginning of the period $ 10,984,910 $ 4,625,448 $ 15,610,358 Net income (loss) attributable to noncontrolling interests (1) 1,264,820 1,369,671 2,634,491 Other comprehensive income (loss), net of tax (2) (1,803) (537) (2,340) Exchange of KKR Holdings Units to Common Stock (3) — (161,825) (161,825) Equity-based and other non-cash compensation — 91,297 91,297 Capital contributions 4,668,114 1,642 4,669,756 Capital distributions (2,972,914) (197,062) (3,169,976) Changes in consolidation 23,123 — 23,123 Balance at the end of the period $ 13,966,250 $ 5,728,634 $ 19,694,884 For the Year Ended December 31, 2018 Noncontrolling Interests in Consolidated Entities Noncontrolling Interests Held by KKR Holdings Total Noncontrolling Interests Balance at the beginning of the period $ 8,072,849 $ 4,793,475 $ 12,866,324 Net income (loss) attributable to noncontrolling interests (1) 796,183 561,052 1,357,235 Other comprehensive income (loss), net of tax (2) (18,512) (12,559) (31,071) Exchange of KKR Holdings Units to Common Stock (3) (52,585) (567,309) (619,894) Equity-based and other non-cash compensation — 100,632 100,632 Capital contributions 4,357,219 2,396 4,359,615 Capital distributions (2,763,416) (252,239) (3,015,655) Changes in consolidation 593,172 — 593,172 Balance at the end of the period $ 10,984,910 $ 4,625,448 $ 15,610,358 (1) Refer to the table below for calculation of net income (loss) attributable to noncontrolling interests held by KKR Holdings. (2) With respect to noncontrolling interests held by KKR Holdings, calculated on a pro rata basis based on the weighted average KKR Group Partnership Units held by KKR Holdings during the reporting period. (3) For the years ended December 31, 2020 and 2019, calculated based on the proportion of KKR Holdings units exchanged for KKR &amp; Co. Inc. common stock. For the year ended December 31, 2018, calculated based on the proportion of KKR Holdings units and other exchangeable securities exchanged for KKR &amp; Co. Inc. common stock. The exchange agreement with KKR Holdings provides for the exchange of KKR Group Partnership Units held by KKR Holdings for KKR &amp; Co. Inc. common stock.</t>
        </is>
      </c>
    </row>
    <row r="6">
      <c r="A6" s="4" t="inlineStr">
        <is>
          <t>Schedule of net income (loss) attributable to noncontrolling interests held by KKR Holdings</t>
        </is>
      </c>
      <c r="B6" s="4" t="inlineStr">
        <is>
          <t xml:space="preserve">The following table presents net income (loss) attributable to noncontrolling interests held by KKR Holdings: For the Years Ended December 31, 2020 2019 2018 Net income (loss) $ 5,117,598 $ 4,639,540 $ 2,450,946 (-) Net income (loss) attributable to Redeemable Noncontrolling Interests — — (37,352) (-) Net income (loss) attributable to Noncontrolling Interests 1,907,155 1,264,820 796,183 (-) Series A and B Preferred Stock Dividends 33,364 33,364 33,364 (-) Series C Mandatory Convertible Preferred Stock Dividends 23,191 — — (+) Income tax expense (benefit) attributable to KKR &amp; Co. Inc. 545,546 539,466 (229,232) Net income (loss) attributable to KKR &amp; Co. Inc. $ 3,699,434 $ 3,880,822 $ 1,429,519 Net income (loss) attributable to Noncontrolling Interests $ 1,207,934 $ 1,369,671 $ 561,052 </t>
        </is>
      </c>
    </row>
    <row r="7">
      <c r="A7" s="4" t="inlineStr">
        <is>
          <t>Schedule of rollforward of redeemable noncontrolling interest</t>
        </is>
      </c>
      <c r="B7" s="4" t="inlineStr">
        <is>
          <t xml:space="preserve">The following table presents the rollforward of Redeemable Noncontrolling Interests: For the Years Ended December 31, 2019 2018 Balance at the beginning of the period $ 1,122,641 $ 610,540 Net income (loss) attributable to Redeemable Noncontrolling Interests — (37,352) Capital contributions — 565,553 Capital distributions — (16,100) Changes in consolidation (1,122,641) — Balance at the end of the period $ — $ 1,122,6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pproximate aggregate future lease payments</t>
        </is>
      </c>
      <c r="B4" s="4" t="inlineStr">
        <is>
          <t xml:space="preserve">As of December 31, 2020, the approximate aggregate future lease payments required on the operating leases are as follows: 2021 $ 29,176 2022 25,043 2023 23,468 2024 17,617 2025 14,340 Thereafter 95,065 Total lease payments required 204,709 Less: Imputed Interest (13,145) Total operating lease liabilities $ 191,5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ORGANIZATION - Narrative (Details) - USD ($) $ in Billions</t>
        </is>
      </c>
      <c r="B1" s="2" t="inlineStr">
        <is>
          <t>Feb. 01, 2021</t>
        </is>
      </c>
      <c r="C1" s="2" t="inlineStr">
        <is>
          <t>Dec. 31, 2020</t>
        </is>
      </c>
      <c r="D1" s="2" t="inlineStr">
        <is>
          <t>Dec. 31, 2019</t>
        </is>
      </c>
      <c r="E1" s="2" t="inlineStr">
        <is>
          <t>Dec. 31, 2018</t>
        </is>
      </c>
    </row>
    <row r="2">
      <c r="A2" s="3" t="inlineStr">
        <is>
          <t>Subsidiary of Limited Liability Company or Limited Partnership [Line Items]</t>
        </is>
      </c>
    </row>
    <row r="3">
      <c r="A3" s="4" t="inlineStr">
        <is>
          <t>Partnership units received in exchange (in shares)</t>
        </is>
      </c>
      <c r="C3" s="5" t="n">
        <v>14754852</v>
      </c>
      <c r="D3" s="5" t="n">
        <v>8699894</v>
      </c>
      <c r="E3" s="5" t="n">
        <v>36890095</v>
      </c>
    </row>
    <row r="4">
      <c r="A4" s="4" t="inlineStr">
        <is>
          <t>Global Atlantic | Subsequent Event</t>
        </is>
      </c>
    </row>
    <row r="5">
      <c r="A5" s="3" t="inlineStr">
        <is>
          <t>Subsidiary of Limited Liability Company or Limited Partnership [Line Items]</t>
        </is>
      </c>
    </row>
    <row r="6">
      <c r="A6" s="4" t="inlineStr">
        <is>
          <t>Total purchase price</t>
        </is>
      </c>
      <c r="B6" s="6" t="n">
        <v>4.7</v>
      </c>
    </row>
    <row r="7">
      <c r="A7" s="4" t="inlineStr">
        <is>
          <t>Equity interest acquired</t>
        </is>
      </c>
      <c r="B7" s="4" t="inlineStr">
        <is>
          <t>61.10%</t>
        </is>
      </c>
    </row>
    <row r="8">
      <c r="A8" s="4" t="inlineStr">
        <is>
          <t>KKR Group Partnership</t>
        </is>
      </c>
    </row>
    <row r="9">
      <c r="A9" s="3" t="inlineStr">
        <is>
          <t>Subsidiary of Limited Liability Company or Limited Partnership [Line Items]</t>
        </is>
      </c>
    </row>
    <row r="10">
      <c r="A10" s="4" t="inlineStr">
        <is>
          <t>Percentage of economic interest held by parent entity</t>
        </is>
      </c>
      <c r="C10" s="4" t="inlineStr">
        <is>
          <t>67.50%</t>
        </is>
      </c>
    </row>
    <row r="11">
      <c r="A11" s="4" t="inlineStr">
        <is>
          <t>KKR Group Partnership | KKR Holdings</t>
        </is>
      </c>
    </row>
    <row r="12">
      <c r="A12" s="3" t="inlineStr">
        <is>
          <t>Subsidiary of Limited Liability Company or Limited Partnership [Line Items]</t>
        </is>
      </c>
    </row>
    <row r="13">
      <c r="A13" s="4" t="inlineStr">
        <is>
          <t>Percentage owned by KKR Holdings L.P.</t>
        </is>
      </c>
      <c r="C13" s="4" t="inlineStr">
        <is>
          <t>32.50%</t>
        </is>
      </c>
      <c r="D13" s="4" t="inlineStr">
        <is>
          <t>34.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 Effects of Changes in Ownership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Income (Loss) Attributable to KKR &amp; Co. Inc.</t>
        </is>
      </c>
      <c r="B4" s="7" t="n">
        <v>2002509</v>
      </c>
      <c r="C4" s="7" t="n">
        <v>2005049</v>
      </c>
      <c r="D4" s="7" t="n">
        <v>1131063</v>
      </c>
    </row>
    <row r="5">
      <c r="A5" s="3" t="inlineStr">
        <is>
          <t>Transfers from noncontrolling interests:</t>
        </is>
      </c>
    </row>
    <row r="6">
      <c r="A6" s="4" t="inlineStr">
        <is>
          <t>Exchange of KKR Group Partnership shares held by KKR Holdings L.P.</t>
        </is>
      </c>
      <c r="B6" s="5" t="n">
        <v>288930</v>
      </c>
      <c r="C6" s="5" t="n">
        <v>161270</v>
      </c>
      <c r="D6" s="5" t="n">
        <v>570898</v>
      </c>
    </row>
    <row r="7">
      <c r="A7" s="4" t="inlineStr">
        <is>
          <t>Change from net income (loss) attributable to KKR &amp; Co. Inc. and transfers from noncontrolling interests held by KKR Holdings</t>
        </is>
      </c>
      <c r="B7" s="7" t="n">
        <v>2291439</v>
      </c>
      <c r="C7" s="7" t="n">
        <v>2166319</v>
      </c>
      <c r="D7" s="7" t="n">
        <v>170196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Fair Value Measurement (Details)</t>
        </is>
      </c>
      <c r="B1" s="2" t="inlineStr">
        <is>
          <t>12 Months Ended</t>
        </is>
      </c>
    </row>
    <row r="2">
      <c r="B2" s="2" t="inlineStr">
        <is>
          <t>Dec. 31, 2020methodology</t>
        </is>
      </c>
    </row>
    <row r="3">
      <c r="A3" s="3" t="inlineStr">
        <is>
          <t>Accounting Policies [Abstract]</t>
        </is>
      </c>
    </row>
    <row r="4">
      <c r="A4" s="4" t="inlineStr">
        <is>
          <t>Number of valuation methodologies used to determine fair value of investments (in methodologies)</t>
        </is>
      </c>
      <c r="B4" s="5" t="n">
        <v>2</v>
      </c>
    </row>
    <row r="5">
      <c r="A5" s="4" t="inlineStr">
        <is>
          <t>Maximum</t>
        </is>
      </c>
    </row>
    <row r="6">
      <c r="A6" s="3" t="inlineStr">
        <is>
          <t>Fair Value Measurements</t>
        </is>
      </c>
    </row>
    <row r="7">
      <c r="A7" s="4" t="inlineStr">
        <is>
          <t>Weighting percentage of methodology used to determine fair value of investments (up to 100%)</t>
        </is>
      </c>
      <c r="B7" s="4" t="inlineStr">
        <is>
          <t>100.00%</t>
        </is>
      </c>
    </row>
    <row r="8">
      <c r="A8" s="4" t="inlineStr">
        <is>
          <t>Minimum | Illiquidity Discount</t>
        </is>
      </c>
    </row>
    <row r="9">
      <c r="A9" s="3" t="inlineStr">
        <is>
          <t>Fair Value Measurements</t>
        </is>
      </c>
    </row>
    <row r="10">
      <c r="A10" s="4" t="inlineStr">
        <is>
          <t>Private equity, measurement input</t>
        </is>
      </c>
      <c r="B10" s="12" t="n">
        <v>0.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Details) - USD ($) $ in Thousands</t>
        </is>
      </c>
      <c r="B1" s="2" t="inlineStr">
        <is>
          <t>12 Months Ended</t>
        </is>
      </c>
    </row>
    <row r="2">
      <c r="B2" s="2" t="inlineStr">
        <is>
          <t>Dec. 31, 2020</t>
        </is>
      </c>
      <c r="C2" s="2" t="inlineStr">
        <is>
          <t>Dec. 31, 2019</t>
        </is>
      </c>
      <c r="D2" s="2" t="inlineStr">
        <is>
          <t>Dec. 31, 2018</t>
        </is>
      </c>
    </row>
    <row r="3">
      <c r="A3" s="3" t="inlineStr">
        <is>
          <t>Fees and Commissions [Line Items]</t>
        </is>
      </c>
    </row>
    <row r="4">
      <c r="A4" s="4" t="inlineStr">
        <is>
          <t>Fees and Other</t>
        </is>
      </c>
      <c r="B4" s="7" t="n">
        <v>2006791</v>
      </c>
      <c r="C4" s="7" t="n">
        <v>1790475</v>
      </c>
      <c r="D4" s="7" t="n">
        <v>1841326</v>
      </c>
    </row>
    <row r="5">
      <c r="A5" s="4" t="inlineStr">
        <is>
          <t>Carried Interest</t>
        </is>
      </c>
      <c r="B5" s="5" t="n">
        <v>1719527</v>
      </c>
      <c r="C5" s="5" t="n">
        <v>2041847</v>
      </c>
      <c r="D5" s="5" t="n">
        <v>441529</v>
      </c>
    </row>
    <row r="6">
      <c r="A6" s="4" t="inlineStr">
        <is>
          <t>General Partner Capital Interest</t>
        </is>
      </c>
      <c r="B6" s="5" t="n">
        <v>504573</v>
      </c>
      <c r="C6" s="5" t="n">
        <v>388578</v>
      </c>
      <c r="D6" s="5" t="n">
        <v>112981</v>
      </c>
    </row>
    <row r="7">
      <c r="A7" s="4" t="inlineStr">
        <is>
          <t>Total Capital Allocation-Based Income (Loss)</t>
        </is>
      </c>
      <c r="B7" s="5" t="n">
        <v>2224100</v>
      </c>
      <c r="C7" s="5" t="n">
        <v>2430425</v>
      </c>
      <c r="D7" s="5" t="n">
        <v>554510</v>
      </c>
    </row>
    <row r="8">
      <c r="A8" s="4" t="inlineStr">
        <is>
          <t>Total Revenues</t>
        </is>
      </c>
      <c r="B8" s="7" t="n">
        <v>4230891</v>
      </c>
      <c r="C8" s="5" t="n">
        <v>4220900</v>
      </c>
      <c r="D8" s="5" t="n">
        <v>2395836</v>
      </c>
    </row>
    <row r="9">
      <c r="A9" s="4" t="inlineStr">
        <is>
          <t>Minimum</t>
        </is>
      </c>
    </row>
    <row r="10">
      <c r="A10" s="3" t="inlineStr">
        <is>
          <t>Fees and Commissions [Line Items]</t>
        </is>
      </c>
    </row>
    <row r="11">
      <c r="A11" s="4" t="inlineStr">
        <is>
          <t>Fee Credits as a percentage of monitoring and transaction fees net of fund-related expenses</t>
        </is>
      </c>
      <c r="B11" s="4" t="inlineStr">
        <is>
          <t>80.00%</t>
        </is>
      </c>
    </row>
    <row r="12">
      <c r="A12" s="4" t="inlineStr">
        <is>
          <t>Maximum</t>
        </is>
      </c>
    </row>
    <row r="13">
      <c r="A13" s="3" t="inlineStr">
        <is>
          <t>Fees and Commissions [Line Items]</t>
        </is>
      </c>
    </row>
    <row r="14">
      <c r="A14" s="4" t="inlineStr">
        <is>
          <t>Fee Credits as a percentage of monitoring and transaction fees net of fund-related expenses</t>
        </is>
      </c>
      <c r="B14" s="4" t="inlineStr">
        <is>
          <t>100.00%</t>
        </is>
      </c>
    </row>
    <row r="15">
      <c r="A15" s="4" t="inlineStr">
        <is>
          <t>Management Fees</t>
        </is>
      </c>
    </row>
    <row r="16">
      <c r="A16" s="3" t="inlineStr">
        <is>
          <t>Fees and Commissions [Line Items]</t>
        </is>
      </c>
    </row>
    <row r="17">
      <c r="A17" s="4" t="inlineStr">
        <is>
          <t>Fees and Other</t>
        </is>
      </c>
      <c r="B17" s="7" t="n">
        <v>965664</v>
      </c>
      <c r="C17" s="5" t="n">
        <v>824903</v>
      </c>
      <c r="D17" s="5" t="n">
        <v>724558</v>
      </c>
    </row>
    <row r="18">
      <c r="A18" s="4" t="inlineStr">
        <is>
          <t>Fee Credits</t>
        </is>
      </c>
    </row>
    <row r="19">
      <c r="A19" s="3" t="inlineStr">
        <is>
          <t>Fees and Commissions [Line Items]</t>
        </is>
      </c>
    </row>
    <row r="20">
      <c r="A20" s="4" t="inlineStr">
        <is>
          <t>Fees and Other</t>
        </is>
      </c>
      <c r="B20" s="5" t="n">
        <v>-299415</v>
      </c>
      <c r="C20" s="5" t="n">
        <v>-340900</v>
      </c>
      <c r="D20" s="5" t="n">
        <v>-231943</v>
      </c>
    </row>
    <row r="21">
      <c r="A21" s="4" t="inlineStr">
        <is>
          <t>Transaction Fees</t>
        </is>
      </c>
    </row>
    <row r="22">
      <c r="A22" s="3" t="inlineStr">
        <is>
          <t>Fees and Commissions [Line Items]</t>
        </is>
      </c>
    </row>
    <row r="23">
      <c r="A23" s="4" t="inlineStr">
        <is>
          <t>Fees and Other</t>
        </is>
      </c>
      <c r="B23" s="5" t="n">
        <v>950205</v>
      </c>
      <c r="C23" s="5" t="n">
        <v>914329</v>
      </c>
      <c r="D23" s="5" t="n">
        <v>988954</v>
      </c>
    </row>
    <row r="24">
      <c r="A24" s="4" t="inlineStr">
        <is>
          <t>Monitoring Fees</t>
        </is>
      </c>
    </row>
    <row r="25">
      <c r="A25" s="3" t="inlineStr">
        <is>
          <t>Fees and Commissions [Line Items]</t>
        </is>
      </c>
    </row>
    <row r="26">
      <c r="A26" s="4" t="inlineStr">
        <is>
          <t>Fees and Other</t>
        </is>
      </c>
      <c r="B26" s="5" t="n">
        <v>127907</v>
      </c>
      <c r="C26" s="5" t="n">
        <v>106289</v>
      </c>
      <c r="D26" s="5" t="n">
        <v>87545</v>
      </c>
    </row>
    <row r="27">
      <c r="A27" s="4" t="inlineStr">
        <is>
          <t>Incentive Fees</t>
        </is>
      </c>
    </row>
    <row r="28">
      <c r="A28" s="3" t="inlineStr">
        <is>
          <t>Fees and Commissions [Line Items]</t>
        </is>
      </c>
    </row>
    <row r="29">
      <c r="A29" s="4" t="inlineStr">
        <is>
          <t>Fees and Other</t>
        </is>
      </c>
      <c r="B29" s="5" t="n">
        <v>10404</v>
      </c>
      <c r="C29" s="5" t="n">
        <v>0</v>
      </c>
      <c r="D29" s="5" t="n">
        <v>14038</v>
      </c>
    </row>
    <row r="30">
      <c r="A30" s="4" t="inlineStr">
        <is>
          <t>Expense Reimbursements</t>
        </is>
      </c>
    </row>
    <row r="31">
      <c r="A31" s="3" t="inlineStr">
        <is>
          <t>Fees and Commissions [Line Items]</t>
        </is>
      </c>
    </row>
    <row r="32">
      <c r="A32" s="4" t="inlineStr">
        <is>
          <t>Fees and Other</t>
        </is>
      </c>
      <c r="B32" s="5" t="n">
        <v>149522</v>
      </c>
      <c r="C32" s="5" t="n">
        <v>169415</v>
      </c>
      <c r="D32" s="5" t="n">
        <v>146989</v>
      </c>
    </row>
    <row r="33">
      <c r="A33" s="4" t="inlineStr">
        <is>
          <t>Oil and Gas Revenue</t>
        </is>
      </c>
    </row>
    <row r="34">
      <c r="A34" s="3" t="inlineStr">
        <is>
          <t>Fees and Commissions [Line Items]</t>
        </is>
      </c>
    </row>
    <row r="35">
      <c r="A35" s="4" t="inlineStr">
        <is>
          <t>Fees and Other</t>
        </is>
      </c>
      <c r="B35" s="5" t="n">
        <v>21054</v>
      </c>
      <c r="C35" s="5" t="n">
        <v>47153</v>
      </c>
      <c r="D35" s="5" t="n">
        <v>51465</v>
      </c>
    </row>
    <row r="36">
      <c r="A36" s="4" t="inlineStr">
        <is>
          <t>Consulting Fees</t>
        </is>
      </c>
    </row>
    <row r="37">
      <c r="A37" s="3" t="inlineStr">
        <is>
          <t>Fees and Commissions [Line Items]</t>
        </is>
      </c>
    </row>
    <row r="38">
      <c r="A38" s="4" t="inlineStr">
        <is>
          <t>Fees and Other</t>
        </is>
      </c>
      <c r="B38" s="7" t="n">
        <v>81450</v>
      </c>
      <c r="C38" s="7" t="n">
        <v>69286</v>
      </c>
      <c r="D38" s="7" t="n">
        <v>5972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Management Fees (Details)</t>
        </is>
      </c>
      <c r="B1" s="2" t="inlineStr">
        <is>
          <t>12 Months Ended</t>
        </is>
      </c>
    </row>
    <row r="2">
      <c r="B2" s="2" t="inlineStr">
        <is>
          <t>Dec. 31, 2020</t>
        </is>
      </c>
    </row>
    <row r="3">
      <c r="A3" s="3" t="inlineStr">
        <is>
          <t>Accounting Policies [Abstract]</t>
        </is>
      </c>
    </row>
    <row r="4">
      <c r="A4" s="4" t="inlineStr">
        <is>
          <t>Asset management fees as a percentage of committed capital, low end of range</t>
        </is>
      </c>
      <c r="B4" s="4" t="inlineStr">
        <is>
          <t>1.00%</t>
        </is>
      </c>
    </row>
    <row r="5">
      <c r="A5" s="4" t="inlineStr">
        <is>
          <t>Asset management fees as a percentage of committed capital, high end of range</t>
        </is>
      </c>
      <c r="B5" s="4" t="inlineStr">
        <is>
          <t>2.00%</t>
        </is>
      </c>
    </row>
    <row r="6">
      <c r="A6" s="4" t="inlineStr">
        <is>
          <t>Percentage used to derive management fees for separately managed accounts, low end of range</t>
        </is>
      </c>
      <c r="B6" s="4" t="inlineStr">
        <is>
          <t>0.75%</t>
        </is>
      </c>
    </row>
    <row r="7">
      <c r="A7" s="4" t="inlineStr">
        <is>
          <t>Percentage used to derive management fees for separately managed accounts, high end of range</t>
        </is>
      </c>
      <c r="B7" s="4" t="inlineStr">
        <is>
          <t>1.25%</t>
        </is>
      </c>
    </row>
    <row r="8">
      <c r="A8" s="4" t="inlineStr">
        <is>
          <t>Management fees earned from core investment strategy percentage, low end of range</t>
        </is>
      </c>
      <c r="B8" s="4" t="inlineStr">
        <is>
          <t>0.50%</t>
        </is>
      </c>
    </row>
    <row r="9">
      <c r="A9" s="4" t="inlineStr">
        <is>
          <t>Management fees earned from core investment strategy percentage, high end of range</t>
        </is>
      </c>
      <c r="B9" s="4" t="inlineStr">
        <is>
          <t>1.75%</t>
        </is>
      </c>
    </row>
    <row r="10">
      <c r="A10" s="4" t="inlineStr">
        <is>
          <t>Asset management fees earned from credit funds and other investment vehicles percentage, low end of range</t>
        </is>
      </c>
      <c r="B10" s="4" t="inlineStr">
        <is>
          <t>0.15%</t>
        </is>
      </c>
    </row>
    <row r="11">
      <c r="A11" s="4" t="inlineStr">
        <is>
          <t>Asset management fees earned from credit funds and other investment vehicles percentage, high end of range</t>
        </is>
      </c>
      <c r="B11" s="4" t="inlineStr">
        <is>
          <t>1.75%</t>
        </is>
      </c>
    </row>
    <row r="12">
      <c r="A12" s="4" t="inlineStr">
        <is>
          <t>Collateral management fee based on annual rate of percentage of collateral, low end of range</t>
        </is>
      </c>
      <c r="B12" s="4" t="inlineStr">
        <is>
          <t>0.40%</t>
        </is>
      </c>
    </row>
    <row r="13">
      <c r="A13" s="4" t="inlineStr">
        <is>
          <t>Collateral management fee based on annual rate of percentage of collateral, high end of range</t>
        </is>
      </c>
      <c r="B13" s="4" t="inlineStr">
        <is>
          <t>0.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SUMMARY OF SIGNIFICANT ACCOUNTING POLICIES - Incentive Fees (Details)</t>
        </is>
      </c>
      <c r="B1" s="2" t="inlineStr">
        <is>
          <t>12 Months Ended</t>
        </is>
      </c>
    </row>
    <row r="2">
      <c r="B2" s="2" t="inlineStr">
        <is>
          <t>Dec. 31, 2020</t>
        </is>
      </c>
    </row>
    <row r="3">
      <c r="A3" s="3" t="inlineStr">
        <is>
          <t>Accounting Policies [Abstract]</t>
        </is>
      </c>
    </row>
    <row r="4">
      <c r="A4" s="4" t="inlineStr">
        <is>
          <t>Incentive fee, low end of range (as a percent)</t>
        </is>
      </c>
      <c r="B4" s="4" t="inlineStr">
        <is>
          <t>5.00%</t>
        </is>
      </c>
    </row>
    <row r="5">
      <c r="A5" s="4" t="inlineStr">
        <is>
          <t>Incentive fee, high end of range (as a percent)</t>
        </is>
      </c>
      <c r="B5" s="4" t="inlineStr">
        <is>
          <t>2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 Allocation Based Income (Details) - USD ($) $ in Thousand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Revenue from contract with customer</t>
        </is>
      </c>
      <c r="B4" s="7" t="n">
        <v>2006791</v>
      </c>
      <c r="C4" s="7" t="n">
        <v>1790475</v>
      </c>
      <c r="D4" s="7" t="n">
        <v>1841326</v>
      </c>
    </row>
    <row r="5">
      <c r="A5" s="4" t="inlineStr">
        <is>
          <t>Revenue from Contract with Customer Benchmark</t>
        </is>
      </c>
    </row>
    <row r="6">
      <c r="A6" s="3" t="inlineStr">
        <is>
          <t>Concentration Risk [Line Items]</t>
        </is>
      </c>
    </row>
    <row r="7">
      <c r="A7" s="4" t="inlineStr">
        <is>
          <t>Revenue from contract with customer</t>
        </is>
      </c>
      <c r="B7" s="7" t="n">
        <v>1600000</v>
      </c>
      <c r="C7" s="7" t="n">
        <v>1100000</v>
      </c>
      <c r="D7" s="7" t="n">
        <v>0</v>
      </c>
    </row>
    <row r="8">
      <c r="A8" s="4" t="inlineStr">
        <is>
          <t>Americas | Revenue from Contract with Customer Benchmark | Geographic Concentration Risk [Member]</t>
        </is>
      </c>
    </row>
    <row r="9">
      <c r="A9" s="3" t="inlineStr">
        <is>
          <t>Concentration Risk [Line Items]</t>
        </is>
      </c>
    </row>
    <row r="10">
      <c r="A10" s="4" t="inlineStr">
        <is>
          <t>Concentration risk percentage</t>
        </is>
      </c>
      <c r="B10" s="4" t="inlineStr">
        <is>
          <t>59.00%</t>
        </is>
      </c>
      <c r="C10" s="4" t="inlineStr">
        <is>
          <t>55.00%</t>
        </is>
      </c>
      <c r="D10" s="4" t="inlineStr">
        <is>
          <t>62.00%</t>
        </is>
      </c>
    </row>
    <row r="11">
      <c r="A11" s="4" t="inlineStr">
        <is>
          <t>EMEA | Revenue from Contract with Customer Benchmark | Geographic Concentration Risk [Member]</t>
        </is>
      </c>
    </row>
    <row r="12">
      <c r="A12" s="3" t="inlineStr">
        <is>
          <t>Concentration Risk [Line Items]</t>
        </is>
      </c>
    </row>
    <row r="13">
      <c r="A13" s="4" t="inlineStr">
        <is>
          <t>Concentration risk percentage</t>
        </is>
      </c>
      <c r="B13" s="4" t="inlineStr">
        <is>
          <t>21.00%</t>
        </is>
      </c>
      <c r="C13" s="4" t="inlineStr">
        <is>
          <t>22.00%</t>
        </is>
      </c>
      <c r="D13" s="4" t="inlineStr">
        <is>
          <t>25.00%</t>
        </is>
      </c>
    </row>
    <row r="14">
      <c r="A14" s="4" t="inlineStr">
        <is>
          <t>Asia | Revenue from Contract with Customer Benchmark | Geographic Concentration Risk [Member]</t>
        </is>
      </c>
    </row>
    <row r="15">
      <c r="A15" s="3" t="inlineStr">
        <is>
          <t>Concentration Risk [Line Items]</t>
        </is>
      </c>
    </row>
    <row r="16">
      <c r="A16" s="4" t="inlineStr">
        <is>
          <t>Concentration risk percentage</t>
        </is>
      </c>
      <c r="B16" s="4" t="inlineStr">
        <is>
          <t>20.00%</t>
        </is>
      </c>
      <c r="C16" s="4" t="inlineStr">
        <is>
          <t>23.00%</t>
        </is>
      </c>
      <c r="D16" s="4" t="inlineStr">
        <is>
          <t>13.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5117598</v>
      </c>
      <c r="C4" s="7" t="n">
        <v>4639540</v>
      </c>
      <c r="D4" s="7" t="n">
        <v>2450946</v>
      </c>
    </row>
    <row r="5">
      <c r="A5" s="3" t="inlineStr">
        <is>
          <t>Other Comprehensive Income (Loss), Net of Tax:</t>
        </is>
      </c>
    </row>
    <row r="6">
      <c r="A6" s="4" t="inlineStr">
        <is>
          <t>Foreign Currency Translation Adjustments</t>
        </is>
      </c>
      <c r="B6" s="5" t="n">
        <v>32658</v>
      </c>
      <c r="C6" s="5" t="n">
        <v>-3398</v>
      </c>
      <c r="D6" s="5" t="n">
        <v>-48764</v>
      </c>
    </row>
    <row r="7">
      <c r="A7" s="4" t="inlineStr">
        <is>
          <t>Comprehensive Income (Loss)</t>
        </is>
      </c>
      <c r="B7" s="5" t="n">
        <v>5150256</v>
      </c>
      <c r="C7" s="5" t="n">
        <v>4636142</v>
      </c>
      <c r="D7" s="5" t="n">
        <v>2402182</v>
      </c>
    </row>
    <row r="8">
      <c r="A8" s="4" t="inlineStr">
        <is>
          <t>Comprehensive Income (Loss) Attributable to Redeemable Noncontrolling Interests</t>
        </is>
      </c>
      <c r="B8" s="5" t="n">
        <v>0</v>
      </c>
      <c r="C8" s="5" t="n">
        <v>0</v>
      </c>
      <c r="D8" s="5" t="n">
        <v>-37352</v>
      </c>
    </row>
    <row r="9">
      <c r="A9" s="4" t="inlineStr">
        <is>
          <t>Comprehensive Income (Loss) Attributable to Noncontrolling Interests</t>
        </is>
      </c>
      <c r="B9" s="5" t="n">
        <v>3123188</v>
      </c>
      <c r="C9" s="5" t="n">
        <v>2632151</v>
      </c>
      <c r="D9" s="5" t="n">
        <v>1326164</v>
      </c>
    </row>
    <row r="10">
      <c r="A10" s="4" t="inlineStr">
        <is>
          <t>Comprehensive Income (Loss) Attributable to KKR &amp; Co. Inc.</t>
        </is>
      </c>
      <c r="B10" s="7" t="n">
        <v>2027068</v>
      </c>
      <c r="C10" s="7" t="n">
        <v>2003991</v>
      </c>
      <c r="D10" s="7" t="n">
        <v>11133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UMMARY OF SIGNIFICANT ACCOUNTING POLICIES - Compensation and Benefits (Details) - USD ($) $ in Millions</t>
        </is>
      </c>
      <c r="B1" s="2" t="inlineStr">
        <is>
          <t>1 Months Ended</t>
        </is>
      </c>
      <c r="C1" s="2" t="inlineStr">
        <is>
          <t>12 Months Ended</t>
        </is>
      </c>
    </row>
    <row r="2">
      <c r="B2" s="2" t="inlineStr">
        <is>
          <t>Feb. 19, 2021</t>
        </is>
      </c>
      <c r="C2" s="2" t="inlineStr">
        <is>
          <t>Dec. 31, 2020</t>
        </is>
      </c>
      <c r="D2" s="2" t="inlineStr">
        <is>
          <t>Dec. 31, 2019</t>
        </is>
      </c>
      <c r="E2" s="2" t="inlineStr">
        <is>
          <t>Dec. 31, 2018</t>
        </is>
      </c>
    </row>
    <row r="3">
      <c r="A3" s="3" t="inlineStr">
        <is>
          <t>Subsequent Events</t>
        </is>
      </c>
    </row>
    <row r="4">
      <c r="A4" s="4" t="inlineStr">
        <is>
          <t>Percent allocated to carry pool, low end of range</t>
        </is>
      </c>
      <c r="C4" s="4" t="inlineStr">
        <is>
          <t>40.00%</t>
        </is>
      </c>
    </row>
    <row r="5">
      <c r="A5" s="4" t="inlineStr">
        <is>
          <t>Percent allocated to carry pool, high end of range</t>
        </is>
      </c>
      <c r="C5" s="4" t="inlineStr">
        <is>
          <t>43.00%</t>
        </is>
      </c>
    </row>
    <row r="6">
      <c r="A6" s="4" t="inlineStr">
        <is>
          <t>Profit sharing plan expenses</t>
        </is>
      </c>
      <c r="C6" s="6" t="n">
        <v>11.6</v>
      </c>
      <c r="D6" s="6" t="n">
        <v>10.2</v>
      </c>
      <c r="E6" s="6" t="n">
        <v>9.5</v>
      </c>
    </row>
    <row r="7">
      <c r="A7" s="4" t="inlineStr">
        <is>
          <t>KKR Equity Incentive Plan Awards</t>
        </is>
      </c>
    </row>
    <row r="8">
      <c r="A8" s="3" t="inlineStr">
        <is>
          <t>Subsequent Events</t>
        </is>
      </c>
    </row>
    <row r="9">
      <c r="A9" s="4" t="inlineStr">
        <is>
          <t>Vesting period (in years)</t>
        </is>
      </c>
      <c r="C9" s="4" t="inlineStr">
        <is>
          <t>1 year 10 months 24 days</t>
        </is>
      </c>
    </row>
    <row r="10">
      <c r="A10" s="4" t="inlineStr">
        <is>
          <t>Minimum | KKR Equity Incentive Plan Awards</t>
        </is>
      </c>
    </row>
    <row r="11">
      <c r="A11" s="3" t="inlineStr">
        <is>
          <t>Subsequent Events</t>
        </is>
      </c>
    </row>
    <row r="12">
      <c r="A12" s="4" t="inlineStr">
        <is>
          <t>Vesting period (in years)</t>
        </is>
      </c>
      <c r="C12" s="4" t="inlineStr">
        <is>
          <t>3 years</t>
        </is>
      </c>
    </row>
    <row r="13">
      <c r="A13" s="4" t="inlineStr">
        <is>
          <t>Maximum | KKR Equity Incentive Plan Awards</t>
        </is>
      </c>
    </row>
    <row r="14">
      <c r="A14" s="3" t="inlineStr">
        <is>
          <t>Subsequent Events</t>
        </is>
      </c>
    </row>
    <row r="15">
      <c r="A15" s="4" t="inlineStr">
        <is>
          <t>Vesting period (in years)</t>
        </is>
      </c>
      <c r="C15" s="4" t="inlineStr">
        <is>
          <t>5 years</t>
        </is>
      </c>
    </row>
    <row r="16">
      <c r="A16" s="4" t="inlineStr">
        <is>
          <t>Subsequent Event</t>
        </is>
      </c>
    </row>
    <row r="17">
      <c r="A17" s="3" t="inlineStr">
        <is>
          <t>Subsequent Events</t>
        </is>
      </c>
    </row>
    <row r="18">
      <c r="A18" s="4" t="inlineStr">
        <is>
          <t>Percent allocated to carry pool</t>
        </is>
      </c>
      <c r="B18" s="4" t="inlineStr">
        <is>
          <t>65.00%</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xed Assets, Depreciation and Amortization (Details)</t>
        </is>
      </c>
      <c r="B1" s="2" t="inlineStr">
        <is>
          <t>12 Months Ended</t>
        </is>
      </c>
    </row>
    <row r="2">
      <c r="B2" s="2" t="inlineStr">
        <is>
          <t>Dec. 31, 2020</t>
        </is>
      </c>
    </row>
    <row r="3">
      <c r="A3" s="4" t="inlineStr">
        <is>
          <t>Minimum</t>
        </is>
      </c>
    </row>
    <row r="4">
      <c r="A4" s="3" t="inlineStr">
        <is>
          <t>Property, Plant and Equipment [Line Items]</t>
        </is>
      </c>
    </row>
    <row r="5">
      <c r="A5" s="4" t="inlineStr">
        <is>
          <t>Useful life of property, plant and equipment</t>
        </is>
      </c>
      <c r="B5" s="4" t="inlineStr">
        <is>
          <t>3 years</t>
        </is>
      </c>
    </row>
    <row r="6">
      <c r="A6" s="4" t="inlineStr">
        <is>
          <t>Maximum</t>
        </is>
      </c>
    </row>
    <row r="7">
      <c r="A7" s="3" t="inlineStr">
        <is>
          <t>Property, Plant and Equipment [Line Items]</t>
        </is>
      </c>
    </row>
    <row r="8">
      <c r="A8" s="4" t="inlineStr">
        <is>
          <t>Useful life of property, plant and equipment</t>
        </is>
      </c>
      <c r="B8"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LOSSES) FROM INVESTMENT ACTIVITIES (Details) - USD ($) $ in Thousands</t>
        </is>
      </c>
      <c r="B1" s="2" t="inlineStr">
        <is>
          <t>12 Months Ended</t>
        </is>
      </c>
    </row>
    <row r="2">
      <c r="B2" s="2" t="inlineStr">
        <is>
          <t>Dec. 31, 2020</t>
        </is>
      </c>
      <c r="C2" s="2" t="inlineStr">
        <is>
          <t>Dec. 31, 2019</t>
        </is>
      </c>
      <c r="D2" s="2" t="inlineStr">
        <is>
          <t>Dec. 31, 2018</t>
        </is>
      </c>
    </row>
    <row r="3">
      <c r="A3" s="3" t="inlineStr">
        <is>
          <t>Gain (Loss) on Securities [Line Items]</t>
        </is>
      </c>
    </row>
    <row r="4">
      <c r="A4" s="4" t="inlineStr">
        <is>
          <t>Net Realized Gains (Losses)</t>
        </is>
      </c>
      <c r="B4" s="7" t="n">
        <v>162939</v>
      </c>
      <c r="C4" s="7" t="n">
        <v>497346</v>
      </c>
      <c r="D4" s="7" t="n">
        <v>534652</v>
      </c>
    </row>
    <row r="5">
      <c r="A5" s="4" t="inlineStr">
        <is>
          <t>Net Unrealized Gains (Losses)</t>
        </is>
      </c>
      <c r="B5" s="5" t="n">
        <v>3479865</v>
      </c>
      <c r="C5" s="5" t="n">
        <v>2664538</v>
      </c>
      <c r="D5" s="5" t="n">
        <v>720180</v>
      </c>
    </row>
    <row r="6">
      <c r="A6" s="4" t="inlineStr">
        <is>
          <t>Total</t>
        </is>
      </c>
      <c r="B6" s="5" t="n">
        <v>3642804</v>
      </c>
      <c r="C6" s="5" t="n">
        <v>3161884</v>
      </c>
      <c r="D6" s="5" t="n">
        <v>1254832</v>
      </c>
    </row>
    <row r="7">
      <c r="A7" s="4" t="inlineStr">
        <is>
          <t>Private Equity</t>
        </is>
      </c>
    </row>
    <row r="8">
      <c r="A8" s="3" t="inlineStr">
        <is>
          <t>Gain (Loss) on Securities [Line Items]</t>
        </is>
      </c>
    </row>
    <row r="9">
      <c r="A9" s="4" t="inlineStr">
        <is>
          <t>Net Realized Gains (Losses)</t>
        </is>
      </c>
      <c r="B9" s="5" t="n">
        <v>951361</v>
      </c>
      <c r="C9" s="5" t="n">
        <v>261920</v>
      </c>
      <c r="D9" s="5" t="n">
        <v>184784</v>
      </c>
    </row>
    <row r="10">
      <c r="A10" s="4" t="inlineStr">
        <is>
          <t>Net Unrealized Gains (Losses)</t>
        </is>
      </c>
      <c r="B10" s="5" t="n">
        <v>3655820</v>
      </c>
      <c r="C10" s="5" t="n">
        <v>2849031</v>
      </c>
      <c r="D10" s="5" t="n">
        <v>708600</v>
      </c>
    </row>
    <row r="11">
      <c r="A11" s="4" t="inlineStr">
        <is>
          <t>Total</t>
        </is>
      </c>
      <c r="B11" s="5" t="n">
        <v>4607181</v>
      </c>
      <c r="C11" s="5" t="n">
        <v>3110951</v>
      </c>
      <c r="D11" s="5" t="n">
        <v>893384</v>
      </c>
    </row>
    <row r="12">
      <c r="A12" s="4" t="inlineStr">
        <is>
          <t>Credit</t>
        </is>
      </c>
    </row>
    <row r="13">
      <c r="A13" s="3" t="inlineStr">
        <is>
          <t>Gain (Loss) on Securities [Line Items]</t>
        </is>
      </c>
    </row>
    <row r="14">
      <c r="A14" s="4" t="inlineStr">
        <is>
          <t>Net Realized Gains (Losses)</t>
        </is>
      </c>
      <c r="B14" s="5" t="n">
        <v>-86512</v>
      </c>
      <c r="C14" s="5" t="n">
        <v>-92114</v>
      </c>
      <c r="D14" s="5" t="n">
        <v>-354090</v>
      </c>
    </row>
    <row r="15">
      <c r="A15" s="4" t="inlineStr">
        <is>
          <t>Net Unrealized Gains (Losses)</t>
        </is>
      </c>
      <c r="B15" s="5" t="n">
        <v>-164764</v>
      </c>
      <c r="C15" s="5" t="n">
        <v>-150881</v>
      </c>
      <c r="D15" s="5" t="n">
        <v>-420434</v>
      </c>
    </row>
    <row r="16">
      <c r="A16" s="4" t="inlineStr">
        <is>
          <t>Total</t>
        </is>
      </c>
      <c r="B16" s="5" t="n">
        <v>-251276</v>
      </c>
      <c r="C16" s="5" t="n">
        <v>-242995</v>
      </c>
      <c r="D16" s="5" t="n">
        <v>-774524</v>
      </c>
    </row>
    <row r="17">
      <c r="A17" s="4" t="inlineStr">
        <is>
          <t>Investments of Consolidated CFEs</t>
        </is>
      </c>
    </row>
    <row r="18">
      <c r="A18" s="3" t="inlineStr">
        <is>
          <t>Gain (Loss) on Securities [Line Items]</t>
        </is>
      </c>
    </row>
    <row r="19">
      <c r="A19" s="4" t="inlineStr">
        <is>
          <t>Net Realized Gains (Losses)</t>
        </is>
      </c>
      <c r="B19" s="5" t="n">
        <v>-188506</v>
      </c>
      <c r="C19" s="5" t="n">
        <v>-57230</v>
      </c>
      <c r="D19" s="5" t="n">
        <v>-83719</v>
      </c>
    </row>
    <row r="20">
      <c r="A20" s="4" t="inlineStr">
        <is>
          <t>Net Unrealized Gains (Losses)</t>
        </is>
      </c>
      <c r="B20" s="5" t="n">
        <v>102798</v>
      </c>
      <c r="C20" s="5" t="n">
        <v>270268</v>
      </c>
      <c r="D20" s="5" t="n">
        <v>-452331</v>
      </c>
    </row>
    <row r="21">
      <c r="A21" s="4" t="inlineStr">
        <is>
          <t>Total</t>
        </is>
      </c>
      <c r="B21" s="5" t="n">
        <v>-85708</v>
      </c>
      <c r="C21" s="5" t="n">
        <v>213038</v>
      </c>
      <c r="D21" s="5" t="n">
        <v>-536050</v>
      </c>
    </row>
    <row r="22">
      <c r="A22" s="4" t="inlineStr">
        <is>
          <t>Real Assets</t>
        </is>
      </c>
    </row>
    <row r="23">
      <c r="A23" s="3" t="inlineStr">
        <is>
          <t>Gain (Loss) on Securities [Line Items]</t>
        </is>
      </c>
    </row>
    <row r="24">
      <c r="A24" s="4" t="inlineStr">
        <is>
          <t>Net Realized Gains (Losses)</t>
        </is>
      </c>
      <c r="B24" s="5" t="n">
        <v>36784</v>
      </c>
      <c r="C24" s="5" t="n">
        <v>93848</v>
      </c>
      <c r="D24" s="5" t="n">
        <v>92885</v>
      </c>
    </row>
    <row r="25">
      <c r="A25" s="4" t="inlineStr">
        <is>
          <t>Net Unrealized Gains (Losses)</t>
        </is>
      </c>
      <c r="B25" s="5" t="n">
        <v>-122147</v>
      </c>
      <c r="C25" s="5" t="n">
        <v>-128393</v>
      </c>
      <c r="D25" s="5" t="n">
        <v>67999</v>
      </c>
    </row>
    <row r="26">
      <c r="A26" s="4" t="inlineStr">
        <is>
          <t>Total</t>
        </is>
      </c>
      <c r="B26" s="5" t="n">
        <v>-85363</v>
      </c>
      <c r="C26" s="5" t="n">
        <v>-34545</v>
      </c>
      <c r="D26" s="5" t="n">
        <v>160884</v>
      </c>
    </row>
    <row r="27">
      <c r="A27" s="4" t="inlineStr">
        <is>
          <t>Equity Method - Other</t>
        </is>
      </c>
    </row>
    <row r="28">
      <c r="A28" s="3" t="inlineStr">
        <is>
          <t>Gain (Loss) on Securities [Line Items]</t>
        </is>
      </c>
    </row>
    <row r="29">
      <c r="A29" s="4" t="inlineStr">
        <is>
          <t>Net Realized Gains (Losses)</t>
        </is>
      </c>
      <c r="B29" s="5" t="n">
        <v>-137649</v>
      </c>
      <c r="C29" s="5" t="n">
        <v>70385</v>
      </c>
      <c r="D29" s="5" t="n">
        <v>-3991</v>
      </c>
    </row>
    <row r="30">
      <c r="A30" s="4" t="inlineStr">
        <is>
          <t>Net Unrealized Gains (Losses)</t>
        </is>
      </c>
      <c r="B30" s="5" t="n">
        <v>652334</v>
      </c>
      <c r="C30" s="5" t="n">
        <v>540775</v>
      </c>
      <c r="D30" s="5" t="n">
        <v>339027</v>
      </c>
    </row>
    <row r="31">
      <c r="A31" s="4" t="inlineStr">
        <is>
          <t>Total</t>
        </is>
      </c>
      <c r="B31" s="5" t="n">
        <v>514685</v>
      </c>
      <c r="C31" s="5" t="n">
        <v>611160</v>
      </c>
      <c r="D31" s="5" t="n">
        <v>335036</v>
      </c>
    </row>
    <row r="32">
      <c r="A32" s="4" t="inlineStr">
        <is>
          <t>Other Investments</t>
        </is>
      </c>
    </row>
    <row r="33">
      <c r="A33" s="3" t="inlineStr">
        <is>
          <t>Gain (Loss) on Securities [Line Items]</t>
        </is>
      </c>
    </row>
    <row r="34">
      <c r="A34" s="4" t="inlineStr">
        <is>
          <t>Net Realized Gains (Losses)</t>
        </is>
      </c>
      <c r="B34" s="5" t="n">
        <v>-335841</v>
      </c>
      <c r="C34" s="5" t="n">
        <v>53688</v>
      </c>
      <c r="D34" s="5" t="n">
        <v>-239081</v>
      </c>
    </row>
    <row r="35">
      <c r="A35" s="4" t="inlineStr">
        <is>
          <t>Net Unrealized Gains (Losses)</t>
        </is>
      </c>
      <c r="B35" s="5" t="n">
        <v>156396</v>
      </c>
      <c r="C35" s="5" t="n">
        <v>-240548</v>
      </c>
      <c r="D35" s="5" t="n">
        <v>-434537</v>
      </c>
    </row>
    <row r="36">
      <c r="A36" s="4" t="inlineStr">
        <is>
          <t>Total</t>
        </is>
      </c>
      <c r="B36" s="5" t="n">
        <v>-179445</v>
      </c>
      <c r="C36" s="5" t="n">
        <v>-186860</v>
      </c>
      <c r="D36" s="5" t="n">
        <v>-673618</v>
      </c>
    </row>
    <row r="37">
      <c r="A37" s="4" t="inlineStr">
        <is>
          <t>Foreign Exchange Forward Contracts and Options</t>
        </is>
      </c>
    </row>
    <row r="38">
      <c r="A38" s="3" t="inlineStr">
        <is>
          <t>Gain (Loss) on Securities [Line Items]</t>
        </is>
      </c>
    </row>
    <row r="39">
      <c r="A39" s="4" t="inlineStr">
        <is>
          <t>Net Realized Gains (Losses)</t>
        </is>
      </c>
      <c r="B39" s="5" t="n">
        <v>123681</v>
      </c>
      <c r="C39" s="5" t="n">
        <v>161175</v>
      </c>
      <c r="D39" s="5" t="n">
        <v>-90625</v>
      </c>
    </row>
    <row r="40">
      <c r="A40" s="4" t="inlineStr">
        <is>
          <t>Net Unrealized Gains (Losses)</t>
        </is>
      </c>
      <c r="B40" s="5" t="n">
        <v>-455777</v>
      </c>
      <c r="C40" s="5" t="n">
        <v>20309</v>
      </c>
      <c r="D40" s="5" t="n">
        <v>266938</v>
      </c>
    </row>
    <row r="41">
      <c r="A41" s="4" t="inlineStr">
        <is>
          <t>Total</t>
        </is>
      </c>
      <c r="B41" s="5" t="n">
        <v>-332096</v>
      </c>
      <c r="C41" s="5" t="n">
        <v>181484</v>
      </c>
      <c r="D41" s="5" t="n">
        <v>176313</v>
      </c>
    </row>
    <row r="42">
      <c r="A42" s="4" t="inlineStr">
        <is>
          <t>Securities Sold Short</t>
        </is>
      </c>
    </row>
    <row r="43">
      <c r="A43" s="3" t="inlineStr">
        <is>
          <t>Gain (Loss) on Securities [Line Items]</t>
        </is>
      </c>
    </row>
    <row r="44">
      <c r="A44" s="4" t="inlineStr">
        <is>
          <t>Net Realized Gains (Losses)</t>
        </is>
      </c>
      <c r="B44" s="5" t="n">
        <v>-145137</v>
      </c>
      <c r="C44" s="5" t="n">
        <v>54707</v>
      </c>
      <c r="D44" s="5" t="n">
        <v>750007</v>
      </c>
    </row>
    <row r="45">
      <c r="A45" s="4" t="inlineStr">
        <is>
          <t>Net Unrealized Gains (Losses)</t>
        </is>
      </c>
      <c r="B45" s="5" t="n">
        <v>-22747</v>
      </c>
      <c r="C45" s="5" t="n">
        <v>-53483</v>
      </c>
      <c r="D45" s="5" t="n">
        <v>26465</v>
      </c>
    </row>
    <row r="46">
      <c r="A46" s="4" t="inlineStr">
        <is>
          <t>Total</t>
        </is>
      </c>
      <c r="B46" s="5" t="n">
        <v>-167884</v>
      </c>
      <c r="C46" s="5" t="n">
        <v>1224</v>
      </c>
      <c r="D46" s="5" t="n">
        <v>776472</v>
      </c>
    </row>
    <row r="47">
      <c r="A47" s="4" t="inlineStr">
        <is>
          <t>Other Derivatives</t>
        </is>
      </c>
    </row>
    <row r="48">
      <c r="A48" s="3" t="inlineStr">
        <is>
          <t>Gain (Loss) on Securities [Line Items]</t>
        </is>
      </c>
    </row>
    <row r="49">
      <c r="A49" s="4" t="inlineStr">
        <is>
          <t>Net Realized Gains (Losses)</t>
        </is>
      </c>
      <c r="B49" s="5" t="n">
        <v>-95831</v>
      </c>
      <c r="C49" s="5" t="n">
        <v>-19584</v>
      </c>
      <c r="D49" s="5" t="n">
        <v>-13273</v>
      </c>
    </row>
    <row r="50">
      <c r="A50" s="4" t="inlineStr">
        <is>
          <t>Net Unrealized Gains (Losses)</t>
        </is>
      </c>
      <c r="B50" s="5" t="n">
        <v>-106913</v>
      </c>
      <c r="C50" s="5" t="n">
        <v>-36918</v>
      </c>
      <c r="D50" s="5" t="n">
        <v>1037</v>
      </c>
    </row>
    <row r="51">
      <c r="A51" s="4" t="inlineStr">
        <is>
          <t>Total</t>
        </is>
      </c>
      <c r="B51" s="5" t="n">
        <v>-202744</v>
      </c>
      <c r="C51" s="5" t="n">
        <v>-56502</v>
      </c>
      <c r="D51" s="5" t="n">
        <v>-12236</v>
      </c>
    </row>
    <row r="52">
      <c r="A52" s="4" t="inlineStr">
        <is>
          <t>Debt Obligations and Other</t>
        </is>
      </c>
    </row>
    <row r="53">
      <c r="A53" s="3" t="inlineStr">
        <is>
          <t>Gain (Loss) on Securities [Line Items]</t>
        </is>
      </c>
    </row>
    <row r="54">
      <c r="A54" s="4" t="inlineStr">
        <is>
          <t>Net Realized Gains (Losses)</t>
        </is>
      </c>
      <c r="B54" s="5" t="n">
        <v>40589</v>
      </c>
      <c r="C54" s="5" t="n">
        <v>-29449</v>
      </c>
      <c r="D54" s="5" t="n">
        <v>291755</v>
      </c>
    </row>
    <row r="55">
      <c r="A55" s="4" t="inlineStr">
        <is>
          <t>Net Unrealized Gains (Losses)</t>
        </is>
      </c>
      <c r="B55" s="5" t="n">
        <v>-215135</v>
      </c>
      <c r="C55" s="5" t="n">
        <v>-405622</v>
      </c>
      <c r="D55" s="5" t="n">
        <v>617416</v>
      </c>
    </row>
    <row r="56">
      <c r="A56" s="4" t="inlineStr">
        <is>
          <t>Total</t>
        </is>
      </c>
      <c r="B56" s="7" t="n">
        <v>-174546</v>
      </c>
      <c r="C56" s="7" t="n">
        <v>-435071</v>
      </c>
      <c r="D56" s="7" t="n">
        <v>9091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Dec. 31, 2020</t>
        </is>
      </c>
      <c r="C1" s="2" t="inlineStr">
        <is>
          <t>Dec. 31, 2019</t>
        </is>
      </c>
    </row>
    <row r="2">
      <c r="A2" s="3" t="inlineStr">
        <is>
          <t>Schedule of Investments [Line Items]</t>
        </is>
      </c>
    </row>
    <row r="3">
      <c r="A3" s="4" t="inlineStr">
        <is>
          <t>Total investments</t>
        </is>
      </c>
      <c r="B3" s="7" t="n">
        <v>69274715</v>
      </c>
      <c r="C3" s="7" t="n">
        <v>54936268</v>
      </c>
    </row>
    <row r="4">
      <c r="A4" s="4" t="inlineStr">
        <is>
          <t>Private Equity</t>
        </is>
      </c>
    </row>
    <row r="5">
      <c r="A5" s="3" t="inlineStr">
        <is>
          <t>Schedule of Investments [Line Items]</t>
        </is>
      </c>
    </row>
    <row r="6">
      <c r="A6" s="4" t="inlineStr">
        <is>
          <t>Total investments</t>
        </is>
      </c>
      <c r="B6" s="5" t="n">
        <v>20470123</v>
      </c>
      <c r="C6" s="5" t="n">
        <v>12923600</v>
      </c>
    </row>
    <row r="7">
      <c r="A7" s="4" t="inlineStr">
        <is>
          <t>Credit</t>
        </is>
      </c>
    </row>
    <row r="8">
      <c r="A8" s="3" t="inlineStr">
        <is>
          <t>Schedule of Investments [Line Items]</t>
        </is>
      </c>
    </row>
    <row r="9">
      <c r="A9" s="4" t="inlineStr">
        <is>
          <t>Total investments</t>
        </is>
      </c>
      <c r="B9" s="5" t="n">
        <v>11203905</v>
      </c>
      <c r="C9" s="5" t="n">
        <v>10538139</v>
      </c>
    </row>
    <row r="10">
      <c r="A10" s="4" t="inlineStr">
        <is>
          <t>Investments of Consolidated CFEs</t>
        </is>
      </c>
    </row>
    <row r="11">
      <c r="A11" s="3" t="inlineStr">
        <is>
          <t>Schedule of Investments [Line Items]</t>
        </is>
      </c>
    </row>
    <row r="12">
      <c r="A12" s="4" t="inlineStr">
        <is>
          <t>Total investments</t>
        </is>
      </c>
      <c r="B12" s="5" t="n">
        <v>17706976</v>
      </c>
      <c r="C12" s="5" t="n">
        <v>14948237</v>
      </c>
    </row>
    <row r="13">
      <c r="A13" s="4" t="inlineStr">
        <is>
          <t>Real Assets</t>
        </is>
      </c>
    </row>
    <row r="14">
      <c r="A14" s="3" t="inlineStr">
        <is>
          <t>Schedule of Investments [Line Items]</t>
        </is>
      </c>
    </row>
    <row r="15">
      <c r="A15" s="4" t="inlineStr">
        <is>
          <t>Total investments</t>
        </is>
      </c>
      <c r="B15" s="5" t="n">
        <v>6096618</v>
      </c>
      <c r="C15" s="5" t="n">
        <v>3567944</v>
      </c>
    </row>
    <row r="16">
      <c r="A16" s="4" t="inlineStr">
        <is>
          <t>Equity Method - Other</t>
        </is>
      </c>
    </row>
    <row r="17">
      <c r="A17" s="3" t="inlineStr">
        <is>
          <t>Schedule of Investments [Line Items]</t>
        </is>
      </c>
    </row>
    <row r="18">
      <c r="A18" s="4" t="inlineStr">
        <is>
          <t>Total investments</t>
        </is>
      </c>
      <c r="B18" s="5" t="n">
        <v>4471441</v>
      </c>
      <c r="C18" s="5" t="n">
        <v>4846949</v>
      </c>
    </row>
    <row r="19">
      <c r="A19" s="4" t="inlineStr">
        <is>
          <t>Equity Method - Capital Allocation-Based Income</t>
        </is>
      </c>
    </row>
    <row r="20">
      <c r="A20" s="3" t="inlineStr">
        <is>
          <t>Schedule of Investments [Line Items]</t>
        </is>
      </c>
    </row>
    <row r="21">
      <c r="A21" s="4" t="inlineStr">
        <is>
          <t>Total investments</t>
        </is>
      </c>
      <c r="B21" s="5" t="n">
        <v>6460430</v>
      </c>
      <c r="C21" s="5" t="n">
        <v>5329368</v>
      </c>
    </row>
    <row r="22">
      <c r="A22" s="4" t="inlineStr">
        <is>
          <t>Other Investments</t>
        </is>
      </c>
    </row>
    <row r="23">
      <c r="A23" s="3" t="inlineStr">
        <is>
          <t>Schedule of Investments [Line Items]</t>
        </is>
      </c>
    </row>
    <row r="24">
      <c r="A24" s="4" t="inlineStr">
        <is>
          <t>Total investments</t>
        </is>
      </c>
      <c r="B24" s="7" t="n">
        <v>2865222</v>
      </c>
      <c r="C24" s="7" t="n">
        <v>27820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 Narrative (Details) - USD ($) $ in Millions</t>
        </is>
      </c>
      <c r="B1" s="2" t="inlineStr">
        <is>
          <t>12 Months Ended</t>
        </is>
      </c>
    </row>
    <row r="2">
      <c r="B2" s="2" t="inlineStr">
        <is>
          <t>Dec. 31, 2020</t>
        </is>
      </c>
      <c r="C2" s="2" t="inlineStr">
        <is>
          <t>Dec. 31, 2019</t>
        </is>
      </c>
      <c r="D2" s="2" t="inlineStr">
        <is>
          <t>Dec. 31, 2018</t>
        </is>
      </c>
      <c r="E2" s="2" t="inlineStr">
        <is>
          <t>Dec. 31, 2017</t>
        </is>
      </c>
      <c r="F2" s="2" t="inlineStr">
        <is>
          <t>Nov. 22, 2019</t>
        </is>
      </c>
      <c r="G2" s="2" t="inlineStr">
        <is>
          <t>Nov. 30, 2018</t>
        </is>
      </c>
      <c r="H2" s="2" t="inlineStr">
        <is>
          <t>Nov. 30, 2017</t>
        </is>
      </c>
      <c r="I2" s="2" t="inlineStr">
        <is>
          <t>Nov. 02, 2015</t>
        </is>
      </c>
    </row>
    <row r="3">
      <c r="A3" s="3" t="inlineStr">
        <is>
          <t>Schedule of Investments [Line Items]</t>
        </is>
      </c>
    </row>
    <row r="4">
      <c r="A4" s="4" t="inlineStr">
        <is>
          <t>Impairment charge on equity method investment</t>
        </is>
      </c>
      <c r="B4" s="6" t="n">
        <v>88.3</v>
      </c>
    </row>
    <row r="5">
      <c r="A5" s="4" t="inlineStr">
        <is>
          <t>Additional ownership percentage acquired</t>
        </is>
      </c>
      <c r="F5" s="4" t="inlineStr">
        <is>
          <t>5.00%</t>
        </is>
      </c>
      <c r="G5" s="4" t="inlineStr">
        <is>
          <t>5.00%</t>
        </is>
      </c>
      <c r="H5" s="4" t="inlineStr">
        <is>
          <t>5.00%</t>
        </is>
      </c>
      <c r="I5" s="4" t="inlineStr">
        <is>
          <t>24.90%</t>
        </is>
      </c>
    </row>
    <row r="6">
      <c r="A6" s="4" t="inlineStr">
        <is>
          <t>Ownership percentage</t>
        </is>
      </c>
      <c r="B6" s="4" t="inlineStr">
        <is>
          <t>39.60%</t>
        </is>
      </c>
    </row>
    <row r="7">
      <c r="A7" s="4" t="inlineStr">
        <is>
          <t>Shares issued (in shares)</t>
        </is>
      </c>
      <c r="C7" s="5" t="n">
        <v>5674251</v>
      </c>
      <c r="D7" s="5" t="n">
        <v>5238889</v>
      </c>
      <c r="E7" s="5" t="n">
        <v>4727966</v>
      </c>
    </row>
    <row r="8">
      <c r="A8" s="4" t="inlineStr">
        <is>
          <t>Investments | Investment Concentration Risk</t>
        </is>
      </c>
    </row>
    <row r="9">
      <c r="A9" s="3" t="inlineStr">
        <is>
          <t>Schedule of Investments [Line Items]</t>
        </is>
      </c>
    </row>
    <row r="10">
      <c r="A10" s="4" t="inlineStr">
        <is>
          <t>Threshold percentage of total investments (greater than)</t>
        </is>
      </c>
      <c r="B10" s="4" t="inlineStr">
        <is>
          <t>5.00%</t>
        </is>
      </c>
      <c r="C10" s="4" t="inlineStr">
        <is>
          <t>5.00%</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Equity Method Investment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Total Assets</t>
        </is>
      </c>
      <c r="B4" s="7" t="n">
        <v>79806502</v>
      </c>
      <c r="C4" s="7" t="n">
        <v>60899319</v>
      </c>
    </row>
    <row r="5">
      <c r="A5" s="4" t="inlineStr">
        <is>
          <t>Total Liabilities</t>
        </is>
      </c>
      <c r="B5" s="5" t="n">
        <v>39006586</v>
      </c>
      <c r="C5" s="5" t="n">
        <v>30396945</v>
      </c>
    </row>
    <row r="6">
      <c r="A6" s="4" t="inlineStr">
        <is>
          <t>Total Equity</t>
        </is>
      </c>
      <c r="B6" s="5" t="n">
        <v>40799916</v>
      </c>
      <c r="C6" s="5" t="n">
        <v>30502374</v>
      </c>
      <c r="D6" s="7" t="n">
        <v>24259968</v>
      </c>
    </row>
    <row r="7">
      <c r="A7" s="4" t="inlineStr">
        <is>
          <t>Investment Related Expenses</t>
        </is>
      </c>
      <c r="B7" s="5" t="n">
        <v>969871</v>
      </c>
      <c r="C7" s="5" t="n">
        <v>1043551</v>
      </c>
      <c r="D7" s="5" t="n">
        <v>876029</v>
      </c>
    </row>
    <row r="8">
      <c r="A8" s="4" t="inlineStr">
        <is>
          <t>Other Expenses</t>
        </is>
      </c>
      <c r="B8" s="5" t="n">
        <v>2933132</v>
      </c>
      <c r="C8" s="5" t="n">
        <v>2908431</v>
      </c>
      <c r="D8" s="5" t="n">
        <v>2089477</v>
      </c>
    </row>
    <row r="9">
      <c r="A9" s="4" t="inlineStr">
        <is>
          <t>Net Realized and Unrealized Gain/(Loss) from Investments</t>
        </is>
      </c>
      <c r="B9" s="5" t="n">
        <v>3642804</v>
      </c>
      <c r="C9" s="5" t="n">
        <v>3161884</v>
      </c>
      <c r="D9" s="5" t="n">
        <v>1254832</v>
      </c>
    </row>
    <row r="10">
      <c r="A10" s="4" t="inlineStr">
        <is>
          <t>Net Income (Loss)</t>
        </is>
      </c>
      <c r="B10" s="5" t="n">
        <v>5117598</v>
      </c>
      <c r="C10" s="5" t="n">
        <v>4639540</v>
      </c>
      <c r="D10" s="5" t="n">
        <v>2450946</v>
      </c>
    </row>
    <row r="11">
      <c r="A11" s="4" t="inlineStr">
        <is>
          <t>Equity Method Investment, Nonconsolidated Investee or Group of Investees</t>
        </is>
      </c>
    </row>
    <row r="12">
      <c r="A12" s="3" t="inlineStr">
        <is>
          <t>Schedule of Equity Method Investments [Line Items]</t>
        </is>
      </c>
    </row>
    <row r="13">
      <c r="A13" s="4" t="inlineStr">
        <is>
          <t>Total Assets</t>
        </is>
      </c>
      <c r="B13" s="5" t="n">
        <v>127447298</v>
      </c>
      <c r="C13" s="5" t="n">
        <v>112688482</v>
      </c>
    </row>
    <row r="14">
      <c r="A14" s="4" t="inlineStr">
        <is>
          <t>Total Liabilities</t>
        </is>
      </c>
      <c r="B14" s="5" t="n">
        <v>25934871</v>
      </c>
      <c r="C14" s="5" t="n">
        <v>22622609</v>
      </c>
    </row>
    <row r="15">
      <c r="A15" s="4" t="inlineStr">
        <is>
          <t>Total Equity</t>
        </is>
      </c>
      <c r="B15" s="5" t="n">
        <v>101512427</v>
      </c>
      <c r="C15" s="5" t="n">
        <v>90065873</v>
      </c>
    </row>
    <row r="16">
      <c r="A16" s="4" t="inlineStr">
        <is>
          <t>Investment Related Revenues</t>
        </is>
      </c>
      <c r="B16" s="5" t="n">
        <v>3957091</v>
      </c>
      <c r="C16" s="5" t="n">
        <v>2552266</v>
      </c>
      <c r="D16" s="5" t="n">
        <v>1679950</v>
      </c>
    </row>
    <row r="17">
      <c r="A17" s="4" t="inlineStr">
        <is>
          <t>Other Revenues</t>
        </is>
      </c>
      <c r="B17" s="5" t="n">
        <v>3526681</v>
      </c>
      <c r="C17" s="5" t="n">
        <v>5132796</v>
      </c>
      <c r="D17" s="5" t="n">
        <v>5304634</v>
      </c>
    </row>
    <row r="18">
      <c r="A18" s="4" t="inlineStr">
        <is>
          <t>Investment Related Expenses</t>
        </is>
      </c>
      <c r="B18" s="5" t="n">
        <v>2347521</v>
      </c>
      <c r="C18" s="5" t="n">
        <v>1385870</v>
      </c>
      <c r="D18" s="5" t="n">
        <v>1258782</v>
      </c>
    </row>
    <row r="19">
      <c r="A19" s="4" t="inlineStr">
        <is>
          <t>Other Expenses</t>
        </is>
      </c>
      <c r="B19" s="5" t="n">
        <v>2534041</v>
      </c>
      <c r="C19" s="5" t="n">
        <v>4066713</v>
      </c>
      <c r="D19" s="5" t="n">
        <v>3602612</v>
      </c>
    </row>
    <row r="20">
      <c r="A20" s="4" t="inlineStr">
        <is>
          <t>Net Realized and Unrealized Gain/(Loss) from Investments</t>
        </is>
      </c>
      <c r="B20" s="5" t="n">
        <v>8007682</v>
      </c>
      <c r="C20" s="5" t="n">
        <v>10532988</v>
      </c>
      <c r="D20" s="5" t="n">
        <v>1818861</v>
      </c>
    </row>
    <row r="21">
      <c r="A21" s="4" t="inlineStr">
        <is>
          <t>Net Income (Loss)</t>
        </is>
      </c>
      <c r="B21" s="7" t="n">
        <v>10609892</v>
      </c>
      <c r="C21" s="7" t="n">
        <v>12765467</v>
      </c>
      <c r="D21" s="7" t="n">
        <v>39420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Fair value measured on recurring basis - USD ($) $ in Thousands</t>
        </is>
      </c>
      <c r="B1" s="2" t="inlineStr">
        <is>
          <t>Dec. 31, 2020</t>
        </is>
      </c>
      <c r="C1" s="2" t="inlineStr">
        <is>
          <t>Dec. 31, 2019</t>
        </is>
      </c>
    </row>
    <row r="2">
      <c r="A2" s="3" t="inlineStr">
        <is>
          <t>Assets, at fair value:</t>
        </is>
      </c>
    </row>
    <row r="3">
      <c r="A3" s="4" t="inlineStr">
        <is>
          <t>Total Investments</t>
        </is>
      </c>
      <c r="B3" s="7" t="n">
        <v>59850464</v>
      </c>
      <c r="C3" s="7" t="n">
        <v>46694506</v>
      </c>
    </row>
    <row r="4">
      <c r="A4" s="4" t="inlineStr">
        <is>
          <t>Total Assets</t>
        </is>
      </c>
      <c r="B4" s="5" t="n">
        <v>60108701</v>
      </c>
      <c r="C4" s="5" t="n">
        <v>46906217</v>
      </c>
    </row>
    <row r="5">
      <c r="A5" s="3" t="inlineStr">
        <is>
          <t>Liabilities, at fair value:</t>
        </is>
      </c>
    </row>
    <row r="6">
      <c r="A6" s="4" t="inlineStr">
        <is>
          <t>Securities Sold Short</t>
        </is>
      </c>
      <c r="B6" s="5" t="n">
        <v>281826</v>
      </c>
      <c r="C6" s="5" t="n">
        <v>251223</v>
      </c>
    </row>
    <row r="7">
      <c r="A7" s="4" t="inlineStr">
        <is>
          <t>Unfunded Revolver Commitments</t>
        </is>
      </c>
      <c r="B7" s="5" t="n">
        <v>46340</v>
      </c>
      <c r="C7" s="5" t="n">
        <v>75842</v>
      </c>
    </row>
    <row r="8">
      <c r="A8" s="4" t="inlineStr">
        <is>
          <t>Total Liabilities</t>
        </is>
      </c>
      <c r="B8" s="5" t="n">
        <v>18379584</v>
      </c>
      <c r="C8" s="5" t="n">
        <v>15058740</v>
      </c>
    </row>
    <row r="9">
      <c r="A9" s="4" t="inlineStr">
        <is>
          <t>Debt Obligations of Consolidated CFEs</t>
        </is>
      </c>
    </row>
    <row r="10">
      <c r="A10" s="3" t="inlineStr">
        <is>
          <t>Liabilities, at fair value:</t>
        </is>
      </c>
    </row>
    <row r="11">
      <c r="A11" s="4" t="inlineStr">
        <is>
          <t>Total Liabilities</t>
        </is>
      </c>
      <c r="B11" s="5" t="n">
        <v>17372740</v>
      </c>
      <c r="C11" s="5" t="n">
        <v>14658137</v>
      </c>
    </row>
    <row r="12">
      <c r="A12" s="4" t="inlineStr">
        <is>
          <t>Foreign Exchange Contracts and Options</t>
        </is>
      </c>
    </row>
    <row r="13">
      <c r="A13" s="3" t="inlineStr">
        <is>
          <t>Assets, at fair value:</t>
        </is>
      </c>
    </row>
    <row r="14">
      <c r="A14" s="4" t="inlineStr">
        <is>
          <t>Total Assets</t>
        </is>
      </c>
      <c r="B14" s="5" t="n">
        <v>250398</v>
      </c>
      <c r="C14" s="5" t="n">
        <v>188572</v>
      </c>
    </row>
    <row r="15">
      <c r="A15" s="3" t="inlineStr">
        <is>
          <t>Liabilities, at fair value:</t>
        </is>
      </c>
    </row>
    <row r="16">
      <c r="A16" s="4" t="inlineStr">
        <is>
          <t>Total Liabilities</t>
        </is>
      </c>
      <c r="B16" s="5" t="n">
        <v>551728</v>
      </c>
      <c r="C16" s="5" t="n">
        <v>39364</v>
      </c>
    </row>
    <row r="17">
      <c r="A17" s="4" t="inlineStr">
        <is>
          <t>Other Derivatives</t>
        </is>
      </c>
    </row>
    <row r="18">
      <c r="A18" s="3" t="inlineStr">
        <is>
          <t>Assets, at fair value:</t>
        </is>
      </c>
    </row>
    <row r="19">
      <c r="A19" s="4" t="inlineStr">
        <is>
          <t>Total Assets</t>
        </is>
      </c>
      <c r="B19" s="5" t="n">
        <v>7839</v>
      </c>
      <c r="C19" s="5" t="n">
        <v>23139</v>
      </c>
    </row>
    <row r="20">
      <c r="A20" s="3" t="inlineStr">
        <is>
          <t>Liabilities, at fair value:</t>
        </is>
      </c>
    </row>
    <row r="21">
      <c r="A21" s="4" t="inlineStr">
        <is>
          <t>Total Liabilities</t>
        </is>
      </c>
      <c r="B21" s="5" t="n">
        <v>126950</v>
      </c>
      <c r="C21" s="5" t="n">
        <v>34174</v>
      </c>
    </row>
    <row r="22">
      <c r="A22" s="4" t="inlineStr">
        <is>
          <t>Private Equity</t>
        </is>
      </c>
    </row>
    <row r="23">
      <c r="A23" s="3" t="inlineStr">
        <is>
          <t>Assets, at fair value:</t>
        </is>
      </c>
    </row>
    <row r="24">
      <c r="A24" s="4" t="inlineStr">
        <is>
          <t>Total Investments</t>
        </is>
      </c>
      <c r="B24" s="5" t="n">
        <v>20470123</v>
      </c>
      <c r="C24" s="5" t="n">
        <v>12923600</v>
      </c>
    </row>
    <row r="25">
      <c r="A25" s="4" t="inlineStr">
        <is>
          <t>Credit</t>
        </is>
      </c>
    </row>
    <row r="26">
      <c r="A26" s="3" t="inlineStr">
        <is>
          <t>Assets, at fair value:</t>
        </is>
      </c>
    </row>
    <row r="27">
      <c r="A27" s="4" t="inlineStr">
        <is>
          <t>Total Investments</t>
        </is>
      </c>
      <c r="B27" s="5" t="n">
        <v>11203905</v>
      </c>
      <c r="C27" s="5" t="n">
        <v>10538139</v>
      </c>
    </row>
    <row r="28">
      <c r="A28" s="4" t="inlineStr">
        <is>
          <t>Investments of Consolidated CFEs</t>
        </is>
      </c>
    </row>
    <row r="29">
      <c r="A29" s="3" t="inlineStr">
        <is>
          <t>Assets, at fair value:</t>
        </is>
      </c>
    </row>
    <row r="30">
      <c r="A30" s="4" t="inlineStr">
        <is>
          <t>Total Investments</t>
        </is>
      </c>
      <c r="B30" s="5" t="n">
        <v>17706976</v>
      </c>
      <c r="C30" s="5" t="n">
        <v>14948237</v>
      </c>
    </row>
    <row r="31">
      <c r="A31" s="4" t="inlineStr">
        <is>
          <t>Real Assets</t>
        </is>
      </c>
    </row>
    <row r="32">
      <c r="A32" s="3" t="inlineStr">
        <is>
          <t>Assets, at fair value:</t>
        </is>
      </c>
    </row>
    <row r="33">
      <c r="A33" s="4" t="inlineStr">
        <is>
          <t>Total Investments</t>
        </is>
      </c>
      <c r="B33" s="5" t="n">
        <v>6096618</v>
      </c>
      <c r="C33" s="5" t="n">
        <v>3567944</v>
      </c>
    </row>
    <row r="34">
      <c r="A34" s="4" t="inlineStr">
        <is>
          <t>Equity Method - Other</t>
        </is>
      </c>
    </row>
    <row r="35">
      <c r="A35" s="3" t="inlineStr">
        <is>
          <t>Assets, at fair value:</t>
        </is>
      </c>
    </row>
    <row r="36">
      <c r="A36" s="4" t="inlineStr">
        <is>
          <t>Total Investments</t>
        </is>
      </c>
      <c r="B36" s="5" t="n">
        <v>1507620</v>
      </c>
      <c r="C36" s="5" t="n">
        <v>1934555</v>
      </c>
    </row>
    <row r="37">
      <c r="A37" s="4" t="inlineStr">
        <is>
          <t>Other Investments</t>
        </is>
      </c>
    </row>
    <row r="38">
      <c r="A38" s="3" t="inlineStr">
        <is>
          <t>Assets, at fair value:</t>
        </is>
      </c>
    </row>
    <row r="39">
      <c r="A39" s="4" t="inlineStr">
        <is>
          <t>Total Investments</t>
        </is>
      </c>
      <c r="B39" s="5" t="n">
        <v>2865222</v>
      </c>
      <c r="C39" s="5" t="n">
        <v>2782031</v>
      </c>
    </row>
    <row r="40">
      <c r="A40" s="4" t="inlineStr">
        <is>
          <t>Level I</t>
        </is>
      </c>
    </row>
    <row r="41">
      <c r="A41" s="3" t="inlineStr">
        <is>
          <t>Assets, at fair value:</t>
        </is>
      </c>
    </row>
    <row r="42">
      <c r="A42" s="4" t="inlineStr">
        <is>
          <t>Total Investments</t>
        </is>
      </c>
      <c r="B42" s="5" t="n">
        <v>3678865</v>
      </c>
      <c r="C42" s="5" t="n">
        <v>2053737</v>
      </c>
    </row>
    <row r="43">
      <c r="A43" s="4" t="inlineStr">
        <is>
          <t>Total Assets</t>
        </is>
      </c>
      <c r="B43" s="5" t="n">
        <v>3679307</v>
      </c>
      <c r="C43" s="5" t="n">
        <v>2053737</v>
      </c>
    </row>
    <row r="44">
      <c r="A44" s="3" t="inlineStr">
        <is>
          <t>Liabilities, at fair value:</t>
        </is>
      </c>
    </row>
    <row r="45">
      <c r="A45" s="4" t="inlineStr">
        <is>
          <t>Securities Sold Short</t>
        </is>
      </c>
      <c r="B45" s="5" t="n">
        <v>281826</v>
      </c>
      <c r="C45" s="5" t="n">
        <v>251223</v>
      </c>
    </row>
    <row r="46">
      <c r="A46" s="4" t="inlineStr">
        <is>
          <t>Unfunded Revolver Commitments</t>
        </is>
      </c>
      <c r="B46" s="5" t="n">
        <v>0</v>
      </c>
      <c r="C46" s="5" t="n">
        <v>0</v>
      </c>
    </row>
    <row r="47">
      <c r="A47" s="4" t="inlineStr">
        <is>
          <t>Total Liabilities</t>
        </is>
      </c>
      <c r="B47" s="5" t="n">
        <v>358756</v>
      </c>
      <c r="C47" s="5" t="n">
        <v>251223</v>
      </c>
    </row>
    <row r="48">
      <c r="A48" s="4" t="inlineStr">
        <is>
          <t>Level I | Debt Obligations of Consolidated CFEs</t>
        </is>
      </c>
    </row>
    <row r="49">
      <c r="A49" s="3" t="inlineStr">
        <is>
          <t>Liabilities, at fair value:</t>
        </is>
      </c>
    </row>
    <row r="50">
      <c r="A50" s="4" t="inlineStr">
        <is>
          <t>Total Liabilities</t>
        </is>
      </c>
      <c r="B50" s="5" t="n">
        <v>0</v>
      </c>
      <c r="C50" s="5" t="n">
        <v>0</v>
      </c>
    </row>
    <row r="51">
      <c r="A51" s="4" t="inlineStr">
        <is>
          <t>Level I | Foreign Exchange Contracts and Options</t>
        </is>
      </c>
    </row>
    <row r="52">
      <c r="A52" s="3" t="inlineStr">
        <is>
          <t>Assets, at fair value:</t>
        </is>
      </c>
    </row>
    <row r="53">
      <c r="A53" s="4" t="inlineStr">
        <is>
          <t>Total Assets</t>
        </is>
      </c>
      <c r="B53" s="5" t="n">
        <v>0</v>
      </c>
      <c r="C53" s="5" t="n">
        <v>0</v>
      </c>
    </row>
    <row r="54">
      <c r="A54" s="3" t="inlineStr">
        <is>
          <t>Liabilities, at fair value:</t>
        </is>
      </c>
    </row>
    <row r="55">
      <c r="A55" s="4" t="inlineStr">
        <is>
          <t>Total Liabilities</t>
        </is>
      </c>
      <c r="B55" s="5" t="n">
        <v>0</v>
      </c>
      <c r="C55" s="5" t="n">
        <v>0</v>
      </c>
    </row>
    <row r="56">
      <c r="A56" s="4" t="inlineStr">
        <is>
          <t>Level I | Other Derivatives</t>
        </is>
      </c>
    </row>
    <row r="57">
      <c r="A57" s="3" t="inlineStr">
        <is>
          <t>Assets, at fair value:</t>
        </is>
      </c>
    </row>
    <row r="58">
      <c r="A58" s="4" t="inlineStr">
        <is>
          <t>Total Assets</t>
        </is>
      </c>
      <c r="B58" s="5" t="n">
        <v>442</v>
      </c>
      <c r="C58" s="5" t="n">
        <v>0</v>
      </c>
    </row>
    <row r="59">
      <c r="A59" s="3" t="inlineStr">
        <is>
          <t>Liabilities, at fair value:</t>
        </is>
      </c>
    </row>
    <row r="60">
      <c r="A60" s="4" t="inlineStr">
        <is>
          <t>Total Liabilities</t>
        </is>
      </c>
      <c r="B60" s="5" t="n">
        <v>76930</v>
      </c>
      <c r="C60" s="5" t="n">
        <v>0</v>
      </c>
    </row>
    <row r="61">
      <c r="A61" s="4" t="inlineStr">
        <is>
          <t>Level I | Private Equity</t>
        </is>
      </c>
    </row>
    <row r="62">
      <c r="A62" s="3" t="inlineStr">
        <is>
          <t>Assets, at fair value:</t>
        </is>
      </c>
    </row>
    <row r="63">
      <c r="A63" s="4" t="inlineStr">
        <is>
          <t>Total Investments</t>
        </is>
      </c>
      <c r="B63" s="5" t="n">
        <v>2758396</v>
      </c>
      <c r="C63" s="5" t="n">
        <v>1393654</v>
      </c>
    </row>
    <row r="64">
      <c r="A64" s="4" t="inlineStr">
        <is>
          <t>Level I | Credit</t>
        </is>
      </c>
    </row>
    <row r="65">
      <c r="A65" s="3" t="inlineStr">
        <is>
          <t>Assets, at fair value:</t>
        </is>
      </c>
    </row>
    <row r="66">
      <c r="A66" s="4" t="inlineStr">
        <is>
          <t>Total Investments</t>
        </is>
      </c>
      <c r="B66" s="5" t="n">
        <v>0</v>
      </c>
      <c r="C66" s="5" t="n">
        <v>0</v>
      </c>
    </row>
    <row r="67">
      <c r="A67" s="4" t="inlineStr">
        <is>
          <t>Level I | Investments of Consolidated CFEs</t>
        </is>
      </c>
    </row>
    <row r="68">
      <c r="A68" s="3" t="inlineStr">
        <is>
          <t>Assets, at fair value:</t>
        </is>
      </c>
    </row>
    <row r="69">
      <c r="A69" s="4" t="inlineStr">
        <is>
          <t>Total Investments</t>
        </is>
      </c>
      <c r="B69" s="5" t="n">
        <v>0</v>
      </c>
      <c r="C69" s="5" t="n">
        <v>0</v>
      </c>
    </row>
    <row r="70">
      <c r="A70" s="4" t="inlineStr">
        <is>
          <t>Level I | Real Assets</t>
        </is>
      </c>
    </row>
    <row r="71">
      <c r="A71" s="3" t="inlineStr">
        <is>
          <t>Assets, at fair value:</t>
        </is>
      </c>
    </row>
    <row r="72">
      <c r="A72" s="4" t="inlineStr">
        <is>
          <t>Total Investments</t>
        </is>
      </c>
      <c r="B72" s="5" t="n">
        <v>0</v>
      </c>
      <c r="C72" s="5" t="n">
        <v>0</v>
      </c>
    </row>
    <row r="73">
      <c r="A73" s="4" t="inlineStr">
        <is>
          <t>Level I | Equity Method - Other</t>
        </is>
      </c>
    </row>
    <row r="74">
      <c r="A74" s="3" t="inlineStr">
        <is>
          <t>Assets, at fair value:</t>
        </is>
      </c>
    </row>
    <row r="75">
      <c r="A75" s="4" t="inlineStr">
        <is>
          <t>Total Investments</t>
        </is>
      </c>
      <c r="B75" s="5" t="n">
        <v>485988</v>
      </c>
      <c r="C75" s="5" t="n">
        <v>228999</v>
      </c>
    </row>
    <row r="76">
      <c r="A76" s="4" t="inlineStr">
        <is>
          <t>Level I | Other Investments</t>
        </is>
      </c>
    </row>
    <row r="77">
      <c r="A77" s="3" t="inlineStr">
        <is>
          <t>Assets, at fair value:</t>
        </is>
      </c>
    </row>
    <row r="78">
      <c r="A78" s="4" t="inlineStr">
        <is>
          <t>Total Investments</t>
        </is>
      </c>
      <c r="B78" s="5" t="n">
        <v>434481</v>
      </c>
      <c r="C78" s="5" t="n">
        <v>431084</v>
      </c>
    </row>
    <row r="79">
      <c r="A79" s="4" t="inlineStr">
        <is>
          <t>Level II</t>
        </is>
      </c>
    </row>
    <row r="80">
      <c r="A80" s="3" t="inlineStr">
        <is>
          <t>Assets, at fair value:</t>
        </is>
      </c>
    </row>
    <row r="81">
      <c r="A81" s="4" t="inlineStr">
        <is>
          <t>Total Investments</t>
        </is>
      </c>
      <c r="B81" s="5" t="n">
        <v>22482913</v>
      </c>
      <c r="C81" s="5" t="n">
        <v>18172584</v>
      </c>
    </row>
    <row r="82">
      <c r="A82" s="4" t="inlineStr">
        <is>
          <t>Total Assets</t>
        </is>
      </c>
      <c r="B82" s="5" t="n">
        <v>22734040</v>
      </c>
      <c r="C82" s="5" t="n">
        <v>18362489</v>
      </c>
    </row>
    <row r="83">
      <c r="A83" s="3" t="inlineStr">
        <is>
          <t>Liabilities, at fair value:</t>
        </is>
      </c>
    </row>
    <row r="84">
      <c r="A84" s="4" t="inlineStr">
        <is>
          <t>Securities Sold Short</t>
        </is>
      </c>
      <c r="B84" s="5" t="n">
        <v>0</v>
      </c>
      <c r="C84" s="5" t="n">
        <v>0</v>
      </c>
    </row>
    <row r="85">
      <c r="A85" s="4" t="inlineStr">
        <is>
          <t>Unfunded Revolver Commitments</t>
        </is>
      </c>
      <c r="B85" s="5" t="n">
        <v>0</v>
      </c>
      <c r="C85" s="5" t="n">
        <v>0</v>
      </c>
    </row>
    <row r="86">
      <c r="A86" s="4" t="inlineStr">
        <is>
          <t>Total Liabilities</t>
        </is>
      </c>
      <c r="B86" s="5" t="n">
        <v>17974488</v>
      </c>
      <c r="C86" s="5" t="n">
        <v>14731675</v>
      </c>
    </row>
    <row r="87">
      <c r="A87" s="4" t="inlineStr">
        <is>
          <t>Level II | Debt Obligations of Consolidated CFEs</t>
        </is>
      </c>
    </row>
    <row r="88">
      <c r="A88" s="3" t="inlineStr">
        <is>
          <t>Liabilities, at fair value:</t>
        </is>
      </c>
    </row>
    <row r="89">
      <c r="A89" s="4" t="inlineStr">
        <is>
          <t>Total Liabilities</t>
        </is>
      </c>
      <c r="B89" s="5" t="n">
        <v>17372740</v>
      </c>
      <c r="C89" s="5" t="n">
        <v>14658137</v>
      </c>
    </row>
    <row r="90">
      <c r="A90" s="4" t="inlineStr">
        <is>
          <t>Level II | Foreign Exchange Contracts and Options</t>
        </is>
      </c>
    </row>
    <row r="91">
      <c r="A91" s="3" t="inlineStr">
        <is>
          <t>Assets, at fair value:</t>
        </is>
      </c>
    </row>
    <row r="92">
      <c r="A92" s="4" t="inlineStr">
        <is>
          <t>Total Assets</t>
        </is>
      </c>
      <c r="B92" s="5" t="n">
        <v>250398</v>
      </c>
      <c r="C92" s="5" t="n">
        <v>188572</v>
      </c>
    </row>
    <row r="93">
      <c r="A93" s="3" t="inlineStr">
        <is>
          <t>Liabilities, at fair value:</t>
        </is>
      </c>
    </row>
    <row r="94">
      <c r="A94" s="4" t="inlineStr">
        <is>
          <t>Total Liabilities</t>
        </is>
      </c>
      <c r="B94" s="5" t="n">
        <v>551728</v>
      </c>
      <c r="C94" s="5" t="n">
        <v>39364</v>
      </c>
    </row>
    <row r="95">
      <c r="A95" s="4" t="inlineStr">
        <is>
          <t>Level II | Other Derivatives</t>
        </is>
      </c>
    </row>
    <row r="96">
      <c r="A96" s="3" t="inlineStr">
        <is>
          <t>Assets, at fair value:</t>
        </is>
      </c>
    </row>
    <row r="97">
      <c r="A97" s="4" t="inlineStr">
        <is>
          <t>Total Assets</t>
        </is>
      </c>
      <c r="B97" s="5" t="n">
        <v>729</v>
      </c>
      <c r="C97" s="5" t="n">
        <v>1333</v>
      </c>
    </row>
    <row r="98">
      <c r="A98" s="3" t="inlineStr">
        <is>
          <t>Liabilities, at fair value:</t>
        </is>
      </c>
    </row>
    <row r="99">
      <c r="A99" s="4" t="inlineStr">
        <is>
          <t>Total Liabilities</t>
        </is>
      </c>
      <c r="B99" s="5" t="n">
        <v>50020</v>
      </c>
      <c r="C99" s="5" t="n">
        <v>34174</v>
      </c>
    </row>
    <row r="100">
      <c r="A100" s="4" t="inlineStr">
        <is>
          <t>Level II | Private Equity</t>
        </is>
      </c>
    </row>
    <row r="101">
      <c r="A101" s="3" t="inlineStr">
        <is>
          <t>Assets, at fair value:</t>
        </is>
      </c>
    </row>
    <row r="102">
      <c r="A102" s="4" t="inlineStr">
        <is>
          <t>Total Investments</t>
        </is>
      </c>
      <c r="B102" s="5" t="n">
        <v>2476823</v>
      </c>
      <c r="C102" s="5" t="n">
        <v>1658264</v>
      </c>
    </row>
    <row r="103">
      <c r="A103" s="4" t="inlineStr">
        <is>
          <t>Level II | Credit</t>
        </is>
      </c>
    </row>
    <row r="104">
      <c r="A104" s="3" t="inlineStr">
        <is>
          <t>Assets, at fair value:</t>
        </is>
      </c>
    </row>
    <row r="105">
      <c r="A105" s="4" t="inlineStr">
        <is>
          <t>Total Investments</t>
        </is>
      </c>
      <c r="B105" s="5" t="n">
        <v>2031057</v>
      </c>
      <c r="C105" s="5" t="n">
        <v>1320380</v>
      </c>
    </row>
    <row r="106">
      <c r="A106" s="4" t="inlineStr">
        <is>
          <t>Level II | Investments of Consolidated CFEs</t>
        </is>
      </c>
    </row>
    <row r="107">
      <c r="A107" s="3" t="inlineStr">
        <is>
          <t>Assets, at fair value:</t>
        </is>
      </c>
    </row>
    <row r="108">
      <c r="A108" s="4" t="inlineStr">
        <is>
          <t>Total Investments</t>
        </is>
      </c>
      <c r="B108" s="5" t="n">
        <v>17706976</v>
      </c>
      <c r="C108" s="5" t="n">
        <v>14948237</v>
      </c>
    </row>
    <row r="109">
      <c r="A109" s="4" t="inlineStr">
        <is>
          <t>Level II | Real Assets</t>
        </is>
      </c>
    </row>
    <row r="110">
      <c r="A110" s="3" t="inlineStr">
        <is>
          <t>Assets, at fair value:</t>
        </is>
      </c>
    </row>
    <row r="111">
      <c r="A111" s="4" t="inlineStr">
        <is>
          <t>Total Investments</t>
        </is>
      </c>
      <c r="B111" s="5" t="n">
        <v>172043</v>
      </c>
      <c r="C111" s="5" t="n">
        <v>0</v>
      </c>
    </row>
    <row r="112">
      <c r="A112" s="4" t="inlineStr">
        <is>
          <t>Level II | Equity Method - Other</t>
        </is>
      </c>
    </row>
    <row r="113">
      <c r="A113" s="3" t="inlineStr">
        <is>
          <t>Assets, at fair value:</t>
        </is>
      </c>
    </row>
    <row r="114">
      <c r="A114" s="4" t="inlineStr">
        <is>
          <t>Total Investments</t>
        </is>
      </c>
      <c r="B114" s="5" t="n">
        <v>7254</v>
      </c>
      <c r="C114" s="5" t="n">
        <v>49511</v>
      </c>
    </row>
    <row r="115">
      <c r="A115" s="4" t="inlineStr">
        <is>
          <t>Level II | Other Investments</t>
        </is>
      </c>
    </row>
    <row r="116">
      <c r="A116" s="3" t="inlineStr">
        <is>
          <t>Assets, at fair value:</t>
        </is>
      </c>
    </row>
    <row r="117">
      <c r="A117" s="4" t="inlineStr">
        <is>
          <t>Total Investments</t>
        </is>
      </c>
      <c r="B117" s="5" t="n">
        <v>88760</v>
      </c>
      <c r="C117" s="5" t="n">
        <v>196192</v>
      </c>
    </row>
    <row r="118">
      <c r="A118" s="4" t="inlineStr">
        <is>
          <t>Level III</t>
        </is>
      </c>
    </row>
    <row r="119">
      <c r="A119" s="3" t="inlineStr">
        <is>
          <t>Assets, at fair value:</t>
        </is>
      </c>
    </row>
    <row r="120">
      <c r="A120" s="4" t="inlineStr">
        <is>
          <t>Total Investments</t>
        </is>
      </c>
      <c r="B120" s="5" t="n">
        <v>33688686</v>
      </c>
      <c r="C120" s="5" t="n">
        <v>26468185</v>
      </c>
    </row>
    <row r="121">
      <c r="A121" s="4" t="inlineStr">
        <is>
          <t>Total Assets</t>
        </is>
      </c>
      <c r="B121" s="5" t="n">
        <v>33695354</v>
      </c>
      <c r="C121" s="5" t="n">
        <v>26489991</v>
      </c>
    </row>
    <row r="122">
      <c r="A122" s="3" t="inlineStr">
        <is>
          <t>Liabilities, at fair value:</t>
        </is>
      </c>
    </row>
    <row r="123">
      <c r="A123" s="4" t="inlineStr">
        <is>
          <t>Securities Sold Short</t>
        </is>
      </c>
      <c r="B123" s="5" t="n">
        <v>0</v>
      </c>
      <c r="C123" s="5" t="n">
        <v>0</v>
      </c>
    </row>
    <row r="124">
      <c r="A124" s="4" t="inlineStr">
        <is>
          <t>Unfunded Revolver Commitments</t>
        </is>
      </c>
      <c r="B124" s="5" t="n">
        <v>46340</v>
      </c>
      <c r="C124" s="5" t="n">
        <v>75842</v>
      </c>
    </row>
    <row r="125">
      <c r="A125" s="4" t="inlineStr">
        <is>
          <t>Total Liabilities</t>
        </is>
      </c>
      <c r="B125" s="5" t="n">
        <v>46340</v>
      </c>
      <c r="C125" s="5" t="n">
        <v>75842</v>
      </c>
    </row>
    <row r="126">
      <c r="A126" s="4" t="inlineStr">
        <is>
          <t>Level III | Debt Obligations of Consolidated CFEs</t>
        </is>
      </c>
    </row>
    <row r="127">
      <c r="A127" s="3" t="inlineStr">
        <is>
          <t>Liabilities, at fair value:</t>
        </is>
      </c>
    </row>
    <row r="128">
      <c r="A128" s="4" t="inlineStr">
        <is>
          <t>Total Liabilities</t>
        </is>
      </c>
      <c r="B128" s="5" t="n">
        <v>0</v>
      </c>
      <c r="C128" s="5" t="n">
        <v>0</v>
      </c>
    </row>
    <row r="129">
      <c r="A129" s="4" t="inlineStr">
        <is>
          <t>Level III | Foreign Exchange Contracts and Options</t>
        </is>
      </c>
    </row>
    <row r="130">
      <c r="A130" s="3" t="inlineStr">
        <is>
          <t>Assets, at fair value:</t>
        </is>
      </c>
    </row>
    <row r="131">
      <c r="A131" s="4" t="inlineStr">
        <is>
          <t>Total Assets</t>
        </is>
      </c>
      <c r="B131" s="5" t="n">
        <v>0</v>
      </c>
      <c r="C131" s="5" t="n">
        <v>0</v>
      </c>
    </row>
    <row r="132">
      <c r="A132" s="3" t="inlineStr">
        <is>
          <t>Liabilities, at fair value:</t>
        </is>
      </c>
    </row>
    <row r="133">
      <c r="A133" s="4" t="inlineStr">
        <is>
          <t>Total Liabilities</t>
        </is>
      </c>
      <c r="B133" s="5" t="n">
        <v>0</v>
      </c>
      <c r="C133" s="5" t="n">
        <v>0</v>
      </c>
    </row>
    <row r="134">
      <c r="A134" s="4" t="inlineStr">
        <is>
          <t>Level III | Other Derivatives</t>
        </is>
      </c>
    </row>
    <row r="135">
      <c r="A135" s="3" t="inlineStr">
        <is>
          <t>Assets, at fair value:</t>
        </is>
      </c>
    </row>
    <row r="136">
      <c r="A136" s="4" t="inlineStr">
        <is>
          <t>Total Assets</t>
        </is>
      </c>
      <c r="B136" s="5" t="n">
        <v>6668</v>
      </c>
      <c r="C136" s="5" t="n">
        <v>21806</v>
      </c>
    </row>
    <row r="137">
      <c r="A137" s="3" t="inlineStr">
        <is>
          <t>Liabilities, at fair value:</t>
        </is>
      </c>
    </row>
    <row r="138">
      <c r="A138" s="4" t="inlineStr">
        <is>
          <t>Total Liabilities</t>
        </is>
      </c>
      <c r="B138" s="5" t="n">
        <v>0</v>
      </c>
      <c r="C138" s="5" t="n">
        <v>0</v>
      </c>
    </row>
    <row r="139">
      <c r="A139" s="4" t="inlineStr">
        <is>
          <t>Level III | Private Equity</t>
        </is>
      </c>
    </row>
    <row r="140">
      <c r="A140" s="3" t="inlineStr">
        <is>
          <t>Assets, at fair value:</t>
        </is>
      </c>
    </row>
    <row r="141">
      <c r="A141" s="4" t="inlineStr">
        <is>
          <t>Total Investments</t>
        </is>
      </c>
      <c r="B141" s="5" t="n">
        <v>15234904</v>
      </c>
      <c r="C141" s="5" t="n">
        <v>9871682</v>
      </c>
    </row>
    <row r="142">
      <c r="A142" s="4" t="inlineStr">
        <is>
          <t>Level III | Credit</t>
        </is>
      </c>
    </row>
    <row r="143">
      <c r="A143" s="3" t="inlineStr">
        <is>
          <t>Assets, at fair value:</t>
        </is>
      </c>
    </row>
    <row r="144">
      <c r="A144" s="4" t="inlineStr">
        <is>
          <t>Total Investments</t>
        </is>
      </c>
      <c r="B144" s="5" t="n">
        <v>9172848</v>
      </c>
      <c r="C144" s="5" t="n">
        <v>9217759</v>
      </c>
    </row>
    <row r="145">
      <c r="A145" s="4" t="inlineStr">
        <is>
          <t>Level III | Investments of Consolidated CFEs</t>
        </is>
      </c>
    </row>
    <row r="146">
      <c r="A146" s="3" t="inlineStr">
        <is>
          <t>Assets, at fair value:</t>
        </is>
      </c>
    </row>
    <row r="147">
      <c r="A147" s="4" t="inlineStr">
        <is>
          <t>Total Investments</t>
        </is>
      </c>
      <c r="B147" s="5" t="n">
        <v>0</v>
      </c>
      <c r="C147" s="5" t="n">
        <v>0</v>
      </c>
    </row>
    <row r="148">
      <c r="A148" s="4" t="inlineStr">
        <is>
          <t>Level III | Real Assets</t>
        </is>
      </c>
    </row>
    <row r="149">
      <c r="A149" s="3" t="inlineStr">
        <is>
          <t>Assets, at fair value:</t>
        </is>
      </c>
    </row>
    <row r="150">
      <c r="A150" s="4" t="inlineStr">
        <is>
          <t>Total Investments</t>
        </is>
      </c>
      <c r="B150" s="5" t="n">
        <v>5924575</v>
      </c>
      <c r="C150" s="5" t="n">
        <v>3567944</v>
      </c>
    </row>
    <row r="151">
      <c r="A151" s="4" t="inlineStr">
        <is>
          <t>Level III | Equity Method - Other</t>
        </is>
      </c>
    </row>
    <row r="152">
      <c r="A152" s="3" t="inlineStr">
        <is>
          <t>Assets, at fair value:</t>
        </is>
      </c>
    </row>
    <row r="153">
      <c r="A153" s="4" t="inlineStr">
        <is>
          <t>Total Investments</t>
        </is>
      </c>
      <c r="B153" s="5" t="n">
        <v>1014378</v>
      </c>
      <c r="C153" s="5" t="n">
        <v>1656045</v>
      </c>
    </row>
    <row r="154">
      <c r="A154" s="4" t="inlineStr">
        <is>
          <t>Level III | Other Investments</t>
        </is>
      </c>
    </row>
    <row r="155">
      <c r="A155" s="3" t="inlineStr">
        <is>
          <t>Assets, at fair value:</t>
        </is>
      </c>
    </row>
    <row r="156">
      <c r="A156" s="4" t="inlineStr">
        <is>
          <t>Total Investments</t>
        </is>
      </c>
      <c r="B156" s="7" t="n">
        <v>2341981</v>
      </c>
      <c r="C156" s="7" t="n">
        <v>21547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III Investments (Details) - Level III - USD ($) $ in Thousands</t>
        </is>
      </c>
      <c r="B1" s="2" t="inlineStr">
        <is>
          <t>12 Months Ended</t>
        </is>
      </c>
    </row>
    <row r="2">
      <c r="B2" s="2" t="inlineStr">
        <is>
          <t>Dec. 31, 2020</t>
        </is>
      </c>
      <c r="C2" s="2" t="inlineStr">
        <is>
          <t>Dec. 31, 2019</t>
        </is>
      </c>
    </row>
    <row r="3">
      <c r="A3" s="4" t="inlineStr">
        <is>
          <t>Total Level III Investments</t>
        </is>
      </c>
    </row>
    <row r="4">
      <c r="A4" s="3" t="inlineStr">
        <is>
          <t>Fair value, assets measured on recurring basis, level 3 fair-value category reconciliation</t>
        </is>
      </c>
    </row>
    <row r="5">
      <c r="A5" s="4" t="inlineStr">
        <is>
          <t>Balance, Beg. of Period</t>
        </is>
      </c>
      <c r="B5" s="7" t="n">
        <v>26468185</v>
      </c>
      <c r="C5" s="7" t="n">
        <v>21753420</v>
      </c>
    </row>
    <row r="6">
      <c r="A6" s="4" t="inlineStr">
        <is>
          <t>Transfers In / (Out) Due to Changes in Consolidation</t>
        </is>
      </c>
      <c r="B6" s="5" t="n">
        <v>-18814</v>
      </c>
      <c r="C6" s="5" t="n">
        <v>-1078469</v>
      </c>
    </row>
    <row r="7">
      <c r="A7" s="4" t="inlineStr">
        <is>
          <t>Transfers In</t>
        </is>
      </c>
      <c r="B7" s="5" t="n">
        <v>1115179</v>
      </c>
      <c r="C7" s="5" t="n">
        <v>220798</v>
      </c>
    </row>
    <row r="8">
      <c r="A8" s="4" t="inlineStr">
        <is>
          <t>Transfers Out</t>
        </is>
      </c>
      <c r="B8" s="5" t="n">
        <v>-1368881</v>
      </c>
      <c r="C8" s="5" t="n">
        <v>-681609</v>
      </c>
    </row>
    <row r="9">
      <c r="A9" s="4" t="inlineStr">
        <is>
          <t>Asset Purchases / Debt Issuances</t>
        </is>
      </c>
      <c r="B9" s="5" t="n">
        <v>10498265</v>
      </c>
      <c r="C9" s="5" t="n">
        <v>9951864</v>
      </c>
    </row>
    <row r="10">
      <c r="A10" s="4" t="inlineStr">
        <is>
          <t>Sales / Paydowns</t>
        </is>
      </c>
      <c r="B10" s="5" t="n">
        <v>-4754035</v>
      </c>
      <c r="C10" s="5" t="n">
        <v>-4769818</v>
      </c>
    </row>
    <row r="11">
      <c r="A11" s="4" t="inlineStr">
        <is>
          <t>Settlements</t>
        </is>
      </c>
      <c r="B11" s="5" t="n">
        <v>-73911</v>
      </c>
      <c r="C11" s="5" t="n">
        <v>39424</v>
      </c>
    </row>
    <row r="12">
      <c r="A12" s="4" t="inlineStr">
        <is>
          <t>Net Realized Gains (Losses)</t>
        </is>
      </c>
      <c r="B12" s="5" t="n">
        <v>-47926</v>
      </c>
      <c r="C12" s="5" t="n">
        <v>220206</v>
      </c>
    </row>
    <row r="13">
      <c r="A13" s="4" t="inlineStr">
        <is>
          <t>Net Unrealized Gains (Losses)</t>
        </is>
      </c>
      <c r="B13" s="5" t="n">
        <v>1860241</v>
      </c>
      <c r="C13" s="5" t="n">
        <v>828559</v>
      </c>
    </row>
    <row r="14">
      <c r="A14" s="4" t="inlineStr">
        <is>
          <t>Change in Other Comprehensive Income</t>
        </is>
      </c>
      <c r="B14" s="5" t="n">
        <v>10383</v>
      </c>
      <c r="C14" s="5" t="n">
        <v>-16190</v>
      </c>
    </row>
    <row r="15">
      <c r="A15" s="4" t="inlineStr">
        <is>
          <t>Balance, End of Period</t>
        </is>
      </c>
      <c r="B15" s="5" t="n">
        <v>33688686</v>
      </c>
      <c r="C15" s="5" t="n">
        <v>26468185</v>
      </c>
    </row>
    <row r="16">
      <c r="A16" s="4" t="inlineStr">
        <is>
          <t>Changes in Net Unrealized Gains (Losses) Included in Net Gains (Losses) from Investment Activities related to Level III Assets and Liabilities still held as of the Reporting Date</t>
        </is>
      </c>
      <c r="B16" s="5" t="n">
        <v>1677511</v>
      </c>
      <c r="C16" s="5" t="n">
        <v>936323</v>
      </c>
    </row>
    <row r="17">
      <c r="A17" s="4" t="inlineStr">
        <is>
          <t>Private Equity</t>
        </is>
      </c>
    </row>
    <row r="18">
      <c r="A18" s="3" t="inlineStr">
        <is>
          <t>Fair value, assets measured on recurring basis, level 3 fair-value category reconciliation</t>
        </is>
      </c>
    </row>
    <row r="19">
      <c r="A19" s="4" t="inlineStr">
        <is>
          <t>Balance, Beg. of Period</t>
        </is>
      </c>
      <c r="B19" s="5" t="n">
        <v>9871682</v>
      </c>
      <c r="C19" s="5" t="n">
        <v>6128583</v>
      </c>
    </row>
    <row r="20">
      <c r="A20" s="4" t="inlineStr">
        <is>
          <t>Transfers In / (Out) Due to Changes in Consolidation</t>
        </is>
      </c>
      <c r="B20" s="5" t="n">
        <v>0</v>
      </c>
      <c r="C20" s="5" t="n">
        <v>23123</v>
      </c>
    </row>
    <row r="21">
      <c r="A21" s="4" t="inlineStr">
        <is>
          <t>Transfers In</t>
        </is>
      </c>
      <c r="B21" s="5" t="n">
        <v>780833</v>
      </c>
      <c r="C21" s="5" t="n">
        <v>26045</v>
      </c>
    </row>
    <row r="22">
      <c r="A22" s="4" t="inlineStr">
        <is>
          <t>Transfers Out</t>
        </is>
      </c>
      <c r="B22" s="5" t="n">
        <v>-413330</v>
      </c>
      <c r="C22" s="5" t="n">
        <v>-491723</v>
      </c>
    </row>
    <row r="23">
      <c r="A23" s="4" t="inlineStr">
        <is>
          <t>Asset Purchases / Debt Issuances</t>
        </is>
      </c>
      <c r="B23" s="5" t="n">
        <v>3610965</v>
      </c>
      <c r="C23" s="5" t="n">
        <v>3179376</v>
      </c>
    </row>
    <row r="24">
      <c r="A24" s="4" t="inlineStr">
        <is>
          <t>Sales / Paydowns</t>
        </is>
      </c>
      <c r="B24" s="5" t="n">
        <v>-1451859</v>
      </c>
      <c r="C24" s="5" t="n">
        <v>-353684</v>
      </c>
    </row>
    <row r="25">
      <c r="A25" s="4" t="inlineStr">
        <is>
          <t>Settlements</t>
        </is>
      </c>
      <c r="B25" s="5" t="n">
        <v>0</v>
      </c>
      <c r="C25" s="5" t="n">
        <v>0</v>
      </c>
    </row>
    <row r="26">
      <c r="A26" s="4" t="inlineStr">
        <is>
          <t>Net Realized Gains (Losses)</t>
        </is>
      </c>
      <c r="B26" s="5" t="n">
        <v>698674</v>
      </c>
      <c r="C26" s="5" t="n">
        <v>114812</v>
      </c>
    </row>
    <row r="27">
      <c r="A27" s="4" t="inlineStr">
        <is>
          <t>Net Unrealized Gains (Losses)</t>
        </is>
      </c>
      <c r="B27" s="5" t="n">
        <v>2137939</v>
      </c>
      <c r="C27" s="5" t="n">
        <v>1245150</v>
      </c>
    </row>
    <row r="28">
      <c r="A28" s="4" t="inlineStr">
        <is>
          <t>Change in Other Comprehensive Income</t>
        </is>
      </c>
      <c r="B28" s="5" t="n">
        <v>0</v>
      </c>
      <c r="C28" s="5" t="n">
        <v>0</v>
      </c>
    </row>
    <row r="29">
      <c r="A29" s="4" t="inlineStr">
        <is>
          <t>Balance, End of Period</t>
        </is>
      </c>
      <c r="B29" s="5" t="n">
        <v>15234904</v>
      </c>
      <c r="C29" s="5" t="n">
        <v>9871682</v>
      </c>
    </row>
    <row r="30">
      <c r="A30" s="4" t="inlineStr">
        <is>
          <t>Changes in Net Unrealized Gains (Losses) Included in Net Gains (Losses) from Investment Activities related to Level III Assets and Liabilities still held as of the Reporting Date</t>
        </is>
      </c>
      <c r="B30" s="5" t="n">
        <v>2537525</v>
      </c>
      <c r="C30" s="5" t="n">
        <v>1316857</v>
      </c>
    </row>
    <row r="31">
      <c r="A31" s="4" t="inlineStr">
        <is>
          <t>Credit</t>
        </is>
      </c>
    </row>
    <row r="32">
      <c r="A32" s="3" t="inlineStr">
        <is>
          <t>Fair value, assets measured on recurring basis, level 3 fair-value category reconciliation</t>
        </is>
      </c>
    </row>
    <row r="33">
      <c r="A33" s="4" t="inlineStr">
        <is>
          <t>Balance, Beg. of Period</t>
        </is>
      </c>
      <c r="B33" s="5" t="n">
        <v>9217759</v>
      </c>
      <c r="C33" s="5" t="n">
        <v>6764730</v>
      </c>
    </row>
    <row r="34">
      <c r="A34" s="4" t="inlineStr">
        <is>
          <t>Transfers In / (Out) Due to Changes in Consolidation</t>
        </is>
      </c>
      <c r="B34" s="5" t="n">
        <v>231872</v>
      </c>
      <c r="C34" s="5" t="n">
        <v>956402</v>
      </c>
    </row>
    <row r="35">
      <c r="A35" s="4" t="inlineStr">
        <is>
          <t>Transfers In</t>
        </is>
      </c>
      <c r="B35" s="5" t="n">
        <v>0</v>
      </c>
      <c r="C35" s="5" t="n">
        <v>149804</v>
      </c>
    </row>
    <row r="36">
      <c r="A36" s="4" t="inlineStr">
        <is>
          <t>Transfers Out</t>
        </is>
      </c>
      <c r="B36" s="5" t="n">
        <v>-3287</v>
      </c>
      <c r="C36" s="5" t="n">
        <v>-10248</v>
      </c>
    </row>
    <row r="37">
      <c r="A37" s="4" t="inlineStr">
        <is>
          <t>Asset Purchases / Debt Issuances</t>
        </is>
      </c>
      <c r="B37" s="5" t="n">
        <v>3097652</v>
      </c>
      <c r="C37" s="5" t="n">
        <v>4600626</v>
      </c>
    </row>
    <row r="38">
      <c r="A38" s="4" t="inlineStr">
        <is>
          <t>Sales / Paydowns</t>
        </is>
      </c>
      <c r="B38" s="5" t="n">
        <v>-2652896</v>
      </c>
      <c r="C38" s="5" t="n">
        <v>-3032887</v>
      </c>
    </row>
    <row r="39">
      <c r="A39" s="4" t="inlineStr">
        <is>
          <t>Settlements</t>
        </is>
      </c>
      <c r="B39" s="5" t="n">
        <v>-73911</v>
      </c>
      <c r="C39" s="5" t="n">
        <v>39424</v>
      </c>
    </row>
    <row r="40">
      <c r="A40" s="4" t="inlineStr">
        <is>
          <t>Net Realized Gains (Losses)</t>
        </is>
      </c>
      <c r="B40" s="5" t="n">
        <v>-352110</v>
      </c>
      <c r="C40" s="5" t="n">
        <v>-55948</v>
      </c>
    </row>
    <row r="41">
      <c r="A41" s="4" t="inlineStr">
        <is>
          <t>Net Unrealized Gains (Losses)</t>
        </is>
      </c>
      <c r="B41" s="5" t="n">
        <v>-302614</v>
      </c>
      <c r="C41" s="5" t="n">
        <v>-177954</v>
      </c>
    </row>
    <row r="42">
      <c r="A42" s="4" t="inlineStr">
        <is>
          <t>Change in Other Comprehensive Income</t>
        </is>
      </c>
      <c r="B42" s="5" t="n">
        <v>10383</v>
      </c>
      <c r="C42" s="5" t="n">
        <v>-16190</v>
      </c>
    </row>
    <row r="43">
      <c r="A43" s="4" t="inlineStr">
        <is>
          <t>Balance, End of Period</t>
        </is>
      </c>
      <c r="B43" s="5" t="n">
        <v>9172848</v>
      </c>
      <c r="C43" s="5" t="n">
        <v>9217759</v>
      </c>
    </row>
    <row r="44">
      <c r="A44" s="4" t="inlineStr">
        <is>
          <t>Changes in Net Unrealized Gains (Losses) Included in Net Gains (Losses) from Investment Activities related to Level III Assets and Liabilities still held as of the Reporting Date</t>
        </is>
      </c>
      <c r="B44" s="5" t="n">
        <v>-555211</v>
      </c>
      <c r="C44" s="5" t="n">
        <v>-208744</v>
      </c>
    </row>
    <row r="45">
      <c r="A45" s="4" t="inlineStr">
        <is>
          <t>Investments of Consolidated CFEs</t>
        </is>
      </c>
    </row>
    <row r="46">
      <c r="A46" s="3" t="inlineStr">
        <is>
          <t>Fair value, assets measured on recurring basis, level 3 fair-value category reconciliation</t>
        </is>
      </c>
    </row>
    <row r="47">
      <c r="A47" s="4" t="inlineStr">
        <is>
          <t>Balance, Beg. of Period</t>
        </is>
      </c>
      <c r="B47" s="5" t="n">
        <v>0</v>
      </c>
      <c r="C47" s="5" t="n">
        <v>2082545</v>
      </c>
    </row>
    <row r="48">
      <c r="A48" s="4" t="inlineStr">
        <is>
          <t>Transfers In / (Out) Due to Changes in Consolidation</t>
        </is>
      </c>
      <c r="C48" s="5" t="n">
        <v>-2015130</v>
      </c>
    </row>
    <row r="49">
      <c r="A49" s="4" t="inlineStr">
        <is>
          <t>Transfers In</t>
        </is>
      </c>
      <c r="C49" s="5" t="n">
        <v>0</v>
      </c>
    </row>
    <row r="50">
      <c r="A50" s="4" t="inlineStr">
        <is>
          <t>Transfers Out</t>
        </is>
      </c>
      <c r="C50" s="5" t="n">
        <v>0</v>
      </c>
    </row>
    <row r="51">
      <c r="A51" s="4" t="inlineStr">
        <is>
          <t>Asset Purchases / Debt Issuances</t>
        </is>
      </c>
      <c r="C51" s="5" t="n">
        <v>0</v>
      </c>
    </row>
    <row r="52">
      <c r="A52" s="4" t="inlineStr">
        <is>
          <t>Sales / Paydowns</t>
        </is>
      </c>
      <c r="C52" s="5" t="n">
        <v>-62334</v>
      </c>
    </row>
    <row r="53">
      <c r="A53" s="4" t="inlineStr">
        <is>
          <t>Settlements</t>
        </is>
      </c>
      <c r="C53" s="5" t="n">
        <v>0</v>
      </c>
    </row>
    <row r="54">
      <c r="A54" s="4" t="inlineStr">
        <is>
          <t>Net Realized Gains (Losses)</t>
        </is>
      </c>
      <c r="C54" s="5" t="n">
        <v>-2759</v>
      </c>
    </row>
    <row r="55">
      <c r="A55" s="4" t="inlineStr">
        <is>
          <t>Net Unrealized Gains (Losses)</t>
        </is>
      </c>
      <c r="C55" s="5" t="n">
        <v>-2322</v>
      </c>
    </row>
    <row r="56">
      <c r="A56" s="4" t="inlineStr">
        <is>
          <t>Change in Other Comprehensive Income</t>
        </is>
      </c>
      <c r="C56" s="5" t="n">
        <v>0</v>
      </c>
    </row>
    <row r="57">
      <c r="A57" s="4" t="inlineStr">
        <is>
          <t>Balance, End of Period</t>
        </is>
      </c>
      <c r="C57" s="5" t="n">
        <v>0</v>
      </c>
    </row>
    <row r="58">
      <c r="A58" s="4" t="inlineStr">
        <is>
          <t>Changes in Net Unrealized Gains (Losses) Included in Net Gains (Losses) from Investment Activities related to Level III Assets and Liabilities still held as of the Reporting Date</t>
        </is>
      </c>
      <c r="C58" s="5" t="n">
        <v>0</v>
      </c>
    </row>
    <row r="59">
      <c r="A59" s="4" t="inlineStr">
        <is>
          <t>Real Assets</t>
        </is>
      </c>
    </row>
    <row r="60">
      <c r="A60" s="3" t="inlineStr">
        <is>
          <t>Fair value, assets measured on recurring basis, level 3 fair-value category reconciliation</t>
        </is>
      </c>
    </row>
    <row r="61">
      <c r="A61" s="4" t="inlineStr">
        <is>
          <t>Balance, Beg. of Period</t>
        </is>
      </c>
      <c r="B61" s="5" t="n">
        <v>3567944</v>
      </c>
      <c r="C61" s="5" t="n">
        <v>3157954</v>
      </c>
    </row>
    <row r="62">
      <c r="A62" s="4" t="inlineStr">
        <is>
          <t>Transfers In / (Out) Due to Changes in Consolidation</t>
        </is>
      </c>
      <c r="B62" s="5" t="n">
        <v>-230163</v>
      </c>
      <c r="C62" s="5" t="n">
        <v>0</v>
      </c>
    </row>
    <row r="63">
      <c r="A63" s="4" t="inlineStr">
        <is>
          <t>Transfers In</t>
        </is>
      </c>
      <c r="B63" s="5" t="n">
        <v>197972</v>
      </c>
      <c r="C63" s="5" t="n">
        <v>18429</v>
      </c>
    </row>
    <row r="64">
      <c r="A64" s="4" t="inlineStr">
        <is>
          <t>Transfers Out</t>
        </is>
      </c>
      <c r="B64" s="5" t="n">
        <v>-113770</v>
      </c>
      <c r="C64" s="5" t="n">
        <v>0</v>
      </c>
    </row>
    <row r="65">
      <c r="A65" s="4" t="inlineStr">
        <is>
          <t>Asset Purchases / Debt Issuances</t>
        </is>
      </c>
      <c r="B65" s="5" t="n">
        <v>3089791</v>
      </c>
      <c r="C65" s="5" t="n">
        <v>927477</v>
      </c>
    </row>
    <row r="66">
      <c r="A66" s="4" t="inlineStr">
        <is>
          <t>Sales / Paydowns</t>
        </is>
      </c>
      <c r="B66" s="5" t="n">
        <v>-477720</v>
      </c>
      <c r="C66" s="5" t="n">
        <v>-501371</v>
      </c>
    </row>
    <row r="67">
      <c r="A67" s="4" t="inlineStr">
        <is>
          <t>Settlements</t>
        </is>
      </c>
      <c r="B67" s="5" t="n">
        <v>0</v>
      </c>
      <c r="C67" s="5" t="n">
        <v>0</v>
      </c>
    </row>
    <row r="68">
      <c r="A68" s="4" t="inlineStr">
        <is>
          <t>Net Realized Gains (Losses)</t>
        </is>
      </c>
      <c r="B68" s="5" t="n">
        <v>34307</v>
      </c>
      <c r="C68" s="5" t="n">
        <v>93848</v>
      </c>
    </row>
    <row r="69">
      <c r="A69" s="4" t="inlineStr">
        <is>
          <t>Net Unrealized Gains (Losses)</t>
        </is>
      </c>
      <c r="B69" s="5" t="n">
        <v>-143786</v>
      </c>
      <c r="C69" s="5" t="n">
        <v>-128393</v>
      </c>
    </row>
    <row r="70">
      <c r="A70" s="4" t="inlineStr">
        <is>
          <t>Change in Other Comprehensive Income</t>
        </is>
      </c>
      <c r="B70" s="5" t="n">
        <v>0</v>
      </c>
      <c r="C70" s="5" t="n">
        <v>0</v>
      </c>
    </row>
    <row r="71">
      <c r="A71" s="4" t="inlineStr">
        <is>
          <t>Balance, End of Period</t>
        </is>
      </c>
      <c r="B71" s="5" t="n">
        <v>5924575</v>
      </c>
      <c r="C71" s="5" t="n">
        <v>3567944</v>
      </c>
    </row>
    <row r="72">
      <c r="A72" s="4" t="inlineStr">
        <is>
          <t>Changes in Net Unrealized Gains (Losses) Included in Net Gains (Losses) from Investment Activities related to Level III Assets and Liabilities still held as of the Reporting Date</t>
        </is>
      </c>
      <c r="B72" s="5" t="n">
        <v>-157245</v>
      </c>
      <c r="C72" s="5" t="n">
        <v>-90583</v>
      </c>
    </row>
    <row r="73">
      <c r="A73" s="4" t="inlineStr">
        <is>
          <t>Equity Method - Other</t>
        </is>
      </c>
    </row>
    <row r="74">
      <c r="A74" s="3" t="inlineStr">
        <is>
          <t>Fair value, assets measured on recurring basis, level 3 fair-value category reconciliation</t>
        </is>
      </c>
    </row>
    <row r="75">
      <c r="A75" s="4" t="inlineStr">
        <is>
          <t>Balance, Beg. of Period</t>
        </is>
      </c>
      <c r="B75" s="5" t="n">
        <v>1656045</v>
      </c>
      <c r="C75" s="5" t="n">
        <v>1503022</v>
      </c>
    </row>
    <row r="76">
      <c r="A76" s="4" t="inlineStr">
        <is>
          <t>Transfers In / (Out) Due to Changes in Consolidation</t>
        </is>
      </c>
      <c r="B76" s="5" t="n">
        <v>-20523</v>
      </c>
      <c r="C76" s="5" t="n">
        <v>0</v>
      </c>
    </row>
    <row r="77">
      <c r="A77" s="4" t="inlineStr">
        <is>
          <t>Transfers In</t>
        </is>
      </c>
      <c r="B77" s="5" t="n">
        <v>136374</v>
      </c>
      <c r="C77" s="5" t="n">
        <v>26520</v>
      </c>
    </row>
    <row r="78">
      <c r="A78" s="4" t="inlineStr">
        <is>
          <t>Transfers Out</t>
        </is>
      </c>
      <c r="B78" s="5" t="n">
        <v>-836021</v>
      </c>
      <c r="C78" s="5" t="n">
        <v>-143620</v>
      </c>
    </row>
    <row r="79">
      <c r="A79" s="4" t="inlineStr">
        <is>
          <t>Asset Purchases / Debt Issuances</t>
        </is>
      </c>
      <c r="B79" s="5" t="n">
        <v>183893</v>
      </c>
      <c r="C79" s="5" t="n">
        <v>414393</v>
      </c>
    </row>
    <row r="80">
      <c r="A80" s="4" t="inlineStr">
        <is>
          <t>Sales / Paydowns</t>
        </is>
      </c>
      <c r="B80" s="5" t="n">
        <v>-91052</v>
      </c>
      <c r="C80" s="5" t="n">
        <v>-303196</v>
      </c>
    </row>
    <row r="81">
      <c r="A81" s="4" t="inlineStr">
        <is>
          <t>Settlements</t>
        </is>
      </c>
      <c r="B81" s="5" t="n">
        <v>0</v>
      </c>
      <c r="C81" s="5" t="n">
        <v>0</v>
      </c>
    </row>
    <row r="82">
      <c r="A82" s="4" t="inlineStr">
        <is>
          <t>Net Realized Gains (Losses)</t>
        </is>
      </c>
      <c r="B82" s="5" t="n">
        <v>-71191</v>
      </c>
      <c r="C82" s="5" t="n">
        <v>17496</v>
      </c>
    </row>
    <row r="83">
      <c r="A83" s="4" t="inlineStr">
        <is>
          <t>Net Unrealized Gains (Losses)</t>
        </is>
      </c>
      <c r="B83" s="5" t="n">
        <v>56853</v>
      </c>
      <c r="C83" s="5" t="n">
        <v>141430</v>
      </c>
    </row>
    <row r="84">
      <c r="A84" s="4" t="inlineStr">
        <is>
          <t>Change in Other Comprehensive Income</t>
        </is>
      </c>
      <c r="B84" s="5" t="n">
        <v>0</v>
      </c>
      <c r="C84" s="5" t="n">
        <v>0</v>
      </c>
    </row>
    <row r="85">
      <c r="A85" s="4" t="inlineStr">
        <is>
          <t>Balance, End of Period</t>
        </is>
      </c>
      <c r="B85" s="5" t="n">
        <v>1014378</v>
      </c>
      <c r="C85" s="5" t="n">
        <v>1656045</v>
      </c>
    </row>
    <row r="86">
      <c r="A86" s="4" t="inlineStr">
        <is>
          <t>Changes in Net Unrealized Gains (Losses) Included in Net Gains (Losses) from Investment Activities related to Level III Assets and Liabilities still held as of the Reporting Date</t>
        </is>
      </c>
      <c r="B86" s="5" t="n">
        <v>10958</v>
      </c>
      <c r="C86" s="5" t="n">
        <v>149519</v>
      </c>
    </row>
    <row r="87">
      <c r="A87" s="4" t="inlineStr">
        <is>
          <t>Other Investments</t>
        </is>
      </c>
    </row>
    <row r="88">
      <c r="A88" s="3" t="inlineStr">
        <is>
          <t>Fair value, assets measured on recurring basis, level 3 fair-value category reconciliation</t>
        </is>
      </c>
    </row>
    <row r="89">
      <c r="A89" s="4" t="inlineStr">
        <is>
          <t>Balance, Beg. of Period</t>
        </is>
      </c>
      <c r="B89" s="5" t="n">
        <v>2154755</v>
      </c>
      <c r="C89" s="5" t="n">
        <v>2116586</v>
      </c>
    </row>
    <row r="90">
      <c r="A90" s="4" t="inlineStr">
        <is>
          <t>Transfers In / (Out) Due to Changes in Consolidation</t>
        </is>
      </c>
      <c r="B90" s="5" t="n">
        <v>0</v>
      </c>
      <c r="C90" s="5" t="n">
        <v>-42864</v>
      </c>
    </row>
    <row r="91">
      <c r="A91" s="4" t="inlineStr">
        <is>
          <t>Transfers In</t>
        </is>
      </c>
      <c r="B91" s="5" t="n">
        <v>0</v>
      </c>
      <c r="C91" s="5" t="n">
        <v>0</v>
      </c>
    </row>
    <row r="92">
      <c r="A92" s="4" t="inlineStr">
        <is>
          <t>Transfers Out</t>
        </is>
      </c>
      <c r="B92" s="5" t="n">
        <v>-2473</v>
      </c>
      <c r="C92" s="5" t="n">
        <v>-36018</v>
      </c>
    </row>
    <row r="93">
      <c r="A93" s="4" t="inlineStr">
        <is>
          <t>Asset Purchases / Debt Issuances</t>
        </is>
      </c>
      <c r="B93" s="5" t="n">
        <v>515964</v>
      </c>
      <c r="C93" s="5" t="n">
        <v>829992</v>
      </c>
    </row>
    <row r="94">
      <c r="A94" s="4" t="inlineStr">
        <is>
          <t>Sales / Paydowns</t>
        </is>
      </c>
      <c r="B94" s="5" t="n">
        <v>-80508</v>
      </c>
      <c r="C94" s="5" t="n">
        <v>-516346</v>
      </c>
    </row>
    <row r="95">
      <c r="A95" s="4" t="inlineStr">
        <is>
          <t>Settlements</t>
        </is>
      </c>
      <c r="B95" s="5" t="n">
        <v>0</v>
      </c>
      <c r="C95" s="5" t="n">
        <v>0</v>
      </c>
    </row>
    <row r="96">
      <c r="A96" s="4" t="inlineStr">
        <is>
          <t>Net Realized Gains (Losses)</t>
        </is>
      </c>
      <c r="B96" s="5" t="n">
        <v>-357606</v>
      </c>
      <c r="C96" s="5" t="n">
        <v>52757</v>
      </c>
    </row>
    <row r="97">
      <c r="A97" s="4" t="inlineStr">
        <is>
          <t>Net Unrealized Gains (Losses)</t>
        </is>
      </c>
      <c r="B97" s="5" t="n">
        <v>111849</v>
      </c>
      <c r="C97" s="5" t="n">
        <v>-249352</v>
      </c>
    </row>
    <row r="98">
      <c r="A98" s="4" t="inlineStr">
        <is>
          <t>Change in Other Comprehensive Income</t>
        </is>
      </c>
      <c r="B98" s="5" t="n">
        <v>0</v>
      </c>
      <c r="C98" s="5" t="n">
        <v>0</v>
      </c>
    </row>
    <row r="99">
      <c r="A99" s="4" t="inlineStr">
        <is>
          <t>Balance, End of Period</t>
        </is>
      </c>
      <c r="B99" s="5" t="n">
        <v>2341981</v>
      </c>
      <c r="C99" s="5" t="n">
        <v>2154755</v>
      </c>
    </row>
    <row r="100">
      <c r="A100" s="4" t="inlineStr">
        <is>
          <t>Changes in Net Unrealized Gains (Losses) Included in Net Gains (Losses) from Investment Activities related to Level III Assets and Liabilities still held as of the Reporting Date</t>
        </is>
      </c>
      <c r="B100" s="7" t="n">
        <v>-158516</v>
      </c>
      <c r="C100" s="7" t="n">
        <v>-2307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Level III Debt Obligations (Details) - Level III - Debt Obligations of Consolidated CFEs $ in Thousands</t>
        </is>
      </c>
      <c r="B1" s="2" t="inlineStr">
        <is>
          <t>12 Months Ended</t>
        </is>
      </c>
    </row>
    <row r="2">
      <c r="B2" s="2" t="inlineStr">
        <is>
          <t>Dec. 31, 2019USD ($)</t>
        </is>
      </c>
    </row>
    <row r="3">
      <c r="A3" s="3" t="inlineStr">
        <is>
          <t>Fair value, liabilities measured on recurring basis, level 3 fair-value category reconciliation</t>
        </is>
      </c>
    </row>
    <row r="4">
      <c r="A4" s="4" t="inlineStr">
        <is>
          <t>Balance, Beg. of Period</t>
        </is>
      </c>
      <c r="B4" s="7" t="n">
        <v>1876783</v>
      </c>
    </row>
    <row r="5">
      <c r="A5" s="4" t="inlineStr">
        <is>
          <t>Transfers In / (Out) Due to Changes in Consolidation</t>
        </is>
      </c>
      <c r="B5" s="5" t="n">
        <v>-1849206</v>
      </c>
    </row>
    <row r="6">
      <c r="A6" s="4" t="inlineStr">
        <is>
          <t>Transfers In</t>
        </is>
      </c>
      <c r="B6" s="5" t="n">
        <v>0</v>
      </c>
    </row>
    <row r="7">
      <c r="A7" s="4" t="inlineStr">
        <is>
          <t>Transfers Out</t>
        </is>
      </c>
      <c r="B7" s="5" t="n">
        <v>0</v>
      </c>
    </row>
    <row r="8">
      <c r="A8" s="4" t="inlineStr">
        <is>
          <t>Asset Purchases / Debt Issuances</t>
        </is>
      </c>
      <c r="B8" s="5" t="n">
        <v>0</v>
      </c>
    </row>
    <row r="9">
      <c r="A9" s="4" t="inlineStr">
        <is>
          <t>Sales</t>
        </is>
      </c>
      <c r="B9" s="5" t="n">
        <v>0</v>
      </c>
    </row>
    <row r="10">
      <c r="A10" s="4" t="inlineStr">
        <is>
          <t>Settlements</t>
        </is>
      </c>
      <c r="B10" s="5" t="n">
        <v>-26770</v>
      </c>
    </row>
    <row r="11">
      <c r="A11" s="4" t="inlineStr">
        <is>
          <t>Net Realized Gains (Losses)</t>
        </is>
      </c>
      <c r="B11" s="5" t="n">
        <v>0</v>
      </c>
    </row>
    <row r="12">
      <c r="A12" s="4" t="inlineStr">
        <is>
          <t>Net Unrealized Gains (Losses)</t>
        </is>
      </c>
      <c r="B12" s="5" t="n">
        <v>-807</v>
      </c>
    </row>
    <row r="13">
      <c r="A13" s="4" t="inlineStr">
        <is>
          <t>Change in Other Comprehensive Income</t>
        </is>
      </c>
      <c r="B13" s="5" t="n">
        <v>0</v>
      </c>
    </row>
    <row r="14">
      <c r="A14" s="4" t="inlineStr">
        <is>
          <t>Balance, End of Period</t>
        </is>
      </c>
      <c r="B14" s="5" t="n">
        <v>0</v>
      </c>
    </row>
    <row r="15">
      <c r="A15" s="4" t="inlineStr">
        <is>
          <t>Changes in Net Unrealized Gains (Losses) Included in Net Gains (Losses) from Investment Activities related to Level III Assets and Liabilities still held as of the Reporting Date</t>
        </is>
      </c>
      <c r="B15"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21"/>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Valuation Methodologies and Significant Unobservable Inputs (Details)</t>
        </is>
      </c>
      <c r="B1" s="2" t="inlineStr">
        <is>
          <t>12 Months Ended</t>
        </is>
      </c>
    </row>
    <row r="2">
      <c r="B2" s="2" t="inlineStr">
        <is>
          <t>Dec. 31, 2020USD ($)Investment</t>
        </is>
      </c>
    </row>
    <row r="3">
      <c r="A3" s="4" t="inlineStr">
        <is>
          <t>Illiquidity Discount | Minimum</t>
        </is>
      </c>
    </row>
    <row r="4">
      <c r="A4" s="3" t="inlineStr">
        <is>
          <t>Level III investments and other financial instruments by valuation methodologies</t>
        </is>
      </c>
    </row>
    <row r="5">
      <c r="A5" s="4" t="inlineStr">
        <is>
          <t>Private equity, measurement input</t>
        </is>
      </c>
      <c r="B5" s="12" t="n">
        <v>0.05</v>
      </c>
    </row>
    <row r="6">
      <c r="A6" s="4" t="inlineStr">
        <is>
          <t>Infrastructure</t>
        </is>
      </c>
    </row>
    <row r="7">
      <c r="A7" s="3" t="inlineStr">
        <is>
          <t>Level III investments and other financial instruments by valuation methodologies</t>
        </is>
      </c>
    </row>
    <row r="8">
      <c r="A8" s="4" t="inlineStr">
        <is>
          <t>Number of investments | Investment</t>
        </is>
      </c>
      <c r="B8" s="5" t="n">
        <v>3</v>
      </c>
    </row>
    <row r="9">
      <c r="A9" s="4" t="inlineStr">
        <is>
          <t>Number of investments valued at acquisition price | Investment</t>
        </is>
      </c>
      <c r="B9" s="5" t="n">
        <v>2</v>
      </c>
    </row>
    <row r="10">
      <c r="A10" s="4" t="inlineStr">
        <is>
          <t>Level III</t>
        </is>
      </c>
    </row>
    <row r="11">
      <c r="A11" s="3" t="inlineStr">
        <is>
          <t>Level III investments and other financial instruments by valuation methodologies</t>
        </is>
      </c>
    </row>
    <row r="12">
      <c r="A12" s="4" t="inlineStr">
        <is>
          <t>Private equity, fair value</t>
        </is>
      </c>
      <c r="B12" s="7" t="n">
        <v>15234904000</v>
      </c>
    </row>
    <row r="13">
      <c r="A13" s="4" t="inlineStr">
        <is>
          <t>Credit, fair value</t>
        </is>
      </c>
      <c r="B13" s="5" t="n">
        <v>9172848000</v>
      </c>
    </row>
    <row r="14">
      <c r="A14" s="4" t="inlineStr">
        <is>
          <t>Real assets, fair value</t>
        </is>
      </c>
      <c r="B14" s="5" t="n">
        <v>5924575000</v>
      </c>
    </row>
    <row r="15">
      <c r="A15" s="4" t="inlineStr">
        <is>
          <t>Equity method - other, fair value</t>
        </is>
      </c>
      <c r="B15" s="5" t="n">
        <v>1014378000</v>
      </c>
    </row>
    <row r="16">
      <c r="A16" s="4" t="inlineStr">
        <is>
          <t>Other investments, fair value</t>
        </is>
      </c>
      <c r="B16" s="7" t="n">
        <v>2341981000</v>
      </c>
    </row>
    <row r="17">
      <c r="A17" s="4" t="inlineStr">
        <is>
          <t>Level III | Illiquidity Discount | Inputs to market comparables, discounted cash flow and transaction price | Weighted Average</t>
        </is>
      </c>
    </row>
    <row r="18">
      <c r="A18" s="3" t="inlineStr">
        <is>
          <t>Level III investments and other financial instruments by valuation methodologies</t>
        </is>
      </c>
    </row>
    <row r="19">
      <c r="A19" s="4" t="inlineStr">
        <is>
          <t>Equity method - other, measurement input</t>
        </is>
      </c>
      <c r="B19" s="13" t="n">
        <v>0.094</v>
      </c>
    </row>
    <row r="20">
      <c r="A20" s="4" t="inlineStr">
        <is>
          <t>Other investments, measurement input</t>
        </is>
      </c>
      <c r="B20" s="13" t="n">
        <v>0.102</v>
      </c>
    </row>
    <row r="21">
      <c r="A21" s="4" t="inlineStr">
        <is>
          <t>Level III | Illiquidity Discount | Inputs to market comparables, discounted cash flow and transaction price | Minimum</t>
        </is>
      </c>
    </row>
    <row r="22">
      <c r="A22" s="3" t="inlineStr">
        <is>
          <t>Level III investments and other financial instruments by valuation methodologies</t>
        </is>
      </c>
    </row>
    <row r="23">
      <c r="A23" s="4" t="inlineStr">
        <is>
          <t>Equity method - other, measurement input</t>
        </is>
      </c>
      <c r="B23" s="13" t="n">
        <v>0.05</v>
      </c>
    </row>
    <row r="24">
      <c r="A24" s="4" t="inlineStr">
        <is>
          <t>Other investments, measurement input</t>
        </is>
      </c>
      <c r="B24" s="13" t="n">
        <v>0.05</v>
      </c>
    </row>
    <row r="25">
      <c r="A25" s="4" t="inlineStr">
        <is>
          <t>Level III | Illiquidity Discount | Inputs to market comparables, discounted cash flow and transaction price | Maximum</t>
        </is>
      </c>
    </row>
    <row r="26">
      <c r="A26" s="3" t="inlineStr">
        <is>
          <t>Level III investments and other financial instruments by valuation methodologies</t>
        </is>
      </c>
    </row>
    <row r="27">
      <c r="A27" s="4" t="inlineStr">
        <is>
          <t>Equity method - other, measurement input</t>
        </is>
      </c>
      <c r="B27" s="13" t="n">
        <v>0.15</v>
      </c>
    </row>
    <row r="28">
      <c r="A28" s="4" t="inlineStr">
        <is>
          <t>Other investments, measurement input</t>
        </is>
      </c>
      <c r="B28" s="13" t="n">
        <v>0.2</v>
      </c>
    </row>
    <row r="29">
      <c r="A29" s="4" t="inlineStr">
        <is>
          <t>Level III | Weight Ascribed to Market Comparables | Inputs to market comparables, discounted cash flow and transaction price | Weighted Average</t>
        </is>
      </c>
    </row>
    <row r="30">
      <c r="A30" s="3" t="inlineStr">
        <is>
          <t>Level III investments and other financial instruments by valuation methodologies</t>
        </is>
      </c>
    </row>
    <row r="31">
      <c r="A31" s="4" t="inlineStr">
        <is>
          <t>Equity method - other, measurement input</t>
        </is>
      </c>
      <c r="B31" s="13" t="n">
        <v>0.432</v>
      </c>
    </row>
    <row r="32">
      <c r="A32" s="4" t="inlineStr">
        <is>
          <t>Other investments, measurement input</t>
        </is>
      </c>
      <c r="B32" s="13" t="n">
        <v>0.356</v>
      </c>
    </row>
    <row r="33">
      <c r="A33" s="4" t="inlineStr">
        <is>
          <t>Level III | Weight Ascribed to Market Comparables | Inputs to market comparables, discounted cash flow and transaction price | Minimum</t>
        </is>
      </c>
    </row>
    <row r="34">
      <c r="A34" s="3" t="inlineStr">
        <is>
          <t>Level III investments and other financial instruments by valuation methodologies</t>
        </is>
      </c>
    </row>
    <row r="35">
      <c r="A35" s="4" t="inlineStr">
        <is>
          <t>Equity method - other, measurement input</t>
        </is>
      </c>
      <c r="B35" s="5" t="n">
        <v>0</v>
      </c>
    </row>
    <row r="36">
      <c r="A36" s="4" t="inlineStr">
        <is>
          <t>Other investments, measurement input</t>
        </is>
      </c>
      <c r="B36" s="5" t="n">
        <v>0</v>
      </c>
    </row>
    <row r="37">
      <c r="A37" s="4" t="inlineStr">
        <is>
          <t>Level III | Weight Ascribed to Market Comparables | Inputs to market comparables, discounted cash flow and transaction price | Maximum</t>
        </is>
      </c>
    </row>
    <row r="38">
      <c r="A38" s="3" t="inlineStr">
        <is>
          <t>Level III investments and other financial instruments by valuation methodologies</t>
        </is>
      </c>
    </row>
    <row r="39">
      <c r="A39" s="4" t="inlineStr">
        <is>
          <t>Equity method - other, measurement input</t>
        </is>
      </c>
      <c r="B39" s="5" t="n">
        <v>1</v>
      </c>
    </row>
    <row r="40">
      <c r="A40" s="4" t="inlineStr">
        <is>
          <t>Other investments, measurement input</t>
        </is>
      </c>
      <c r="B40" s="5" t="n">
        <v>1</v>
      </c>
    </row>
    <row r="41">
      <c r="A41" s="4" t="inlineStr">
        <is>
          <t>Level III | Weight Ascribed to Discounted Cash Flow | Inputs to market comparables, discounted cash flow and transaction price | Weighted Average</t>
        </is>
      </c>
    </row>
    <row r="42">
      <c r="A42" s="3" t="inlineStr">
        <is>
          <t>Level III investments and other financial instruments by valuation methodologies</t>
        </is>
      </c>
    </row>
    <row r="43">
      <c r="A43" s="4" t="inlineStr">
        <is>
          <t>Equity method - other, measurement input</t>
        </is>
      </c>
      <c r="B43" s="13" t="n">
        <v>0.499</v>
      </c>
    </row>
    <row r="44">
      <c r="A44" s="4" t="inlineStr">
        <is>
          <t>Other investments, measurement input</t>
        </is>
      </c>
      <c r="B44" s="13" t="n">
        <v>0.406</v>
      </c>
    </row>
    <row r="45">
      <c r="A45" s="4" t="inlineStr">
        <is>
          <t>Level III | Weight Ascribed to Discounted Cash Flow | Inputs to market comparables, discounted cash flow and transaction price | Minimum</t>
        </is>
      </c>
    </row>
    <row r="46">
      <c r="A46" s="3" t="inlineStr">
        <is>
          <t>Level III investments and other financial instruments by valuation methodologies</t>
        </is>
      </c>
    </row>
    <row r="47">
      <c r="A47" s="4" t="inlineStr">
        <is>
          <t>Equity method - other, measurement input</t>
        </is>
      </c>
      <c r="B47" s="5" t="n">
        <v>0</v>
      </c>
    </row>
    <row r="48">
      <c r="A48" s="4" t="inlineStr">
        <is>
          <t>Other investments, measurement input</t>
        </is>
      </c>
      <c r="B48" s="5" t="n">
        <v>0</v>
      </c>
    </row>
    <row r="49">
      <c r="A49" s="4" t="inlineStr">
        <is>
          <t>Level III | Weight Ascribed to Discounted Cash Flow | Inputs to market comparables, discounted cash flow and transaction price | Maximum</t>
        </is>
      </c>
    </row>
    <row r="50">
      <c r="A50" s="3" t="inlineStr">
        <is>
          <t>Level III investments and other financial instruments by valuation methodologies</t>
        </is>
      </c>
    </row>
    <row r="51">
      <c r="A51" s="4" t="inlineStr">
        <is>
          <t>Equity method - other, measurement input</t>
        </is>
      </c>
      <c r="B51" s="5" t="n">
        <v>1</v>
      </c>
    </row>
    <row r="52">
      <c r="A52" s="4" t="inlineStr">
        <is>
          <t>Other investments, measurement input</t>
        </is>
      </c>
      <c r="B52" s="5" t="n">
        <v>1</v>
      </c>
    </row>
    <row r="53">
      <c r="A53" s="4" t="inlineStr">
        <is>
          <t>Level III | Weight Ascribed to Transaction Price | Inputs to market comparables, discounted cash flow and transaction price | Weighted Average</t>
        </is>
      </c>
    </row>
    <row r="54">
      <c r="A54" s="3" t="inlineStr">
        <is>
          <t>Level III investments and other financial instruments by valuation methodologies</t>
        </is>
      </c>
    </row>
    <row r="55">
      <c r="A55" s="4" t="inlineStr">
        <is>
          <t>Equity method - other, measurement input</t>
        </is>
      </c>
      <c r="B55" s="13" t="n">
        <v>0.06900000000000001</v>
      </c>
    </row>
    <row r="56">
      <c r="A56" s="4" t="inlineStr">
        <is>
          <t>Other investments, measurement input</t>
        </is>
      </c>
      <c r="B56" s="13" t="n">
        <v>0.238</v>
      </c>
    </row>
    <row r="57">
      <c r="A57" s="4" t="inlineStr">
        <is>
          <t>Level III | Weight Ascribed to Transaction Price | Inputs to market comparables, discounted cash flow and transaction price | Minimum</t>
        </is>
      </c>
    </row>
    <row r="58">
      <c r="A58" s="3" t="inlineStr">
        <is>
          <t>Level III investments and other financial instruments by valuation methodologies</t>
        </is>
      </c>
    </row>
    <row r="59">
      <c r="A59" s="4" t="inlineStr">
        <is>
          <t>Equity method - other, measurement input</t>
        </is>
      </c>
      <c r="B59" s="5" t="n">
        <v>0</v>
      </c>
    </row>
    <row r="60">
      <c r="A60" s="4" t="inlineStr">
        <is>
          <t>Other investments, measurement input</t>
        </is>
      </c>
      <c r="B60" s="5" t="n">
        <v>0</v>
      </c>
    </row>
    <row r="61">
      <c r="A61" s="4" t="inlineStr">
        <is>
          <t>Level III | Weight Ascribed to Transaction Price | Inputs to market comparables, discounted cash flow and transaction price | Maximum</t>
        </is>
      </c>
    </row>
    <row r="62">
      <c r="A62" s="3" t="inlineStr">
        <is>
          <t>Level III investments and other financial instruments by valuation methodologies</t>
        </is>
      </c>
    </row>
    <row r="63">
      <c r="A63" s="4" t="inlineStr">
        <is>
          <t>Equity method - other, measurement input</t>
        </is>
      </c>
      <c r="B63" s="13" t="n">
        <v>0.5</v>
      </c>
    </row>
    <row r="64">
      <c r="A64" s="4" t="inlineStr">
        <is>
          <t>Other investments, measurement input</t>
        </is>
      </c>
      <c r="B64" s="5" t="n">
        <v>1</v>
      </c>
    </row>
    <row r="65">
      <c r="A65" s="4" t="inlineStr">
        <is>
          <t>Level III | Enterprise Value/LTM EBITDA Multiple | Market comparables | Weighted Average</t>
        </is>
      </c>
    </row>
    <row r="66">
      <c r="A66" s="3" t="inlineStr">
        <is>
          <t>Level III investments and other financial instruments by valuation methodologies</t>
        </is>
      </c>
    </row>
    <row r="67">
      <c r="A67" s="4" t="inlineStr">
        <is>
          <t>Equity method - other, measurement input</t>
        </is>
      </c>
      <c r="B67" s="14" t="n">
        <v>13.6</v>
      </c>
    </row>
    <row r="68">
      <c r="A68" s="4" t="inlineStr">
        <is>
          <t>Other investments, measurement input</t>
        </is>
      </c>
      <c r="B68" s="14" t="n">
        <v>12.7</v>
      </c>
    </row>
    <row r="69">
      <c r="A69" s="4" t="inlineStr">
        <is>
          <t>Level III | Enterprise Value/LTM EBITDA Multiple | Market comparables | Minimum</t>
        </is>
      </c>
    </row>
    <row r="70">
      <c r="A70" s="3" t="inlineStr">
        <is>
          <t>Level III investments and other financial instruments by valuation methodologies</t>
        </is>
      </c>
    </row>
    <row r="71">
      <c r="A71" s="4" t="inlineStr">
        <is>
          <t>Equity method - other, measurement input</t>
        </is>
      </c>
      <c r="B71" s="14" t="n">
        <v>10.9</v>
      </c>
    </row>
    <row r="72">
      <c r="A72" s="4" t="inlineStr">
        <is>
          <t>Other investments, measurement input</t>
        </is>
      </c>
      <c r="B72" s="14" t="n">
        <v>1.5</v>
      </c>
    </row>
    <row r="73">
      <c r="A73" s="4" t="inlineStr">
        <is>
          <t>Level III | Enterprise Value/LTM EBITDA Multiple | Market comparables | Maximum</t>
        </is>
      </c>
    </row>
    <row r="74">
      <c r="A74" s="3" t="inlineStr">
        <is>
          <t>Level III investments and other financial instruments by valuation methodologies</t>
        </is>
      </c>
    </row>
    <row r="75">
      <c r="A75" s="4" t="inlineStr">
        <is>
          <t>Equity method - other, measurement input</t>
        </is>
      </c>
      <c r="B75" s="14" t="n">
        <v>26.4</v>
      </c>
    </row>
    <row r="76">
      <c r="A76" s="4" t="inlineStr">
        <is>
          <t>Other investments, measurement input</t>
        </is>
      </c>
      <c r="B76" s="14" t="n">
        <v>29.5</v>
      </c>
    </row>
    <row r="77">
      <c r="A77" s="4" t="inlineStr">
        <is>
          <t>Level III | Enterprise Value/Forward EBITDA Multiple | Market comparables | Weighted Average</t>
        </is>
      </c>
    </row>
    <row r="78">
      <c r="A78" s="3" t="inlineStr">
        <is>
          <t>Level III investments and other financial instruments by valuation methodologies</t>
        </is>
      </c>
    </row>
    <row r="79">
      <c r="A79" s="4" t="inlineStr">
        <is>
          <t>Equity method - other, measurement input</t>
        </is>
      </c>
      <c r="B79" s="14" t="n">
        <v>12.7</v>
      </c>
    </row>
    <row r="80">
      <c r="A80" s="4" t="inlineStr">
        <is>
          <t>Other investments, measurement input</t>
        </is>
      </c>
      <c r="B80" s="14" t="n">
        <v>11.8</v>
      </c>
    </row>
    <row r="81">
      <c r="A81" s="4" t="inlineStr">
        <is>
          <t>Level III | Enterprise Value/Forward EBITDA Multiple | Market comparables | Weighted Average | Infrastructure</t>
        </is>
      </c>
    </row>
    <row r="82">
      <c r="A82" s="3" t="inlineStr">
        <is>
          <t>Level III investments and other financial instruments by valuation methodologies</t>
        </is>
      </c>
    </row>
    <row r="83">
      <c r="A83" s="4" t="inlineStr">
        <is>
          <t>Real assets, measurement input</t>
        </is>
      </c>
      <c r="B83" s="14" t="n">
        <v>10.4</v>
      </c>
    </row>
    <row r="84">
      <c r="A84" s="4" t="inlineStr">
        <is>
          <t>Level III | Enterprise Value/Forward EBITDA Multiple | Market comparables | Minimum</t>
        </is>
      </c>
    </row>
    <row r="85">
      <c r="A85" s="3" t="inlineStr">
        <is>
          <t>Level III investments and other financial instruments by valuation methodologies</t>
        </is>
      </c>
    </row>
    <row r="86">
      <c r="A86" s="4" t="inlineStr">
        <is>
          <t>Equity method - other, measurement input</t>
        </is>
      </c>
      <c r="B86" s="14" t="n">
        <v>10.6</v>
      </c>
    </row>
    <row r="87">
      <c r="A87" s="4" t="inlineStr">
        <is>
          <t>Other investments, measurement input</t>
        </is>
      </c>
      <c r="B87" s="14" t="n">
        <v>1.5</v>
      </c>
    </row>
    <row r="88">
      <c r="A88" s="4" t="inlineStr">
        <is>
          <t>Level III | Enterprise Value/Forward EBITDA Multiple | Market comparables | Maximum</t>
        </is>
      </c>
    </row>
    <row r="89">
      <c r="A89" s="3" t="inlineStr">
        <is>
          <t>Level III investments and other financial instruments by valuation methodologies</t>
        </is>
      </c>
    </row>
    <row r="90">
      <c r="A90" s="4" t="inlineStr">
        <is>
          <t>Equity method - other, measurement input</t>
        </is>
      </c>
      <c r="B90" s="5" t="n">
        <v>22</v>
      </c>
    </row>
    <row r="91">
      <c r="A91" s="4" t="inlineStr">
        <is>
          <t>Other investments, measurement input</t>
        </is>
      </c>
      <c r="B91" s="14" t="n">
        <v>15.1</v>
      </c>
    </row>
    <row r="92">
      <c r="A92" s="4" t="inlineStr">
        <is>
          <t>Level III | Weighted Average Cost of Capital | Discounted cash flow | Weighted Average</t>
        </is>
      </c>
    </row>
    <row r="93">
      <c r="A93" s="3" t="inlineStr">
        <is>
          <t>Level III investments and other financial instruments by valuation methodologies</t>
        </is>
      </c>
    </row>
    <row r="94">
      <c r="A94" s="4" t="inlineStr">
        <is>
          <t>Equity method - other, measurement input</t>
        </is>
      </c>
      <c r="B94" s="13" t="n">
        <v>0.08799999999999999</v>
      </c>
    </row>
    <row r="95">
      <c r="A95" s="4" t="inlineStr">
        <is>
          <t>Other investments, measurement input</t>
        </is>
      </c>
      <c r="B95" s="13" t="n">
        <v>0.142</v>
      </c>
    </row>
    <row r="96">
      <c r="A96" s="4" t="inlineStr">
        <is>
          <t>Level III | Weighted Average Cost of Capital | Discounted cash flow | Weighted Average | Infrastructure</t>
        </is>
      </c>
    </row>
    <row r="97">
      <c r="A97" s="3" t="inlineStr">
        <is>
          <t>Level III investments and other financial instruments by valuation methodologies</t>
        </is>
      </c>
    </row>
    <row r="98">
      <c r="A98" s="4" t="inlineStr">
        <is>
          <t>Real assets, measurement input</t>
        </is>
      </c>
      <c r="B98" s="13" t="n">
        <v>0.076</v>
      </c>
    </row>
    <row r="99">
      <c r="A99" s="4" t="inlineStr">
        <is>
          <t>Level III | Weighted Average Cost of Capital | Discounted cash flow | Minimum</t>
        </is>
      </c>
    </row>
    <row r="100">
      <c r="A100" s="3" t="inlineStr">
        <is>
          <t>Level III investments and other financial instruments by valuation methodologies</t>
        </is>
      </c>
    </row>
    <row r="101">
      <c r="A101" s="4" t="inlineStr">
        <is>
          <t>Equity method - other, measurement input</t>
        </is>
      </c>
      <c r="B101" s="13" t="n">
        <v>0.054</v>
      </c>
    </row>
    <row r="102">
      <c r="A102" s="4" t="inlineStr">
        <is>
          <t>Other investments, measurement input</t>
        </is>
      </c>
      <c r="B102" s="13" t="n">
        <v>0.083</v>
      </c>
    </row>
    <row r="103">
      <c r="A103" s="4" t="inlineStr">
        <is>
          <t>Level III | Weighted Average Cost of Capital | Discounted cash flow | Maximum</t>
        </is>
      </c>
    </row>
    <row r="104">
      <c r="A104" s="3" t="inlineStr">
        <is>
          <t>Level III investments and other financial instruments by valuation methodologies</t>
        </is>
      </c>
    </row>
    <row r="105">
      <c r="A105" s="4" t="inlineStr">
        <is>
          <t>Equity method - other, measurement input</t>
        </is>
      </c>
      <c r="B105" s="13" t="n">
        <v>0.183</v>
      </c>
    </row>
    <row r="106">
      <c r="A106" s="4" t="inlineStr">
        <is>
          <t>Other investments, measurement input</t>
        </is>
      </c>
      <c r="B106" s="13" t="n">
        <v>0.25</v>
      </c>
    </row>
    <row r="107">
      <c r="A107" s="4" t="inlineStr">
        <is>
          <t>Level III | Enterprise Value/LTM EBITDA Exit Multiple | Discounted cash flow | Weighted Average</t>
        </is>
      </c>
    </row>
    <row r="108">
      <c r="A108" s="3" t="inlineStr">
        <is>
          <t>Level III investments and other financial instruments by valuation methodologies</t>
        </is>
      </c>
    </row>
    <row r="109">
      <c r="A109" s="4" t="inlineStr">
        <is>
          <t>Equity method - other, measurement input</t>
        </is>
      </c>
      <c r="B109" s="14" t="n">
        <v>10.9</v>
      </c>
    </row>
    <row r="110">
      <c r="A110" s="4" t="inlineStr">
        <is>
          <t>Other investments, measurement input</t>
        </is>
      </c>
      <c r="B110" s="14" t="n">
        <v>9.5</v>
      </c>
    </row>
    <row r="111">
      <c r="A111" s="4" t="inlineStr">
        <is>
          <t>Level III | Enterprise Value/LTM EBITDA Exit Multiple | Discounted cash flow | Weighted Average | Infrastructure</t>
        </is>
      </c>
    </row>
    <row r="112">
      <c r="A112" s="3" t="inlineStr">
        <is>
          <t>Level III investments and other financial instruments by valuation methodologies</t>
        </is>
      </c>
    </row>
    <row r="113">
      <c r="A113" s="4" t="inlineStr">
        <is>
          <t>Real assets, measurement input</t>
        </is>
      </c>
      <c r="B113" s="5" t="n">
        <v>10</v>
      </c>
    </row>
    <row r="114">
      <c r="A114" s="4" t="inlineStr">
        <is>
          <t>Level III | Enterprise Value/LTM EBITDA Exit Multiple | Discounted cash flow | Minimum</t>
        </is>
      </c>
    </row>
    <row r="115">
      <c r="A115" s="3" t="inlineStr">
        <is>
          <t>Level III investments and other financial instruments by valuation methodologies</t>
        </is>
      </c>
    </row>
    <row r="116">
      <c r="A116" s="4" t="inlineStr">
        <is>
          <t>Equity method - other, measurement input</t>
        </is>
      </c>
      <c r="B116" s="5" t="n">
        <v>6</v>
      </c>
    </row>
    <row r="117">
      <c r="A117" s="4" t="inlineStr">
        <is>
          <t>Other investments, measurement input</t>
        </is>
      </c>
      <c r="B117" s="5" t="n">
        <v>8</v>
      </c>
    </row>
    <row r="118">
      <c r="A118" s="4" t="inlineStr">
        <is>
          <t>Level III | Enterprise Value/LTM EBITDA Exit Multiple | Discounted cash flow | Maximum</t>
        </is>
      </c>
    </row>
    <row r="119">
      <c r="A119" s="3" t="inlineStr">
        <is>
          <t>Level III investments and other financial instruments by valuation methodologies</t>
        </is>
      </c>
    </row>
    <row r="120">
      <c r="A120" s="4" t="inlineStr">
        <is>
          <t>Equity method - other, measurement input</t>
        </is>
      </c>
      <c r="B120" s="5" t="n">
        <v>15</v>
      </c>
    </row>
    <row r="121">
      <c r="A121" s="4" t="inlineStr">
        <is>
          <t>Other investments, measurement input</t>
        </is>
      </c>
      <c r="B121" s="5" t="n">
        <v>11</v>
      </c>
    </row>
    <row r="122">
      <c r="A122" s="4" t="inlineStr">
        <is>
          <t>Level III | Yield | Yield Analysis | Weighted Average</t>
        </is>
      </c>
    </row>
    <row r="123">
      <c r="A123" s="3" t="inlineStr">
        <is>
          <t>Level III investments and other financial instruments by valuation methodologies</t>
        </is>
      </c>
    </row>
    <row r="124">
      <c r="A124" s="4" t="inlineStr">
        <is>
          <t>Credit, measurement input</t>
        </is>
      </c>
      <c r="B124" s="13" t="n">
        <v>0.057</v>
      </c>
    </row>
    <row r="125">
      <c r="A125" s="4" t="inlineStr">
        <is>
          <t>Level III | Yield | Yield Analysis | Minimum</t>
        </is>
      </c>
    </row>
    <row r="126">
      <c r="A126" s="3" t="inlineStr">
        <is>
          <t>Level III investments and other financial instruments by valuation methodologies</t>
        </is>
      </c>
    </row>
    <row r="127">
      <c r="A127" s="4" t="inlineStr">
        <is>
          <t>Credit, measurement input</t>
        </is>
      </c>
      <c r="B127" s="13" t="n">
        <v>0.048</v>
      </c>
    </row>
    <row r="128">
      <c r="A128" s="4" t="inlineStr">
        <is>
          <t>Level III | Yield | Yield Analysis | Maximum</t>
        </is>
      </c>
    </row>
    <row r="129">
      <c r="A129" s="3" t="inlineStr">
        <is>
          <t>Level III investments and other financial instruments by valuation methodologies</t>
        </is>
      </c>
    </row>
    <row r="130">
      <c r="A130" s="4" t="inlineStr">
        <is>
          <t>Credit, measurement input</t>
        </is>
      </c>
      <c r="B130" s="13" t="n">
        <v>0.4</v>
      </c>
    </row>
    <row r="131">
      <c r="A131" s="4" t="inlineStr">
        <is>
          <t>Level III | Net Leverage | Yield Analysis | Weighted Average</t>
        </is>
      </c>
    </row>
    <row r="132">
      <c r="A132" s="3" t="inlineStr">
        <is>
          <t>Level III investments and other financial instruments by valuation methodologies</t>
        </is>
      </c>
    </row>
    <row r="133">
      <c r="A133" s="4" t="inlineStr">
        <is>
          <t>Credit, measurement input</t>
        </is>
      </c>
      <c r="B133" s="14" t="n">
        <v>5.6</v>
      </c>
    </row>
    <row r="134">
      <c r="A134" s="4" t="inlineStr">
        <is>
          <t>Level III | Net Leverage | Yield Analysis | Minimum</t>
        </is>
      </c>
    </row>
    <row r="135">
      <c r="A135" s="3" t="inlineStr">
        <is>
          <t>Level III investments and other financial instruments by valuation methodologies</t>
        </is>
      </c>
    </row>
    <row r="136">
      <c r="A136" s="4" t="inlineStr">
        <is>
          <t>Credit, measurement input</t>
        </is>
      </c>
      <c r="B136" s="14" t="n">
        <v>0.3</v>
      </c>
    </row>
    <row r="137">
      <c r="A137" s="4" t="inlineStr">
        <is>
          <t>Level III | Net Leverage | Yield Analysis | Maximum</t>
        </is>
      </c>
    </row>
    <row r="138">
      <c r="A138" s="3" t="inlineStr">
        <is>
          <t>Level III investments and other financial instruments by valuation methodologies</t>
        </is>
      </c>
    </row>
    <row r="139">
      <c r="A139" s="4" t="inlineStr">
        <is>
          <t>Credit, measurement input</t>
        </is>
      </c>
      <c r="B139" s="14" t="n">
        <v>28.7</v>
      </c>
    </row>
    <row r="140">
      <c r="A140" s="4" t="inlineStr">
        <is>
          <t>Level III | EBITDA Multiple | Yield Analysis | Weighted Average</t>
        </is>
      </c>
    </row>
    <row r="141">
      <c r="A141" s="3" t="inlineStr">
        <is>
          <t>Level III investments and other financial instruments by valuation methodologies</t>
        </is>
      </c>
    </row>
    <row r="142">
      <c r="A142" s="4" t="inlineStr">
        <is>
          <t>Credit, measurement input</t>
        </is>
      </c>
      <c r="B142" s="14" t="n">
        <v>10.4</v>
      </c>
    </row>
    <row r="143">
      <c r="A143" s="4" t="inlineStr">
        <is>
          <t>Level III | EBITDA Multiple | Yield Analysis | Minimum</t>
        </is>
      </c>
    </row>
    <row r="144">
      <c r="A144" s="3" t="inlineStr">
        <is>
          <t>Level III investments and other financial instruments by valuation methodologies</t>
        </is>
      </c>
    </row>
    <row r="145">
      <c r="A145" s="4" t="inlineStr">
        <is>
          <t>Credit, measurement input</t>
        </is>
      </c>
      <c r="B145" s="14" t="n">
        <v>1.1</v>
      </c>
    </row>
    <row r="146">
      <c r="A146" s="4" t="inlineStr">
        <is>
          <t>Level III | EBITDA Multiple | Yield Analysis | Maximum</t>
        </is>
      </c>
    </row>
    <row r="147">
      <c r="A147" s="3" t="inlineStr">
        <is>
          <t>Level III investments and other financial instruments by valuation methodologies</t>
        </is>
      </c>
    </row>
    <row r="148">
      <c r="A148" s="4" t="inlineStr">
        <is>
          <t>Credit, measurement input</t>
        </is>
      </c>
      <c r="B148" s="14" t="n">
        <v>29.5</v>
      </c>
    </row>
    <row r="149">
      <c r="A149" s="4" t="inlineStr">
        <is>
          <t>Level III | Private Equity</t>
        </is>
      </c>
    </row>
    <row r="150">
      <c r="A150" s="3" t="inlineStr">
        <is>
          <t>Level III investments and other financial instruments by valuation methodologies</t>
        </is>
      </c>
    </row>
    <row r="151">
      <c r="A151" s="4" t="inlineStr">
        <is>
          <t>Private equity, fair value</t>
        </is>
      </c>
      <c r="B151" s="7" t="n">
        <v>13130223000</v>
      </c>
    </row>
    <row r="152">
      <c r="A152" s="4" t="inlineStr">
        <is>
          <t>Level III | Private Equity | Illiquidity Discount | Inputs to market comparables, discounted cash flow and transaction price | Weighted Average</t>
        </is>
      </c>
    </row>
    <row r="153">
      <c r="A153" s="3" t="inlineStr">
        <is>
          <t>Level III investments and other financial instruments by valuation methodologies</t>
        </is>
      </c>
    </row>
    <row r="154">
      <c r="A154" s="4" t="inlineStr">
        <is>
          <t>Private equity, measurement input</t>
        </is>
      </c>
      <c r="B154" s="13" t="n">
        <v>0.07199999999999999</v>
      </c>
    </row>
    <row r="155">
      <c r="A155" s="4" t="inlineStr">
        <is>
          <t>Level III | Private Equity | Illiquidity Discount | Inputs to market comparables, discounted cash flow and transaction price | Minimum</t>
        </is>
      </c>
    </row>
    <row r="156">
      <c r="A156" s="3" t="inlineStr">
        <is>
          <t>Level III investments and other financial instruments by valuation methodologies</t>
        </is>
      </c>
    </row>
    <row r="157">
      <c r="A157" s="4" t="inlineStr">
        <is>
          <t>Private equity, measurement input</t>
        </is>
      </c>
      <c r="B157" s="13" t="n">
        <v>0.05</v>
      </c>
    </row>
    <row r="158">
      <c r="A158" s="4" t="inlineStr">
        <is>
          <t>Level III | Private Equity | Illiquidity Discount | Inputs to market comparables, discounted cash flow and transaction price | Maximum</t>
        </is>
      </c>
    </row>
    <row r="159">
      <c r="A159" s="3" t="inlineStr">
        <is>
          <t>Level III investments and other financial instruments by valuation methodologies</t>
        </is>
      </c>
    </row>
    <row r="160">
      <c r="A160" s="4" t="inlineStr">
        <is>
          <t>Private equity, measurement input</t>
        </is>
      </c>
      <c r="B160" s="13" t="n">
        <v>0.15</v>
      </c>
    </row>
    <row r="161">
      <c r="A161" s="4" t="inlineStr">
        <is>
          <t>Level III | Private Equity | Weight Ascribed to Market Comparables | Inputs to market comparables, discounted cash flow and transaction price | Weighted Average</t>
        </is>
      </c>
    </row>
    <row r="162">
      <c r="A162" s="3" t="inlineStr">
        <is>
          <t>Level III investments and other financial instruments by valuation methodologies</t>
        </is>
      </c>
    </row>
    <row r="163">
      <c r="A163" s="4" t="inlineStr">
        <is>
          <t>Private equity, measurement input</t>
        </is>
      </c>
      <c r="B163" s="13" t="n">
        <v>0.287</v>
      </c>
    </row>
    <row r="164">
      <c r="A164" s="4" t="inlineStr">
        <is>
          <t>Level III | Private Equity | Weight Ascribed to Market Comparables | Inputs to market comparables, discounted cash flow and transaction price | Minimum</t>
        </is>
      </c>
    </row>
    <row r="165">
      <c r="A165" s="3" t="inlineStr">
        <is>
          <t>Level III investments and other financial instruments by valuation methodologies</t>
        </is>
      </c>
    </row>
    <row r="166">
      <c r="A166" s="4" t="inlineStr">
        <is>
          <t>Private equity, measurement input</t>
        </is>
      </c>
      <c r="B166" s="5" t="n">
        <v>0</v>
      </c>
    </row>
    <row r="167">
      <c r="A167" s="4" t="inlineStr">
        <is>
          <t>Level III | Private Equity | Weight Ascribed to Market Comparables | Inputs to market comparables, discounted cash flow and transaction price | Maximum</t>
        </is>
      </c>
    </row>
    <row r="168">
      <c r="A168" s="3" t="inlineStr">
        <is>
          <t>Level III investments and other financial instruments by valuation methodologies</t>
        </is>
      </c>
    </row>
    <row r="169">
      <c r="A169" s="4" t="inlineStr">
        <is>
          <t>Private equity, measurement input</t>
        </is>
      </c>
      <c r="B169" s="5" t="n">
        <v>1</v>
      </c>
    </row>
    <row r="170">
      <c r="A170" s="4" t="inlineStr">
        <is>
          <t>Level III | Private Equity | Weight Ascribed to Discounted Cash Flow | Inputs to market comparables, discounted cash flow and transaction price | Weighted Average</t>
        </is>
      </c>
    </row>
    <row r="171">
      <c r="A171" s="3" t="inlineStr">
        <is>
          <t>Level III investments and other financial instruments by valuation methodologies</t>
        </is>
      </c>
    </row>
    <row r="172">
      <c r="A172" s="4" t="inlineStr">
        <is>
          <t>Private equity, measurement input</t>
        </is>
      </c>
      <c r="B172" s="13" t="n">
        <v>0.657</v>
      </c>
    </row>
    <row r="173">
      <c r="A173" s="4" t="inlineStr">
        <is>
          <t>Level III | Private Equity | Weight Ascribed to Discounted Cash Flow | Inputs to market comparables, discounted cash flow and transaction price | Minimum</t>
        </is>
      </c>
    </row>
    <row r="174">
      <c r="A174" s="3" t="inlineStr">
        <is>
          <t>Level III investments and other financial instruments by valuation methodologies</t>
        </is>
      </c>
    </row>
    <row r="175">
      <c r="A175" s="4" t="inlineStr">
        <is>
          <t>Private equity, measurement input</t>
        </is>
      </c>
      <c r="B175" s="5" t="n">
        <v>0</v>
      </c>
    </row>
    <row r="176">
      <c r="A176" s="4" t="inlineStr">
        <is>
          <t>Level III | Private Equity | Weight Ascribed to Discounted Cash Flow | Inputs to market comparables, discounted cash flow and transaction price | Maximum</t>
        </is>
      </c>
    </row>
    <row r="177">
      <c r="A177" s="3" t="inlineStr">
        <is>
          <t>Level III investments and other financial instruments by valuation methodologies</t>
        </is>
      </c>
    </row>
    <row r="178">
      <c r="A178" s="4" t="inlineStr">
        <is>
          <t>Private equity, measurement input</t>
        </is>
      </c>
      <c r="B178" s="5" t="n">
        <v>1</v>
      </c>
    </row>
    <row r="179">
      <c r="A179" s="4" t="inlineStr">
        <is>
          <t>Level III | Private Equity | Weight Ascribed to Transaction Price | Inputs to market comparables, discounted cash flow and transaction price | Weighted Average</t>
        </is>
      </c>
    </row>
    <row r="180">
      <c r="A180" s="3" t="inlineStr">
        <is>
          <t>Level III investments and other financial instruments by valuation methodologies</t>
        </is>
      </c>
    </row>
    <row r="181">
      <c r="A181" s="4" t="inlineStr">
        <is>
          <t>Private equity, measurement input</t>
        </is>
      </c>
      <c r="B181" s="13" t="n">
        <v>0.056</v>
      </c>
    </row>
    <row r="182">
      <c r="A182" s="4" t="inlineStr">
        <is>
          <t>Level III | Private Equity | Weight Ascribed to Transaction Price | Inputs to market comparables, discounted cash flow and transaction price | Minimum</t>
        </is>
      </c>
    </row>
    <row r="183">
      <c r="A183" s="3" t="inlineStr">
        <is>
          <t>Level III investments and other financial instruments by valuation methodologies</t>
        </is>
      </c>
    </row>
    <row r="184">
      <c r="A184" s="4" t="inlineStr">
        <is>
          <t>Private equity, measurement input</t>
        </is>
      </c>
      <c r="B184" s="5" t="n">
        <v>0</v>
      </c>
    </row>
    <row r="185">
      <c r="A185" s="4" t="inlineStr">
        <is>
          <t>Level III | Private Equity | Weight Ascribed to Transaction Price | Inputs to market comparables, discounted cash flow and transaction price | Maximum</t>
        </is>
      </c>
    </row>
    <row r="186">
      <c r="A186" s="3" t="inlineStr">
        <is>
          <t>Level III investments and other financial instruments by valuation methodologies</t>
        </is>
      </c>
    </row>
    <row r="187">
      <c r="A187" s="4" t="inlineStr">
        <is>
          <t>Private equity, measurement input</t>
        </is>
      </c>
      <c r="B187" s="5" t="n">
        <v>1</v>
      </c>
    </row>
    <row r="188">
      <c r="A188" s="4" t="inlineStr">
        <is>
          <t>Level III | Private Equity | Enterprise Value/LTM EBITDA Multiple | Market comparables | Weighted Average</t>
        </is>
      </c>
    </row>
    <row r="189">
      <c r="A189" s="3" t="inlineStr">
        <is>
          <t>Level III investments and other financial instruments by valuation methodologies</t>
        </is>
      </c>
    </row>
    <row r="190">
      <c r="A190" s="4" t="inlineStr">
        <is>
          <t>Private equity, measurement input</t>
        </is>
      </c>
      <c r="B190" s="14" t="n">
        <v>17.2</v>
      </c>
    </row>
    <row r="191">
      <c r="A191" s="4" t="inlineStr">
        <is>
          <t>Level III | Private Equity | Enterprise Value/LTM EBITDA Multiple | Market comparables | Minimum</t>
        </is>
      </c>
    </row>
    <row r="192">
      <c r="A192" s="3" t="inlineStr">
        <is>
          <t>Level III investments and other financial instruments by valuation methodologies</t>
        </is>
      </c>
    </row>
    <row r="193">
      <c r="A193" s="4" t="inlineStr">
        <is>
          <t>Private equity, measurement input</t>
        </is>
      </c>
      <c r="B193" s="14" t="n">
        <v>8.4</v>
      </c>
    </row>
    <row r="194">
      <c r="A194" s="4" t="inlineStr">
        <is>
          <t>Level III | Private Equity | Enterprise Value/LTM EBITDA Multiple | Market comparables | Maximum</t>
        </is>
      </c>
    </row>
    <row r="195">
      <c r="A195" s="3" t="inlineStr">
        <is>
          <t>Level III investments and other financial instruments by valuation methodologies</t>
        </is>
      </c>
    </row>
    <row r="196">
      <c r="A196" s="4" t="inlineStr">
        <is>
          <t>Private equity, measurement input</t>
        </is>
      </c>
      <c r="B196" s="14" t="n">
        <v>28.2</v>
      </c>
    </row>
    <row r="197">
      <c r="A197" s="4" t="inlineStr">
        <is>
          <t>Level III | Private Equity | Enterprise Value/Forward EBITDA Multiple | Market comparables | Weighted Average</t>
        </is>
      </c>
    </row>
    <row r="198">
      <c r="A198" s="3" t="inlineStr">
        <is>
          <t>Level III investments and other financial instruments by valuation methodologies</t>
        </is>
      </c>
    </row>
    <row r="199">
      <c r="A199" s="4" t="inlineStr">
        <is>
          <t>Private equity, measurement input</t>
        </is>
      </c>
      <c r="B199" s="14" t="n">
        <v>15.2</v>
      </c>
    </row>
    <row r="200">
      <c r="A200" s="4" t="inlineStr">
        <is>
          <t>Level III | Private Equity | Enterprise Value/Forward EBITDA Multiple | Market comparables | Minimum</t>
        </is>
      </c>
    </row>
    <row r="201">
      <c r="A201" s="3" t="inlineStr">
        <is>
          <t>Level III investments and other financial instruments by valuation methodologies</t>
        </is>
      </c>
    </row>
    <row r="202">
      <c r="A202" s="4" t="inlineStr">
        <is>
          <t>Private equity, measurement input</t>
        </is>
      </c>
      <c r="B202" s="14" t="n">
        <v>7.1</v>
      </c>
    </row>
    <row r="203">
      <c r="A203" s="4" t="inlineStr">
        <is>
          <t>Level III | Private Equity | Enterprise Value/Forward EBITDA Multiple | Market comparables | Maximum</t>
        </is>
      </c>
    </row>
    <row r="204">
      <c r="A204" s="3" t="inlineStr">
        <is>
          <t>Level III investments and other financial instruments by valuation methodologies</t>
        </is>
      </c>
    </row>
    <row r="205">
      <c r="A205" s="4" t="inlineStr">
        <is>
          <t>Private equity, measurement input</t>
        </is>
      </c>
      <c r="B205" s="14" t="n">
        <v>20.3</v>
      </c>
    </row>
    <row r="206">
      <c r="A206" s="4" t="inlineStr">
        <is>
          <t>Level III | Private Equity | Weighted Average Cost of Capital | Discounted cash flow | Weighted Average</t>
        </is>
      </c>
    </row>
    <row r="207">
      <c r="A207" s="3" t="inlineStr">
        <is>
          <t>Level III investments and other financial instruments by valuation methodologies</t>
        </is>
      </c>
    </row>
    <row r="208">
      <c r="A208" s="4" t="inlineStr">
        <is>
          <t>Private equity, measurement input</t>
        </is>
      </c>
      <c r="B208" s="13" t="n">
        <v>0.097</v>
      </c>
    </row>
    <row r="209">
      <c r="A209" s="4" t="inlineStr">
        <is>
          <t>Level III | Private Equity | Weighted Average Cost of Capital | Discounted cash flow | Minimum</t>
        </is>
      </c>
    </row>
    <row r="210">
      <c r="A210" s="3" t="inlineStr">
        <is>
          <t>Level III investments and other financial instruments by valuation methodologies</t>
        </is>
      </c>
    </row>
    <row r="211">
      <c r="A211" s="4" t="inlineStr">
        <is>
          <t>Private equity, measurement input</t>
        </is>
      </c>
      <c r="B211" s="13" t="n">
        <v>0.043</v>
      </c>
    </row>
    <row r="212">
      <c r="A212" s="4" t="inlineStr">
        <is>
          <t>Level III | Private Equity | Weighted Average Cost of Capital | Discounted cash flow | Maximum</t>
        </is>
      </c>
    </row>
    <row r="213">
      <c r="A213" s="3" t="inlineStr">
        <is>
          <t>Level III investments and other financial instruments by valuation methodologies</t>
        </is>
      </c>
    </row>
    <row r="214">
      <c r="A214" s="4" t="inlineStr">
        <is>
          <t>Private equity, measurement input</t>
        </is>
      </c>
      <c r="B214" s="13" t="n">
        <v>0.185</v>
      </c>
    </row>
    <row r="215">
      <c r="A215" s="4" t="inlineStr">
        <is>
          <t>Level III | Private Equity | Enterprise Value/LTM EBITDA Exit Multiple | Discounted cash flow | Weighted Average</t>
        </is>
      </c>
    </row>
    <row r="216">
      <c r="A216" s="3" t="inlineStr">
        <is>
          <t>Level III investments and other financial instruments by valuation methodologies</t>
        </is>
      </c>
    </row>
    <row r="217">
      <c r="A217" s="4" t="inlineStr">
        <is>
          <t>Private equity, measurement input</t>
        </is>
      </c>
      <c r="B217" s="14" t="n">
        <v>12.5</v>
      </c>
    </row>
    <row r="218">
      <c r="A218" s="4" t="inlineStr">
        <is>
          <t>Level III | Private Equity | Enterprise Value/LTM EBITDA Exit Multiple | Discounted cash flow | Minimum</t>
        </is>
      </c>
    </row>
    <row r="219">
      <c r="A219" s="3" t="inlineStr">
        <is>
          <t>Level III investments and other financial instruments by valuation methodologies</t>
        </is>
      </c>
    </row>
    <row r="220">
      <c r="A220" s="4" t="inlineStr">
        <is>
          <t>Private equity, measurement input</t>
        </is>
      </c>
      <c r="B220" s="5" t="n">
        <v>6</v>
      </c>
    </row>
    <row r="221">
      <c r="A221" s="4" t="inlineStr">
        <is>
          <t>Level III | Private Equity | Enterprise Value/LTM EBITDA Exit Multiple | Discounted cash flow | Maximum</t>
        </is>
      </c>
    </row>
    <row r="222">
      <c r="A222" s="3" t="inlineStr">
        <is>
          <t>Level III investments and other financial instruments by valuation methodologies</t>
        </is>
      </c>
    </row>
    <row r="223">
      <c r="A223" s="4" t="inlineStr">
        <is>
          <t>Private equity, measurement input</t>
        </is>
      </c>
      <c r="B223" s="5" t="n">
        <v>18</v>
      </c>
    </row>
    <row r="224">
      <c r="A224" s="4" t="inlineStr">
        <is>
          <t>Level III | Growth Equity</t>
        </is>
      </c>
    </row>
    <row r="225">
      <c r="A225" s="3" t="inlineStr">
        <is>
          <t>Level III investments and other financial instruments by valuation methodologies</t>
        </is>
      </c>
    </row>
    <row r="226">
      <c r="A226" s="4" t="inlineStr">
        <is>
          <t>Private equity, fair value</t>
        </is>
      </c>
      <c r="B226" s="7" t="n">
        <v>2104681000</v>
      </c>
    </row>
    <row r="227">
      <c r="A227" s="4" t="inlineStr">
        <is>
          <t>Level III | Growth Equity | Illiquidity Discount | Inputs to market comparables, discounted cash flow and transaction price | Weighted Average</t>
        </is>
      </c>
    </row>
    <row r="228">
      <c r="A228" s="3" t="inlineStr">
        <is>
          <t>Level III investments and other financial instruments by valuation methodologies</t>
        </is>
      </c>
    </row>
    <row r="229">
      <c r="A229" s="4" t="inlineStr">
        <is>
          <t>Private equity, measurement input</t>
        </is>
      </c>
      <c r="B229" s="13" t="n">
        <v>0.125</v>
      </c>
    </row>
    <row r="230">
      <c r="A230" s="4" t="inlineStr">
        <is>
          <t>Level III | Growth Equity | Illiquidity Discount | Inputs to market comparables, discounted cash flow and transaction price | Minimum</t>
        </is>
      </c>
    </row>
    <row r="231">
      <c r="A231" s="3" t="inlineStr">
        <is>
          <t>Level III investments and other financial instruments by valuation methodologies</t>
        </is>
      </c>
    </row>
    <row r="232">
      <c r="A232" s="4" t="inlineStr">
        <is>
          <t>Private equity, measurement input</t>
        </is>
      </c>
      <c r="B232" s="13" t="n">
        <v>0.1</v>
      </c>
    </row>
    <row r="233">
      <c r="A233" s="4" t="inlineStr">
        <is>
          <t>Level III | Growth Equity | Illiquidity Discount | Inputs to market comparables, discounted cash flow and transaction price | Maximum</t>
        </is>
      </c>
    </row>
    <row r="234">
      <c r="A234" s="3" t="inlineStr">
        <is>
          <t>Level III investments and other financial instruments by valuation methodologies</t>
        </is>
      </c>
    </row>
    <row r="235">
      <c r="A235" s="4" t="inlineStr">
        <is>
          <t>Private equity, measurement input</t>
        </is>
      </c>
      <c r="B235" s="13" t="n">
        <v>0.35</v>
      </c>
    </row>
    <row r="236">
      <c r="A236" s="4" t="inlineStr">
        <is>
          <t>Level III | Growth Equity | Weight Ascribed to Market Comparables | Inputs to market comparables, discounted cash flow and transaction price | Weighted Average</t>
        </is>
      </c>
    </row>
    <row r="237">
      <c r="A237" s="3" t="inlineStr">
        <is>
          <t>Level III investments and other financial instruments by valuation methodologies</t>
        </is>
      </c>
    </row>
    <row r="238">
      <c r="A238" s="4" t="inlineStr">
        <is>
          <t>Private equity, measurement input</t>
        </is>
      </c>
      <c r="B238" s="13" t="n">
        <v>0.368</v>
      </c>
    </row>
    <row r="239">
      <c r="A239" s="4" t="inlineStr">
        <is>
          <t>Level III | Growth Equity | Weight Ascribed to Market Comparables | Inputs to market comparables, discounted cash flow and transaction price | Minimum</t>
        </is>
      </c>
    </row>
    <row r="240">
      <c r="A240" s="3" t="inlineStr">
        <is>
          <t>Level III investments and other financial instruments by valuation methodologies</t>
        </is>
      </c>
    </row>
    <row r="241">
      <c r="A241" s="4" t="inlineStr">
        <is>
          <t>Private equity, measurement input</t>
        </is>
      </c>
      <c r="B241" s="5" t="n">
        <v>0</v>
      </c>
    </row>
    <row r="242">
      <c r="A242" s="4" t="inlineStr">
        <is>
          <t>Level III | Growth Equity | Weight Ascribed to Market Comparables | Inputs to market comparables, discounted cash flow and transaction price | Maximum</t>
        </is>
      </c>
    </row>
    <row r="243">
      <c r="A243" s="3" t="inlineStr">
        <is>
          <t>Level III investments and other financial instruments by valuation methodologies</t>
        </is>
      </c>
    </row>
    <row r="244">
      <c r="A244" s="4" t="inlineStr">
        <is>
          <t>Private equity, measurement input</t>
        </is>
      </c>
      <c r="B244" s="5" t="n">
        <v>1</v>
      </c>
    </row>
    <row r="245">
      <c r="A245" s="4" t="inlineStr">
        <is>
          <t>Level III | Growth Equity | Weight Ascribed to Discounted Cash Flow | Inputs to market comparables, discounted cash flow and transaction price | Weighted Average</t>
        </is>
      </c>
    </row>
    <row r="246">
      <c r="A246" s="3" t="inlineStr">
        <is>
          <t>Level III investments and other financial instruments by valuation methodologies</t>
        </is>
      </c>
    </row>
    <row r="247">
      <c r="A247" s="4" t="inlineStr">
        <is>
          <t>Private equity, measurement input</t>
        </is>
      </c>
      <c r="B247" s="13" t="n">
        <v>0.003</v>
      </c>
    </row>
    <row r="248">
      <c r="A248" s="4" t="inlineStr">
        <is>
          <t>Level III | Growth Equity | Weight Ascribed to Discounted Cash Flow | Inputs to market comparables, discounted cash flow and transaction price | Minimum</t>
        </is>
      </c>
    </row>
    <row r="249">
      <c r="A249" s="3" t="inlineStr">
        <is>
          <t>Level III investments and other financial instruments by valuation methodologies</t>
        </is>
      </c>
    </row>
    <row r="250">
      <c r="A250" s="4" t="inlineStr">
        <is>
          <t>Private equity, measurement input</t>
        </is>
      </c>
      <c r="B250" s="5" t="n">
        <v>0</v>
      </c>
    </row>
    <row r="251">
      <c r="A251" s="4" t="inlineStr">
        <is>
          <t>Level III | Growth Equity | Weight Ascribed to Discounted Cash Flow | Inputs to market comparables, discounted cash flow and transaction price | Maximum</t>
        </is>
      </c>
    </row>
    <row r="252">
      <c r="A252" s="3" t="inlineStr">
        <is>
          <t>Level III investments and other financial instruments by valuation methodologies</t>
        </is>
      </c>
    </row>
    <row r="253">
      <c r="A253" s="4" t="inlineStr">
        <is>
          <t>Private equity, measurement input</t>
        </is>
      </c>
      <c r="B253" s="13" t="n">
        <v>0.5</v>
      </c>
    </row>
    <row r="254">
      <c r="A254" s="4" t="inlineStr">
        <is>
          <t>Level III | Growth Equity | Weight Ascribed to Milestones | Inputs to market comparables, discounted cash flow and transaction price | Weighted Average</t>
        </is>
      </c>
    </row>
    <row r="255">
      <c r="A255" s="3" t="inlineStr">
        <is>
          <t>Level III investments and other financial instruments by valuation methodologies</t>
        </is>
      </c>
    </row>
    <row r="256">
      <c r="A256" s="4" t="inlineStr">
        <is>
          <t>Private equity, measurement input</t>
        </is>
      </c>
      <c r="B256" s="13" t="n">
        <v>0.629</v>
      </c>
    </row>
    <row r="257">
      <c r="A257" s="4" t="inlineStr">
        <is>
          <t>Level III | Growth Equity | Weight Ascribed to Milestones | Inputs to market comparables, discounted cash flow and transaction price | Minimum</t>
        </is>
      </c>
    </row>
    <row r="258">
      <c r="A258" s="3" t="inlineStr">
        <is>
          <t>Level III investments and other financial instruments by valuation methodologies</t>
        </is>
      </c>
    </row>
    <row r="259">
      <c r="A259" s="4" t="inlineStr">
        <is>
          <t>Private equity, measurement input</t>
        </is>
      </c>
      <c r="B259" s="5" t="n">
        <v>0</v>
      </c>
    </row>
    <row r="260">
      <c r="A260" s="4" t="inlineStr">
        <is>
          <t>Level III | Growth Equity | Weight Ascribed to Milestones | Inputs to market comparables, discounted cash flow and transaction price | Maximum</t>
        </is>
      </c>
    </row>
    <row r="261">
      <c r="A261" s="3" t="inlineStr">
        <is>
          <t>Level III investments and other financial instruments by valuation methodologies</t>
        </is>
      </c>
    </row>
    <row r="262">
      <c r="A262" s="4" t="inlineStr">
        <is>
          <t>Private equity, measurement input</t>
        </is>
      </c>
      <c r="B262" s="5" t="n">
        <v>1</v>
      </c>
    </row>
    <row r="263">
      <c r="A263" s="4" t="inlineStr">
        <is>
          <t>Level III | Growth Equity | Base | Scenario Weighting | Weighted Average</t>
        </is>
      </c>
    </row>
    <row r="264">
      <c r="A264" s="3" t="inlineStr">
        <is>
          <t>Level III investments and other financial instruments by valuation methodologies</t>
        </is>
      </c>
    </row>
    <row r="265">
      <c r="A265" s="4" t="inlineStr">
        <is>
          <t>Private equity, measurement input</t>
        </is>
      </c>
      <c r="B265" s="13" t="n">
        <v>0.663</v>
      </c>
    </row>
    <row r="266">
      <c r="A266" s="4" t="inlineStr">
        <is>
          <t>Level III | Growth Equity | Base | Scenario Weighting | Minimum</t>
        </is>
      </c>
    </row>
    <row r="267">
      <c r="A267" s="3" t="inlineStr">
        <is>
          <t>Level III investments and other financial instruments by valuation methodologies</t>
        </is>
      </c>
    </row>
    <row r="268">
      <c r="A268" s="4" t="inlineStr">
        <is>
          <t>Private equity, measurement input</t>
        </is>
      </c>
      <c r="B268" s="13" t="n">
        <v>0.5</v>
      </c>
    </row>
    <row r="269">
      <c r="A269" s="4" t="inlineStr">
        <is>
          <t>Level III | Growth Equity | Base | Scenario Weighting | Maximum</t>
        </is>
      </c>
    </row>
    <row r="270">
      <c r="A270" s="3" t="inlineStr">
        <is>
          <t>Level III investments and other financial instruments by valuation methodologies</t>
        </is>
      </c>
    </row>
    <row r="271">
      <c r="A271" s="4" t="inlineStr">
        <is>
          <t>Private equity, measurement input</t>
        </is>
      </c>
      <c r="B271" s="13" t="n">
        <v>0.75</v>
      </c>
    </row>
    <row r="272">
      <c r="A272" s="4" t="inlineStr">
        <is>
          <t>Level III | Growth Equity | Downside | Scenario Weighting | Weighted Average</t>
        </is>
      </c>
    </row>
    <row r="273">
      <c r="A273" s="3" t="inlineStr">
        <is>
          <t>Level III investments and other financial instruments by valuation methodologies</t>
        </is>
      </c>
    </row>
    <row r="274">
      <c r="A274" s="4" t="inlineStr">
        <is>
          <t>Private equity, measurement input</t>
        </is>
      </c>
      <c r="B274" s="13" t="n">
        <v>0.104</v>
      </c>
    </row>
    <row r="275">
      <c r="A275" s="4" t="inlineStr">
        <is>
          <t>Level III | Growth Equity | Downside | Scenario Weighting | Minimum</t>
        </is>
      </c>
    </row>
    <row r="276">
      <c r="A276" s="3" t="inlineStr">
        <is>
          <t>Level III investments and other financial instruments by valuation methodologies</t>
        </is>
      </c>
    </row>
    <row r="277">
      <c r="A277" s="4" t="inlineStr">
        <is>
          <t>Private equity, measurement input</t>
        </is>
      </c>
      <c r="B277" s="13" t="n">
        <v>0.05</v>
      </c>
    </row>
    <row r="278">
      <c r="A278" s="4" t="inlineStr">
        <is>
          <t>Level III | Growth Equity | Downside | Scenario Weighting | Maximum</t>
        </is>
      </c>
    </row>
    <row r="279">
      <c r="A279" s="3" t="inlineStr">
        <is>
          <t>Level III investments and other financial instruments by valuation methodologies</t>
        </is>
      </c>
    </row>
    <row r="280">
      <c r="A280" s="4" t="inlineStr">
        <is>
          <t>Private equity, measurement input</t>
        </is>
      </c>
      <c r="B280" s="13" t="n">
        <v>0.25</v>
      </c>
    </row>
    <row r="281">
      <c r="A281" s="4" t="inlineStr">
        <is>
          <t>Level III | Growth Equity | Upside | Scenario Weighting | Weighted Average</t>
        </is>
      </c>
    </row>
    <row r="282">
      <c r="A282" s="3" t="inlineStr">
        <is>
          <t>Level III investments and other financial instruments by valuation methodologies</t>
        </is>
      </c>
    </row>
    <row r="283">
      <c r="A283" s="4" t="inlineStr">
        <is>
          <t>Private equity, measurement input</t>
        </is>
      </c>
      <c r="B283" s="13" t="n">
        <v>0.233</v>
      </c>
    </row>
    <row r="284">
      <c r="A284" s="4" t="inlineStr">
        <is>
          <t>Level III | Growth Equity | Upside | Scenario Weighting | Minimum</t>
        </is>
      </c>
    </row>
    <row r="285">
      <c r="A285" s="3" t="inlineStr">
        <is>
          <t>Level III investments and other financial instruments by valuation methodologies</t>
        </is>
      </c>
    </row>
    <row r="286">
      <c r="A286" s="4" t="inlineStr">
        <is>
          <t>Private equity, measurement input</t>
        </is>
      </c>
      <c r="B286" s="13" t="n">
        <v>0.15</v>
      </c>
    </row>
    <row r="287">
      <c r="A287" s="4" t="inlineStr">
        <is>
          <t>Level III | Growth Equity | Upside | Scenario Weighting | Maximum</t>
        </is>
      </c>
    </row>
    <row r="288">
      <c r="A288" s="3" t="inlineStr">
        <is>
          <t>Level III investments and other financial instruments by valuation methodologies</t>
        </is>
      </c>
    </row>
    <row r="289">
      <c r="A289" s="4" t="inlineStr">
        <is>
          <t>Private equity, measurement input</t>
        </is>
      </c>
      <c r="B289" s="13" t="n">
        <v>0.45</v>
      </c>
    </row>
    <row r="290">
      <c r="A290" s="4" t="inlineStr">
        <is>
          <t>Level III | Energy</t>
        </is>
      </c>
    </row>
    <row r="291">
      <c r="A291" s="3" t="inlineStr">
        <is>
          <t>Level III investments and other financial instruments by valuation methodologies</t>
        </is>
      </c>
    </row>
    <row r="292">
      <c r="A292" s="4" t="inlineStr">
        <is>
          <t>Real assets, fair value</t>
        </is>
      </c>
      <c r="B292" s="7" t="n">
        <v>2213489000</v>
      </c>
    </row>
    <row r="293">
      <c r="A293" s="4" t="inlineStr">
        <is>
          <t>Level III | Energy | Discounted cash flow | Liquids</t>
        </is>
      </c>
    </row>
    <row r="294">
      <c r="A294" s="3" t="inlineStr">
        <is>
          <t>Level III investments and other financial instruments by valuation methodologies</t>
        </is>
      </c>
    </row>
    <row r="295">
      <c r="A295" s="4" t="inlineStr">
        <is>
          <t>Revenue ratio of liquids</t>
        </is>
      </c>
      <c r="B295" s="4" t="inlineStr">
        <is>
          <t>83.00%</t>
        </is>
      </c>
    </row>
    <row r="296">
      <c r="A296" s="4" t="inlineStr">
        <is>
          <t>Level III | Energy | Discounted cash flow | Natural Gas</t>
        </is>
      </c>
    </row>
    <row r="297">
      <c r="A297" s="3" t="inlineStr">
        <is>
          <t>Level III investments and other financial instruments by valuation methodologies</t>
        </is>
      </c>
    </row>
    <row r="298">
      <c r="A298" s="4" t="inlineStr">
        <is>
          <t>Revenue ratio of natural gas</t>
        </is>
      </c>
      <c r="B298" s="4" t="inlineStr">
        <is>
          <t>17.00%</t>
        </is>
      </c>
    </row>
    <row r="299">
      <c r="A299" s="4" t="inlineStr">
        <is>
          <t>Level III | Energy | Weight Ascribed to Market Comparables | Inputs to market comparables, discounted cash flow and transaction price | Weighted Average</t>
        </is>
      </c>
    </row>
    <row r="300">
      <c r="A300" s="3" t="inlineStr">
        <is>
          <t>Level III investments and other financial instruments by valuation methodologies</t>
        </is>
      </c>
    </row>
    <row r="301">
      <c r="A301" s="4" t="inlineStr">
        <is>
          <t>Real assets, measurement input</t>
        </is>
      </c>
      <c r="B301" s="13" t="n">
        <v>0.383</v>
      </c>
    </row>
    <row r="302">
      <c r="A302" s="4" t="inlineStr">
        <is>
          <t>Level III | Energy | Weight Ascribed to Market Comparables | Inputs to market comparables, discounted cash flow and transaction price | Minimum</t>
        </is>
      </c>
    </row>
    <row r="303">
      <c r="A303" s="3" t="inlineStr">
        <is>
          <t>Level III investments and other financial instruments by valuation methodologies</t>
        </is>
      </c>
    </row>
    <row r="304">
      <c r="A304" s="4" t="inlineStr">
        <is>
          <t>Real assets, measurement input</t>
        </is>
      </c>
      <c r="B304" s="5" t="n">
        <v>0</v>
      </c>
    </row>
    <row r="305">
      <c r="A305" s="4" t="inlineStr">
        <is>
          <t>Level III | Energy | Weight Ascribed to Market Comparables | Inputs to market comparables, discounted cash flow and transaction price | Maximum</t>
        </is>
      </c>
    </row>
    <row r="306">
      <c r="A306" s="3" t="inlineStr">
        <is>
          <t>Level III investments and other financial instruments by valuation methodologies</t>
        </is>
      </c>
    </row>
    <row r="307">
      <c r="A307" s="4" t="inlineStr">
        <is>
          <t>Real assets, measurement input</t>
        </is>
      </c>
      <c r="B307" s="13" t="n">
        <v>0.5</v>
      </c>
    </row>
    <row r="308">
      <c r="A308" s="4" t="inlineStr">
        <is>
          <t>Level III | Energy | Weight Ascribed to Discounted Cash Flow | Inputs to market comparables, discounted cash flow and transaction price | Weighted Average</t>
        </is>
      </c>
    </row>
    <row r="309">
      <c r="A309" s="3" t="inlineStr">
        <is>
          <t>Level III investments and other financial instruments by valuation methodologies</t>
        </is>
      </c>
    </row>
    <row r="310">
      <c r="A310" s="4" t="inlineStr">
        <is>
          <t>Real assets, measurement input</t>
        </is>
      </c>
      <c r="B310" s="13" t="n">
        <v>0.617</v>
      </c>
    </row>
    <row r="311">
      <c r="A311" s="4" t="inlineStr">
        <is>
          <t>Level III | Energy | Weight Ascribed to Discounted Cash Flow | Inputs to market comparables, discounted cash flow and transaction price | Minimum</t>
        </is>
      </c>
    </row>
    <row r="312">
      <c r="A312" s="3" t="inlineStr">
        <is>
          <t>Level III investments and other financial instruments by valuation methodologies</t>
        </is>
      </c>
    </row>
    <row r="313">
      <c r="A313" s="4" t="inlineStr">
        <is>
          <t>Real assets, measurement input</t>
        </is>
      </c>
      <c r="B313" s="13" t="n">
        <v>0.5</v>
      </c>
    </row>
    <row r="314">
      <c r="A314" s="4" t="inlineStr">
        <is>
          <t>Level III | Energy | Weight Ascribed to Discounted Cash Flow | Inputs to market comparables, discounted cash flow and transaction price | Maximum</t>
        </is>
      </c>
    </row>
    <row r="315">
      <c r="A315" s="3" t="inlineStr">
        <is>
          <t>Level III investments and other financial instruments by valuation methodologies</t>
        </is>
      </c>
    </row>
    <row r="316">
      <c r="A316" s="4" t="inlineStr">
        <is>
          <t>Real assets, measurement input</t>
        </is>
      </c>
      <c r="B316" s="5" t="n">
        <v>1</v>
      </c>
    </row>
    <row r="317">
      <c r="A317" s="4" t="inlineStr">
        <is>
          <t>Level III | Energy | Enterprise Value/LTM EBITDA Multiple | Market comparables | Weighted Average</t>
        </is>
      </c>
    </row>
    <row r="318">
      <c r="A318" s="3" t="inlineStr">
        <is>
          <t>Level III investments and other financial instruments by valuation methodologies</t>
        </is>
      </c>
    </row>
    <row r="319">
      <c r="A319" s="4" t="inlineStr">
        <is>
          <t>Real assets, measurement input</t>
        </is>
      </c>
      <c r="B319" s="14" t="n">
        <v>6.3</v>
      </c>
    </row>
    <row r="320">
      <c r="A320" s="4" t="inlineStr">
        <is>
          <t>Level III | Energy | Enterprise Value/LTM EBITDA Multiple | Market comparables | Minimum</t>
        </is>
      </c>
    </row>
    <row r="321">
      <c r="A321" s="3" t="inlineStr">
        <is>
          <t>Level III investments and other financial instruments by valuation methodologies</t>
        </is>
      </c>
    </row>
    <row r="322">
      <c r="A322" s="4" t="inlineStr">
        <is>
          <t>Real assets, measurement input</t>
        </is>
      </c>
      <c r="B322" s="14" t="n">
        <v>6.1</v>
      </c>
    </row>
    <row r="323">
      <c r="A323" s="4" t="inlineStr">
        <is>
          <t>Level III | Energy | Enterprise Value/LTM EBITDA Multiple | Market comparables | Maximum</t>
        </is>
      </c>
    </row>
    <row r="324">
      <c r="A324" s="3" t="inlineStr">
        <is>
          <t>Level III investments and other financial instruments by valuation methodologies</t>
        </is>
      </c>
    </row>
    <row r="325">
      <c r="A325" s="4" t="inlineStr">
        <is>
          <t>Real assets, measurement input</t>
        </is>
      </c>
      <c r="B325" s="14" t="n">
        <v>6.3</v>
      </c>
    </row>
    <row r="326">
      <c r="A326" s="4" t="inlineStr">
        <is>
          <t>Level III | Energy | Enterprise Value/Forward EBITDA Multiple | Market comparables | Weighted Average</t>
        </is>
      </c>
    </row>
    <row r="327">
      <c r="A327" s="3" t="inlineStr">
        <is>
          <t>Level III investments and other financial instruments by valuation methodologies</t>
        </is>
      </c>
    </row>
    <row r="328">
      <c r="A328" s="4" t="inlineStr">
        <is>
          <t>Real assets, measurement input</t>
        </is>
      </c>
      <c r="B328" s="14" t="n">
        <v>5.7</v>
      </c>
    </row>
    <row r="329">
      <c r="A329" s="4" t="inlineStr">
        <is>
          <t>Level III | Energy | Enterprise Value/Forward EBITDA Multiple | Market comparables | Minimum</t>
        </is>
      </c>
    </row>
    <row r="330">
      <c r="A330" s="3" t="inlineStr">
        <is>
          <t>Level III investments and other financial instruments by valuation methodologies</t>
        </is>
      </c>
    </row>
    <row r="331">
      <c r="A331" s="4" t="inlineStr">
        <is>
          <t>Real assets, measurement input</t>
        </is>
      </c>
      <c r="B331" s="14" t="n">
        <v>5.4</v>
      </c>
    </row>
    <row r="332">
      <c r="A332" s="4" t="inlineStr">
        <is>
          <t>Level III | Energy | Enterprise Value/Forward EBITDA Multiple | Market comparables | Maximum</t>
        </is>
      </c>
    </row>
    <row r="333">
      <c r="A333" s="3" t="inlineStr">
        <is>
          <t>Level III investments and other financial instruments by valuation methodologies</t>
        </is>
      </c>
    </row>
    <row r="334">
      <c r="A334" s="4" t="inlineStr">
        <is>
          <t>Real assets, measurement input</t>
        </is>
      </c>
      <c r="B334" s="14" t="n">
        <v>7.9</v>
      </c>
    </row>
    <row r="335">
      <c r="A335" s="4" t="inlineStr">
        <is>
          <t>Level III | Energy | Weighted Average Cost of Capital | Discounted cash flow | Weighted Average</t>
        </is>
      </c>
    </row>
    <row r="336">
      <c r="A336" s="3" t="inlineStr">
        <is>
          <t>Level III investments and other financial instruments by valuation methodologies</t>
        </is>
      </c>
    </row>
    <row r="337">
      <c r="A337" s="4" t="inlineStr">
        <is>
          <t>Real assets, measurement input</t>
        </is>
      </c>
      <c r="B337" s="13" t="n">
        <v>0.108</v>
      </c>
    </row>
    <row r="338">
      <c r="A338" s="4" t="inlineStr">
        <is>
          <t>Level III | Energy | Weighted Average Cost of Capital | Discounted cash flow | Minimum</t>
        </is>
      </c>
    </row>
    <row r="339">
      <c r="A339" s="3" t="inlineStr">
        <is>
          <t>Level III investments and other financial instruments by valuation methodologies</t>
        </is>
      </c>
    </row>
    <row r="340">
      <c r="A340" s="4" t="inlineStr">
        <is>
          <t>Real assets, measurement input</t>
        </is>
      </c>
      <c r="B340" s="13" t="n">
        <v>0.102</v>
      </c>
    </row>
    <row r="341">
      <c r="A341" s="4" t="inlineStr">
        <is>
          <t>Level III | Energy | Weighted Average Cost of Capital | Discounted cash flow | Maximum</t>
        </is>
      </c>
    </row>
    <row r="342">
      <c r="A342" s="3" t="inlineStr">
        <is>
          <t>Level III investments and other financial instruments by valuation methodologies</t>
        </is>
      </c>
    </row>
    <row r="343">
      <c r="A343" s="4" t="inlineStr">
        <is>
          <t>Real assets, measurement input</t>
        </is>
      </c>
      <c r="B343" s="13" t="n">
        <v>0.142</v>
      </c>
    </row>
    <row r="344">
      <c r="A344" s="4" t="inlineStr">
        <is>
          <t>Level III | Energy | Average Price Per BOE | Discounted cash flow | Weighted Average</t>
        </is>
      </c>
    </row>
    <row r="345">
      <c r="A345" s="3" t="inlineStr">
        <is>
          <t>Level III investments and other financial instruments by valuation methodologies</t>
        </is>
      </c>
    </row>
    <row r="346">
      <c r="A346" s="4" t="inlineStr">
        <is>
          <t>Real assets, measurement input, value</t>
        </is>
      </c>
      <c r="B346" s="8" t="n">
        <v>33.53</v>
      </c>
    </row>
    <row r="347">
      <c r="A347" s="4" t="inlineStr">
        <is>
          <t>Level III | Energy | Average Price Per BOE | Discounted cash flow | Minimum</t>
        </is>
      </c>
    </row>
    <row r="348">
      <c r="A348" s="3" t="inlineStr">
        <is>
          <t>Level III investments and other financial instruments by valuation methodologies</t>
        </is>
      </c>
    </row>
    <row r="349">
      <c r="A349" s="4" t="inlineStr">
        <is>
          <t>Real assets, measurement input</t>
        </is>
      </c>
      <c r="B349" s="12" t="n">
        <v>28.71</v>
      </c>
    </row>
    <row r="350">
      <c r="A350" s="4" t="inlineStr">
        <is>
          <t>Level III | Energy | Average Price Per BOE | Discounted cash flow | Maximum</t>
        </is>
      </c>
    </row>
    <row r="351">
      <c r="A351" s="3" t="inlineStr">
        <is>
          <t>Level III investments and other financial instruments by valuation methodologies</t>
        </is>
      </c>
    </row>
    <row r="352">
      <c r="A352" s="4" t="inlineStr">
        <is>
          <t>Real assets, measurement input</t>
        </is>
      </c>
      <c r="B352" s="12" t="n">
        <v>35.89</v>
      </c>
    </row>
    <row r="353">
      <c r="A353" s="4" t="inlineStr">
        <is>
          <t>Level III | Infrastructure</t>
        </is>
      </c>
    </row>
    <row r="354">
      <c r="A354" s="3" t="inlineStr">
        <is>
          <t>Level III investments and other financial instruments by valuation methodologies</t>
        </is>
      </c>
    </row>
    <row r="355">
      <c r="A355" s="4" t="inlineStr">
        <is>
          <t>Real assets, fair value</t>
        </is>
      </c>
      <c r="B355" s="7" t="n">
        <v>880209000</v>
      </c>
    </row>
    <row r="356">
      <c r="A356" s="4" t="inlineStr">
        <is>
          <t>Level III | Infrastructure | Weight Ascribed to Market Comparables | Inputs to market comparables, discounted cash flow and transaction price | Weighted Average</t>
        </is>
      </c>
    </row>
    <row r="357">
      <c r="A357" s="3" t="inlineStr">
        <is>
          <t>Level III investments and other financial instruments by valuation methodologies</t>
        </is>
      </c>
    </row>
    <row r="358">
      <c r="A358" s="4" t="inlineStr">
        <is>
          <t>Real assets, measurement input</t>
        </is>
      </c>
      <c r="B358" s="13" t="n">
        <v>0.058</v>
      </c>
    </row>
    <row r="359">
      <c r="A359" s="4" t="inlineStr">
        <is>
          <t>Level III | Infrastructure | Weight Ascribed to Market Comparables | Inputs to market comparables, discounted cash flow and transaction price | Minimum</t>
        </is>
      </c>
    </row>
    <row r="360">
      <c r="A360" s="3" t="inlineStr">
        <is>
          <t>Level III investments and other financial instruments by valuation methodologies</t>
        </is>
      </c>
    </row>
    <row r="361">
      <c r="A361" s="4" t="inlineStr">
        <is>
          <t>Real assets, measurement input</t>
        </is>
      </c>
      <c r="B361" s="5" t="n">
        <v>0</v>
      </c>
    </row>
    <row r="362">
      <c r="A362" s="4" t="inlineStr">
        <is>
          <t>Level III | Infrastructure | Weight Ascribed to Market Comparables | Inputs to market comparables, discounted cash flow and transaction price | Maximum</t>
        </is>
      </c>
    </row>
    <row r="363">
      <c r="A363" s="3" t="inlineStr">
        <is>
          <t>Level III investments and other financial instruments by valuation methodologies</t>
        </is>
      </c>
    </row>
    <row r="364">
      <c r="A364" s="4" t="inlineStr">
        <is>
          <t>Real assets, measurement input</t>
        </is>
      </c>
      <c r="B364" s="13" t="n">
        <v>0.25</v>
      </c>
    </row>
    <row r="365">
      <c r="A365" s="4" t="inlineStr">
        <is>
          <t>Level III | Infrastructure | Weight Ascribed to Discounted Cash Flow | Inputs to market comparables, discounted cash flow and transaction price | Weighted Average</t>
        </is>
      </c>
    </row>
    <row r="366">
      <c r="A366" s="3" t="inlineStr">
        <is>
          <t>Level III investments and other financial instruments by valuation methodologies</t>
        </is>
      </c>
    </row>
    <row r="367">
      <c r="A367" s="4" t="inlineStr">
        <is>
          <t>Real assets, measurement input</t>
        </is>
      </c>
      <c r="B367" s="13" t="n">
        <v>0.174</v>
      </c>
    </row>
    <row r="368">
      <c r="A368" s="4" t="inlineStr">
        <is>
          <t>Level III | Infrastructure | Weight Ascribed to Discounted Cash Flow | Inputs to market comparables, discounted cash flow and transaction price | Minimum</t>
        </is>
      </c>
    </row>
    <row r="369">
      <c r="A369" s="3" t="inlineStr">
        <is>
          <t>Level III investments and other financial instruments by valuation methodologies</t>
        </is>
      </c>
    </row>
    <row r="370">
      <c r="A370" s="4" t="inlineStr">
        <is>
          <t>Real assets, measurement input</t>
        </is>
      </c>
      <c r="B370" s="5" t="n">
        <v>0</v>
      </c>
    </row>
    <row r="371">
      <c r="A371" s="4" t="inlineStr">
        <is>
          <t>Level III | Infrastructure | Weight Ascribed to Discounted Cash Flow | Inputs to market comparables, discounted cash flow and transaction price | Maximum</t>
        </is>
      </c>
    </row>
    <row r="372">
      <c r="A372" s="3" t="inlineStr">
        <is>
          <t>Level III investments and other financial instruments by valuation methodologies</t>
        </is>
      </c>
    </row>
    <row r="373">
      <c r="A373" s="4" t="inlineStr">
        <is>
          <t>Real assets, measurement input</t>
        </is>
      </c>
      <c r="B373" s="13" t="n">
        <v>0.75</v>
      </c>
    </row>
    <row r="374">
      <c r="A374" s="4" t="inlineStr">
        <is>
          <t>Level III | Infrastructure | Weight Ascribed to Transaction Price | Inputs to market comparables, discounted cash flow and transaction price | Weighted Average</t>
        </is>
      </c>
    </row>
    <row r="375">
      <c r="A375" s="3" t="inlineStr">
        <is>
          <t>Level III investments and other financial instruments by valuation methodologies</t>
        </is>
      </c>
    </row>
    <row r="376">
      <c r="A376" s="4" t="inlineStr">
        <is>
          <t>Real assets, measurement input</t>
        </is>
      </c>
      <c r="B376" s="13" t="n">
        <v>0.768</v>
      </c>
    </row>
    <row r="377">
      <c r="A377" s="4" t="inlineStr">
        <is>
          <t>Level III | Infrastructure | Weight Ascribed to Transaction Price | Inputs to market comparables, discounted cash flow and transaction price | Minimum</t>
        </is>
      </c>
    </row>
    <row r="378">
      <c r="A378" s="3" t="inlineStr">
        <is>
          <t>Level III investments and other financial instruments by valuation methodologies</t>
        </is>
      </c>
    </row>
    <row r="379">
      <c r="A379" s="4" t="inlineStr">
        <is>
          <t>Real assets, measurement input</t>
        </is>
      </c>
      <c r="B379" s="5" t="n">
        <v>0</v>
      </c>
    </row>
    <row r="380">
      <c r="A380" s="4" t="inlineStr">
        <is>
          <t>Level III | Infrastructure | Weight Ascribed to Transaction Price | Inputs to market comparables, discounted cash flow and transaction price | Maximum</t>
        </is>
      </c>
    </row>
    <row r="381">
      <c r="A381" s="3" t="inlineStr">
        <is>
          <t>Level III investments and other financial instruments by valuation methodologies</t>
        </is>
      </c>
    </row>
    <row r="382">
      <c r="A382" s="4" t="inlineStr">
        <is>
          <t>Real assets, measurement input</t>
        </is>
      </c>
      <c r="B382" s="5" t="n">
        <v>1</v>
      </c>
    </row>
    <row r="383">
      <c r="A383" s="4" t="inlineStr">
        <is>
          <t>Level III | Real Estate</t>
        </is>
      </c>
    </row>
    <row r="384">
      <c r="A384" s="3" t="inlineStr">
        <is>
          <t>Level III investments and other financial instruments by valuation methodologies</t>
        </is>
      </c>
    </row>
    <row r="385">
      <c r="A385" s="4" t="inlineStr">
        <is>
          <t>Real assets, fair value</t>
        </is>
      </c>
      <c r="B385" s="7" t="n">
        <v>2830877000</v>
      </c>
    </row>
    <row r="386">
      <c r="A386" s="4" t="inlineStr">
        <is>
          <t>Level III | Real Estate | Weight Ascribed to Discounted Cash Flow | Inputs to direct income capitalization and discounted cash flow | Weighted Average</t>
        </is>
      </c>
    </row>
    <row r="387">
      <c r="A387" s="3" t="inlineStr">
        <is>
          <t>Level III investments and other financial instruments by valuation methodologies</t>
        </is>
      </c>
    </row>
    <row r="388">
      <c r="A388" s="4" t="inlineStr">
        <is>
          <t>Real assets, measurement input</t>
        </is>
      </c>
      <c r="B388" s="13" t="n">
        <v>0.838</v>
      </c>
    </row>
    <row r="389">
      <c r="A389" s="4" t="inlineStr">
        <is>
          <t>Level III | Real Estate | Weight Ascribed to Discounted Cash Flow | Inputs to direct income capitalization and discounted cash flow | Minimum</t>
        </is>
      </c>
    </row>
    <row r="390">
      <c r="A390" s="3" t="inlineStr">
        <is>
          <t>Level III investments and other financial instruments by valuation methodologies</t>
        </is>
      </c>
    </row>
    <row r="391">
      <c r="A391" s="4" t="inlineStr">
        <is>
          <t>Real assets, measurement input</t>
        </is>
      </c>
      <c r="B391" s="5" t="n">
        <v>0</v>
      </c>
    </row>
    <row r="392">
      <c r="A392" s="4" t="inlineStr">
        <is>
          <t>Level III | Real Estate | Weight Ascribed to Discounted Cash Flow | Inputs to direct income capitalization and discounted cash flow | Maximum</t>
        </is>
      </c>
    </row>
    <row r="393">
      <c r="A393" s="3" t="inlineStr">
        <is>
          <t>Level III investments and other financial instruments by valuation methodologies</t>
        </is>
      </c>
    </row>
    <row r="394">
      <c r="A394" s="4" t="inlineStr">
        <is>
          <t>Real assets, measurement input</t>
        </is>
      </c>
      <c r="B394" s="5" t="n">
        <v>1</v>
      </c>
    </row>
    <row r="395">
      <c r="A395" s="4" t="inlineStr">
        <is>
          <t>Level III | Real Estate | Weight Ascribed to Direct Income Capitalization | Inputs to direct income capitalization and discounted cash flow | Weighted Average</t>
        </is>
      </c>
    </row>
    <row r="396">
      <c r="A396" s="3" t="inlineStr">
        <is>
          <t>Level III investments and other financial instruments by valuation methodologies</t>
        </is>
      </c>
    </row>
    <row r="397">
      <c r="A397" s="4" t="inlineStr">
        <is>
          <t>Real assets, measurement input</t>
        </is>
      </c>
      <c r="B397" s="13" t="n">
        <v>0.162</v>
      </c>
    </row>
    <row r="398">
      <c r="A398" s="4" t="inlineStr">
        <is>
          <t>Level III | Real Estate | Weight Ascribed to Direct Income Capitalization | Inputs to direct income capitalization and discounted cash flow | Minimum</t>
        </is>
      </c>
    </row>
    <row r="399">
      <c r="A399" s="3" t="inlineStr">
        <is>
          <t>Level III investments and other financial instruments by valuation methodologies</t>
        </is>
      </c>
    </row>
    <row r="400">
      <c r="A400" s="4" t="inlineStr">
        <is>
          <t>Real assets, measurement input</t>
        </is>
      </c>
      <c r="B400" s="5" t="n">
        <v>0</v>
      </c>
    </row>
    <row r="401">
      <c r="A401" s="4" t="inlineStr">
        <is>
          <t>Level III | Real Estate | Weight Ascribed to Direct Income Capitalization | Inputs to direct income capitalization and discounted cash flow | Maximum</t>
        </is>
      </c>
    </row>
    <row r="402">
      <c r="A402" s="3" t="inlineStr">
        <is>
          <t>Level III investments and other financial instruments by valuation methodologies</t>
        </is>
      </c>
    </row>
    <row r="403">
      <c r="A403" s="4" t="inlineStr">
        <is>
          <t>Real assets, measurement input</t>
        </is>
      </c>
      <c r="B403" s="5" t="n">
        <v>1</v>
      </c>
    </row>
    <row r="404">
      <c r="A404" s="4" t="inlineStr">
        <is>
          <t>Level III | Real Estate | Current Capitalization Rate | Direct income capitalization | Weighted Average</t>
        </is>
      </c>
    </row>
    <row r="405">
      <c r="A405" s="3" t="inlineStr">
        <is>
          <t>Level III investments and other financial instruments by valuation methodologies</t>
        </is>
      </c>
    </row>
    <row r="406">
      <c r="A406" s="4" t="inlineStr">
        <is>
          <t>Real assets, measurement input</t>
        </is>
      </c>
      <c r="B406" s="13" t="n">
        <v>0.057</v>
      </c>
    </row>
    <row r="407">
      <c r="A407" s="4" t="inlineStr">
        <is>
          <t>Level III | Real Estate | Current Capitalization Rate | Direct income capitalization | Minimum</t>
        </is>
      </c>
    </row>
    <row r="408">
      <c r="A408" s="3" t="inlineStr">
        <is>
          <t>Level III investments and other financial instruments by valuation methodologies</t>
        </is>
      </c>
    </row>
    <row r="409">
      <c r="A409" s="4" t="inlineStr">
        <is>
          <t>Real assets, measurement input</t>
        </is>
      </c>
      <c r="B409" s="13" t="n">
        <v>0.038</v>
      </c>
    </row>
    <row r="410">
      <c r="A410" s="4" t="inlineStr">
        <is>
          <t>Level III | Real Estate | Current Capitalization Rate | Direct income capitalization | Maximum</t>
        </is>
      </c>
    </row>
    <row r="411">
      <c r="A411" s="3" t="inlineStr">
        <is>
          <t>Level III investments and other financial instruments by valuation methodologies</t>
        </is>
      </c>
    </row>
    <row r="412">
      <c r="A412" s="4" t="inlineStr">
        <is>
          <t>Real assets, measurement input</t>
        </is>
      </c>
      <c r="B412" s="13" t="n">
        <v>0.079</v>
      </c>
    </row>
    <row r="413">
      <c r="A413" s="4" t="inlineStr">
        <is>
          <t>Level III | Real Estate | Unlevered Discount Rate | Discounted cash flow | Weighted Average</t>
        </is>
      </c>
    </row>
    <row r="414">
      <c r="A414" s="3" t="inlineStr">
        <is>
          <t>Level III investments and other financial instruments by valuation methodologies</t>
        </is>
      </c>
    </row>
    <row r="415">
      <c r="A415" s="4" t="inlineStr">
        <is>
          <t>Real assets, measurement input</t>
        </is>
      </c>
      <c r="B415" s="13" t="n">
        <v>0.067</v>
      </c>
    </row>
    <row r="416">
      <c r="A416" s="4" t="inlineStr">
        <is>
          <t>Level III | Real Estate | Unlevered Discount Rate | Discounted cash flow | Minimum</t>
        </is>
      </c>
    </row>
    <row r="417">
      <c r="A417" s="3" t="inlineStr">
        <is>
          <t>Level III investments and other financial instruments by valuation methodologies</t>
        </is>
      </c>
    </row>
    <row r="418">
      <c r="A418" s="4" t="inlineStr">
        <is>
          <t>Real assets, measurement input</t>
        </is>
      </c>
      <c r="B418" s="13" t="n">
        <v>0.049</v>
      </c>
    </row>
    <row r="419">
      <c r="A419" s="4" t="inlineStr">
        <is>
          <t>Level III | Real Estate | Unlevered Discount Rate | Discounted cash flow | Maximum</t>
        </is>
      </c>
    </row>
    <row r="420">
      <c r="A420" s="3" t="inlineStr">
        <is>
          <t>Level III investments and other financial instruments by valuation methodologies</t>
        </is>
      </c>
    </row>
    <row r="421">
      <c r="A421" s="4" t="inlineStr">
        <is>
          <t>Real assets, measurement input</t>
        </is>
      </c>
      <c r="B421" s="13" t="n">
        <v>0.1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128"/>
  <sheetViews>
    <sheetView workbookViewId="0">
      <selection activeCell="A1" sqref="A1"/>
    </sheetView>
  </sheetViews>
  <sheetFormatPr baseColWidth="8" defaultRowHeight="15"/>
  <cols>
    <col width="80" customWidth="1" min="1" max="1"/>
    <col width="13" customWidth="1" min="2" max="2"/>
    <col width="16" customWidth="1" min="3" max="3"/>
    <col width="53" customWidth="1" min="4" max="4"/>
    <col width="72" customWidth="1" min="5" max="5"/>
    <col width="40" customWidth="1" min="6" max="6"/>
    <col width="41" customWidth="1" min="7" max="7"/>
    <col width="13" customWidth="1" min="8" max="8"/>
    <col width="25" customWidth="1" min="9" max="9"/>
    <col width="27" customWidth="1" min="10" max="10"/>
    <col width="27" customWidth="1" min="11" max="11"/>
    <col width="27" customWidth="1" min="12" max="12"/>
    <col width="18" customWidth="1" min="13" max="13"/>
    <col width="74" customWidth="1" min="14" max="14"/>
    <col width="42" customWidth="1" min="15" max="15"/>
    <col width="42" customWidth="1" min="16" max="16"/>
    <col width="46" customWidth="1" min="17" max="17"/>
    <col width="13" customWidth="1" min="18" max="18"/>
    <col width="25" customWidth="1" min="19" max="19"/>
    <col width="29" customWidth="1" min="20" max="20"/>
    <col width="16" customWidth="1" min="21" max="21"/>
    <col width="13" customWidth="1" min="22" max="22"/>
    <col width="46" customWidth="1" min="23" max="23"/>
    <col width="29" customWidth="1" min="24" max="24"/>
    <col width="25" customWidth="1" min="25" max="25"/>
    <col width="25" customWidth="1" min="26" max="26"/>
    <col width="25" customWidth="1" min="27" max="27"/>
    <col width="35" customWidth="1" min="28" max="28"/>
  </cols>
  <sheetData>
    <row r="1">
      <c r="A1" s="1" t="inlineStr">
        <is>
          <t>CONSOLIDATED STATEMENTS OF CHANGES IN EQUITY - USD ($) $ in Thousands</t>
        </is>
      </c>
      <c r="B1" s="2" t="inlineStr">
        <is>
          <t>Total</t>
        </is>
      </c>
      <c r="C1" s="2" t="inlineStr">
        <is>
          <t>Preferred Stock</t>
        </is>
      </c>
      <c r="D1" s="2" t="inlineStr">
        <is>
          <t>Preferred StockSeries A And Series B Preferred Stock</t>
        </is>
      </c>
      <c r="E1" s="2" t="inlineStr">
        <is>
          <t>Preferred StockSeries C Mandatory Convertible Preferred Stock Dividends</t>
        </is>
      </c>
      <c r="F1" s="2" t="inlineStr">
        <is>
          <t>Preferred StockSeries I Preferred Stock</t>
        </is>
      </c>
      <c r="G1" s="2" t="inlineStr">
        <is>
          <t>Preferred StockSeries II Preferred Stock</t>
        </is>
      </c>
      <c r="H1" s="2" t="inlineStr">
        <is>
          <t>Common Units</t>
        </is>
      </c>
      <c r="I1" s="2" t="inlineStr">
        <is>
          <t>Common UnitsCommon Stock</t>
        </is>
      </c>
      <c r="J1" s="2" t="inlineStr">
        <is>
          <t>Common UnitsCommon Class B</t>
        </is>
      </c>
      <c r="K1" s="2" t="inlineStr">
        <is>
          <t>Common UnitsCommon Class C</t>
        </is>
      </c>
      <c r="L1" s="2" t="inlineStr">
        <is>
          <t>Additional Paid-In Capital</t>
        </is>
      </c>
      <c r="M1" s="2" t="inlineStr">
        <is>
          <t>Retained Earnings</t>
        </is>
      </c>
      <c r="N1" s="2" t="inlineStr">
        <is>
          <t>Retained EarningsSeries C Mandatory Convertible Preferred Stock Dividends</t>
        </is>
      </c>
      <c r="O1" s="2" t="inlineStr">
        <is>
          <t>Retained EarningsSeries A Preferred Stock</t>
        </is>
      </c>
      <c r="P1" s="2" t="inlineStr">
        <is>
          <t>Retained EarningsSeries B Preferred Stock</t>
        </is>
      </c>
      <c r="Q1" s="2" t="inlineStr">
        <is>
          <t>Accumulated Other Comprehensive Income (Loss)</t>
        </is>
      </c>
      <c r="R1" s="2" t="inlineStr">
        <is>
          <t>Parent</t>
        </is>
      </c>
      <c r="S1" s="2" t="inlineStr">
        <is>
          <t>Noncontrolling Interests</t>
        </is>
      </c>
      <c r="T1" s="2" t="inlineStr">
        <is>
          <t>Capital - Common Unitholders</t>
        </is>
      </c>
      <c r="U1" s="2" t="inlineStr">
        <is>
          <t>Preferred Stock</t>
        </is>
      </c>
      <c r="V1" s="2" t="inlineStr">
        <is>
          <t>Common Units</t>
        </is>
      </c>
      <c r="W1" s="2" t="inlineStr">
        <is>
          <t>Accumulated Other Comprehensive Income (Loss)</t>
        </is>
      </c>
      <c r="X1" s="2" t="inlineStr">
        <is>
          <t>Total Capital - Common Units</t>
        </is>
      </c>
      <c r="Y1" s="2" t="inlineStr">
        <is>
          <t>Series A Preferred Stock</t>
        </is>
      </c>
      <c r="Z1" s="2" t="inlineStr">
        <is>
          <t>Series B Preferred Stock</t>
        </is>
      </c>
      <c r="AA1" s="2" t="inlineStr">
        <is>
          <t>Noncontrolling Interests</t>
        </is>
      </c>
      <c r="AB1" s="2" t="inlineStr">
        <is>
          <t>Redeemable Noncontrolling Interest</t>
        </is>
      </c>
    </row>
    <row r="2">
      <c r="A2" s="4" t="inlineStr">
        <is>
          <t>Units outstanding, beginning balance (in shares) at Dec. 31, 2017</t>
        </is>
      </c>
      <c r="V2" s="5" t="n">
        <v>486174736</v>
      </c>
    </row>
    <row r="3">
      <c r="A3" s="4" t="inlineStr">
        <is>
          <t>Partners' capital, beginning balance at Dec. 31, 2017</t>
        </is>
      </c>
      <c r="B3" s="7" t="n">
        <v>20052260</v>
      </c>
      <c r="T3" s="7" t="n">
        <v>6722863</v>
      </c>
      <c r="W3" s="7" t="n">
        <v>-19481</v>
      </c>
      <c r="X3" s="7" t="n">
        <v>6703382</v>
      </c>
      <c r="Y3" s="7" t="n">
        <v>332988</v>
      </c>
      <c r="Z3" s="7" t="n">
        <v>149566</v>
      </c>
      <c r="AA3" s="7" t="n">
        <v>12866324</v>
      </c>
      <c r="AB3" s="7" t="n">
        <v>610540</v>
      </c>
    </row>
    <row r="4">
      <c r="A4" s="3" t="inlineStr">
        <is>
          <t>Increase (Decrease) in Partners' Capital [Roll Forward]</t>
        </is>
      </c>
    </row>
    <row r="5">
      <c r="A5" s="4" t="inlineStr">
        <is>
          <t>Net Income (Loss)</t>
        </is>
      </c>
      <c r="B5" s="5" t="n">
        <v>2161632</v>
      </c>
      <c r="T5" s="5" t="n">
        <v>850483</v>
      </c>
      <c r="X5" s="5" t="n">
        <v>850483</v>
      </c>
      <c r="Y5" s="5" t="n">
        <v>11644</v>
      </c>
      <c r="Z5" s="5" t="n">
        <v>5038</v>
      </c>
      <c r="AA5" s="5" t="n">
        <v>1294467</v>
      </c>
      <c r="AB5" s="5" t="n">
        <v>7658</v>
      </c>
    </row>
    <row r="6">
      <c r="A6" s="4" t="inlineStr">
        <is>
          <t>Foreign Currency Translation</t>
        </is>
      </c>
      <c r="B6" s="5" t="n">
        <v>-23913</v>
      </c>
      <c r="W6" s="5" t="n">
        <v>-9237</v>
      </c>
      <c r="X6" s="5" t="n">
        <v>-9237</v>
      </c>
      <c r="AA6" s="5" t="n">
        <v>-14676</v>
      </c>
    </row>
    <row r="7">
      <c r="A7" s="4" t="inlineStr">
        <is>
          <t>Changes in Consolidation</t>
        </is>
      </c>
      <c r="B7" s="5" t="n">
        <v>370307</v>
      </c>
      <c r="AA7" s="5" t="n">
        <v>370307</v>
      </c>
    </row>
    <row r="8">
      <c r="A8" s="4" t="inlineStr">
        <is>
          <t>Exchange of KKR Holdings L.P. Units and Other Securities to KKR &amp; Co. L.P. Common Units (in shares)</t>
        </is>
      </c>
      <c r="V8" s="5" t="n">
        <v>32722098</v>
      </c>
    </row>
    <row r="9">
      <c r="A9" s="4" t="inlineStr">
        <is>
          <t>Exchange of KKR Holdings L.P. Units and Other Securities to KKR &amp; Co. L.P. Common Units</t>
        </is>
      </c>
      <c r="B9" s="5" t="n">
        <v>0</v>
      </c>
      <c r="T9" s="5" t="n">
        <v>507470</v>
      </c>
      <c r="W9" s="5" t="n">
        <v>-1998</v>
      </c>
      <c r="X9" s="5" t="n">
        <v>505472</v>
      </c>
      <c r="AA9" s="5" t="n">
        <v>-505472</v>
      </c>
    </row>
    <row r="10">
      <c r="A10" s="4" t="inlineStr">
        <is>
          <t>Tax Effects Resulting from Exchange of KKR Holdings L.P. Units and Other</t>
        </is>
      </c>
      <c r="B10" s="5" t="n">
        <v>6465</v>
      </c>
      <c r="T10" s="5" t="n">
        <v>6448</v>
      </c>
      <c r="W10" s="5" t="n">
        <v>17</v>
      </c>
      <c r="X10" s="5" t="n">
        <v>6465</v>
      </c>
    </row>
    <row r="11">
      <c r="A11" s="4" t="inlineStr">
        <is>
          <t>Net Delivery of Common Units - Equity Incentive Plans (in shares)</t>
        </is>
      </c>
      <c r="V11" s="5" t="n">
        <v>7652340</v>
      </c>
    </row>
    <row r="12">
      <c r="A12" s="4" t="inlineStr">
        <is>
          <t>Net Delivery of Common Units - Equity Incentive Plans</t>
        </is>
      </c>
      <c r="B12" s="5" t="n">
        <v>-53439</v>
      </c>
      <c r="T12" s="5" t="n">
        <v>-53439</v>
      </c>
      <c r="X12" s="5" t="n">
        <v>-53439</v>
      </c>
    </row>
    <row r="13">
      <c r="A13" s="4" t="inlineStr">
        <is>
          <t>Equity-Based and Other Non-Cash Compensation</t>
        </is>
      </c>
      <c r="B13" s="5" t="n">
        <v>187936</v>
      </c>
      <c r="T13" s="5" t="n">
        <v>125994</v>
      </c>
      <c r="X13" s="5" t="n">
        <v>125994</v>
      </c>
      <c r="AA13" s="5" t="n">
        <v>61942</v>
      </c>
    </row>
    <row r="14">
      <c r="A14" s="4" t="inlineStr">
        <is>
          <t>Unit Repurchases (in shares)</t>
        </is>
      </c>
      <c r="V14" s="5" t="n">
        <v>-2207300</v>
      </c>
    </row>
    <row r="15">
      <c r="A15" s="4" t="inlineStr">
        <is>
          <t>Unit Repurchases</t>
        </is>
      </c>
      <c r="B15" s="5" t="n">
        <v>-52212</v>
      </c>
      <c r="T15" s="5" t="n">
        <v>-52212</v>
      </c>
      <c r="X15" s="5" t="n">
        <v>-52212</v>
      </c>
    </row>
    <row r="16">
      <c r="A16" s="4" t="inlineStr">
        <is>
          <t>Capital Contributions</t>
        </is>
      </c>
      <c r="B16" s="5" t="n">
        <v>2410722</v>
      </c>
      <c r="AA16" s="5" t="n">
        <v>2410722</v>
      </c>
      <c r="AB16" s="5" t="n">
        <v>349451</v>
      </c>
    </row>
    <row r="17">
      <c r="A17" s="4" t="inlineStr">
        <is>
          <t>Capital distributions</t>
        </is>
      </c>
      <c r="B17" s="5" t="n">
        <v>-1734715</v>
      </c>
      <c r="T17" s="5" t="n">
        <v>-167078</v>
      </c>
      <c r="X17" s="5" t="n">
        <v>-167078</v>
      </c>
      <c r="Y17" s="5" t="n">
        <v>-11644</v>
      </c>
      <c r="Z17" s="5" t="n">
        <v>-5038</v>
      </c>
      <c r="AA17" s="5" t="n">
        <v>-1550955</v>
      </c>
      <c r="AB17" s="5" t="n">
        <v>-5502</v>
      </c>
    </row>
    <row r="18">
      <c r="A18" s="4" t="inlineStr">
        <is>
          <t>Partners' capital, ending balance at Jun. 30, 2018</t>
        </is>
      </c>
      <c r="B18" s="5" t="n">
        <v>23325043</v>
      </c>
      <c r="T18" s="5" t="n">
        <v>7940529</v>
      </c>
      <c r="W18" s="5" t="n">
        <v>-30699</v>
      </c>
      <c r="X18" s="5" t="n">
        <v>7909830</v>
      </c>
      <c r="Y18" s="5" t="n">
        <v>332988</v>
      </c>
      <c r="Z18" s="5" t="n">
        <v>149566</v>
      </c>
      <c r="AA18" s="5" t="n">
        <v>14932659</v>
      </c>
      <c r="AB18" s="5" t="n">
        <v>962147</v>
      </c>
    </row>
    <row r="19">
      <c r="A19" s="4" t="inlineStr">
        <is>
          <t>Units outstanding, ending balance (in shares) at Jun. 30, 2018</t>
        </is>
      </c>
      <c r="V19" s="5" t="n">
        <v>524341874</v>
      </c>
    </row>
    <row r="20">
      <c r="A20" s="3" t="inlineStr">
        <is>
          <t>Increase (Decrease) in Stockholders' Equity</t>
        </is>
      </c>
    </row>
    <row r="21">
      <c r="A21" s="4" t="inlineStr">
        <is>
          <t>Net Delivery of Common Stock</t>
        </is>
      </c>
      <c r="B21" s="5" t="n">
        <v>187936</v>
      </c>
      <c r="T21" s="5" t="n">
        <v>125994</v>
      </c>
      <c r="X21" s="5" t="n">
        <v>125994</v>
      </c>
      <c r="AA21" s="5" t="n">
        <v>61942</v>
      </c>
    </row>
    <row r="22">
      <c r="A22" s="4" t="inlineStr">
        <is>
          <t>Capital distributions</t>
        </is>
      </c>
      <c r="B22" s="5" t="n">
        <v>-1734715</v>
      </c>
      <c r="T22" s="5" t="n">
        <v>-167078</v>
      </c>
      <c r="X22" s="5" t="n">
        <v>-167078</v>
      </c>
      <c r="Y22" s="5" t="n">
        <v>-11644</v>
      </c>
      <c r="Z22" s="5" t="n">
        <v>-5038</v>
      </c>
      <c r="AA22" s="5" t="n">
        <v>-1550955</v>
      </c>
      <c r="AB22" s="5" t="n">
        <v>-5502</v>
      </c>
    </row>
    <row r="23">
      <c r="A23" s="4" t="inlineStr">
        <is>
          <t>Net Delivery of Common Stock</t>
        </is>
      </c>
      <c r="B23" s="5" t="n">
        <v>-53439</v>
      </c>
      <c r="T23" s="7" t="n">
        <v>-53439</v>
      </c>
      <c r="X23" s="5" t="n">
        <v>-53439</v>
      </c>
    </row>
    <row r="24">
      <c r="A24" s="4" t="inlineStr">
        <is>
          <t>Foreign Currency Translation</t>
        </is>
      </c>
      <c r="B24" s="5" t="n">
        <v>-23913</v>
      </c>
      <c r="W24" s="5" t="n">
        <v>-9237</v>
      </c>
      <c r="X24" s="5" t="n">
        <v>-9237</v>
      </c>
      <c r="AA24" s="5" t="n">
        <v>-14676</v>
      </c>
    </row>
    <row r="25">
      <c r="A25" s="4" t="inlineStr">
        <is>
          <t>Shares outstanding, ending balance (in shares) at Jun. 30, 2018</t>
        </is>
      </c>
      <c r="C25" s="5" t="n">
        <v>0</v>
      </c>
      <c r="I25" s="5" t="n">
        <v>0</v>
      </c>
      <c r="J25" s="5" t="n">
        <v>0</v>
      </c>
      <c r="K25" s="5" t="n">
        <v>0</v>
      </c>
      <c r="T25" s="5" t="n">
        <v>524341874</v>
      </c>
      <c r="U25" s="5" t="n">
        <v>20000000</v>
      </c>
    </row>
    <row r="26">
      <c r="A26" s="4" t="inlineStr">
        <is>
          <t>Stockholders' equity, ending balance at Jun. 30, 2018</t>
        </is>
      </c>
      <c r="C26" s="7" t="n">
        <v>0</v>
      </c>
      <c r="I26" s="7" t="n">
        <v>0</v>
      </c>
      <c r="J26" s="7" t="n">
        <v>0</v>
      </c>
      <c r="K26" s="7" t="n">
        <v>0</v>
      </c>
      <c r="L26" s="7" t="n">
        <v>0</v>
      </c>
      <c r="M26" s="7" t="n">
        <v>0</v>
      </c>
      <c r="Q26" s="7" t="n">
        <v>-30699</v>
      </c>
      <c r="T26" s="7" t="n">
        <v>7940529</v>
      </c>
      <c r="U26" s="7" t="n">
        <v>482554</v>
      </c>
    </row>
    <row r="27">
      <c r="A27" s="4" t="inlineStr">
        <is>
          <t>Units outstanding, beginning balance (in shares) at Dec. 31, 2017</t>
        </is>
      </c>
      <c r="V27" s="5" t="n">
        <v>486174736</v>
      </c>
    </row>
    <row r="28">
      <c r="A28" s="4" t="inlineStr">
        <is>
          <t>Partners' capital, beginning balance at Dec. 31, 2017</t>
        </is>
      </c>
      <c r="B28" s="5" t="n">
        <v>20052260</v>
      </c>
      <c r="T28" s="7" t="n">
        <v>6722863</v>
      </c>
      <c r="W28" s="5" t="n">
        <v>-19481</v>
      </c>
      <c r="X28" s="5" t="n">
        <v>6703382</v>
      </c>
      <c r="Y28" s="5" t="n">
        <v>332988</v>
      </c>
      <c r="Z28" s="5" t="n">
        <v>149566</v>
      </c>
      <c r="AA28" s="5" t="n">
        <v>12866324</v>
      </c>
      <c r="AB28" s="5" t="n">
        <v>610540</v>
      </c>
    </row>
    <row r="29">
      <c r="A29" s="3" t="inlineStr">
        <is>
          <t>Increase (Decrease) in Partners' Capital [Roll Forward]</t>
        </is>
      </c>
    </row>
    <row r="30">
      <c r="A30" s="4" t="inlineStr">
        <is>
          <t>Foreign Currency Translation</t>
        </is>
      </c>
      <c r="B30" s="5" t="n">
        <v>-48764</v>
      </c>
    </row>
    <row r="31">
      <c r="A31" s="4" t="inlineStr">
        <is>
          <t>Tax Effects Resulting from Exchange of KKR Holdings L.P. Units and Other</t>
        </is>
      </c>
      <c r="B31" s="7" t="n">
        <v>-4833</v>
      </c>
    </row>
    <row r="32">
      <c r="A32" s="4" t="inlineStr">
        <is>
          <t>Capital Contributions</t>
        </is>
      </c>
      <c r="AA32" s="5" t="n">
        <v>4359615</v>
      </c>
    </row>
    <row r="33">
      <c r="A33" s="4" t="inlineStr">
        <is>
          <t>Capital distributions</t>
        </is>
      </c>
      <c r="AA33" s="5" t="n">
        <v>-3015655</v>
      </c>
    </row>
    <row r="34">
      <c r="A34" s="3" t="inlineStr">
        <is>
          <t>Increase (Decrease) in Stockholders' Equity</t>
        </is>
      </c>
    </row>
    <row r="35">
      <c r="A35" s="4" t="inlineStr">
        <is>
          <t>Capital distributions</t>
        </is>
      </c>
      <c r="AA35" s="5" t="n">
        <v>-3015655</v>
      </c>
    </row>
    <row r="36">
      <c r="A36" s="4" t="inlineStr">
        <is>
          <t>Common Stock Issued in Connection with the Purchase of an Investment (in shares)</t>
        </is>
      </c>
      <c r="B36" s="5" t="n">
        <v>5238889</v>
      </c>
    </row>
    <row r="37">
      <c r="A37" s="4" t="inlineStr">
        <is>
          <t>Net Income (Loss) Attributable to KKR &amp; Co. Inc.</t>
        </is>
      </c>
      <c r="B37" s="7" t="n">
        <v>1131063</v>
      </c>
    </row>
    <row r="38">
      <c r="A38" s="4" t="inlineStr">
        <is>
          <t>Foreign Currency Translation</t>
        </is>
      </c>
      <c r="B38" s="5" t="n">
        <v>-48764</v>
      </c>
    </row>
    <row r="39">
      <c r="A39" s="4" t="inlineStr">
        <is>
          <t>Shares outstanding, ending balance (in shares) at Dec. 31, 2018</t>
        </is>
      </c>
      <c r="C39" s="5" t="n">
        <v>20000000</v>
      </c>
      <c r="D39" s="5" t="n">
        <v>20000000</v>
      </c>
      <c r="F39" s="5" t="n">
        <v>1</v>
      </c>
      <c r="G39" s="5" t="n">
        <v>299081239</v>
      </c>
      <c r="H39" s="5" t="n">
        <v>534857237</v>
      </c>
      <c r="I39" s="5" t="n">
        <v>534857237</v>
      </c>
      <c r="J39" s="5" t="n">
        <v>1</v>
      </c>
      <c r="K39" s="5" t="n">
        <v>299081239</v>
      </c>
      <c r="T39" s="5" t="n">
        <v>0</v>
      </c>
      <c r="U39" s="5" t="n">
        <v>0</v>
      </c>
    </row>
    <row r="40">
      <c r="A40" s="4" t="inlineStr">
        <is>
          <t>Stockholders' equity, ending balance at Dec. 31, 2018</t>
        </is>
      </c>
      <c r="B40" s="5" t="n">
        <v>24259968</v>
      </c>
      <c r="C40" s="7" t="n">
        <v>482554</v>
      </c>
      <c r="D40" s="7" t="n">
        <v>482554</v>
      </c>
      <c r="F40" s="7" t="n">
        <v>0</v>
      </c>
      <c r="G40" s="7" t="n">
        <v>2991</v>
      </c>
      <c r="H40" s="7" t="n">
        <v>5349</v>
      </c>
      <c r="I40" s="7" t="n">
        <v>5349</v>
      </c>
      <c r="J40" s="7" t="n">
        <v>0</v>
      </c>
      <c r="K40" s="7" t="n">
        <v>2991</v>
      </c>
      <c r="L40" s="5" t="n">
        <v>8106408</v>
      </c>
      <c r="M40" s="5" t="n">
        <v>91953</v>
      </c>
      <c r="Q40" s="5" t="n">
        <v>-39645</v>
      </c>
      <c r="R40" s="7" t="n">
        <v>8649610</v>
      </c>
      <c r="S40" s="7" t="n">
        <v>15610358</v>
      </c>
      <c r="T40" s="7" t="n">
        <v>0</v>
      </c>
      <c r="U40" s="7" t="n">
        <v>0</v>
      </c>
    </row>
    <row r="41">
      <c r="A41" s="4" t="inlineStr">
        <is>
          <t>Units outstanding, beginning balance (in shares) at Jun. 30, 2018</t>
        </is>
      </c>
      <c r="V41" s="5" t="n">
        <v>524341874</v>
      </c>
    </row>
    <row r="42">
      <c r="A42" s="4" t="inlineStr">
        <is>
          <t>Partners' capital, beginning balance at Jun. 30, 2018</t>
        </is>
      </c>
      <c r="B42" s="5" t="n">
        <v>23325043</v>
      </c>
      <c r="T42" s="5" t="n">
        <v>7940529</v>
      </c>
      <c r="W42" s="7" t="n">
        <v>-30699</v>
      </c>
      <c r="X42" s="7" t="n">
        <v>7909830</v>
      </c>
      <c r="Y42" s="7" t="n">
        <v>332988</v>
      </c>
      <c r="Z42" s="7" t="n">
        <v>149566</v>
      </c>
      <c r="AA42" s="5" t="n">
        <v>14932659</v>
      </c>
      <c r="AB42" s="7" t="n">
        <v>962147</v>
      </c>
    </row>
    <row r="43">
      <c r="A43" s="3" t="inlineStr">
        <is>
          <t>Increase (Decrease) in Partners' Capital [Roll Forward]</t>
        </is>
      </c>
    </row>
    <row r="44">
      <c r="A44" s="4" t="inlineStr">
        <is>
          <t>Foreign Currency Translation</t>
        </is>
      </c>
      <c r="Q44" s="5" t="n">
        <v>-8395</v>
      </c>
    </row>
    <row r="45">
      <c r="A45" s="4" t="inlineStr">
        <is>
          <t>Exchange of KKR Holdings L.P. Units and Other Securities to KKR &amp; Co. L.P. Common Units (in shares)</t>
        </is>
      </c>
      <c r="I45" s="5" t="n">
        <v>6428323</v>
      </c>
    </row>
    <row r="46">
      <c r="A46" s="4" t="inlineStr">
        <is>
          <t>Exchange of KKR Holdings L.P. Units and Other Securities to KKR &amp; Co. L.P. Common Units</t>
        </is>
      </c>
      <c r="I46" s="7" t="n">
        <v>65</v>
      </c>
      <c r="L46" s="5" t="n">
        <v>114958</v>
      </c>
      <c r="Q46" s="5" t="n">
        <v>-551</v>
      </c>
    </row>
    <row r="47">
      <c r="A47" s="4" t="inlineStr">
        <is>
          <t>Tax Effects Resulting from Exchange of KKR Holdings L.P. Units and Other</t>
        </is>
      </c>
      <c r="L47" s="5" t="n">
        <v>-11359</v>
      </c>
    </row>
    <row r="48">
      <c r="A48" s="4" t="inlineStr">
        <is>
          <t>Net Delivery of Common Units - Equity Incentive Plans</t>
        </is>
      </c>
      <c r="I48" s="5" t="n">
        <v>42</v>
      </c>
      <c r="L48" s="5" t="n">
        <v>-45399</v>
      </c>
    </row>
    <row r="49">
      <c r="A49" s="4" t="inlineStr">
        <is>
          <t>Stockholders' equity, beginning balance at Jun. 30, 2018</t>
        </is>
      </c>
      <c r="C49" s="7" t="n">
        <v>0</v>
      </c>
      <c r="I49" s="7" t="n">
        <v>0</v>
      </c>
      <c r="J49" s="7" t="n">
        <v>0</v>
      </c>
      <c r="K49" s="7" t="n">
        <v>0</v>
      </c>
      <c r="L49" s="5" t="n">
        <v>0</v>
      </c>
      <c r="M49" s="5" t="n">
        <v>0</v>
      </c>
      <c r="Q49" s="5" t="n">
        <v>-30699</v>
      </c>
      <c r="T49" s="7" t="n">
        <v>7940529</v>
      </c>
      <c r="U49" s="7" t="n">
        <v>482554</v>
      </c>
    </row>
    <row r="50">
      <c r="A50" s="4" t="inlineStr">
        <is>
          <t>Shares outstanding, beginning balance (in shares) at Jun. 30, 2018</t>
        </is>
      </c>
      <c r="C50" s="5" t="n">
        <v>0</v>
      </c>
      <c r="I50" s="5" t="n">
        <v>0</v>
      </c>
      <c r="J50" s="5" t="n">
        <v>0</v>
      </c>
      <c r="K50" s="5" t="n">
        <v>0</v>
      </c>
      <c r="T50" s="5" t="n">
        <v>524341874</v>
      </c>
      <c r="U50" s="5" t="n">
        <v>20000000</v>
      </c>
    </row>
    <row r="51">
      <c r="A51" s="3" t="inlineStr">
        <is>
          <t>Increase (Decrease) in Stockholders' Equity</t>
        </is>
      </c>
    </row>
    <row r="52">
      <c r="A52" s="4" t="inlineStr">
        <is>
          <t>Reclassifications resulting from the Conversion</t>
        </is>
      </c>
      <c r="C52" s="7" t="n">
        <v>482554</v>
      </c>
      <c r="I52" s="7" t="n">
        <v>5243</v>
      </c>
      <c r="J52" s="7" t="n">
        <v>0</v>
      </c>
      <c r="K52" s="7" t="n">
        <v>3041</v>
      </c>
      <c r="L52" s="5" t="n">
        <v>7932245</v>
      </c>
      <c r="T52" s="7" t="n">
        <v>-7940529</v>
      </c>
      <c r="U52" s="7" t="n">
        <v>-482554</v>
      </c>
    </row>
    <row r="53">
      <c r="A53" s="4" t="inlineStr">
        <is>
          <t>Reclassifications resulting from the Conversion (in shares)</t>
        </is>
      </c>
      <c r="C53" s="5" t="n">
        <v>20000000</v>
      </c>
      <c r="I53" s="5" t="n">
        <v>524341874</v>
      </c>
      <c r="J53" s="5" t="n">
        <v>1</v>
      </c>
      <c r="K53" s="5" t="n">
        <v>304107762</v>
      </c>
      <c r="T53" s="5" t="n">
        <v>-524341874</v>
      </c>
      <c r="U53" s="5" t="n">
        <v>-20000000</v>
      </c>
    </row>
    <row r="54">
      <c r="A54" s="4" t="inlineStr">
        <is>
          <t>Cancellation of Series II Preferred Stock</t>
        </is>
      </c>
      <c r="K54" s="7" t="n">
        <v>-50</v>
      </c>
    </row>
    <row r="55">
      <c r="A55" s="4" t="inlineStr">
        <is>
          <t>Cancellation of Series II Preferred Stock (in shares)</t>
        </is>
      </c>
      <c r="K55" s="5" t="n">
        <v>-5026523</v>
      </c>
    </row>
    <row r="56">
      <c r="A56" s="4" t="inlineStr">
        <is>
          <t>Repurchases of Common Stock</t>
        </is>
      </c>
      <c r="I56" s="7" t="n">
        <v>-53</v>
      </c>
      <c r="L56" s="5" t="n">
        <v>-120877</v>
      </c>
    </row>
    <row r="57">
      <c r="A57" s="4" t="inlineStr">
        <is>
          <t>Repurchases of Common Stock (in shares)</t>
        </is>
      </c>
      <c r="I57" s="5" t="n">
        <v>-5333251</v>
      </c>
    </row>
    <row r="58">
      <c r="A58" s="4" t="inlineStr">
        <is>
          <t>Common Stock Issued in Connection with the Purchase of Investments</t>
        </is>
      </c>
      <c r="I58" s="7" t="n">
        <v>52</v>
      </c>
      <c r="L58" s="5" t="n">
        <v>120023</v>
      </c>
    </row>
    <row r="59">
      <c r="A59" s="4" t="inlineStr">
        <is>
          <t>Common Stock Issued in Connection with the Purchase of an Investment (in shares)</t>
        </is>
      </c>
      <c r="I59" s="5" t="n">
        <v>5238889</v>
      </c>
    </row>
    <row r="60">
      <c r="A60" s="4" t="inlineStr">
        <is>
          <t>Net Delivery of Common Stock</t>
        </is>
      </c>
      <c r="I60" s="7" t="n">
        <v>42</v>
      </c>
      <c r="L60" s="5" t="n">
        <v>-45399</v>
      </c>
    </row>
    <row r="61">
      <c r="A61" s="4" t="inlineStr">
        <is>
          <t>Net Delivery of Common Stock (in shares)</t>
        </is>
      </c>
      <c r="I61" s="5" t="n">
        <v>4181402</v>
      </c>
    </row>
    <row r="62">
      <c r="A62" s="4" t="inlineStr">
        <is>
          <t>Equity-Based Compensation</t>
        </is>
      </c>
      <c r="L62" s="5" t="n">
        <v>116817</v>
      </c>
    </row>
    <row r="63">
      <c r="A63" s="4" t="inlineStr">
        <is>
          <t>Net Income (Loss) Attributable to KKR &amp; Co. Inc.</t>
        </is>
      </c>
      <c r="M63" s="5" t="n">
        <v>263898</v>
      </c>
    </row>
    <row r="64">
      <c r="A64" s="4" t="inlineStr">
        <is>
          <t>Preferred Stock Dividends</t>
        </is>
      </c>
      <c r="O64" s="7" t="n">
        <v>-11644</v>
      </c>
      <c r="P64" s="7" t="n">
        <v>-5038</v>
      </c>
    </row>
    <row r="65">
      <c r="A65" s="4" t="inlineStr">
        <is>
          <t>Common Stock Dividends</t>
        </is>
      </c>
      <c r="M65" s="5" t="n">
        <v>-155263</v>
      </c>
    </row>
    <row r="66">
      <c r="A66" s="4" t="inlineStr">
        <is>
          <t>Foreign Currency Translation</t>
        </is>
      </c>
      <c r="Q66" s="5" t="n">
        <v>-8395</v>
      </c>
    </row>
    <row r="67">
      <c r="A67" s="4" t="inlineStr">
        <is>
          <t>Shares outstanding, ending balance (in shares) at Dec. 31, 2018</t>
        </is>
      </c>
      <c r="C67" s="5" t="n">
        <v>20000000</v>
      </c>
      <c r="D67" s="5" t="n">
        <v>20000000</v>
      </c>
      <c r="F67" s="5" t="n">
        <v>1</v>
      </c>
      <c r="G67" s="5" t="n">
        <v>299081239</v>
      </c>
      <c r="H67" s="5" t="n">
        <v>534857237</v>
      </c>
      <c r="I67" s="5" t="n">
        <v>534857237</v>
      </c>
      <c r="J67" s="5" t="n">
        <v>1</v>
      </c>
      <c r="K67" s="5" t="n">
        <v>299081239</v>
      </c>
      <c r="T67" s="5" t="n">
        <v>0</v>
      </c>
      <c r="U67" s="5" t="n">
        <v>0</v>
      </c>
    </row>
    <row r="68">
      <c r="A68" s="4" t="inlineStr">
        <is>
          <t>Stockholders' equity, ending balance at Dec. 31, 2018</t>
        </is>
      </c>
      <c r="B68" s="5" t="n">
        <v>24259968</v>
      </c>
      <c r="C68" s="7" t="n">
        <v>482554</v>
      </c>
      <c r="D68" s="7" t="n">
        <v>482554</v>
      </c>
      <c r="F68" s="7" t="n">
        <v>0</v>
      </c>
      <c r="G68" s="7" t="n">
        <v>2991</v>
      </c>
      <c r="H68" s="7" t="n">
        <v>5349</v>
      </c>
      <c r="I68" s="7" t="n">
        <v>5349</v>
      </c>
      <c r="J68" s="7" t="n">
        <v>0</v>
      </c>
      <c r="K68" s="7" t="n">
        <v>2991</v>
      </c>
      <c r="L68" s="5" t="n">
        <v>8106408</v>
      </c>
      <c r="M68" s="5" t="n">
        <v>91953</v>
      </c>
      <c r="Q68" s="5" t="n">
        <v>-39645</v>
      </c>
      <c r="R68" s="5" t="n">
        <v>8649610</v>
      </c>
      <c r="S68" s="5" t="n">
        <v>15610358</v>
      </c>
      <c r="T68" s="7" t="n">
        <v>0</v>
      </c>
      <c r="U68" s="7" t="n">
        <v>0</v>
      </c>
    </row>
    <row r="69">
      <c r="A69" s="3" t="inlineStr">
        <is>
          <t>Increase (Decrease) in Partners' Capital [Roll Forward]</t>
        </is>
      </c>
    </row>
    <row r="70">
      <c r="A70" s="4" t="inlineStr">
        <is>
          <t>Foreign Currency Translation</t>
        </is>
      </c>
      <c r="B70" s="5" t="n">
        <v>-3398</v>
      </c>
      <c r="Q70" s="5" t="n">
        <v>-1058</v>
      </c>
    </row>
    <row r="71">
      <c r="A71" s="4" t="inlineStr">
        <is>
          <t>Tax Effects Resulting from Exchange of KKR Holdings L.P. Units and Other</t>
        </is>
      </c>
      <c r="B71" s="7" t="n">
        <v>4190</v>
      </c>
    </row>
    <row r="72">
      <c r="A72" s="4" t="inlineStr">
        <is>
          <t>Net Delivery of Common Units - Equity Incentive Plans</t>
        </is>
      </c>
      <c r="L72" s="5" t="n">
        <v>-91067</v>
      </c>
    </row>
    <row r="73">
      <c r="A73" s="4" t="inlineStr">
        <is>
          <t>Equity-Based and Other Non-Cash Compensation</t>
        </is>
      </c>
      <c r="H73" s="5" t="n">
        <v>101</v>
      </c>
    </row>
    <row r="74">
      <c r="A74" s="4" t="inlineStr">
        <is>
          <t>Capital Contributions</t>
        </is>
      </c>
      <c r="AA74" s="5" t="n">
        <v>4669756</v>
      </c>
    </row>
    <row r="75">
      <c r="A75" s="4" t="inlineStr">
        <is>
          <t>Capital distributions</t>
        </is>
      </c>
      <c r="AA75" s="5" t="n">
        <v>-3169976</v>
      </c>
    </row>
    <row r="76">
      <c r="A76" s="3" t="inlineStr">
        <is>
          <t>Increase (Decrease) in Stockholders' Equity</t>
        </is>
      </c>
    </row>
    <row r="77">
      <c r="A77" s="4" t="inlineStr">
        <is>
          <t>Cancellation of Series II Preferred Stock</t>
        </is>
      </c>
      <c r="G77" s="7" t="n">
        <v>-87</v>
      </c>
    </row>
    <row r="78">
      <c r="A78" s="4" t="inlineStr">
        <is>
          <t>Cancellation of Series II Preferred Stock (in shares)</t>
        </is>
      </c>
      <c r="G78" s="5" t="n">
        <v>-8699894</v>
      </c>
    </row>
    <row r="79">
      <c r="A79" s="4" t="inlineStr">
        <is>
          <t>Exchange of KKR Holdings Units</t>
        </is>
      </c>
      <c r="H79" s="7" t="n">
        <v>87</v>
      </c>
      <c r="L79" s="5" t="n">
        <v>162761</v>
      </c>
      <c r="Q79" s="5" t="n">
        <v>-936</v>
      </c>
    </row>
    <row r="80">
      <c r="A80" s="4" t="inlineStr">
        <is>
          <t>Exchange of KKR Holdings Units (in shares)</t>
        </is>
      </c>
      <c r="H80" s="5" t="n">
        <v>8699894</v>
      </c>
    </row>
    <row r="81">
      <c r="A81" s="4" t="inlineStr">
        <is>
          <t>Net Delivery of Common Stock</t>
        </is>
      </c>
      <c r="H81" s="7" t="n">
        <v>101</v>
      </c>
    </row>
    <row r="82">
      <c r="A82" s="4" t="inlineStr">
        <is>
          <t>Net Delivery of Common Stock (in shares)</t>
        </is>
      </c>
      <c r="H82" s="5" t="n">
        <v>10135649</v>
      </c>
    </row>
    <row r="83">
      <c r="A83" s="4" t="inlineStr">
        <is>
          <t>Capital distributions</t>
        </is>
      </c>
      <c r="AA83" s="5" t="n">
        <v>-3169976</v>
      </c>
    </row>
    <row r="84">
      <c r="A84" s="4" t="inlineStr">
        <is>
          <t>Repurchases of Common Stock</t>
        </is>
      </c>
      <c r="H84" s="7" t="n">
        <v>-29</v>
      </c>
      <c r="L84" s="5" t="n">
        <v>-72095</v>
      </c>
    </row>
    <row r="85">
      <c r="A85" s="4" t="inlineStr">
        <is>
          <t>Repurchases of Common Stock (in shares)</t>
        </is>
      </c>
      <c r="H85" s="5" t="n">
        <v>-2859452</v>
      </c>
    </row>
    <row r="86">
      <c r="A86" s="4" t="inlineStr">
        <is>
          <t>Common Stock Issued in Connection with the Purchase of Investments</t>
        </is>
      </c>
      <c r="H86" s="7" t="n">
        <v>92</v>
      </c>
      <c r="L86" s="5" t="n">
        <v>247933</v>
      </c>
    </row>
    <row r="87">
      <c r="A87" s="4" t="inlineStr">
        <is>
          <t>Common Stock Issued in Connection with the Purchase of an Investment (in shares)</t>
        </is>
      </c>
      <c r="B87" s="5" t="n">
        <v>5674251</v>
      </c>
      <c r="H87" s="5" t="n">
        <v>9174251</v>
      </c>
    </row>
    <row r="88">
      <c r="A88" s="4" t="inlineStr">
        <is>
          <t>Tax Effects - Exchange of KKR Holdings Units and Other</t>
        </is>
      </c>
      <c r="L88" s="5" t="n">
        <v>4190</v>
      </c>
    </row>
    <row r="89">
      <c r="A89" s="4" t="inlineStr">
        <is>
          <t>Net Delivery of Common Stock</t>
        </is>
      </c>
      <c r="L89" s="5" t="n">
        <v>-91067</v>
      </c>
    </row>
    <row r="90">
      <c r="A90" s="4" t="inlineStr">
        <is>
          <t>Equity-Based Compensation</t>
        </is>
      </c>
      <c r="L90" s="5" t="n">
        <v>207789</v>
      </c>
    </row>
    <row r="91">
      <c r="A91" s="4" t="inlineStr">
        <is>
          <t>Net Income (Loss) Attributable to KKR &amp; Co. Inc.</t>
        </is>
      </c>
      <c r="B91" s="7" t="n">
        <v>2005049</v>
      </c>
      <c r="M91" s="5" t="n">
        <v>2005049</v>
      </c>
    </row>
    <row r="92">
      <c r="A92" s="4" t="inlineStr">
        <is>
          <t>Preferred Stock Dividends</t>
        </is>
      </c>
      <c r="O92" s="5" t="n">
        <v>-23288</v>
      </c>
      <c r="P92" s="5" t="n">
        <v>-10076</v>
      </c>
    </row>
    <row r="93">
      <c r="A93" s="4" t="inlineStr">
        <is>
          <t>Common Stock Dividends</t>
        </is>
      </c>
      <c r="M93" s="5" t="n">
        <v>-271486</v>
      </c>
    </row>
    <row r="94">
      <c r="A94" s="4" t="inlineStr">
        <is>
          <t>Foreign Currency Translation</t>
        </is>
      </c>
      <c r="B94" s="5" t="n">
        <v>-3398</v>
      </c>
      <c r="Q94" s="5" t="n">
        <v>-1058</v>
      </c>
    </row>
    <row r="95">
      <c r="A95" s="4" t="inlineStr">
        <is>
          <t>Shares outstanding, ending balance (in shares) at Dec. 31, 2019</t>
        </is>
      </c>
      <c r="D95" s="5" t="n">
        <v>20000000</v>
      </c>
      <c r="E95" s="5" t="n">
        <v>0</v>
      </c>
      <c r="F95" s="5" t="n">
        <v>1</v>
      </c>
      <c r="G95" s="5" t="n">
        <v>290381345</v>
      </c>
      <c r="H95" s="5" t="n">
        <v>560007579</v>
      </c>
    </row>
    <row r="96">
      <c r="A96" s="4" t="inlineStr">
        <is>
          <t>Stockholders' equity, ending balance at Dec. 31, 2019</t>
        </is>
      </c>
      <c r="B96" s="5" t="n">
        <v>30502374</v>
      </c>
      <c r="D96" s="7" t="n">
        <v>482554</v>
      </c>
      <c r="E96" s="7" t="n">
        <v>0</v>
      </c>
      <c r="F96" s="7" t="n">
        <v>0</v>
      </c>
      <c r="G96" s="7" t="n">
        <v>2904</v>
      </c>
      <c r="H96" s="7" t="n">
        <v>5600</v>
      </c>
      <c r="L96" s="5" t="n">
        <v>8565919</v>
      </c>
      <c r="M96" s="5" t="n">
        <v>1792152</v>
      </c>
      <c r="Q96" s="5" t="n">
        <v>-41639</v>
      </c>
      <c r="R96" s="5" t="n">
        <v>10807490</v>
      </c>
      <c r="S96" s="5" t="n">
        <v>19694884</v>
      </c>
    </row>
    <row r="97">
      <c r="A97" s="3" t="inlineStr">
        <is>
          <t>Increase (Decrease) in Partners' Capital [Roll Forward]</t>
        </is>
      </c>
    </row>
    <row r="98">
      <c r="A98" s="4" t="inlineStr">
        <is>
          <t>Foreign Currency Translation</t>
        </is>
      </c>
      <c r="B98" s="5" t="n">
        <v>32658</v>
      </c>
      <c r="Q98" s="5" t="n">
        <v>24559</v>
      </c>
    </row>
    <row r="99">
      <c r="A99" s="4" t="inlineStr">
        <is>
          <t>Tax Effects Resulting from Exchange of KKR Holdings L.P. Units and Other</t>
        </is>
      </c>
      <c r="B99" s="5" t="n">
        <v>-9167</v>
      </c>
    </row>
    <row r="100">
      <c r="A100" s="4" t="inlineStr">
        <is>
          <t>Net Delivery of Common Units - Equity Incentive Plans</t>
        </is>
      </c>
      <c r="L100" s="5" t="n">
        <v>-78400</v>
      </c>
    </row>
    <row r="101">
      <c r="A101" s="4" t="inlineStr">
        <is>
          <t>Equity-Based and Other Non-Cash Compensation</t>
        </is>
      </c>
      <c r="H101" s="5" t="n">
        <v>83</v>
      </c>
    </row>
    <row r="102">
      <c r="A102" s="4" t="inlineStr">
        <is>
          <t>Capital Contributions</t>
        </is>
      </c>
      <c r="AA102" s="5" t="n">
        <v>9860707</v>
      </c>
    </row>
    <row r="103">
      <c r="A103" s="4" t="inlineStr">
        <is>
          <t>Capital distributions</t>
        </is>
      </c>
      <c r="AA103" s="5" t="n">
        <v>-5160539</v>
      </c>
    </row>
    <row r="104">
      <c r="A104" s="3" t="inlineStr">
        <is>
          <t>Increase (Decrease) in Stockholders' Equity</t>
        </is>
      </c>
    </row>
    <row r="105">
      <c r="A105" s="4" t="inlineStr">
        <is>
          <t>Issuance of Series C Mandatory Convertible Preferred Stock (net of issuance costs)</t>
        </is>
      </c>
      <c r="E105" s="7" t="n">
        <v>1115792</v>
      </c>
    </row>
    <row r="106">
      <c r="A106" s="4" t="inlineStr">
        <is>
          <t>Issuance of Series C Mandatory Convertible Preferred Stock (net of issuance costs) (in shares)</t>
        </is>
      </c>
      <c r="E106" s="5" t="n">
        <v>23000000</v>
      </c>
    </row>
    <row r="107">
      <c r="A107" s="4" t="inlineStr">
        <is>
          <t>Cancellation of Series II Preferred Stock</t>
        </is>
      </c>
      <c r="G107" s="7" t="n">
        <v>-148</v>
      </c>
    </row>
    <row r="108">
      <c r="A108" s="4" t="inlineStr">
        <is>
          <t>Cancellation of Series II Preferred Stock (in shares)</t>
        </is>
      </c>
      <c r="G108" s="5" t="n">
        <v>-14754852</v>
      </c>
    </row>
    <row r="109">
      <c r="A109" s="4" t="inlineStr">
        <is>
          <t>Exchange of KKR Holdings Units</t>
        </is>
      </c>
      <c r="H109" s="7" t="n">
        <v>148</v>
      </c>
      <c r="L109" s="5" t="n">
        <v>293057</v>
      </c>
      <c r="Q109" s="5" t="n">
        <v>-1532</v>
      </c>
    </row>
    <row r="110">
      <c r="A110" s="4" t="inlineStr">
        <is>
          <t>Exchange of KKR Holdings Units (in shares)</t>
        </is>
      </c>
      <c r="H110" s="5" t="n">
        <v>14754852</v>
      </c>
    </row>
    <row r="111">
      <c r="A111" s="4" t="inlineStr">
        <is>
          <t>Net Delivery of Common Stock</t>
        </is>
      </c>
      <c r="H111" s="7" t="n">
        <v>83</v>
      </c>
    </row>
    <row r="112">
      <c r="A112" s="4" t="inlineStr">
        <is>
          <t>Net Delivery of Common Stock (in shares)</t>
        </is>
      </c>
      <c r="H112" s="5" t="n">
        <v>8355264</v>
      </c>
    </row>
    <row r="113">
      <c r="A113" s="4" t="inlineStr">
        <is>
          <t>Capital distributions</t>
        </is>
      </c>
      <c r="AA113" s="5" t="n">
        <v>-5160539</v>
      </c>
    </row>
    <row r="114">
      <c r="A114" s="4" t="inlineStr">
        <is>
          <t>Repurchases of Common Stock</t>
        </is>
      </c>
      <c r="H114" s="7" t="n">
        <v>-102</v>
      </c>
      <c r="L114" s="5" t="n">
        <v>-246058</v>
      </c>
    </row>
    <row r="115">
      <c r="A115" s="4" t="inlineStr">
        <is>
          <t>Repurchases of Common Stock (in shares)</t>
        </is>
      </c>
      <c r="H115" s="5" t="n">
        <v>-10209673</v>
      </c>
    </row>
    <row r="116">
      <c r="A116" s="4" t="inlineStr">
        <is>
          <t>Clawback of Transfer Restricted Shares</t>
        </is>
      </c>
      <c r="H116" s="7" t="n">
        <v>0</v>
      </c>
    </row>
    <row r="117">
      <c r="A117" s="4" t="inlineStr">
        <is>
          <t>Clawback of Transfer Restricted Shares (in shares)</t>
        </is>
      </c>
      <c r="H117" s="5" t="n">
        <v>-14284</v>
      </c>
    </row>
    <row r="118">
      <c r="A118" s="4" t="inlineStr">
        <is>
          <t>Tax Effects - Exchange of KKR Holdings Units and Other</t>
        </is>
      </c>
      <c r="L118" s="5" t="n">
        <v>-9167</v>
      </c>
    </row>
    <row r="119">
      <c r="A119" s="4" t="inlineStr">
        <is>
          <t>Net Delivery of Common Stock</t>
        </is>
      </c>
      <c r="L119" s="5" t="n">
        <v>-78400</v>
      </c>
    </row>
    <row r="120">
      <c r="A120" s="4" t="inlineStr">
        <is>
          <t>Equity-Based Compensation</t>
        </is>
      </c>
      <c r="L120" s="5" t="n">
        <v>193750</v>
      </c>
    </row>
    <row r="121">
      <c r="A121" s="4" t="inlineStr">
        <is>
          <t>Transfer of Interests Under Common Control (See Note 1)</t>
        </is>
      </c>
      <c r="L121" s="5" t="n">
        <v>14385</v>
      </c>
      <c r="AA121" s="7" t="n">
        <v>14385</v>
      </c>
    </row>
    <row r="122">
      <c r="A122" s="4" t="inlineStr">
        <is>
          <t>Transfer of Oil and Gas Interests (See Note 2)</t>
        </is>
      </c>
      <c r="L122" s="5" t="n">
        <v>-45669</v>
      </c>
    </row>
    <row r="123">
      <c r="A123" s="4" t="inlineStr">
        <is>
          <t>Net Income (Loss) Attributable to KKR &amp; Co. Inc.</t>
        </is>
      </c>
      <c r="B123" s="5" t="n">
        <v>2002509</v>
      </c>
      <c r="M123" s="5" t="n">
        <v>2002509</v>
      </c>
    </row>
    <row r="124">
      <c r="A124" s="4" t="inlineStr">
        <is>
          <t>Preferred Stock Dividends</t>
        </is>
      </c>
      <c r="N124" s="7" t="n">
        <v>-23191</v>
      </c>
      <c r="O124" s="7" t="n">
        <v>-23288</v>
      </c>
      <c r="P124" s="7" t="n">
        <v>-10076</v>
      </c>
    </row>
    <row r="125">
      <c r="A125" s="4" t="inlineStr">
        <is>
          <t>Common Stock Dividends</t>
        </is>
      </c>
      <c r="M125" s="5" t="n">
        <v>-297324</v>
      </c>
    </row>
    <row r="126">
      <c r="A126" s="4" t="inlineStr">
        <is>
          <t>Foreign Currency Translation</t>
        </is>
      </c>
      <c r="B126" s="5" t="n">
        <v>32658</v>
      </c>
      <c r="Q126" s="5" t="n">
        <v>24559</v>
      </c>
    </row>
    <row r="127">
      <c r="A127" s="4" t="inlineStr">
        <is>
          <t>Shares outstanding, ending balance (in shares) at Dec. 31, 2020</t>
        </is>
      </c>
      <c r="D127" s="5" t="n">
        <v>20000000</v>
      </c>
      <c r="E127" s="5" t="n">
        <v>23000000</v>
      </c>
      <c r="F127" s="5" t="n">
        <v>1</v>
      </c>
      <c r="G127" s="5" t="n">
        <v>275626493</v>
      </c>
      <c r="H127" s="5" t="n">
        <v>572893738</v>
      </c>
    </row>
    <row r="128">
      <c r="A128" s="4" t="inlineStr">
        <is>
          <t>Stockholders' equity, ending balance at Dec. 31, 2020</t>
        </is>
      </c>
      <c r="B128" s="7" t="n">
        <v>40799916</v>
      </c>
      <c r="D128" s="7" t="n">
        <v>482554</v>
      </c>
      <c r="E128" s="7" t="n">
        <v>1115792</v>
      </c>
      <c r="F128" s="7" t="n">
        <v>0</v>
      </c>
      <c r="G128" s="7" t="n">
        <v>2756</v>
      </c>
      <c r="H128" s="7" t="n">
        <v>5729</v>
      </c>
      <c r="L128" s="7" t="n">
        <v>8687817</v>
      </c>
      <c r="M128" s="7" t="n">
        <v>3440782</v>
      </c>
      <c r="Q128" s="7" t="n">
        <v>-18612</v>
      </c>
      <c r="R128" s="7" t="n">
        <v>13716818</v>
      </c>
      <c r="S128" s="7" t="n">
        <v>270830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Financial Instruments (Details) - USD ($) $ in Thousands</t>
        </is>
      </c>
      <c r="B1" s="2" t="inlineStr">
        <is>
          <t>Dec. 31, 2020</t>
        </is>
      </c>
      <c r="C1" s="2" t="inlineStr">
        <is>
          <t>Dec. 31, 2019</t>
        </is>
      </c>
    </row>
    <row r="2">
      <c r="A2" s="3" t="inlineStr">
        <is>
          <t>Fair Value, Option, Quantitative Disclosures [Line Items]</t>
        </is>
      </c>
    </row>
    <row r="3">
      <c r="A3" s="4" t="inlineStr">
        <is>
          <t>Assets</t>
        </is>
      </c>
      <c r="B3" s="7" t="n">
        <v>25552357</v>
      </c>
      <c r="C3" s="7" t="n">
        <v>23952682</v>
      </c>
    </row>
    <row r="4">
      <c r="A4" s="4" t="inlineStr">
        <is>
          <t>Liabilities</t>
        </is>
      </c>
      <c r="B4" s="5" t="n">
        <v>17372740</v>
      </c>
      <c r="C4" s="5" t="n">
        <v>14658137</v>
      </c>
    </row>
    <row r="5">
      <c r="A5" s="4" t="inlineStr">
        <is>
          <t>Credit</t>
        </is>
      </c>
    </row>
    <row r="6">
      <c r="A6" s="3" t="inlineStr">
        <is>
          <t>Fair Value, Option, Quantitative Disclosures [Line Items]</t>
        </is>
      </c>
    </row>
    <row r="7">
      <c r="A7" s="4" t="inlineStr">
        <is>
          <t>Assets</t>
        </is>
      </c>
      <c r="B7" s="5" t="n">
        <v>5958958</v>
      </c>
      <c r="C7" s="5" t="n">
        <v>6451765</v>
      </c>
    </row>
    <row r="8">
      <c r="A8" s="4" t="inlineStr">
        <is>
          <t>Investments of Consolidated CFEs</t>
        </is>
      </c>
    </row>
    <row r="9">
      <c r="A9" s="3" t="inlineStr">
        <is>
          <t>Fair Value, Option, Quantitative Disclosures [Line Items]</t>
        </is>
      </c>
    </row>
    <row r="10">
      <c r="A10" s="4" t="inlineStr">
        <is>
          <t>Assets</t>
        </is>
      </c>
      <c r="B10" s="5" t="n">
        <v>17706976</v>
      </c>
      <c r="C10" s="5" t="n">
        <v>14948237</v>
      </c>
    </row>
    <row r="11">
      <c r="A11" s="4" t="inlineStr">
        <is>
          <t>Real Assets</t>
        </is>
      </c>
    </row>
    <row r="12">
      <c r="A12" s="3" t="inlineStr">
        <is>
          <t>Fair Value, Option, Quantitative Disclosures [Line Items]</t>
        </is>
      </c>
    </row>
    <row r="13">
      <c r="A13" s="4" t="inlineStr">
        <is>
          <t>Assets</t>
        </is>
      </c>
      <c r="B13" s="5" t="n">
        <v>177240</v>
      </c>
      <c r="C13" s="5" t="n">
        <v>222488</v>
      </c>
    </row>
    <row r="14">
      <c r="A14" s="4" t="inlineStr">
        <is>
          <t>Equity Method - Other</t>
        </is>
      </c>
    </row>
    <row r="15">
      <c r="A15" s="3" t="inlineStr">
        <is>
          <t>Fair Value, Option, Quantitative Disclosures [Line Items]</t>
        </is>
      </c>
    </row>
    <row r="16">
      <c r="A16" s="4" t="inlineStr">
        <is>
          <t>Assets</t>
        </is>
      </c>
      <c r="B16" s="5" t="n">
        <v>1507620</v>
      </c>
      <c r="C16" s="5" t="n">
        <v>1934555</v>
      </c>
    </row>
    <row r="17">
      <c r="A17" s="4" t="inlineStr">
        <is>
          <t>Other Investments</t>
        </is>
      </c>
    </row>
    <row r="18">
      <c r="A18" s="3" t="inlineStr">
        <is>
          <t>Fair Value, Option, Quantitative Disclosures [Line Items]</t>
        </is>
      </c>
    </row>
    <row r="19">
      <c r="A19" s="4" t="inlineStr">
        <is>
          <t>Assets</t>
        </is>
      </c>
      <c r="B19" s="5" t="n">
        <v>201563</v>
      </c>
      <c r="C19" s="5" t="n">
        <v>395637</v>
      </c>
    </row>
    <row r="20">
      <c r="A20" s="4" t="inlineStr">
        <is>
          <t>Debt Obligations of Consolidated CFEs</t>
        </is>
      </c>
    </row>
    <row r="21">
      <c r="A21" s="3" t="inlineStr">
        <is>
          <t>Fair Value, Option, Quantitative Disclosures [Line Items]</t>
        </is>
      </c>
    </row>
    <row r="22">
      <c r="A22" s="4" t="inlineStr">
        <is>
          <t>Liabilities</t>
        </is>
      </c>
      <c r="B22" s="7" t="n">
        <v>17372740</v>
      </c>
      <c r="C22" s="7" t="n">
        <v>146581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AIR VALUE OPTION - Change in Fair Value (Details) - USD ($) $ in Thousands</t>
        </is>
      </c>
      <c r="B1" s="2" t="inlineStr">
        <is>
          <t>12 Months Ended</t>
        </is>
      </c>
    </row>
    <row r="2">
      <c r="B2" s="2" t="inlineStr">
        <is>
          <t>Dec. 31, 2020</t>
        </is>
      </c>
      <c r="C2" s="2" t="inlineStr">
        <is>
          <t>Dec. 31, 2019</t>
        </is>
      </c>
      <c r="D2" s="2" t="inlineStr">
        <is>
          <t>Dec. 31, 2018</t>
        </is>
      </c>
    </row>
    <row r="3">
      <c r="A3" s="3" t="inlineStr">
        <is>
          <t>Fair Value, Option, Quantitative Disclosures [Line Items]</t>
        </is>
      </c>
    </row>
    <row r="4">
      <c r="A4" s="4" t="inlineStr">
        <is>
          <t>Fair value, option, assets, net realized gains (losses)</t>
        </is>
      </c>
      <c r="B4" s="7" t="n">
        <v>-301768</v>
      </c>
      <c r="C4" s="7" t="n">
        <v>-103747</v>
      </c>
      <c r="D4" s="7" t="n">
        <v>-487242</v>
      </c>
    </row>
    <row r="5">
      <c r="A5" s="4" t="inlineStr">
        <is>
          <t>Fair value, option, liabilities, net realized gains (losses)</t>
        </is>
      </c>
      <c r="B5" s="5" t="n">
        <v>218</v>
      </c>
      <c r="C5" s="5" t="n">
        <v>-2368</v>
      </c>
      <c r="D5" s="5" t="n">
        <v>4371</v>
      </c>
    </row>
    <row r="6">
      <c r="A6" s="4" t="inlineStr">
        <is>
          <t>Fair value, option, assets, net unrealized gains (losses)</t>
        </is>
      </c>
      <c r="B6" s="5" t="n">
        <v>464009</v>
      </c>
      <c r="C6" s="5" t="n">
        <v>197919</v>
      </c>
      <c r="D6" s="5" t="n">
        <v>-609124</v>
      </c>
    </row>
    <row r="7">
      <c r="A7" s="4" t="inlineStr">
        <is>
          <t>Fair value, option, liabilities, net unrealized gains (losses)</t>
        </is>
      </c>
      <c r="B7" s="5" t="n">
        <v>-99721</v>
      </c>
      <c r="C7" s="5" t="n">
        <v>-362783</v>
      </c>
      <c r="D7" s="5" t="n">
        <v>521101</v>
      </c>
    </row>
    <row r="8">
      <c r="A8" s="4" t="inlineStr">
        <is>
          <t>Fair value, option, assets, total gains (losses)</t>
        </is>
      </c>
      <c r="B8" s="5" t="n">
        <v>162241</v>
      </c>
      <c r="C8" s="5" t="n">
        <v>94172</v>
      </c>
      <c r="D8" s="5" t="n">
        <v>-1096366</v>
      </c>
    </row>
    <row r="9">
      <c r="A9" s="4" t="inlineStr">
        <is>
          <t>Fair value, option, liabilities, total gains (losses)</t>
        </is>
      </c>
      <c r="B9" s="5" t="n">
        <v>-99503</v>
      </c>
      <c r="C9" s="5" t="n">
        <v>-365151</v>
      </c>
      <c r="D9" s="5" t="n">
        <v>525472</v>
      </c>
    </row>
    <row r="10">
      <c r="A10" s="4" t="inlineStr">
        <is>
          <t>Private Equity</t>
        </is>
      </c>
    </row>
    <row r="11">
      <c r="A11" s="3" t="inlineStr">
        <is>
          <t>Fair Value, Option, Quantitative Disclosures [Line Items]</t>
        </is>
      </c>
    </row>
    <row r="12">
      <c r="A12" s="4" t="inlineStr">
        <is>
          <t>Fair value, option, assets, net realized gains (losses)</t>
        </is>
      </c>
      <c r="C12" s="5" t="n">
        <v>0</v>
      </c>
      <c r="D12" s="5" t="n">
        <v>-4907</v>
      </c>
    </row>
    <row r="13">
      <c r="A13" s="4" t="inlineStr">
        <is>
          <t>Fair value, option, assets, net unrealized gains (losses)</t>
        </is>
      </c>
      <c r="C13" s="5" t="n">
        <v>194</v>
      </c>
      <c r="D13" s="5" t="n">
        <v>5355</v>
      </c>
    </row>
    <row r="14">
      <c r="A14" s="4" t="inlineStr">
        <is>
          <t>Fair value, option, assets, total gains (losses)</t>
        </is>
      </c>
      <c r="C14" s="5" t="n">
        <v>194</v>
      </c>
      <c r="D14" s="5" t="n">
        <v>448</v>
      </c>
    </row>
    <row r="15">
      <c r="A15" s="4" t="inlineStr">
        <is>
          <t>Credit</t>
        </is>
      </c>
    </row>
    <row r="16">
      <c r="A16" s="3" t="inlineStr">
        <is>
          <t>Fair Value, Option, Quantitative Disclosures [Line Items]</t>
        </is>
      </c>
    </row>
    <row r="17">
      <c r="A17" s="4" t="inlineStr">
        <is>
          <t>Fair value, option, assets, net realized gains (losses)</t>
        </is>
      </c>
      <c r="B17" s="5" t="n">
        <v>18672</v>
      </c>
      <c r="C17" s="5" t="n">
        <v>-67279</v>
      </c>
      <c r="D17" s="5" t="n">
        <v>-245737</v>
      </c>
    </row>
    <row r="18">
      <c r="A18" s="4" t="inlineStr">
        <is>
          <t>Fair value, option, assets, net unrealized gains (losses)</t>
        </is>
      </c>
      <c r="B18" s="5" t="n">
        <v>-14743</v>
      </c>
      <c r="C18" s="5" t="n">
        <v>-203666</v>
      </c>
      <c r="D18" s="5" t="n">
        <v>-148150</v>
      </c>
    </row>
    <row r="19">
      <c r="A19" s="4" t="inlineStr">
        <is>
          <t>Fair value, option, assets, total gains (losses)</t>
        </is>
      </c>
      <c r="B19" s="5" t="n">
        <v>3929</v>
      </c>
      <c r="C19" s="5" t="n">
        <v>-270945</v>
      </c>
      <c r="D19" s="5" t="n">
        <v>-393887</v>
      </c>
    </row>
    <row r="20">
      <c r="A20" s="4" t="inlineStr">
        <is>
          <t>Investments of Consolidated CFEs</t>
        </is>
      </c>
    </row>
    <row r="21">
      <c r="A21" s="3" t="inlineStr">
        <is>
          <t>Fair Value, Option, Quantitative Disclosures [Line Items]</t>
        </is>
      </c>
    </row>
    <row r="22">
      <c r="A22" s="4" t="inlineStr">
        <is>
          <t>Fair value, option, assets, net realized gains (losses)</t>
        </is>
      </c>
      <c r="B22" s="5" t="n">
        <v>-188506</v>
      </c>
      <c r="C22" s="5" t="n">
        <v>-57230</v>
      </c>
      <c r="D22" s="5" t="n">
        <v>-83719</v>
      </c>
    </row>
    <row r="23">
      <c r="A23" s="4" t="inlineStr">
        <is>
          <t>Fair value, option, assets, net unrealized gains (losses)</t>
        </is>
      </c>
      <c r="B23" s="5" t="n">
        <v>102798</v>
      </c>
      <c r="C23" s="5" t="n">
        <v>270268</v>
      </c>
      <c r="D23" s="5" t="n">
        <v>-452331</v>
      </c>
    </row>
    <row r="24">
      <c r="A24" s="4" t="inlineStr">
        <is>
          <t>Fair value, option, assets, total gains (losses)</t>
        </is>
      </c>
      <c r="B24" s="5" t="n">
        <v>-85708</v>
      </c>
      <c r="C24" s="5" t="n">
        <v>213038</v>
      </c>
      <c r="D24" s="5" t="n">
        <v>-536050</v>
      </c>
    </row>
    <row r="25">
      <c r="A25" s="4" t="inlineStr">
        <is>
          <t>Real Assets</t>
        </is>
      </c>
    </row>
    <row r="26">
      <c r="A26" s="3" t="inlineStr">
        <is>
          <t>Fair Value, Option, Quantitative Disclosures [Line Items]</t>
        </is>
      </c>
    </row>
    <row r="27">
      <c r="A27" s="4" t="inlineStr">
        <is>
          <t>Fair value, option, assets, net realized gains (losses)</t>
        </is>
      </c>
      <c r="B27" s="5" t="n">
        <v>281</v>
      </c>
      <c r="C27" s="5" t="n">
        <v>737</v>
      </c>
      <c r="D27" s="5" t="n">
        <v>11184</v>
      </c>
    </row>
    <row r="28">
      <c r="A28" s="4" t="inlineStr">
        <is>
          <t>Fair value, option, assets, net unrealized gains (losses)</t>
        </is>
      </c>
      <c r="B28" s="5" t="n">
        <v>-11545</v>
      </c>
      <c r="C28" s="5" t="n">
        <v>-2038</v>
      </c>
      <c r="D28" s="5" t="n">
        <v>-11446</v>
      </c>
    </row>
    <row r="29">
      <c r="A29" s="4" t="inlineStr">
        <is>
          <t>Fair value, option, assets, total gains (losses)</t>
        </is>
      </c>
      <c r="B29" s="5" t="n">
        <v>-11264</v>
      </c>
      <c r="C29" s="5" t="n">
        <v>-1301</v>
      </c>
      <c r="D29" s="5" t="n">
        <v>-262</v>
      </c>
    </row>
    <row r="30">
      <c r="A30" s="4" t="inlineStr">
        <is>
          <t>Equity Method - Other</t>
        </is>
      </c>
    </row>
    <row r="31">
      <c r="A31" s="3" t="inlineStr">
        <is>
          <t>Fair Value, Option, Quantitative Disclosures [Line Items]</t>
        </is>
      </c>
    </row>
    <row r="32">
      <c r="A32" s="4" t="inlineStr">
        <is>
          <t>Fair value, option, assets, net realized gains (losses)</t>
        </is>
      </c>
      <c r="B32" s="5" t="n">
        <v>-71214</v>
      </c>
      <c r="C32" s="5" t="n">
        <v>17373</v>
      </c>
      <c r="D32" s="5" t="n">
        <v>-150225</v>
      </c>
    </row>
    <row r="33">
      <c r="A33" s="4" t="inlineStr">
        <is>
          <t>Fair value, option, assets, net unrealized gains (losses)</t>
        </is>
      </c>
      <c r="B33" s="5" t="n">
        <v>331062</v>
      </c>
      <c r="C33" s="5" t="n">
        <v>157291</v>
      </c>
      <c r="D33" s="5" t="n">
        <v>16916</v>
      </c>
    </row>
    <row r="34">
      <c r="A34" s="4" t="inlineStr">
        <is>
          <t>Fair value, option, assets, total gains (losses)</t>
        </is>
      </c>
      <c r="B34" s="5" t="n">
        <v>259848</v>
      </c>
      <c r="C34" s="5" t="n">
        <v>174664</v>
      </c>
      <c r="D34" s="5" t="n">
        <v>-133309</v>
      </c>
    </row>
    <row r="35">
      <c r="A35" s="4" t="inlineStr">
        <is>
          <t>Other Investments</t>
        </is>
      </c>
    </row>
    <row r="36">
      <c r="A36" s="3" t="inlineStr">
        <is>
          <t>Fair Value, Option, Quantitative Disclosures [Line Items]</t>
        </is>
      </c>
    </row>
    <row r="37">
      <c r="A37" s="4" t="inlineStr">
        <is>
          <t>Fair value, option, assets, net realized gains (losses)</t>
        </is>
      </c>
      <c r="B37" s="5" t="n">
        <v>-61001</v>
      </c>
      <c r="C37" s="5" t="n">
        <v>2652</v>
      </c>
      <c r="D37" s="5" t="n">
        <v>-13838</v>
      </c>
    </row>
    <row r="38">
      <c r="A38" s="4" t="inlineStr">
        <is>
          <t>Fair value, option, assets, net unrealized gains (losses)</t>
        </is>
      </c>
      <c r="B38" s="5" t="n">
        <v>56437</v>
      </c>
      <c r="C38" s="5" t="n">
        <v>-24130</v>
      </c>
      <c r="D38" s="5" t="n">
        <v>-19468</v>
      </c>
    </row>
    <row r="39">
      <c r="A39" s="4" t="inlineStr">
        <is>
          <t>Fair value, option, assets, total gains (losses)</t>
        </is>
      </c>
      <c r="B39" s="5" t="n">
        <v>-4564</v>
      </c>
      <c r="C39" s="5" t="n">
        <v>-21478</v>
      </c>
      <c r="D39" s="5" t="n">
        <v>-33306</v>
      </c>
    </row>
    <row r="40">
      <c r="A40" s="4" t="inlineStr">
        <is>
          <t>Debt Obligations of Consolidated CFEs</t>
        </is>
      </c>
    </row>
    <row r="41">
      <c r="A41" s="3" t="inlineStr">
        <is>
          <t>Fair Value, Option, Quantitative Disclosures [Line Items]</t>
        </is>
      </c>
    </row>
    <row r="42">
      <c r="A42" s="4" t="inlineStr">
        <is>
          <t>Fair value, option, liabilities, net realized gains (losses)</t>
        </is>
      </c>
      <c r="B42" s="5" t="n">
        <v>218</v>
      </c>
      <c r="C42" s="5" t="n">
        <v>-2368</v>
      </c>
      <c r="D42" s="5" t="n">
        <v>4371</v>
      </c>
    </row>
    <row r="43">
      <c r="A43" s="4" t="inlineStr">
        <is>
          <t>Fair value, option, liabilities, net unrealized gains (losses)</t>
        </is>
      </c>
      <c r="B43" s="5" t="n">
        <v>-99721</v>
      </c>
      <c r="C43" s="5" t="n">
        <v>-362783</v>
      </c>
      <c r="D43" s="5" t="n">
        <v>521101</v>
      </c>
    </row>
    <row r="44">
      <c r="A44" s="4" t="inlineStr">
        <is>
          <t>Fair value, option, liabilities, total gains (losses)</t>
        </is>
      </c>
      <c r="B44" s="7" t="n">
        <v>-99503</v>
      </c>
      <c r="C44" s="7" t="n">
        <v>-365151</v>
      </c>
      <c r="D44" s="7" t="n">
        <v>5254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KKR &amp; CO. INC. PER SHARE OF COMMON STOCK -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ET INCOME (LOSS) ATTRIBUTABLE TO KKR &amp; CO. INC. PER SHARE OF COMMON STOCK</t>
        </is>
      </c>
    </row>
    <row r="4">
      <c r="A4" s="4" t="inlineStr">
        <is>
          <t>Accumulated Series C Mandatory Convertible Preferred Dividend (if dilutive)</t>
        </is>
      </c>
      <c r="B4" s="7" t="n">
        <v>26258</v>
      </c>
      <c r="C4" s="7" t="n">
        <v>0</v>
      </c>
      <c r="D4" s="7" t="n">
        <v>0</v>
      </c>
    </row>
    <row r="5">
      <c r="A5" s="4" t="inlineStr">
        <is>
          <t>Net Income (Loss) Available to KKR &amp; Co. Inc. Common Stockholders - Diluted</t>
        </is>
      </c>
      <c r="B5" s="5" t="n">
        <v>1969145</v>
      </c>
      <c r="C5" s="5" t="n">
        <v>1971685</v>
      </c>
      <c r="D5" s="5" t="n">
        <v>1100801</v>
      </c>
    </row>
    <row r="6">
      <c r="A6" s="4" t="inlineStr">
        <is>
          <t>Common Stock</t>
        </is>
      </c>
    </row>
    <row r="7">
      <c r="A7" s="3" t="inlineStr">
        <is>
          <t>NET INCOME (LOSS) ATTRIBUTABLE TO KKR &amp; CO. INC. PER SHARE OF COMMON STOCK</t>
        </is>
      </c>
    </row>
    <row r="8">
      <c r="A8" s="4" t="inlineStr">
        <is>
          <t>Net Income (Loss) Attributable to KKR &amp; Co. Inc. Common Stockholders</t>
        </is>
      </c>
      <c r="B8" s="5" t="n">
        <v>1945954</v>
      </c>
      <c r="C8" s="5" t="n">
        <v>1971685</v>
      </c>
      <c r="D8" s="5" t="n">
        <v>1097699</v>
      </c>
    </row>
    <row r="9">
      <c r="A9" s="4" t="inlineStr">
        <is>
          <t>Net Income (Loss) Available to KKR &amp; Co. Inc. Common Stockholders - Basic</t>
        </is>
      </c>
      <c r="B9" s="7" t="n">
        <v>1942887</v>
      </c>
      <c r="C9" s="7" t="n">
        <v>1971685</v>
      </c>
      <c r="D9" s="7" t="n">
        <v>1100801</v>
      </c>
    </row>
    <row r="10">
      <c r="A10" s="3" t="inlineStr">
        <is>
          <t>Basic Net Income (Loss) Per Share of Common Stock</t>
        </is>
      </c>
    </row>
    <row r="11">
      <c r="A11" s="4" t="inlineStr">
        <is>
          <t>Weighted Average Shares of Common Stock Outstanding - Basic (in shares)</t>
        </is>
      </c>
      <c r="B11" s="5" t="n">
        <v>562812883</v>
      </c>
      <c r="C11" s="5" t="n">
        <v>545096999</v>
      </c>
      <c r="D11" s="5" t="n">
        <v>514102571</v>
      </c>
    </row>
    <row r="12">
      <c r="A12" s="4" t="inlineStr">
        <is>
          <t>Net Income (Loss) Attributable to KKR &amp; Co. Inc. Per Share of Common Stock - Basic (in dollars per share)</t>
        </is>
      </c>
      <c r="B12" s="8" t="n">
        <v>3.45</v>
      </c>
      <c r="C12" s="8" t="n">
        <v>3.62</v>
      </c>
      <c r="D12" s="8" t="n">
        <v>2.14</v>
      </c>
    </row>
    <row r="13">
      <c r="A13" s="3" t="inlineStr">
        <is>
          <t>Diluted Net Income (Loss) Per Share of Common Stock</t>
        </is>
      </c>
    </row>
    <row r="14">
      <c r="A14" s="4" t="inlineStr">
        <is>
          <t>Weighted Average Shares of Common Stock Outstanding - Basic (in shares)</t>
        </is>
      </c>
      <c r="B14" s="5" t="n">
        <v>562812883</v>
      </c>
      <c r="C14" s="5" t="n">
        <v>545096999</v>
      </c>
      <c r="D14" s="5" t="n">
        <v>514102571</v>
      </c>
    </row>
    <row r="15">
      <c r="A15" s="3" t="inlineStr">
        <is>
          <t>Incremental Common Shares:</t>
        </is>
      </c>
    </row>
    <row r="16">
      <c r="A16" s="4" t="inlineStr">
        <is>
          <t>Assumed vesting of dilutive equity awards (in shares)</t>
        </is>
      </c>
      <c r="B16" s="5" t="n">
        <v>9823514</v>
      </c>
      <c r="C16" s="5" t="n">
        <v>12590513</v>
      </c>
      <c r="D16" s="5" t="n">
        <v>19604468</v>
      </c>
    </row>
    <row r="17">
      <c r="A17" s="4" t="inlineStr">
        <is>
          <t>Weighted Average Shares of Common Stock Outstanding - Diluted (in shares)</t>
        </is>
      </c>
      <c r="B17" s="5" t="n">
        <v>583685352</v>
      </c>
      <c r="C17" s="5" t="n">
        <v>557687512</v>
      </c>
      <c r="D17" s="5" t="n">
        <v>533707039</v>
      </c>
    </row>
    <row r="18">
      <c r="A18" s="4" t="inlineStr">
        <is>
          <t>Net Income (Loss) Attributable to KKR &amp; Co. Inc. Per Share of Common Stock - Diluted (in dollars per share)</t>
        </is>
      </c>
      <c r="B18" s="8" t="n">
        <v>3.37</v>
      </c>
      <c r="C18" s="8" t="n">
        <v>3.54</v>
      </c>
      <c r="D18" s="8" t="n">
        <v>2.06</v>
      </c>
    </row>
    <row r="19">
      <c r="A19" s="4" t="inlineStr">
        <is>
          <t>Series A Preferred Stock</t>
        </is>
      </c>
    </row>
    <row r="20">
      <c r="A20" s="3" t="inlineStr">
        <is>
          <t>NET INCOME (LOSS) ATTRIBUTABLE TO KKR &amp; CO. INC. PER SHARE OF COMMON STOCK</t>
        </is>
      </c>
    </row>
    <row r="21">
      <c r="A21" s="4" t="inlineStr">
        <is>
          <t>Excess of carrying value over consideration transferred on redemption of KFN 7.375% Series A LLC Preferred Shares</t>
        </is>
      </c>
      <c r="B21" s="7" t="n">
        <v>0</v>
      </c>
      <c r="C21" s="7" t="n">
        <v>0</v>
      </c>
      <c r="D21" s="7" t="n">
        <v>3102</v>
      </c>
    </row>
    <row r="22">
      <c r="A22" s="4" t="inlineStr">
        <is>
          <t>Series C Mandatory Convertible Preferred Stock Dividends</t>
        </is>
      </c>
    </row>
    <row r="23">
      <c r="A23" s="3" t="inlineStr">
        <is>
          <t>NET INCOME (LOSS) ATTRIBUTABLE TO KKR &amp; CO. INC. PER SHARE OF COMMON STOCK</t>
        </is>
      </c>
    </row>
    <row r="24">
      <c r="A24" s="4" t="inlineStr">
        <is>
          <t>Accumulated Series C Mandatory Convertible Preferred Dividend</t>
        </is>
      </c>
      <c r="B24" s="7" t="n">
        <v>3067</v>
      </c>
      <c r="C24" s="7" t="n">
        <v>0</v>
      </c>
      <c r="D24" s="7" t="n">
        <v>0</v>
      </c>
    </row>
    <row r="25">
      <c r="A25" s="3" t="inlineStr">
        <is>
          <t>Incremental Common Shares:</t>
        </is>
      </c>
    </row>
    <row r="26">
      <c r="A26" s="4" t="inlineStr">
        <is>
          <t>Assumed conversion of Series C Mandatory Convertible Preferred Stock (in shares)</t>
        </is>
      </c>
      <c r="B26" s="5" t="n">
        <v>11048955</v>
      </c>
      <c r="C26" s="5" t="n">
        <v>0</v>
      </c>
      <c r="D26"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LOSS) ATTRIBUTABLE TO KKR &amp; CO. INC. PER SHARE OF COMMON STOCK - Narrative (Details) - USD ($) $ in Thousands</t>
        </is>
      </c>
      <c r="B1" s="2" t="inlineStr">
        <is>
          <t>Aug. 14, 2020</t>
        </is>
      </c>
      <c r="C1" s="2" t="inlineStr">
        <is>
          <t>Dec. 31, 2020</t>
        </is>
      </c>
      <c r="D1" s="2" t="inlineStr">
        <is>
          <t>Dec. 31, 2020</t>
        </is>
      </c>
      <c r="E1" s="2" t="inlineStr">
        <is>
          <t>Dec. 31, 2019</t>
        </is>
      </c>
      <c r="F1" s="2" t="inlineStr">
        <is>
          <t>Dec. 31, 2018</t>
        </is>
      </c>
    </row>
    <row r="2">
      <c r="A2" s="3" t="inlineStr">
        <is>
          <t>Antidilutive Securities Excluded from Computation of Earnings Per Share [Line Items]</t>
        </is>
      </c>
    </row>
    <row r="3">
      <c r="A3" s="4" t="inlineStr">
        <is>
          <t>Accumulated Series C Mandatory Convertible Preferred Dividend (if dilutive)</t>
        </is>
      </c>
      <c r="D3" s="7" t="n">
        <v>26258</v>
      </c>
      <c r="E3" s="7" t="n">
        <v>0</v>
      </c>
      <c r="F3" s="7" t="n">
        <v>0</v>
      </c>
    </row>
    <row r="4">
      <c r="A4" s="4" t="inlineStr">
        <is>
          <t>Market condition awards excluded from earnings per share calculation (in shares)</t>
        </is>
      </c>
      <c r="D4" s="5" t="n">
        <v>283633220</v>
      </c>
      <c r="E4" s="5" t="n">
        <v>296445196</v>
      </c>
      <c r="F4" s="5" t="n">
        <v>314458757</v>
      </c>
    </row>
    <row r="5">
      <c r="A5" s="4" t="inlineStr">
        <is>
          <t>Series C Mandatory Convertible Preferred Stock Dividends</t>
        </is>
      </c>
    </row>
    <row r="6">
      <c r="A6" s="3" t="inlineStr">
        <is>
          <t>Antidilutive Securities Excluded from Computation of Earnings Per Share [Line Items]</t>
        </is>
      </c>
    </row>
    <row r="7">
      <c r="A7" s="4" t="inlineStr">
        <is>
          <t>Assumed conversion of Series C Mandatory Convertible Preferred Stock (in shares)</t>
        </is>
      </c>
      <c r="D7" s="5" t="n">
        <v>11048955</v>
      </c>
      <c r="E7" s="5" t="n">
        <v>0</v>
      </c>
      <c r="F7" s="5" t="n">
        <v>0</v>
      </c>
    </row>
    <row r="8">
      <c r="A8" s="4" t="inlineStr">
        <is>
          <t>Consecutive trading days</t>
        </is>
      </c>
      <c r="B8" s="4" t="inlineStr">
        <is>
          <t>20 days</t>
        </is>
      </c>
      <c r="C8" s="4" t="inlineStr">
        <is>
          <t>20 days</t>
        </is>
      </c>
    </row>
    <row r="9">
      <c r="A9" s="4" t="inlineStr">
        <is>
          <t>Trading days prior to period end</t>
        </is>
      </c>
      <c r="B9" s="4" t="inlineStr">
        <is>
          <t>21 days</t>
        </is>
      </c>
      <c r="C9" s="4" t="inlineStr">
        <is>
          <t>21 days</t>
        </is>
      </c>
    </row>
    <row r="10">
      <c r="A10" s="4" t="inlineStr">
        <is>
          <t>Common Stock | Market Condition Awards</t>
        </is>
      </c>
    </row>
    <row r="11">
      <c r="A11" s="3" t="inlineStr">
        <is>
          <t>Antidilutive Securities Excluded from Computation of Earnings Per Share [Line Items]</t>
        </is>
      </c>
    </row>
    <row r="12">
      <c r="A12" s="4" t="inlineStr">
        <is>
          <t>Market condition awards excluded from earnings per share calculation (in shares)</t>
        </is>
      </c>
      <c r="D12" s="5" t="n">
        <v>21900000</v>
      </c>
      <c r="E12" s="5" t="n">
        <v>5000000</v>
      </c>
      <c r="F12" s="5" t="n">
        <v>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KKR &amp; CO. INC. PER SHARE OF COMMON STOCK - Antidilutive Securities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KKR Holding Units (in shares)</t>
        </is>
      </c>
      <c r="B4" s="5" t="n">
        <v>283633220</v>
      </c>
      <c r="C4" s="5" t="n">
        <v>296445196</v>
      </c>
      <c r="D4" s="5" t="n">
        <v>3144587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ACCOUNTS PAYABLE, ACCRUED EXPENSES AND OTHER LIABILITIES - Other Assets (Details) - USD ($) $ in Thousands</t>
        </is>
      </c>
      <c r="B1" s="2" t="inlineStr">
        <is>
          <t>12 Months Ended</t>
        </is>
      </c>
    </row>
    <row r="2">
      <c r="B2" s="2" t="inlineStr">
        <is>
          <t>Dec. 31, 2020</t>
        </is>
      </c>
      <c r="C2" s="2" t="inlineStr">
        <is>
          <t>Dec. 31, 2019</t>
        </is>
      </c>
      <c r="D2" s="2" t="inlineStr">
        <is>
          <t>Dec. 31, 2018</t>
        </is>
      </c>
    </row>
    <row r="3">
      <c r="A3" s="3" t="inlineStr">
        <is>
          <t>OTHER ASSETS AND ACCOUNTS PAYABLE, ACCRUED EXPENSES AND OTHER LIABILITIES</t>
        </is>
      </c>
    </row>
    <row r="4">
      <c r="A4" s="4" t="inlineStr">
        <is>
          <t>Unsettled Investment Sales</t>
        </is>
      </c>
      <c r="B4" s="7" t="n">
        <v>197635</v>
      </c>
      <c r="C4" s="7" t="n">
        <v>86033</v>
      </c>
    </row>
    <row r="5">
      <c r="A5" s="4" t="inlineStr">
        <is>
          <t>Receivables</t>
        </is>
      </c>
      <c r="B5" s="5" t="n">
        <v>75697</v>
      </c>
      <c r="C5" s="5" t="n">
        <v>26893</v>
      </c>
    </row>
    <row r="6">
      <c r="A6" s="4" t="inlineStr">
        <is>
          <t>Due from Broker</t>
        </is>
      </c>
      <c r="B6" s="5" t="n">
        <v>644028</v>
      </c>
      <c r="C6" s="5" t="n">
        <v>65154</v>
      </c>
    </row>
    <row r="7">
      <c r="A7" s="4" t="inlineStr">
        <is>
          <t>Oil &amp; Gas Assets, net</t>
        </is>
      </c>
      <c r="B7" s="5" t="n">
        <v>0</v>
      </c>
      <c r="C7" s="5" t="n">
        <v>215243</v>
      </c>
    </row>
    <row r="8">
      <c r="A8" s="4" t="inlineStr">
        <is>
          <t>Deferred Tax Assets, net (See Note 11)</t>
        </is>
      </c>
      <c r="B8" s="5" t="n">
        <v>83822</v>
      </c>
      <c r="C8" s="5" t="n">
        <v>158574</v>
      </c>
    </row>
    <row r="9">
      <c r="A9" s="4" t="inlineStr">
        <is>
          <t>Interest Receivable</t>
        </is>
      </c>
      <c r="B9" s="5" t="n">
        <v>145532</v>
      </c>
      <c r="C9" s="5" t="n">
        <v>156026</v>
      </c>
    </row>
    <row r="10">
      <c r="A10" s="4" t="inlineStr">
        <is>
          <t>Fixed Assets, net</t>
        </is>
      </c>
      <c r="B10" s="5" t="n">
        <v>760606</v>
      </c>
      <c r="C10" s="5" t="n">
        <v>633025</v>
      </c>
    </row>
    <row r="11">
      <c r="A11" s="4" t="inlineStr">
        <is>
          <t>Foreign Exchange Contracts and Options</t>
        </is>
      </c>
      <c r="B11" s="5" t="n">
        <v>250398</v>
      </c>
      <c r="C11" s="5" t="n">
        <v>188572</v>
      </c>
    </row>
    <row r="12">
      <c r="A12" s="4" t="inlineStr">
        <is>
          <t>Goodwill</t>
        </is>
      </c>
      <c r="B12" s="5" t="n">
        <v>83500</v>
      </c>
      <c r="C12" s="5" t="n">
        <v>83500</v>
      </c>
    </row>
    <row r="13">
      <c r="A13" s="4" t="inlineStr">
        <is>
          <t>Derivative Assets</t>
        </is>
      </c>
      <c r="B13" s="5" t="n">
        <v>7839</v>
      </c>
      <c r="C13" s="5" t="n">
        <v>23139</v>
      </c>
    </row>
    <row r="14">
      <c r="A14" s="4" t="inlineStr">
        <is>
          <t>Prepaid Taxes</t>
        </is>
      </c>
      <c r="B14" s="5" t="n">
        <v>77041</v>
      </c>
      <c r="C14" s="5" t="n">
        <v>84462</v>
      </c>
    </row>
    <row r="15">
      <c r="A15" s="4" t="inlineStr">
        <is>
          <t>Prepaid Expenses</t>
        </is>
      </c>
      <c r="B15" s="5" t="n">
        <v>26366</v>
      </c>
      <c r="C15" s="5" t="n">
        <v>14596</v>
      </c>
    </row>
    <row r="16">
      <c r="A16" s="4" t="inlineStr">
        <is>
          <t>Operating Lease Right of Use Assets</t>
        </is>
      </c>
      <c r="B16" s="5" t="n">
        <v>190758</v>
      </c>
      <c r="C16" s="5" t="n">
        <v>121101</v>
      </c>
    </row>
    <row r="17">
      <c r="A17" s="4" t="inlineStr">
        <is>
          <t>Deferred Financing Costs</t>
        </is>
      </c>
      <c r="B17" s="5" t="n">
        <v>22810</v>
      </c>
      <c r="C17" s="5" t="n">
        <v>12374</v>
      </c>
    </row>
    <row r="18">
      <c r="A18" s="4" t="inlineStr">
        <is>
          <t>Other</t>
        </is>
      </c>
      <c r="B18" s="5" t="n">
        <v>99304</v>
      </c>
      <c r="C18" s="5" t="n">
        <v>139544</v>
      </c>
    </row>
    <row r="19">
      <c r="A19" s="4" t="inlineStr">
        <is>
          <t>Total</t>
        </is>
      </c>
      <c r="B19" s="5" t="n">
        <v>2665336</v>
      </c>
      <c r="C19" s="5" t="n">
        <v>2008236</v>
      </c>
    </row>
    <row r="20">
      <c r="A20" s="4" t="inlineStr">
        <is>
          <t>Depreciation, depletion, and amortization of oil and natural gas properties</t>
        </is>
      </c>
      <c r="B20" s="5" t="n">
        <v>18100</v>
      </c>
      <c r="C20" s="5" t="n">
        <v>31400</v>
      </c>
      <c r="D20" s="7" t="n">
        <v>22300</v>
      </c>
    </row>
    <row r="21">
      <c r="A21" s="4" t="inlineStr">
        <is>
          <t>Accumulated depreciation and amortization of fixed assets</t>
        </is>
      </c>
      <c r="B21" s="5" t="n">
        <v>151300</v>
      </c>
      <c r="C21" s="5" t="n">
        <v>132700</v>
      </c>
    </row>
    <row r="22">
      <c r="A22" s="4" t="inlineStr">
        <is>
          <t>Depreciation and amortization expense of fixed assets</t>
        </is>
      </c>
      <c r="B22" s="5" t="n">
        <v>18600</v>
      </c>
      <c r="C22" s="5" t="n">
        <v>17700</v>
      </c>
      <c r="D22" s="7" t="n">
        <v>15000</v>
      </c>
    </row>
    <row r="23">
      <c r="A23" s="4" t="inlineStr">
        <is>
          <t>Operating lease cost</t>
        </is>
      </c>
      <c r="B23" s="7" t="n">
        <v>56400</v>
      </c>
      <c r="C23" s="7" t="n">
        <v>4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OTHER ASSETS AND ACCOUNTS PAYABLE, ACCRUED EXPENSES AND OTHER LIABILITIES - Accounts Payable, Accrued Expenses and Other Liabilities (Details) - USD ($) $ in Thousands</t>
        </is>
      </c>
      <c r="B1" s="2" t="inlineStr">
        <is>
          <t>12 Months Ended</t>
        </is>
      </c>
    </row>
    <row r="2">
      <c r="B2" s="2" t="inlineStr">
        <is>
          <t>Dec. 31, 2020</t>
        </is>
      </c>
      <c r="C2" s="2" t="inlineStr">
        <is>
          <t>Dec. 31, 2019</t>
        </is>
      </c>
    </row>
    <row r="3">
      <c r="A3" s="3" t="inlineStr">
        <is>
          <t>OTHER ASSETS AND ACCOUNTS PAYABLE, ACCRUED EXPENSES AND OTHER LIABILITIES</t>
        </is>
      </c>
    </row>
    <row r="4">
      <c r="A4" s="4" t="inlineStr">
        <is>
          <t>Amounts Payable to Carry Pool</t>
        </is>
      </c>
      <c r="B4" s="7" t="n">
        <v>1916669</v>
      </c>
      <c r="C4" s="7" t="n">
        <v>1448879</v>
      </c>
    </row>
    <row r="5">
      <c r="A5" s="4" t="inlineStr">
        <is>
          <t>Unsettled Investment Purchases</t>
        </is>
      </c>
      <c r="B5" s="5" t="n">
        <v>850714</v>
      </c>
      <c r="C5" s="5" t="n">
        <v>481337</v>
      </c>
    </row>
    <row r="6">
      <c r="A6" s="4" t="inlineStr">
        <is>
          <t>Securities Sold Short</t>
        </is>
      </c>
      <c r="B6" s="5" t="n">
        <v>281826</v>
      </c>
      <c r="C6" s="5" t="n">
        <v>251223</v>
      </c>
    </row>
    <row r="7">
      <c r="A7" s="4" t="inlineStr">
        <is>
          <t>Derivative Liabilities</t>
        </is>
      </c>
      <c r="B7" s="5" t="n">
        <v>126950</v>
      </c>
      <c r="C7" s="5" t="n">
        <v>34174</v>
      </c>
    </row>
    <row r="8">
      <c r="A8" s="4" t="inlineStr">
        <is>
          <t>Accrued Compensation and Benefits</t>
        </is>
      </c>
      <c r="B8" s="5" t="n">
        <v>150883</v>
      </c>
      <c r="C8" s="5" t="n">
        <v>131719</v>
      </c>
    </row>
    <row r="9">
      <c r="A9" s="4" t="inlineStr">
        <is>
          <t>Interest Payable</t>
        </is>
      </c>
      <c r="B9" s="5" t="n">
        <v>182044</v>
      </c>
      <c r="C9" s="5" t="n">
        <v>234165</v>
      </c>
    </row>
    <row r="10">
      <c r="A10" s="4" t="inlineStr">
        <is>
          <t>Foreign Exchange Contracts and Options</t>
        </is>
      </c>
      <c r="B10" s="5" t="n">
        <v>551728</v>
      </c>
      <c r="C10" s="5" t="n">
        <v>39364</v>
      </c>
    </row>
    <row r="11">
      <c r="A11" s="4" t="inlineStr">
        <is>
          <t>Accounts Payable and Accrued Expenses</t>
        </is>
      </c>
      <c r="B11" s="5" t="n">
        <v>130661</v>
      </c>
      <c r="C11" s="5" t="n">
        <v>118454</v>
      </c>
    </row>
    <row r="12">
      <c r="A12" s="4" t="inlineStr">
        <is>
          <t>Taxes Payable</t>
        </is>
      </c>
      <c r="B12" s="5" t="n">
        <v>88040</v>
      </c>
      <c r="C12" s="5" t="n">
        <v>32682</v>
      </c>
    </row>
    <row r="13">
      <c r="A13" s="4" t="inlineStr">
        <is>
          <t>Uncertain Tax Positions</t>
        </is>
      </c>
      <c r="B13" s="5" t="n">
        <v>76643</v>
      </c>
      <c r="C13" s="5" t="n">
        <v>65716</v>
      </c>
    </row>
    <row r="14">
      <c r="A14" s="4" t="inlineStr">
        <is>
          <t>Unfunded Revolver Commitments</t>
        </is>
      </c>
      <c r="B14" s="5" t="n">
        <v>46340</v>
      </c>
      <c r="C14" s="5" t="n">
        <v>75842</v>
      </c>
    </row>
    <row r="15">
      <c r="A15" s="4" t="inlineStr">
        <is>
          <t>Operating Lease Liabilities</t>
        </is>
      </c>
      <c r="B15" s="5" t="n">
        <v>191564</v>
      </c>
      <c r="C15" s="5" t="n">
        <v>125086</v>
      </c>
    </row>
    <row r="16">
      <c r="A16" s="4" t="inlineStr">
        <is>
          <t>Deferred Tax Liabilities, net (See Note 11)</t>
        </is>
      </c>
      <c r="B16" s="5" t="n">
        <v>199425</v>
      </c>
      <c r="C16" s="5" t="n">
        <v>0</v>
      </c>
    </row>
    <row r="17">
      <c r="A17" s="4" t="inlineStr">
        <is>
          <t>Other Liabilities</t>
        </is>
      </c>
      <c r="B17" s="5" t="n">
        <v>464326</v>
      </c>
      <c r="C17" s="5" t="n">
        <v>58922</v>
      </c>
    </row>
    <row r="18">
      <c r="A18" s="4" t="inlineStr">
        <is>
          <t>Total</t>
        </is>
      </c>
      <c r="B18" s="7" t="n">
        <v>5257813</v>
      </c>
      <c r="C18" s="7" t="n">
        <v>3097563</v>
      </c>
    </row>
    <row r="19">
      <c r="A19" s="3" t="inlineStr">
        <is>
          <t>Lessee, Lease, Description [Line Items]</t>
        </is>
      </c>
    </row>
    <row r="20">
      <c r="A20" s="4" t="inlineStr">
        <is>
          <t>Operating lease, maximum extension term (in years)</t>
        </is>
      </c>
      <c r="B20" s="4" t="inlineStr">
        <is>
          <t>3 years</t>
        </is>
      </c>
    </row>
    <row r="21">
      <c r="A21" s="4" t="inlineStr">
        <is>
          <t>Operating lease, weighted average remaining lease term (in years)</t>
        </is>
      </c>
      <c r="B21" s="4" t="inlineStr">
        <is>
          <t>9 years 9 months 18 days</t>
        </is>
      </c>
      <c r="C21" s="4" t="inlineStr">
        <is>
          <t>4 years 6 months</t>
        </is>
      </c>
    </row>
    <row r="22">
      <c r="A22" s="4" t="inlineStr">
        <is>
          <t>Operating lease, weighted average discount rate (as a percentage)</t>
        </is>
      </c>
      <c r="B22" s="4" t="inlineStr">
        <is>
          <t>1.20%</t>
        </is>
      </c>
      <c r="C22" s="4" t="inlineStr">
        <is>
          <t>2.50%</t>
        </is>
      </c>
    </row>
    <row r="23">
      <c r="A23" s="4" t="inlineStr">
        <is>
          <t>Operating Lease, Liability, Statement of Financial Position [Extensible List]</t>
        </is>
      </c>
      <c r="B23" s="4" t="inlineStr">
        <is>
          <t>kkr:AccountsPayableAccruedExpensesAndOtherLiabilities</t>
        </is>
      </c>
      <c r="C23" s="4" t="inlineStr">
        <is>
          <t>kkr:AccountsPayableAccruedExpensesAndOtherLiabilities</t>
        </is>
      </c>
    </row>
    <row r="24">
      <c r="A24" s="4" t="inlineStr">
        <is>
          <t>Minimum</t>
        </is>
      </c>
    </row>
    <row r="25">
      <c r="A25" s="3" t="inlineStr">
        <is>
          <t>Lessee, Lease, Description [Line Items]</t>
        </is>
      </c>
    </row>
    <row r="26">
      <c r="A26" s="4" t="inlineStr">
        <is>
          <t>Operating lease, remaining lease term</t>
        </is>
      </c>
      <c r="B26" s="4" t="inlineStr">
        <is>
          <t>1 year</t>
        </is>
      </c>
    </row>
    <row r="27">
      <c r="A27" s="4" t="inlineStr">
        <is>
          <t>Maximum</t>
        </is>
      </c>
    </row>
    <row r="28">
      <c r="A28" s="3" t="inlineStr">
        <is>
          <t>Lessee, Lease, Description [Line Items]</t>
        </is>
      </c>
    </row>
    <row r="29">
      <c r="A29" s="4" t="inlineStr">
        <is>
          <t>Operating lease, remaining lease term</t>
        </is>
      </c>
      <c r="B29"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VARIABLE INTEREST ENTITIES - Narrative (Details) $ in Billions</t>
        </is>
      </c>
      <c r="B1" s="2" t="inlineStr">
        <is>
          <t>Dec. 31, 2020USD ($)</t>
        </is>
      </c>
    </row>
    <row r="2">
      <c r="A2" s="4" t="inlineStr">
        <is>
          <t>Investments in Unconsolidated Investment Funds</t>
        </is>
      </c>
    </row>
    <row r="3">
      <c r="A3" s="3" t="inlineStr">
        <is>
          <t>Variable Interest Entity [Line Items]</t>
        </is>
      </c>
    </row>
    <row r="4">
      <c r="A4" s="4" t="inlineStr">
        <is>
          <t>Commitment to unconsolidated investment funds</t>
        </is>
      </c>
      <c r="B4" s="6" t="n">
        <v>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Details) - Investments in Unconsolidated CLO Vehicles - USD ($) $ in Thousands</t>
        </is>
      </c>
      <c r="B1" s="2" t="inlineStr">
        <is>
          <t>Dec. 31, 2020</t>
        </is>
      </c>
      <c r="C1" s="2" t="inlineStr">
        <is>
          <t>Dec. 31, 2019</t>
        </is>
      </c>
    </row>
    <row r="2">
      <c r="A2" s="3" t="inlineStr">
        <is>
          <t>Variable Interest Entity [Line Items]</t>
        </is>
      </c>
    </row>
    <row r="3">
      <c r="A3" s="4" t="inlineStr">
        <is>
          <t>Investments</t>
        </is>
      </c>
      <c r="B3" s="7" t="n">
        <v>6460430</v>
      </c>
      <c r="C3" s="7" t="n">
        <v>5329368</v>
      </c>
    </row>
    <row r="4">
      <c r="A4" s="4" t="inlineStr">
        <is>
          <t>Due from (to) Affiliates, net</t>
        </is>
      </c>
      <c r="B4" s="5" t="n">
        <v>586595</v>
      </c>
      <c r="C4" s="5" t="n">
        <v>439374</v>
      </c>
    </row>
    <row r="5">
      <c r="A5" s="4" t="inlineStr">
        <is>
          <t>Maximum Exposure to Loss</t>
        </is>
      </c>
      <c r="B5" s="7" t="n">
        <v>7047025</v>
      </c>
      <c r="C5" s="7" t="n">
        <v>57687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cols>
    <col width="60" customWidth="1" min="1" max="1"/>
    <col width="26" customWidth="1" min="2" max="2"/>
    <col width="26"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0"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DEBT OBLIGATIONS - KKR's Borrowings (Details)</t>
        </is>
      </c>
      <c r="B1" s="2" t="inlineStr">
        <is>
          <t>12 Months Ended</t>
        </is>
      </c>
    </row>
    <row r="2">
      <c r="B2" s="2" t="inlineStr">
        <is>
          <t>Dec. 31, 2020USD ($)</t>
        </is>
      </c>
      <c r="C2" s="2" t="inlineStr">
        <is>
          <t>Dec. 31, 2019USD ($)</t>
        </is>
      </c>
      <c r="D2" s="2" t="inlineStr">
        <is>
          <t>Dec. 31, 2020JPY (¥)</t>
        </is>
      </c>
      <c r="E2" s="2" t="inlineStr">
        <is>
          <t>Dec. 31, 2020EUR (€)</t>
        </is>
      </c>
      <c r="F2" s="2" t="inlineStr">
        <is>
          <t>Aug. 25, 2020USD ($)</t>
        </is>
      </c>
      <c r="G2" s="2" t="inlineStr">
        <is>
          <t>Apr. 21, 2020USD ($)</t>
        </is>
      </c>
      <c r="H2" s="2" t="inlineStr">
        <is>
          <t>Feb. 25, 2020USD ($)</t>
        </is>
      </c>
      <c r="I2" s="2" t="inlineStr">
        <is>
          <t>Jul. 01, 2019USD ($)</t>
        </is>
      </c>
      <c r="J2" s="2" t="inlineStr">
        <is>
          <t>May 22, 2019EUR (€)</t>
        </is>
      </c>
      <c r="K2" s="2" t="inlineStr">
        <is>
          <t>May 23, 2018USD ($)</t>
        </is>
      </c>
      <c r="L2" s="2" t="inlineStr">
        <is>
          <t>Mar. 23, 2018JPY (¥)</t>
        </is>
      </c>
      <c r="M2" s="2" t="inlineStr">
        <is>
          <t>Feb. 12, 2018USD ($)</t>
        </is>
      </c>
      <c r="N2" s="2" t="inlineStr">
        <is>
          <t>Nov. 18, 2017USD ($)</t>
        </is>
      </c>
      <c r="O2" s="2" t="inlineStr">
        <is>
          <t>Nov. 17, 2017USD ($)</t>
        </is>
      </c>
      <c r="P2" s="2" t="inlineStr">
        <is>
          <t>Mar. 30, 2017USD ($)</t>
        </is>
      </c>
      <c r="Q2" s="2" t="inlineStr">
        <is>
          <t>Feb. 01, 2013USD ($)</t>
        </is>
      </c>
    </row>
    <row r="3">
      <c r="A3" s="3" t="inlineStr">
        <is>
          <t>Debt Instrument [Line Items]</t>
        </is>
      </c>
    </row>
    <row r="4">
      <c r="A4" s="4" t="inlineStr">
        <is>
          <t>Financing Available</t>
        </is>
      </c>
      <c r="B4" s="7" t="n">
        <v>8076897000</v>
      </c>
      <c r="C4" s="7" t="n">
        <v>6060399000</v>
      </c>
    </row>
    <row r="5">
      <c r="A5" s="4" t="inlineStr">
        <is>
          <t>Borrowing Outstanding</t>
        </is>
      </c>
      <c r="B5" s="5" t="n">
        <v>33423596000</v>
      </c>
      <c r="C5" s="5" t="n">
        <v>27013284000</v>
      </c>
    </row>
    <row r="6">
      <c r="A6" s="4" t="inlineStr">
        <is>
          <t>Fair Value</t>
        </is>
      </c>
      <c r="B6" s="5" t="n">
        <v>34246547000</v>
      </c>
      <c r="C6" s="5" t="n">
        <v>27379075000</v>
      </c>
    </row>
    <row r="7">
      <c r="A7" s="4" t="inlineStr">
        <is>
          <t>Unamortized debt issuance costs</t>
        </is>
      </c>
      <c r="B7" s="5" t="n">
        <v>43501000</v>
      </c>
      <c r="C7" s="5" t="n">
        <v>31661000</v>
      </c>
    </row>
    <row r="8">
      <c r="A8" s="4" t="inlineStr">
        <is>
          <t>Other Debt Obligations</t>
        </is>
      </c>
    </row>
    <row r="9">
      <c r="A9" s="3" t="inlineStr">
        <is>
          <t>Debt Instrument [Line Items]</t>
        </is>
      </c>
    </row>
    <row r="10">
      <c r="A10" s="4" t="inlineStr">
        <is>
          <t>Financing Available</t>
        </is>
      </c>
      <c r="B10" s="5" t="n">
        <v>5621883000</v>
      </c>
      <c r="C10" s="5" t="n">
        <v>3865495000</v>
      </c>
    </row>
    <row r="11">
      <c r="A11" s="4" t="inlineStr">
        <is>
          <t>Borrowing Outstanding</t>
        </is>
      </c>
      <c r="B11" s="5" t="n">
        <v>27875338000</v>
      </c>
      <c r="C11" s="5" t="n">
        <v>23035991000</v>
      </c>
    </row>
    <row r="12">
      <c r="A12" s="4" t="inlineStr">
        <is>
          <t>Fair Value</t>
        </is>
      </c>
      <c r="B12" s="5" t="n">
        <v>27889438000</v>
      </c>
      <c r="C12" s="5" t="n">
        <v>23035991000</v>
      </c>
    </row>
    <row r="13">
      <c r="A13" s="4" t="inlineStr">
        <is>
          <t>Senior Notes</t>
        </is>
      </c>
    </row>
    <row r="14">
      <c r="A14" s="3" t="inlineStr">
        <is>
          <t>Debt Instrument [Line Items]</t>
        </is>
      </c>
    </row>
    <row r="15">
      <c r="A15" s="4" t="inlineStr">
        <is>
          <t>Borrowing Outstanding</t>
        </is>
      </c>
      <c r="B15" s="5" t="n">
        <v>5548258000</v>
      </c>
      <c r="C15" s="5" t="n">
        <v>3977293000</v>
      </c>
    </row>
    <row r="16">
      <c r="A16" s="4" t="inlineStr">
        <is>
          <t>Fair Value</t>
        </is>
      </c>
      <c r="B16" s="5" t="n">
        <v>6357109000</v>
      </c>
      <c r="C16" s="5" t="n">
        <v>4343084000</v>
      </c>
    </row>
    <row r="17">
      <c r="A17" s="4" t="inlineStr">
        <is>
          <t>Aggregate principal amount | ¥</t>
        </is>
      </c>
      <c r="L17" s="15" t="n">
        <v>40300000000</v>
      </c>
    </row>
    <row r="18">
      <c r="A18" s="4" t="inlineStr">
        <is>
          <t>Senior Notes | KKR Issued 0.509% Notes Due 2023</t>
        </is>
      </c>
    </row>
    <row r="19">
      <c r="A19" s="3" t="inlineStr">
        <is>
          <t>Debt Instrument [Line Items]</t>
        </is>
      </c>
    </row>
    <row r="20">
      <c r="A20" s="4" t="inlineStr">
        <is>
          <t>Borrowing Outstanding</t>
        </is>
      </c>
      <c r="B20" s="5" t="n">
        <v>241331000</v>
      </c>
      <c r="C20" s="5" t="n">
        <v>228280000</v>
      </c>
    </row>
    <row r="21">
      <c r="A21" s="4" t="inlineStr">
        <is>
          <t>Fair Value</t>
        </is>
      </c>
      <c r="B21" s="5" t="n">
        <v>241580000</v>
      </c>
      <c r="C21" s="5" t="n">
        <v>228026000</v>
      </c>
    </row>
    <row r="22">
      <c r="A22" s="4" t="inlineStr">
        <is>
          <t>Aggregate principal amount</t>
        </is>
      </c>
      <c r="B22" s="7" t="n">
        <v>242300000</v>
      </c>
      <c r="D22" s="15" t="n">
        <v>25000000000</v>
      </c>
      <c r="L22" s="15" t="n">
        <v>25000000000</v>
      </c>
    </row>
    <row r="23">
      <c r="A23" s="4" t="inlineStr">
        <is>
          <t>Interest rate, stated percentage</t>
        </is>
      </c>
      <c r="B23" s="4" t="inlineStr">
        <is>
          <t>0.509%</t>
        </is>
      </c>
      <c r="D23" s="4" t="inlineStr">
        <is>
          <t>0.509%</t>
        </is>
      </c>
      <c r="E23" s="4" t="inlineStr">
        <is>
          <t>0.509%</t>
        </is>
      </c>
      <c r="L23" s="4" t="inlineStr">
        <is>
          <t>0.509%</t>
        </is>
      </c>
    </row>
    <row r="24">
      <c r="A24" s="4" t="inlineStr">
        <is>
          <t>Unamortized debt issuance costs</t>
        </is>
      </c>
      <c r="B24" s="7" t="n">
        <v>669000</v>
      </c>
      <c r="C24" s="5" t="n">
        <v>970000</v>
      </c>
    </row>
    <row r="25">
      <c r="A25" s="4" t="inlineStr">
        <is>
          <t>Senior Notes | KKR Issued 0.764% Notes Due 2025</t>
        </is>
      </c>
    </row>
    <row r="26">
      <c r="A26" s="3" t="inlineStr">
        <is>
          <t>Debt Instrument [Line Items]</t>
        </is>
      </c>
    </row>
    <row r="27">
      <c r="A27" s="4" t="inlineStr">
        <is>
          <t>Borrowing Outstanding</t>
        </is>
      </c>
      <c r="B27" s="5" t="n">
        <v>47919000</v>
      </c>
      <c r="C27" s="5" t="n">
        <v>45255000</v>
      </c>
    </row>
    <row r="28">
      <c r="A28" s="4" t="inlineStr">
        <is>
          <t>Fair Value</t>
        </is>
      </c>
      <c r="B28" s="5" t="n">
        <v>48554000</v>
      </c>
      <c r="C28" s="5" t="n">
        <v>45856000</v>
      </c>
    </row>
    <row r="29">
      <c r="A29" s="4" t="inlineStr">
        <is>
          <t>Aggregate principal amount</t>
        </is>
      </c>
      <c r="B29" s="7" t="n">
        <v>48500000</v>
      </c>
      <c r="D29" s="15" t="n">
        <v>5000000000</v>
      </c>
      <c r="L29" s="15" t="n">
        <v>5000000000</v>
      </c>
    </row>
    <row r="30">
      <c r="A30" s="4" t="inlineStr">
        <is>
          <t>Interest rate, stated percentage</t>
        </is>
      </c>
      <c r="B30" s="4" t="inlineStr">
        <is>
          <t>0.764%</t>
        </is>
      </c>
      <c r="D30" s="4" t="inlineStr">
        <is>
          <t>0.764%</t>
        </is>
      </c>
      <c r="E30" s="4" t="inlineStr">
        <is>
          <t>0.764%</t>
        </is>
      </c>
      <c r="L30" s="4" t="inlineStr">
        <is>
          <t>0.764%</t>
        </is>
      </c>
    </row>
    <row r="31">
      <c r="A31" s="4" t="inlineStr">
        <is>
          <t>Unamortized debt issuance costs</t>
        </is>
      </c>
      <c r="B31" s="7" t="n">
        <v>481000</v>
      </c>
      <c r="C31" s="5" t="n">
        <v>595000</v>
      </c>
    </row>
    <row r="32">
      <c r="A32" s="4" t="inlineStr">
        <is>
          <t>Senior Notes | KKR Issued 1.625% Notes Due 2029</t>
        </is>
      </c>
    </row>
    <row r="33">
      <c r="A33" s="3" t="inlineStr">
        <is>
          <t>Debt Instrument [Line Items]</t>
        </is>
      </c>
    </row>
    <row r="34">
      <c r="A34" s="4" t="inlineStr">
        <is>
          <t>Borrowing Outstanding</t>
        </is>
      </c>
      <c r="B34" s="5" t="n">
        <v>790157000</v>
      </c>
      <c r="C34" s="5" t="n">
        <v>718478000</v>
      </c>
    </row>
    <row r="35">
      <c r="A35" s="4" t="inlineStr">
        <is>
          <t>Fair Value</t>
        </is>
      </c>
      <c r="B35" s="5" t="n">
        <v>870647000</v>
      </c>
      <c r="C35" s="5" t="n">
        <v>758903000</v>
      </c>
    </row>
    <row r="36">
      <c r="A36" s="4" t="inlineStr">
        <is>
          <t>Aggregate principal amount</t>
        </is>
      </c>
      <c r="B36" s="5" t="n">
        <v>797100000</v>
      </c>
      <c r="E36" s="16" t="n">
        <v>650000000</v>
      </c>
      <c r="J36" s="16" t="n">
        <v>650000000</v>
      </c>
    </row>
    <row r="37">
      <c r="A37" s="4" t="inlineStr">
        <is>
          <t>Interest rate, stated percentage</t>
        </is>
      </c>
      <c r="J37" s="4" t="inlineStr">
        <is>
          <t>1.625%</t>
        </is>
      </c>
    </row>
    <row r="38">
      <c r="A38" s="4" t="inlineStr">
        <is>
          <t>Unamortized debt issuance costs</t>
        </is>
      </c>
      <c r="B38" s="5" t="n">
        <v>5138000</v>
      </c>
      <c r="C38" s="5" t="n">
        <v>6307000</v>
      </c>
    </row>
    <row r="39">
      <c r="A39" s="4" t="inlineStr">
        <is>
          <t>Senior Notes | KKR Issued 3.750% Notes Due 2029</t>
        </is>
      </c>
    </row>
    <row r="40">
      <c r="A40" s="3" t="inlineStr">
        <is>
          <t>Debt Instrument [Line Items]</t>
        </is>
      </c>
    </row>
    <row r="41">
      <c r="A41" s="4" t="inlineStr">
        <is>
          <t>Borrowing Outstanding</t>
        </is>
      </c>
      <c r="B41" s="5" t="n">
        <v>742196000</v>
      </c>
      <c r="C41" s="5" t="n">
        <v>493962000</v>
      </c>
    </row>
    <row r="42">
      <c r="A42" s="4" t="inlineStr">
        <is>
          <t>Fair Value</t>
        </is>
      </c>
      <c r="B42" s="5" t="n">
        <v>874658000</v>
      </c>
      <c r="C42" s="5" t="n">
        <v>533505000</v>
      </c>
    </row>
    <row r="43">
      <c r="A43" s="4" t="inlineStr">
        <is>
          <t>Aggregate principal amount</t>
        </is>
      </c>
      <c r="B43" s="5" t="n">
        <v>750000000</v>
      </c>
      <c r="G43" s="7" t="n">
        <v>250000000</v>
      </c>
      <c r="I43" s="7" t="n">
        <v>500000000</v>
      </c>
    </row>
    <row r="44">
      <c r="A44" s="4" t="inlineStr">
        <is>
          <t>Interest rate, stated percentage</t>
        </is>
      </c>
      <c r="G44" s="4" t="inlineStr">
        <is>
          <t>3.75%</t>
        </is>
      </c>
      <c r="I44" s="4" t="inlineStr">
        <is>
          <t>3.75%</t>
        </is>
      </c>
    </row>
    <row r="45">
      <c r="A45" s="4" t="inlineStr">
        <is>
          <t>Unamortized debt issuance costs</t>
        </is>
      </c>
      <c r="B45" s="5" t="n">
        <v>5710000</v>
      </c>
      <c r="C45" s="5" t="n">
        <v>4703000</v>
      </c>
    </row>
    <row r="46">
      <c r="A46" s="4" t="inlineStr">
        <is>
          <t>Senior Notes | KKR Issued 1.595% Notes Due 2038</t>
        </is>
      </c>
    </row>
    <row r="47">
      <c r="A47" s="3" t="inlineStr">
        <is>
          <t>Debt Instrument [Line Items]</t>
        </is>
      </c>
    </row>
    <row r="48">
      <c r="A48" s="4" t="inlineStr">
        <is>
          <t>Borrowing Outstanding</t>
        </is>
      </c>
      <c r="B48" s="5" t="n">
        <v>98640000</v>
      </c>
      <c r="C48" s="5" t="n">
        <v>93325000</v>
      </c>
    </row>
    <row r="49">
      <c r="A49" s="4" t="inlineStr">
        <is>
          <t>Fair Value</t>
        </is>
      </c>
      <c r="B49" s="5" t="n">
        <v>104004000</v>
      </c>
      <c r="C49" s="5" t="n">
        <v>98524000</v>
      </c>
    </row>
    <row r="50">
      <c r="A50" s="4" t="inlineStr">
        <is>
          <t>Aggregate principal amount</t>
        </is>
      </c>
      <c r="B50" s="5" t="n">
        <v>99800000</v>
      </c>
      <c r="D50" s="15" t="n">
        <v>10300000000</v>
      </c>
      <c r="L50" s="15" t="n">
        <v>10300000000</v>
      </c>
    </row>
    <row r="51">
      <c r="A51" s="4" t="inlineStr">
        <is>
          <t>Interest rate, stated percentage</t>
        </is>
      </c>
      <c r="I51" s="4" t="inlineStr">
        <is>
          <t>1.595%</t>
        </is>
      </c>
      <c r="L51" s="4" t="inlineStr">
        <is>
          <t>1.595%</t>
        </is>
      </c>
    </row>
    <row r="52">
      <c r="A52" s="4" t="inlineStr">
        <is>
          <t>Unamortized debt issuance costs</t>
        </is>
      </c>
      <c r="B52" s="5" t="n">
        <v>1064000</v>
      </c>
      <c r="C52" s="5" t="n">
        <v>1126000</v>
      </c>
    </row>
    <row r="53">
      <c r="A53" s="4" t="inlineStr">
        <is>
          <t>Senior Notes | KKR Issued 5.500% Notes Due 2043</t>
        </is>
      </c>
    </row>
    <row r="54">
      <c r="A54" s="3" t="inlineStr">
        <is>
          <t>Debt Instrument [Line Items]</t>
        </is>
      </c>
    </row>
    <row r="55">
      <c r="A55" s="4" t="inlineStr">
        <is>
          <t>Borrowing Outstanding</t>
        </is>
      </c>
      <c r="B55" s="5" t="n">
        <v>492513000</v>
      </c>
      <c r="C55" s="5" t="n">
        <v>492175000</v>
      </c>
    </row>
    <row r="56">
      <c r="A56" s="4" t="inlineStr">
        <is>
          <t>Fair Value</t>
        </is>
      </c>
      <c r="B56" s="5" t="n">
        <v>666885000</v>
      </c>
      <c r="C56" s="5" t="n">
        <v>613415000</v>
      </c>
    </row>
    <row r="57">
      <c r="A57" s="4" t="inlineStr">
        <is>
          <t>Aggregate principal amount</t>
        </is>
      </c>
      <c r="B57" s="7" t="n">
        <v>500000000</v>
      </c>
      <c r="Q57" s="7" t="n">
        <v>500000000</v>
      </c>
    </row>
    <row r="58">
      <c r="A58" s="4" t="inlineStr">
        <is>
          <t>Interest rate, stated percentage</t>
        </is>
      </c>
      <c r="B58" s="4" t="inlineStr">
        <is>
          <t>5.50%</t>
        </is>
      </c>
      <c r="D58" s="4" t="inlineStr">
        <is>
          <t>5.50%</t>
        </is>
      </c>
      <c r="E58" s="4" t="inlineStr">
        <is>
          <t>5.50%</t>
        </is>
      </c>
      <c r="Q58" s="4" t="inlineStr">
        <is>
          <t>5.50%</t>
        </is>
      </c>
    </row>
    <row r="59">
      <c r="A59" s="4" t="inlineStr">
        <is>
          <t>Unamortized debt issuance costs</t>
        </is>
      </c>
      <c r="B59" s="7" t="n">
        <v>3276000</v>
      </c>
      <c r="C59" s="5" t="n">
        <v>3424000</v>
      </c>
    </row>
    <row r="60">
      <c r="A60" s="4" t="inlineStr">
        <is>
          <t>Senior Notes | KKR Issued 5.125% Notes Due 2044</t>
        </is>
      </c>
    </row>
    <row r="61">
      <c r="A61" s="3" t="inlineStr">
        <is>
          <t>Debt Instrument [Line Items]</t>
        </is>
      </c>
    </row>
    <row r="62">
      <c r="A62" s="4" t="inlineStr">
        <is>
          <t>Borrowing Outstanding</t>
        </is>
      </c>
      <c r="B62" s="5" t="n">
        <v>991471000</v>
      </c>
      <c r="C62" s="5" t="n">
        <v>991106000</v>
      </c>
    </row>
    <row r="63">
      <c r="A63" s="4" t="inlineStr">
        <is>
          <t>Fair Value</t>
        </is>
      </c>
      <c r="B63" s="5" t="n">
        <v>1307220000</v>
      </c>
      <c r="C63" s="5" t="n">
        <v>1186670000</v>
      </c>
    </row>
    <row r="64">
      <c r="A64" s="4" t="inlineStr">
        <is>
          <t>Aggregate principal amount</t>
        </is>
      </c>
      <c r="B64" s="7" t="n">
        <v>1000000000</v>
      </c>
    </row>
    <row r="65">
      <c r="A65" s="4" t="inlineStr">
        <is>
          <t>Interest rate, stated percentage</t>
        </is>
      </c>
      <c r="B65" s="4" t="inlineStr">
        <is>
          <t>5.125%</t>
        </is>
      </c>
      <c r="D65" s="4" t="inlineStr">
        <is>
          <t>5.125%</t>
        </is>
      </c>
      <c r="E65" s="4" t="inlineStr">
        <is>
          <t>5.125%</t>
        </is>
      </c>
    </row>
    <row r="66">
      <c r="A66" s="4" t="inlineStr">
        <is>
          <t>Unamortized debt issuance costs</t>
        </is>
      </c>
      <c r="B66" s="7" t="n">
        <v>7367000</v>
      </c>
      <c r="C66" s="5" t="n">
        <v>7683000</v>
      </c>
    </row>
    <row r="67">
      <c r="A67" s="4" t="inlineStr">
        <is>
          <t>Senior Notes | KKR Issued 3.625% Notes Due 2050</t>
        </is>
      </c>
    </row>
    <row r="68">
      <c r="A68" s="3" t="inlineStr">
        <is>
          <t>Debt Instrument [Line Items]</t>
        </is>
      </c>
    </row>
    <row r="69">
      <c r="A69" s="4" t="inlineStr">
        <is>
          <t>Borrowing Outstanding</t>
        </is>
      </c>
      <c r="B69" s="5" t="n">
        <v>492123000</v>
      </c>
      <c r="C69" s="5" t="n">
        <v>0</v>
      </c>
    </row>
    <row r="70">
      <c r="A70" s="4" t="inlineStr">
        <is>
          <t>Fair Value</t>
        </is>
      </c>
      <c r="B70" s="5" t="n">
        <v>556095000</v>
      </c>
      <c r="C70" s="5" t="n">
        <v>0</v>
      </c>
    </row>
    <row r="71">
      <c r="A71" s="4" t="inlineStr">
        <is>
          <t>Aggregate principal amount</t>
        </is>
      </c>
      <c r="B71" s="7" t="n">
        <v>500000000</v>
      </c>
      <c r="H71" s="7" t="n">
        <v>500000000</v>
      </c>
    </row>
    <row r="72">
      <c r="A72" s="4" t="inlineStr">
        <is>
          <t>Interest rate, stated percentage</t>
        </is>
      </c>
      <c r="B72" s="4" t="inlineStr">
        <is>
          <t>3.625%</t>
        </is>
      </c>
      <c r="D72" s="4" t="inlineStr">
        <is>
          <t>3.625%</t>
        </is>
      </c>
      <c r="E72" s="4" t="inlineStr">
        <is>
          <t>3.625%</t>
        </is>
      </c>
      <c r="H72" s="4" t="inlineStr">
        <is>
          <t>3.625%</t>
        </is>
      </c>
    </row>
    <row r="73">
      <c r="A73" s="4" t="inlineStr">
        <is>
          <t>Unamortized debt issuance costs</t>
        </is>
      </c>
      <c r="B73" s="7" t="n">
        <v>5321000</v>
      </c>
      <c r="C73" s="5" t="n">
        <v>0</v>
      </c>
    </row>
    <row r="74">
      <c r="A74" s="4" t="inlineStr">
        <is>
          <t>Senior Notes | KKR Issued 3.500% Notes Due 2050</t>
        </is>
      </c>
    </row>
    <row r="75">
      <c r="A75" s="3" t="inlineStr">
        <is>
          <t>Debt Instrument [Line Items]</t>
        </is>
      </c>
    </row>
    <row r="76">
      <c r="A76" s="4" t="inlineStr">
        <is>
          <t>Borrowing Outstanding</t>
        </is>
      </c>
      <c r="B76" s="5" t="n">
        <v>735161000</v>
      </c>
      <c r="C76" s="5" t="n">
        <v>0</v>
      </c>
    </row>
    <row r="77">
      <c r="A77" s="4" t="inlineStr">
        <is>
          <t>Fair Value</t>
        </is>
      </c>
      <c r="B77" s="5" t="n">
        <v>830280000</v>
      </c>
      <c r="C77" s="5" t="n">
        <v>0</v>
      </c>
    </row>
    <row r="78">
      <c r="A78" s="4" t="inlineStr">
        <is>
          <t>Aggregate principal amount</t>
        </is>
      </c>
      <c r="B78" s="7" t="n">
        <v>750000000</v>
      </c>
      <c r="F78" s="7" t="n">
        <v>750000000</v>
      </c>
    </row>
    <row r="79">
      <c r="A79" s="4" t="inlineStr">
        <is>
          <t>Interest rate, stated percentage</t>
        </is>
      </c>
      <c r="B79" s="4" t="inlineStr">
        <is>
          <t>3.50%</t>
        </is>
      </c>
      <c r="D79" s="4" t="inlineStr">
        <is>
          <t>3.50%</t>
        </is>
      </c>
      <c r="E79" s="4" t="inlineStr">
        <is>
          <t>3.50%</t>
        </is>
      </c>
      <c r="F79" s="4" t="inlineStr">
        <is>
          <t>3.50%</t>
        </is>
      </c>
    </row>
    <row r="80">
      <c r="A80" s="4" t="inlineStr">
        <is>
          <t>Unamortized debt issuance costs</t>
        </is>
      </c>
      <c r="B80" s="7" t="n">
        <v>8167000</v>
      </c>
      <c r="C80" s="5" t="n">
        <v>0</v>
      </c>
    </row>
    <row r="81">
      <c r="A81" s="4" t="inlineStr">
        <is>
          <t>Senior Notes | KFN Issued 5.500% Notes Due 2032</t>
        </is>
      </c>
    </row>
    <row r="82">
      <c r="A82" s="3" t="inlineStr">
        <is>
          <t>Debt Instrument [Line Items]</t>
        </is>
      </c>
    </row>
    <row r="83">
      <c r="A83" s="4" t="inlineStr">
        <is>
          <t>Unamortized debt issuance costs</t>
        </is>
      </c>
      <c r="B83" s="5" t="n">
        <v>3707000</v>
      </c>
      <c r="C83" s="5" t="n">
        <v>4038000</v>
      </c>
    </row>
    <row r="84">
      <c r="A84" s="4" t="inlineStr">
        <is>
          <t>Senior Notes | KFN Issued 5.500% Notes Due 2032 | KFN</t>
        </is>
      </c>
    </row>
    <row r="85">
      <c r="A85" s="3" t="inlineStr">
        <is>
          <t>Debt Instrument [Line Items]</t>
        </is>
      </c>
    </row>
    <row r="86">
      <c r="A86" s="4" t="inlineStr">
        <is>
          <t>Borrowing Outstanding</t>
        </is>
      </c>
      <c r="B86" s="5" t="n">
        <v>494540000</v>
      </c>
      <c r="C86" s="5" t="n">
        <v>494054000</v>
      </c>
    </row>
    <row r="87">
      <c r="A87" s="4" t="inlineStr">
        <is>
          <t>Fair Value</t>
        </is>
      </c>
      <c r="B87" s="7" t="n">
        <v>502992000</v>
      </c>
      <c r="C87" s="5" t="n">
        <v>504807000</v>
      </c>
    </row>
    <row r="88">
      <c r="A88" s="4" t="inlineStr">
        <is>
          <t>Aggregate principal amount</t>
        </is>
      </c>
      <c r="N88" s="7" t="n">
        <v>500000000</v>
      </c>
      <c r="O88" s="7" t="n">
        <v>125000000</v>
      </c>
      <c r="P88" s="7" t="n">
        <v>375000000</v>
      </c>
      <c r="Q88" s="7" t="n">
        <v>500000000</v>
      </c>
    </row>
    <row r="89">
      <c r="A89" s="4" t="inlineStr">
        <is>
          <t>Interest rate, stated percentage</t>
        </is>
      </c>
      <c r="B89" s="4" t="inlineStr">
        <is>
          <t>5.50%</t>
        </is>
      </c>
      <c r="D89" s="4" t="inlineStr">
        <is>
          <t>5.50%</t>
        </is>
      </c>
      <c r="E89" s="4" t="inlineStr">
        <is>
          <t>5.50%</t>
        </is>
      </c>
      <c r="P89" s="4" t="inlineStr">
        <is>
          <t>5.50%</t>
        </is>
      </c>
    </row>
    <row r="90">
      <c r="A90" s="4" t="inlineStr">
        <is>
          <t>Senior Notes | KFN Issued 5.200% Notes Due 2033</t>
        </is>
      </c>
    </row>
    <row r="91">
      <c r="A91" s="3" t="inlineStr">
        <is>
          <t>Debt Instrument [Line Items]</t>
        </is>
      </c>
    </row>
    <row r="92">
      <c r="A92" s="4" t="inlineStr">
        <is>
          <t>Unamortized debt issuance costs</t>
        </is>
      </c>
      <c r="B92" s="7" t="n">
        <v>1467000</v>
      </c>
      <c r="C92" s="5" t="n">
        <v>1589000</v>
      </c>
    </row>
    <row r="93">
      <c r="A93" s="4" t="inlineStr">
        <is>
          <t>Senior Notes | KFN Issued 5.200% Notes Due 2033 | KFN</t>
        </is>
      </c>
    </row>
    <row r="94">
      <c r="A94" s="3" t="inlineStr">
        <is>
          <t>Debt Instrument [Line Items]</t>
        </is>
      </c>
    </row>
    <row r="95">
      <c r="A95" s="4" t="inlineStr">
        <is>
          <t>Borrowing Outstanding</t>
        </is>
      </c>
      <c r="B95" s="5" t="n">
        <v>118533000</v>
      </c>
      <c r="C95" s="5" t="n">
        <v>118411000</v>
      </c>
    </row>
    <row r="96">
      <c r="A96" s="4" t="inlineStr">
        <is>
          <t>Fair Value</t>
        </is>
      </c>
      <c r="B96" s="7" t="n">
        <v>118300000</v>
      </c>
      <c r="C96" s="5" t="n">
        <v>117834000</v>
      </c>
    </row>
    <row r="97">
      <c r="A97" s="4" t="inlineStr">
        <is>
          <t>Aggregate principal amount</t>
        </is>
      </c>
      <c r="M97" s="7" t="n">
        <v>120000000</v>
      </c>
    </row>
    <row r="98">
      <c r="A98" s="4" t="inlineStr">
        <is>
          <t>Interest rate, stated percentage</t>
        </is>
      </c>
      <c r="B98" s="4" t="inlineStr">
        <is>
          <t>5.20%</t>
        </is>
      </c>
      <c r="D98" s="4" t="inlineStr">
        <is>
          <t>5.20%</t>
        </is>
      </c>
      <c r="E98" s="4" t="inlineStr">
        <is>
          <t>5.20%</t>
        </is>
      </c>
      <c r="M98" s="4" t="inlineStr">
        <is>
          <t>5.20%</t>
        </is>
      </c>
    </row>
    <row r="99">
      <c r="A99" s="4" t="inlineStr">
        <is>
          <t>Senior Notes | KFN Issued 5.400% Notes Due 2033</t>
        </is>
      </c>
    </row>
    <row r="100">
      <c r="A100" s="3" t="inlineStr">
        <is>
          <t>Debt Instrument [Line Items]</t>
        </is>
      </c>
    </row>
    <row r="101">
      <c r="A101" s="4" t="inlineStr">
        <is>
          <t>Unamortized debt issuance costs</t>
        </is>
      </c>
      <c r="B101" s="7" t="n">
        <v>1134000</v>
      </c>
      <c r="C101" s="5" t="n">
        <v>1226000</v>
      </c>
    </row>
    <row r="102">
      <c r="A102" s="4" t="inlineStr">
        <is>
          <t>Senior Notes | KFN Issued 5.400% Notes Due 2033 | KFN</t>
        </is>
      </c>
    </row>
    <row r="103">
      <c r="A103" s="3" t="inlineStr">
        <is>
          <t>Debt Instrument [Line Items]</t>
        </is>
      </c>
    </row>
    <row r="104">
      <c r="A104" s="4" t="inlineStr">
        <is>
          <t>Borrowing Outstanding</t>
        </is>
      </c>
      <c r="B104" s="5" t="n">
        <v>68866000</v>
      </c>
      <c r="C104" s="5" t="n">
        <v>68774000</v>
      </c>
    </row>
    <row r="105">
      <c r="A105" s="4" t="inlineStr">
        <is>
          <t>Fair Value</t>
        </is>
      </c>
      <c r="B105" s="7" t="n">
        <v>70267000</v>
      </c>
      <c r="C105" s="5" t="n">
        <v>70059000</v>
      </c>
    </row>
    <row r="106">
      <c r="A106" s="4" t="inlineStr">
        <is>
          <t>Aggregate principal amount</t>
        </is>
      </c>
      <c r="K106" s="7" t="n">
        <v>70000000</v>
      </c>
    </row>
    <row r="107">
      <c r="A107" s="4" t="inlineStr">
        <is>
          <t>Interest rate, stated percentage</t>
        </is>
      </c>
      <c r="B107" s="4" t="inlineStr">
        <is>
          <t>5.40%</t>
        </is>
      </c>
      <c r="D107" s="4" t="inlineStr">
        <is>
          <t>5.40%</t>
        </is>
      </c>
      <c r="E107" s="4" t="inlineStr">
        <is>
          <t>5.40%</t>
        </is>
      </c>
      <c r="K107" s="4" t="inlineStr">
        <is>
          <t>5.40%</t>
        </is>
      </c>
    </row>
    <row r="108">
      <c r="A108" s="4" t="inlineStr">
        <is>
          <t>Senior Notes | KFN Issued Junior Subordinated Notes | KFN</t>
        </is>
      </c>
    </row>
    <row r="109">
      <c r="A109" s="3" t="inlineStr">
        <is>
          <t>Debt Instrument [Line Items]</t>
        </is>
      </c>
    </row>
    <row r="110">
      <c r="A110" s="4" t="inlineStr">
        <is>
          <t>Borrowing Outstanding</t>
        </is>
      </c>
      <c r="B110" s="7" t="n">
        <v>234808000</v>
      </c>
      <c r="C110" s="5" t="n">
        <v>233473000</v>
      </c>
    </row>
    <row r="111">
      <c r="A111" s="4" t="inlineStr">
        <is>
          <t>Fair Value</t>
        </is>
      </c>
      <c r="B111" s="5" t="n">
        <v>165627000</v>
      </c>
      <c r="C111" s="7" t="n">
        <v>185485000</v>
      </c>
    </row>
    <row r="112">
      <c r="A112" s="4" t="inlineStr">
        <is>
          <t>Aggregate principal amount</t>
        </is>
      </c>
      <c r="B112" s="7" t="n">
        <v>258500000</v>
      </c>
    </row>
    <row r="113">
      <c r="A113" s="4" t="inlineStr">
        <is>
          <t>Weighted average interest rate (percentage)</t>
        </is>
      </c>
      <c r="B113" s="4" t="inlineStr">
        <is>
          <t>2.70%</t>
        </is>
      </c>
      <c r="C113" s="4" t="inlineStr">
        <is>
          <t>4.40%</t>
        </is>
      </c>
      <c r="D113" s="4" t="inlineStr">
        <is>
          <t>2.70%</t>
        </is>
      </c>
      <c r="E113" s="4" t="inlineStr">
        <is>
          <t>2.70%</t>
        </is>
      </c>
    </row>
    <row r="114">
      <c r="A114" s="4" t="inlineStr">
        <is>
          <t>Weighted average remaining maturity (in years)</t>
        </is>
      </c>
      <c r="B114" s="4" t="inlineStr">
        <is>
          <t>15 years 9 months 18 days</t>
        </is>
      </c>
      <c r="C114" s="4" t="inlineStr">
        <is>
          <t>16 years 9 months 18 days</t>
        </is>
      </c>
    </row>
    <row r="115">
      <c r="A115" s="4" t="inlineStr">
        <is>
          <t>Revolving Credit Facility</t>
        </is>
      </c>
    </row>
    <row r="116">
      <c r="A116" s="3" t="inlineStr">
        <is>
          <t>Debt Instrument [Line Items]</t>
        </is>
      </c>
    </row>
    <row r="117">
      <c r="A117" s="4" t="inlineStr">
        <is>
          <t>Financing Available</t>
        </is>
      </c>
      <c r="B117" s="7" t="n">
        <v>2455014000</v>
      </c>
      <c r="C117" s="7" t="n">
        <v>2194904000</v>
      </c>
    </row>
    <row r="118">
      <c r="A118" s="4" t="inlineStr">
        <is>
          <t>Revolving Credit Facility | Corporate Credit Agreement</t>
        </is>
      </c>
    </row>
    <row r="119">
      <c r="A119" s="3" t="inlineStr">
        <is>
          <t>Debt Instrument [Line Items]</t>
        </is>
      </c>
    </row>
    <row r="120">
      <c r="A120" s="4" t="inlineStr">
        <is>
          <t>Financing Available</t>
        </is>
      </c>
      <c r="B120" s="5" t="n">
        <v>1000000000</v>
      </c>
      <c r="C120" s="5" t="n">
        <v>1000000000</v>
      </c>
    </row>
    <row r="121">
      <c r="A121" s="4" t="inlineStr">
        <is>
          <t>Borrowing Outstanding</t>
        </is>
      </c>
      <c r="B121" s="5" t="n">
        <v>0</v>
      </c>
      <c r="C121" s="5" t="n">
        <v>0</v>
      </c>
    </row>
    <row r="122">
      <c r="A122" s="4" t="inlineStr">
        <is>
          <t>Fair Value</t>
        </is>
      </c>
      <c r="B122" s="5" t="n">
        <v>0</v>
      </c>
      <c r="C122" s="5" t="n">
        <v>0</v>
      </c>
    </row>
    <row r="123">
      <c r="A123" s="4" t="inlineStr">
        <is>
          <t>Revolving Credit Facility | KCM Credit Agreement</t>
        </is>
      </c>
    </row>
    <row r="124">
      <c r="A124" s="3" t="inlineStr">
        <is>
          <t>Debt Instrument [Line Items]</t>
        </is>
      </c>
    </row>
    <row r="125">
      <c r="A125" s="4" t="inlineStr">
        <is>
          <t>Financing Available</t>
        </is>
      </c>
      <c r="B125" s="5" t="n">
        <v>705014000</v>
      </c>
      <c r="C125" s="5" t="n">
        <v>444904000</v>
      </c>
    </row>
    <row r="126">
      <c r="A126" s="4" t="inlineStr">
        <is>
          <t>Borrowing Outstanding</t>
        </is>
      </c>
      <c r="B126" s="5" t="n">
        <v>0</v>
      </c>
      <c r="C126" s="5" t="n">
        <v>0</v>
      </c>
    </row>
    <row r="127">
      <c r="A127" s="4" t="inlineStr">
        <is>
          <t>Fair Value</t>
        </is>
      </c>
      <c r="B127" s="5" t="n">
        <v>0</v>
      </c>
      <c r="C127" s="5" t="n">
        <v>0</v>
      </c>
    </row>
    <row r="128">
      <c r="A128" s="4" t="inlineStr">
        <is>
          <t>Revolving Credit Facility | KCM Short-term Credit Agreement</t>
        </is>
      </c>
    </row>
    <row r="129">
      <c r="A129" s="3" t="inlineStr">
        <is>
          <t>Debt Instrument [Line Items]</t>
        </is>
      </c>
    </row>
    <row r="130">
      <c r="A130" s="4" t="inlineStr">
        <is>
          <t>Financing Available</t>
        </is>
      </c>
      <c r="B130" s="5" t="n">
        <v>750000000</v>
      </c>
      <c r="C130" s="5" t="n">
        <v>750000000</v>
      </c>
    </row>
    <row r="131">
      <c r="A131" s="4" t="inlineStr">
        <is>
          <t>Borrowing Outstanding</t>
        </is>
      </c>
      <c r="B131" s="5" t="n">
        <v>0</v>
      </c>
      <c r="C131" s="5" t="n">
        <v>0</v>
      </c>
    </row>
    <row r="132">
      <c r="A132" s="4" t="inlineStr">
        <is>
          <t>Fair Value</t>
        </is>
      </c>
      <c r="B132" s="7" t="n">
        <v>0</v>
      </c>
      <c r="C132" s="7"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CONSOLIDATED STATEMENTS OF CHANGES IN EQUITY (Parenthetical) - $ / shares</t>
        </is>
      </c>
      <c r="B1" s="2" t="inlineStr">
        <is>
          <t>6 Months Ended</t>
        </is>
      </c>
      <c r="C1" s="2" t="inlineStr">
        <is>
          <t>12 Months Ended</t>
        </is>
      </c>
    </row>
    <row r="2">
      <c r="B2" s="2" t="inlineStr">
        <is>
          <t>Jun. 30, 2018</t>
        </is>
      </c>
      <c r="C2" s="2" t="inlineStr">
        <is>
          <t>Dec. 31, 2020</t>
        </is>
      </c>
      <c r="D2" s="2" t="inlineStr">
        <is>
          <t>Dec. 31, 2019</t>
        </is>
      </c>
      <c r="E2" s="2" t="inlineStr">
        <is>
          <t>Dec. 31, 2018</t>
        </is>
      </c>
    </row>
    <row r="3">
      <c r="A3" s="4" t="inlineStr">
        <is>
          <t>Common stock, dividends declared (in dollars per share)</t>
        </is>
      </c>
      <c r="B3" s="8" t="n">
        <v>0.34</v>
      </c>
      <c r="C3" s="8" t="n">
        <v>0.53</v>
      </c>
      <c r="D3" s="8" t="n">
        <v>0.5</v>
      </c>
      <c r="E3" s="9" t="n">
        <v>0.295</v>
      </c>
    </row>
    <row r="4">
      <c r="A4" s="4" t="inlineStr">
        <is>
          <t>Series A Preferred Stock</t>
        </is>
      </c>
    </row>
    <row r="5">
      <c r="A5" s="4" t="inlineStr">
        <is>
          <t>Preferred stock, dividends declared (in dollars per share)</t>
        </is>
      </c>
      <c r="B5" s="10" t="n">
        <v>0.84375</v>
      </c>
      <c r="C5" s="10" t="n">
        <v>1.6875</v>
      </c>
      <c r="D5" s="10" t="n">
        <v>1.6875</v>
      </c>
      <c r="E5" s="10" t="n">
        <v>0.84375</v>
      </c>
    </row>
    <row r="6">
      <c r="A6" s="4" t="inlineStr">
        <is>
          <t>Series B Preferred Stock</t>
        </is>
      </c>
    </row>
    <row r="7">
      <c r="A7" s="4" t="inlineStr">
        <is>
          <t>Preferred stock, dividends declared (in dollars per share)</t>
        </is>
      </c>
      <c r="B7" s="11" t="n">
        <v>0.8125</v>
      </c>
      <c r="C7" s="10" t="n">
        <v>1.625</v>
      </c>
      <c r="D7" s="11" t="n">
        <v>1.625</v>
      </c>
      <c r="E7" s="11" t="n">
        <v>0.8125</v>
      </c>
    </row>
    <row r="8">
      <c r="A8" s="4" t="inlineStr">
        <is>
          <t>Series C Mandatory Convertible Preferred Stock Dividends</t>
        </is>
      </c>
    </row>
    <row r="9">
      <c r="A9" s="4" t="inlineStr">
        <is>
          <t>Preferred stock, dividends declared (in dollars per share)</t>
        </is>
      </c>
      <c r="C9" s="11" t="n">
        <v>1.0083</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orporate Credit Agreement (Details) - USD ($) $ in Millions</t>
        </is>
      </c>
      <c r="B1" s="2" t="inlineStr">
        <is>
          <t>Mar. 20, 2020</t>
        </is>
      </c>
      <c r="C1" s="2" t="inlineStr">
        <is>
          <t>Dec. 07, 2018</t>
        </is>
      </c>
    </row>
    <row r="2">
      <c r="A2" s="4" t="inlineStr">
        <is>
          <t>LIBOR | Minimum</t>
        </is>
      </c>
    </row>
    <row r="3">
      <c r="A3" s="3" t="inlineStr">
        <is>
          <t>Debt Instrument [Line Items]</t>
        </is>
      </c>
    </row>
    <row r="4">
      <c r="A4" s="4" t="inlineStr">
        <is>
          <t>Debt instrument, basis spread on variable rate</t>
        </is>
      </c>
      <c r="B4" s="4" t="inlineStr">
        <is>
          <t>1.75%</t>
        </is>
      </c>
    </row>
    <row r="5">
      <c r="A5" s="4" t="inlineStr">
        <is>
          <t>LIBOR | Maximum</t>
        </is>
      </c>
    </row>
    <row r="6">
      <c r="A6" s="3" t="inlineStr">
        <is>
          <t>Debt Instrument [Line Items]</t>
        </is>
      </c>
    </row>
    <row r="7">
      <c r="A7" s="4" t="inlineStr">
        <is>
          <t>Debt instrument, basis spread on variable rate</t>
        </is>
      </c>
      <c r="B7" s="4" t="inlineStr">
        <is>
          <t>3.00%</t>
        </is>
      </c>
    </row>
    <row r="8">
      <c r="A8" s="4" t="inlineStr">
        <is>
          <t>Corporate Credit Agreement</t>
        </is>
      </c>
    </row>
    <row r="9">
      <c r="A9" s="3" t="inlineStr">
        <is>
          <t>Debt Instrument [Line Items]</t>
        </is>
      </c>
    </row>
    <row r="10">
      <c r="A10" s="4" t="inlineStr">
        <is>
          <t>Line of credit facility, maximum borrowing capacity</t>
        </is>
      </c>
      <c r="C10" s="7" t="n">
        <v>1000</v>
      </c>
    </row>
    <row r="11">
      <c r="A11" s="4" t="inlineStr">
        <is>
          <t>Additional borrowing capacity</t>
        </is>
      </c>
      <c r="C11" s="5" t="n">
        <v>500</v>
      </c>
    </row>
    <row r="12">
      <c r="A12" s="4" t="inlineStr">
        <is>
          <t>Optional expansion, maximum borrowing capacity</t>
        </is>
      </c>
      <c r="C12" s="7" t="n">
        <v>1500</v>
      </c>
    </row>
    <row r="13">
      <c r="A13" s="4" t="inlineStr">
        <is>
          <t>Debt instrument, term</t>
        </is>
      </c>
      <c r="C13" s="4" t="inlineStr">
        <is>
          <t>5 years</t>
        </is>
      </c>
    </row>
    <row r="14">
      <c r="A14" s="4" t="inlineStr">
        <is>
          <t>Corporate Credit Agreement | Minimum</t>
        </is>
      </c>
    </row>
    <row r="15">
      <c r="A15" s="3" t="inlineStr">
        <is>
          <t>Debt Instrument [Line Items]</t>
        </is>
      </c>
    </row>
    <row r="16">
      <c r="A16" s="4" t="inlineStr">
        <is>
          <t>Debt instrument, basis spread on variable rate</t>
        </is>
      </c>
      <c r="C16" s="4" t="inlineStr">
        <is>
          <t>0.06%</t>
        </is>
      </c>
    </row>
    <row r="17">
      <c r="A17" s="4" t="inlineStr">
        <is>
          <t>Corporate Credit Agreement | Maximum</t>
        </is>
      </c>
    </row>
    <row r="18">
      <c r="A18" s="3" t="inlineStr">
        <is>
          <t>Debt Instrument [Line Items]</t>
        </is>
      </c>
    </row>
    <row r="19">
      <c r="A19" s="4" t="inlineStr">
        <is>
          <t>Debt instrument, basis spread on variable rate</t>
        </is>
      </c>
      <c r="C19" s="4" t="inlineStr">
        <is>
          <t>0.15%</t>
        </is>
      </c>
    </row>
    <row r="20">
      <c r="A20" s="4" t="inlineStr">
        <is>
          <t>Corporate Credit Agreement | LIBOR | Minimum</t>
        </is>
      </c>
    </row>
    <row r="21">
      <c r="A21" s="3" t="inlineStr">
        <is>
          <t>Debt Instrument [Line Items]</t>
        </is>
      </c>
    </row>
    <row r="22">
      <c r="A22" s="4" t="inlineStr">
        <is>
          <t>Debt instrument, basis spread on variable rate</t>
        </is>
      </c>
      <c r="C22" s="4" t="inlineStr">
        <is>
          <t>0.565%</t>
        </is>
      </c>
    </row>
    <row r="23">
      <c r="A23" s="4" t="inlineStr">
        <is>
          <t>Corporate Credit Agreement | LIBOR | Maximum</t>
        </is>
      </c>
    </row>
    <row r="24">
      <c r="A24" s="3" t="inlineStr">
        <is>
          <t>Debt Instrument [Line Items]</t>
        </is>
      </c>
    </row>
    <row r="25">
      <c r="A25" s="4" t="inlineStr">
        <is>
          <t>Debt instrument, basis spread on variable rate</t>
        </is>
      </c>
      <c r="C25" s="4" t="inlineStr">
        <is>
          <t>1.1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KCM Credit Agreements (Details) - USD ($)</t>
        </is>
      </c>
      <c r="B1" s="2" t="inlineStr">
        <is>
          <t>Apr. 10, 2020</t>
        </is>
      </c>
      <c r="C1" s="2" t="inlineStr">
        <is>
          <t>Mar. 20, 2020</t>
        </is>
      </c>
      <c r="D1" s="2" t="inlineStr">
        <is>
          <t>Dec. 31, 2020</t>
        </is>
      </c>
      <c r="E1" s="2" t="inlineStr">
        <is>
          <t>Nov. 03, 2020</t>
        </is>
      </c>
    </row>
    <row r="2">
      <c r="A2" s="4" t="inlineStr">
        <is>
          <t>Minimum | LIBOR</t>
        </is>
      </c>
    </row>
    <row r="3">
      <c r="A3" s="3" t="inlineStr">
        <is>
          <t>Debt Instrument [Line Items]</t>
        </is>
      </c>
    </row>
    <row r="4">
      <c r="A4" s="4" t="inlineStr">
        <is>
          <t>Debt instrument, basis spread on variable rate</t>
        </is>
      </c>
      <c r="C4" s="4" t="inlineStr">
        <is>
          <t>1.75%</t>
        </is>
      </c>
    </row>
    <row r="5">
      <c r="A5" s="4" t="inlineStr">
        <is>
          <t>Minimum | Base Rate</t>
        </is>
      </c>
    </row>
    <row r="6">
      <c r="A6" s="3" t="inlineStr">
        <is>
          <t>Debt Instrument [Line Items]</t>
        </is>
      </c>
    </row>
    <row r="7">
      <c r="A7" s="4" t="inlineStr">
        <is>
          <t>Debt instrument, basis spread on variable rate</t>
        </is>
      </c>
      <c r="C7" s="4" t="inlineStr">
        <is>
          <t>0.75%</t>
        </is>
      </c>
    </row>
    <row r="8">
      <c r="A8" s="4" t="inlineStr">
        <is>
          <t>Maximum | LIBOR</t>
        </is>
      </c>
    </row>
    <row r="9">
      <c r="A9" s="3" t="inlineStr">
        <is>
          <t>Debt Instrument [Line Items]</t>
        </is>
      </c>
    </row>
    <row r="10">
      <c r="A10" s="4" t="inlineStr">
        <is>
          <t>Debt instrument, basis spread on variable rate</t>
        </is>
      </c>
      <c r="C10" s="4" t="inlineStr">
        <is>
          <t>3.00%</t>
        </is>
      </c>
    </row>
    <row r="11">
      <c r="A11" s="4" t="inlineStr">
        <is>
          <t>Maximum | Base Rate</t>
        </is>
      </c>
    </row>
    <row r="12">
      <c r="A12" s="3" t="inlineStr">
        <is>
          <t>Debt Instrument [Line Items]</t>
        </is>
      </c>
    </row>
    <row r="13">
      <c r="A13" s="4" t="inlineStr">
        <is>
          <t>Debt instrument, basis spread on variable rate</t>
        </is>
      </c>
      <c r="C13" s="4" t="inlineStr">
        <is>
          <t>2.00%</t>
        </is>
      </c>
    </row>
    <row r="14">
      <c r="A14" s="4" t="inlineStr">
        <is>
          <t>KCM Credit Agreement</t>
        </is>
      </c>
    </row>
    <row r="15">
      <c r="A15" s="3" t="inlineStr">
        <is>
          <t>Debt Instrument [Line Items]</t>
        </is>
      </c>
    </row>
    <row r="16">
      <c r="A16" s="4" t="inlineStr">
        <is>
          <t>Debt instrument, term</t>
        </is>
      </c>
      <c r="C16" s="4" t="inlineStr">
        <is>
          <t>5 years</t>
        </is>
      </c>
    </row>
    <row r="17">
      <c r="A17" s="4" t="inlineStr">
        <is>
          <t>KCM Credit Agreement | Revolving Credit Facility</t>
        </is>
      </c>
    </row>
    <row r="18">
      <c r="A18" s="3" t="inlineStr">
        <is>
          <t>Debt Instrument [Line Items]</t>
        </is>
      </c>
    </row>
    <row r="19">
      <c r="A19" s="4" t="inlineStr">
        <is>
          <t>Line of credit facility, maximum borrowing capacity</t>
        </is>
      </c>
      <c r="E19" s="7" t="n">
        <v>500000000</v>
      </c>
    </row>
    <row r="20">
      <c r="A20" s="4" t="inlineStr">
        <is>
          <t>KCM Short-term Credit Agreement | Revolving Credit Facility | Line of Credit</t>
        </is>
      </c>
    </row>
    <row r="21">
      <c r="A21" s="3" t="inlineStr">
        <is>
          <t>Debt Instrument [Line Items]</t>
        </is>
      </c>
    </row>
    <row r="22">
      <c r="A22" s="4" t="inlineStr">
        <is>
          <t>Debt instrument, term</t>
        </is>
      </c>
      <c r="B22" s="4" t="inlineStr">
        <is>
          <t>364 days</t>
        </is>
      </c>
    </row>
    <row r="23">
      <c r="A23" s="4" t="inlineStr">
        <is>
          <t>Line of credit facility, maximum borrowing capacity</t>
        </is>
      </c>
      <c r="B23" s="7" t="n">
        <v>750000000</v>
      </c>
      <c r="D23" s="7" t="n">
        <v>750000000</v>
      </c>
    </row>
    <row r="24">
      <c r="A24" s="4" t="inlineStr">
        <is>
          <t>KCM Short-term Credit Agreement | Revolving Credit Facility | Line of Credit | Minimum | LIBOR</t>
        </is>
      </c>
    </row>
    <row r="25">
      <c r="A25" s="3" t="inlineStr">
        <is>
          <t>Debt Instrument [Line Items]</t>
        </is>
      </c>
    </row>
    <row r="26">
      <c r="A26" s="4" t="inlineStr">
        <is>
          <t>Debt instrument, basis spread on variable rate</t>
        </is>
      </c>
      <c r="B26" s="4" t="inlineStr">
        <is>
          <t>1.50%</t>
        </is>
      </c>
    </row>
    <row r="27">
      <c r="A27" s="4" t="inlineStr">
        <is>
          <t>KCM Short-term Credit Agreement | Revolving Credit Facility | Line of Credit | Minimum | Base Rate</t>
        </is>
      </c>
    </row>
    <row r="28">
      <c r="A28" s="3" t="inlineStr">
        <is>
          <t>Debt Instrument [Line Items]</t>
        </is>
      </c>
    </row>
    <row r="29">
      <c r="A29" s="4" t="inlineStr">
        <is>
          <t>Debt instrument, basis spread on variable rate</t>
        </is>
      </c>
      <c r="B29" s="4" t="inlineStr">
        <is>
          <t>0.50%</t>
        </is>
      </c>
    </row>
    <row r="30">
      <c r="A30" s="4" t="inlineStr">
        <is>
          <t>KCM Short-term Credit Agreement | Revolving Credit Facility | Line of Credit | Maximum | LIBOR</t>
        </is>
      </c>
    </row>
    <row r="31">
      <c r="A31" s="3" t="inlineStr">
        <is>
          <t>Debt Instrument [Line Items]</t>
        </is>
      </c>
    </row>
    <row r="32">
      <c r="A32" s="4" t="inlineStr">
        <is>
          <t>Debt instrument, basis spread on variable rate</t>
        </is>
      </c>
      <c r="B32" s="4" t="inlineStr">
        <is>
          <t>2.75%</t>
        </is>
      </c>
    </row>
    <row r="33">
      <c r="A33" s="4" t="inlineStr">
        <is>
          <t>KCM Short-term Credit Agreement | Revolving Credit Facility | Line of Credit | Maximum | Base Rate</t>
        </is>
      </c>
    </row>
    <row r="34">
      <c r="A34" s="3" t="inlineStr">
        <is>
          <t>Debt Instrument [Line Items]</t>
        </is>
      </c>
    </row>
    <row r="35">
      <c r="A35" s="4" t="inlineStr">
        <is>
          <t>Debt instrument, basis spread on variable rate</t>
        </is>
      </c>
      <c r="B35" s="4" t="inlineStr">
        <is>
          <t>1.75%</t>
        </is>
      </c>
    </row>
    <row r="36">
      <c r="A36" s="4" t="inlineStr">
        <is>
          <t>Amended KCM Credit Agreement | Revolving Credit Facility</t>
        </is>
      </c>
    </row>
    <row r="37">
      <c r="A37" s="3" t="inlineStr">
        <is>
          <t>Debt Instrument [Line Items]</t>
        </is>
      </c>
    </row>
    <row r="38">
      <c r="A38" s="4" t="inlineStr">
        <is>
          <t>Line of credit facility, maximum borrowing capacity</t>
        </is>
      </c>
      <c r="E38" s="7" t="n">
        <v>7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11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0" customWidth="1" min="6" max="6"/>
    <col width="20"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 width="21" customWidth="1" min="18" max="18"/>
    <col width="21" customWidth="1" min="19" max="19"/>
    <col width="20" customWidth="1" min="20" max="20"/>
  </cols>
  <sheetData>
    <row r="1">
      <c r="A1" s="1" t="inlineStr">
        <is>
          <t>DEBT OBLIGATIONS - Notes Issuance and Redemptions (Details)</t>
        </is>
      </c>
      <c r="B1" s="2" t="inlineStr">
        <is>
          <t>Aug. 25, 2020USD ($)</t>
        </is>
      </c>
      <c r="C1" s="2" t="inlineStr">
        <is>
          <t>Mar. 20, 2020</t>
        </is>
      </c>
      <c r="D1" s="2" t="inlineStr">
        <is>
          <t>Feb. 25, 2020USD ($)</t>
        </is>
      </c>
      <c r="E1" s="2" t="inlineStr">
        <is>
          <t>Jul. 01, 2019USD ($)</t>
        </is>
      </c>
      <c r="F1" s="2" t="inlineStr">
        <is>
          <t>May 22, 2019EUR (€)</t>
        </is>
      </c>
      <c r="G1" s="2" t="inlineStr">
        <is>
          <t>May 23, 2018USD ($)</t>
        </is>
      </c>
      <c r="H1" s="2" t="inlineStr">
        <is>
          <t>Mar. 23, 2018JPY (¥)</t>
        </is>
      </c>
      <c r="I1" s="2" t="inlineStr">
        <is>
          <t>Feb. 12, 2018USD ($)</t>
        </is>
      </c>
      <c r="J1" s="2" t="inlineStr">
        <is>
          <t>Mar. 30, 2017USD ($)</t>
        </is>
      </c>
      <c r="K1" s="2" t="inlineStr">
        <is>
          <t>Feb. 01, 2013USD ($)</t>
        </is>
      </c>
      <c r="L1" s="2" t="inlineStr">
        <is>
          <t>Dec. 31, 2020JPY (¥)</t>
        </is>
      </c>
      <c r="M1" s="2" t="inlineStr">
        <is>
          <t>Dec. 31, 2007</t>
        </is>
      </c>
      <c r="N1" s="2" t="inlineStr">
        <is>
          <t>Dec. 31, 2020USD ($)</t>
        </is>
      </c>
      <c r="O1" s="2" t="inlineStr">
        <is>
          <t>Dec. 31, 2020EUR (€)</t>
        </is>
      </c>
      <c r="P1" s="2" t="inlineStr">
        <is>
          <t>Apr. 21, 2020USD ($)</t>
        </is>
      </c>
      <c r="Q1" s="2" t="inlineStr">
        <is>
          <t>Nov. 18, 2017USD ($)</t>
        </is>
      </c>
      <c r="R1" s="2" t="inlineStr">
        <is>
          <t>Nov. 17, 2017USD ($)</t>
        </is>
      </c>
      <c r="S1" s="2" t="inlineStr">
        <is>
          <t>Mar. 18, 2015USD ($)</t>
        </is>
      </c>
      <c r="T1" s="2" t="inlineStr">
        <is>
          <t>May 29, 2014USD ($)</t>
        </is>
      </c>
    </row>
    <row r="2">
      <c r="A2" s="3" t="inlineStr">
        <is>
          <t>Debt Instrument [Line Items]</t>
        </is>
      </c>
    </row>
    <row r="3">
      <c r="A3" s="4" t="inlineStr">
        <is>
          <t>Number of trusts established to issue trust preferred securities</t>
        </is>
      </c>
      <c r="M3" s="5" t="n">
        <v>6</v>
      </c>
    </row>
    <row r="4">
      <c r="A4" s="4" t="inlineStr">
        <is>
          <t>Term of trusts</t>
        </is>
      </c>
      <c r="M4" s="4" t="inlineStr">
        <is>
          <t>30 years</t>
        </is>
      </c>
    </row>
    <row r="5">
      <c r="A5" s="4" t="inlineStr">
        <is>
          <t>LIBOR | Minimum</t>
        </is>
      </c>
    </row>
    <row r="6">
      <c r="A6" s="3" t="inlineStr">
        <is>
          <t>Debt Instrument [Line Items]</t>
        </is>
      </c>
    </row>
    <row r="7">
      <c r="A7" s="4" t="inlineStr">
        <is>
          <t>Debt instrument, basis spread on variable rate</t>
        </is>
      </c>
      <c r="C7" s="4" t="inlineStr">
        <is>
          <t>1.75%</t>
        </is>
      </c>
    </row>
    <row r="8">
      <c r="A8" s="4" t="inlineStr">
        <is>
          <t>LIBOR | Maximum</t>
        </is>
      </c>
    </row>
    <row r="9">
      <c r="A9" s="3" t="inlineStr">
        <is>
          <t>Debt Instrument [Line Items]</t>
        </is>
      </c>
    </row>
    <row r="10">
      <c r="A10" s="4" t="inlineStr">
        <is>
          <t>Debt instrument, basis spread on variable rate</t>
        </is>
      </c>
      <c r="C10" s="4" t="inlineStr">
        <is>
          <t>3.00%</t>
        </is>
      </c>
    </row>
    <row r="11">
      <c r="A11" s="4" t="inlineStr">
        <is>
          <t>Senior Notes</t>
        </is>
      </c>
    </row>
    <row r="12">
      <c r="A12" s="3" t="inlineStr">
        <is>
          <t>Debt Instrument [Line Items]</t>
        </is>
      </c>
    </row>
    <row r="13">
      <c r="A13" s="4" t="inlineStr">
        <is>
          <t>Aggregate principal amount | ¥</t>
        </is>
      </c>
      <c r="H13" s="15" t="n">
        <v>40300000000</v>
      </c>
    </row>
    <row r="14">
      <c r="A14" s="4" t="inlineStr">
        <is>
          <t>Debt instrument, event of default minimum percentage of aggregate principal amount held to declare notes, due and payable</t>
        </is>
      </c>
      <c r="H14" s="4" t="inlineStr">
        <is>
          <t>25.00%</t>
        </is>
      </c>
    </row>
    <row r="15">
      <c r="A15" s="4" t="inlineStr">
        <is>
          <t>Redemption price (as a percent)</t>
        </is>
      </c>
      <c r="H15" s="4" t="inlineStr">
        <is>
          <t>100.00%</t>
        </is>
      </c>
    </row>
    <row r="16">
      <c r="A16" s="4" t="inlineStr">
        <is>
          <t>KKR Issued 5.500% Notes Due 2043 | Senior Notes</t>
        </is>
      </c>
    </row>
    <row r="17">
      <c r="A17" s="3" t="inlineStr">
        <is>
          <t>Debt Instrument [Line Items]</t>
        </is>
      </c>
    </row>
    <row r="18">
      <c r="A18" s="4" t="inlineStr">
        <is>
          <t>Interest rate, stated percentage</t>
        </is>
      </c>
      <c r="K18" s="4" t="inlineStr">
        <is>
          <t>5.50%</t>
        </is>
      </c>
      <c r="L18" s="4" t="inlineStr">
        <is>
          <t>5.50%</t>
        </is>
      </c>
      <c r="N18" s="4" t="inlineStr">
        <is>
          <t>5.50%</t>
        </is>
      </c>
      <c r="O18" s="4" t="inlineStr">
        <is>
          <t>5.50%</t>
        </is>
      </c>
    </row>
    <row r="19">
      <c r="A19" s="4" t="inlineStr">
        <is>
          <t>Aggregate principal amount</t>
        </is>
      </c>
      <c r="K19" s="7" t="n">
        <v>500000000</v>
      </c>
      <c r="N19" s="7" t="n">
        <v>500000000</v>
      </c>
    </row>
    <row r="20">
      <c r="A20" s="4" t="inlineStr">
        <is>
          <t>Debt instrument, event of default minimum percentage of aggregate principal amount held to declare notes, due and payable</t>
        </is>
      </c>
      <c r="K20" s="4" t="inlineStr">
        <is>
          <t>25.00%</t>
        </is>
      </c>
    </row>
    <row r="21">
      <c r="A21" s="4" t="inlineStr">
        <is>
          <t>Redemption price (as a percent)</t>
        </is>
      </c>
      <c r="K21" s="4" t="inlineStr">
        <is>
          <t>101.00%</t>
        </is>
      </c>
    </row>
    <row r="22">
      <c r="A22" s="4" t="inlineStr">
        <is>
          <t>Senior Notes5.125 Percent Due2044 | Senior Notes</t>
        </is>
      </c>
    </row>
    <row r="23">
      <c r="A23" s="3" t="inlineStr">
        <is>
          <t>Debt Instrument [Line Items]</t>
        </is>
      </c>
    </row>
    <row r="24">
      <c r="A24" s="4" t="inlineStr">
        <is>
          <t>Interest rate, stated percentage</t>
        </is>
      </c>
      <c r="T24" s="4" t="inlineStr">
        <is>
          <t>5.125%</t>
        </is>
      </c>
    </row>
    <row r="25">
      <c r="A25" s="4" t="inlineStr">
        <is>
          <t>Aggregate principal amount</t>
        </is>
      </c>
      <c r="S25" s="7" t="n">
        <v>500000000</v>
      </c>
      <c r="T25" s="7" t="n">
        <v>500000000</v>
      </c>
    </row>
    <row r="26">
      <c r="A26" s="4" t="inlineStr">
        <is>
          <t>Debt instrument, event of default minimum percentage of aggregate principal amount held to declare notes, due and payable</t>
        </is>
      </c>
      <c r="L26" s="4" t="inlineStr">
        <is>
          <t>25.00%</t>
        </is>
      </c>
    </row>
    <row r="27">
      <c r="A27" s="4" t="inlineStr">
        <is>
          <t>Redemption price (as a percent)</t>
        </is>
      </c>
      <c r="L27" s="4" t="inlineStr">
        <is>
          <t>101.00%</t>
        </is>
      </c>
    </row>
    <row r="28">
      <c r="A28" s="4" t="inlineStr">
        <is>
          <t>KKR Issued 0.509% Notes Due 2023 | Senior Notes</t>
        </is>
      </c>
    </row>
    <row r="29">
      <c r="A29" s="3" t="inlineStr">
        <is>
          <t>Debt Instrument [Line Items]</t>
        </is>
      </c>
    </row>
    <row r="30">
      <c r="A30" s="4" t="inlineStr">
        <is>
          <t>Interest rate, stated percentage</t>
        </is>
      </c>
      <c r="H30" s="4" t="inlineStr">
        <is>
          <t>0.509%</t>
        </is>
      </c>
      <c r="L30" s="4" t="inlineStr">
        <is>
          <t>0.509%</t>
        </is>
      </c>
      <c r="N30" s="4" t="inlineStr">
        <is>
          <t>0.509%</t>
        </is>
      </c>
      <c r="O30" s="4" t="inlineStr">
        <is>
          <t>0.509%</t>
        </is>
      </c>
    </row>
    <row r="31">
      <c r="A31" s="4" t="inlineStr">
        <is>
          <t>Aggregate principal amount</t>
        </is>
      </c>
      <c r="H31" s="15" t="n">
        <v>25000000000</v>
      </c>
      <c r="L31" s="15" t="n">
        <v>25000000000</v>
      </c>
      <c r="N31" s="7" t="n">
        <v>242300000</v>
      </c>
    </row>
    <row r="32">
      <c r="A32" s="4" t="inlineStr">
        <is>
          <t>KKR Issued 0.764% Notes Due 2025 | Senior Notes</t>
        </is>
      </c>
    </row>
    <row r="33">
      <c r="A33" s="3" t="inlineStr">
        <is>
          <t>Debt Instrument [Line Items]</t>
        </is>
      </c>
    </row>
    <row r="34">
      <c r="A34" s="4" t="inlineStr">
        <is>
          <t>Interest rate, stated percentage</t>
        </is>
      </c>
      <c r="H34" s="4" t="inlineStr">
        <is>
          <t>0.764%</t>
        </is>
      </c>
      <c r="L34" s="4" t="inlineStr">
        <is>
          <t>0.764%</t>
        </is>
      </c>
      <c r="N34" s="4" t="inlineStr">
        <is>
          <t>0.764%</t>
        </is>
      </c>
      <c r="O34" s="4" t="inlineStr">
        <is>
          <t>0.764%</t>
        </is>
      </c>
    </row>
    <row r="35">
      <c r="A35" s="4" t="inlineStr">
        <is>
          <t>Aggregate principal amount</t>
        </is>
      </c>
      <c r="H35" s="15" t="n">
        <v>5000000000</v>
      </c>
      <c r="L35" s="15" t="n">
        <v>5000000000</v>
      </c>
      <c r="N35" s="7" t="n">
        <v>48500000</v>
      </c>
    </row>
    <row r="36">
      <c r="A36" s="4" t="inlineStr">
        <is>
          <t>KKR Issued 1.595% Notes Due 2038 | Senior Notes</t>
        </is>
      </c>
    </row>
    <row r="37">
      <c r="A37" s="3" t="inlineStr">
        <is>
          <t>Debt Instrument [Line Items]</t>
        </is>
      </c>
    </row>
    <row r="38">
      <c r="A38" s="4" t="inlineStr">
        <is>
          <t>Interest rate, stated percentage</t>
        </is>
      </c>
      <c r="E38" s="4" t="inlineStr">
        <is>
          <t>1.595%</t>
        </is>
      </c>
      <c r="H38" s="4" t="inlineStr">
        <is>
          <t>1.595%</t>
        </is>
      </c>
    </row>
    <row r="39">
      <c r="A39" s="4" t="inlineStr">
        <is>
          <t>Aggregate principal amount</t>
        </is>
      </c>
      <c r="H39" s="15" t="n">
        <v>10300000000</v>
      </c>
      <c r="L39" s="15" t="n">
        <v>10300000000</v>
      </c>
      <c r="N39" s="5" t="n">
        <v>99800000</v>
      </c>
    </row>
    <row r="40">
      <c r="A40" s="4" t="inlineStr">
        <is>
          <t>KKR Issued 1.625% Notes Due 2029 | Senior Notes</t>
        </is>
      </c>
    </row>
    <row r="41">
      <c r="A41" s="3" t="inlineStr">
        <is>
          <t>Debt Instrument [Line Items]</t>
        </is>
      </c>
    </row>
    <row r="42">
      <c r="A42" s="4" t="inlineStr">
        <is>
          <t>Interest rate, stated percentage</t>
        </is>
      </c>
      <c r="F42" s="4" t="inlineStr">
        <is>
          <t>1.625%</t>
        </is>
      </c>
    </row>
    <row r="43">
      <c r="A43" s="4" t="inlineStr">
        <is>
          <t>Aggregate principal amount</t>
        </is>
      </c>
      <c r="F43" s="16" t="n">
        <v>650000000</v>
      </c>
      <c r="N43" s="5" t="n">
        <v>797100000</v>
      </c>
      <c r="O43" s="16" t="n">
        <v>650000000</v>
      </c>
    </row>
    <row r="44">
      <c r="A44" s="4" t="inlineStr">
        <is>
          <t>Debt instrument, event of default minimum percentage of aggregate principal amount held to declare notes, due and payable</t>
        </is>
      </c>
      <c r="F44" s="4" t="inlineStr">
        <is>
          <t>25.00%</t>
        </is>
      </c>
    </row>
    <row r="45">
      <c r="A45" s="4" t="inlineStr">
        <is>
          <t>KKR Issued 1.625% Notes Due 2029 | Senior Notes | On or after August 25, 2049</t>
        </is>
      </c>
    </row>
    <row r="46">
      <c r="A46" s="3" t="inlineStr">
        <is>
          <t>Debt Instrument [Line Items]</t>
        </is>
      </c>
    </row>
    <row r="47">
      <c r="A47" s="4" t="inlineStr">
        <is>
          <t>Redemption price (as a percent)</t>
        </is>
      </c>
      <c r="F47" s="4" t="inlineStr">
        <is>
          <t>100.00%</t>
        </is>
      </c>
    </row>
    <row r="48">
      <c r="A48" s="4" t="inlineStr">
        <is>
          <t>Redemption price, certain changes affecting taxation, percentage</t>
        </is>
      </c>
      <c r="F48" s="4" t="inlineStr">
        <is>
          <t>100.00%</t>
        </is>
      </c>
    </row>
    <row r="49">
      <c r="A49" s="4" t="inlineStr">
        <is>
          <t>Redemption price in the event of a change of control repurchase</t>
        </is>
      </c>
      <c r="F49" s="4" t="inlineStr">
        <is>
          <t>101.00%</t>
        </is>
      </c>
    </row>
    <row r="50">
      <c r="A50" s="4" t="inlineStr">
        <is>
          <t>KKR Issued 3.750% Notes Due 2029 | Senior Notes</t>
        </is>
      </c>
    </row>
    <row r="51">
      <c r="A51" s="3" t="inlineStr">
        <is>
          <t>Debt Instrument [Line Items]</t>
        </is>
      </c>
    </row>
    <row r="52">
      <c r="A52" s="4" t="inlineStr">
        <is>
          <t>Interest rate, stated percentage</t>
        </is>
      </c>
      <c r="E52" s="4" t="inlineStr">
        <is>
          <t>3.75%</t>
        </is>
      </c>
      <c r="P52" s="4" t="inlineStr">
        <is>
          <t>3.75%</t>
        </is>
      </c>
    </row>
    <row r="53">
      <c r="A53" s="4" t="inlineStr">
        <is>
          <t>Aggregate principal amount</t>
        </is>
      </c>
      <c r="E53" s="7" t="n">
        <v>500000000</v>
      </c>
      <c r="N53" s="7" t="n">
        <v>750000000</v>
      </c>
      <c r="P53" s="7" t="n">
        <v>250000000</v>
      </c>
    </row>
    <row r="54">
      <c r="A54" s="4" t="inlineStr">
        <is>
          <t>Debt instrument, event of default minimum percentage of aggregate principal amount held to declare notes, due and payable</t>
        </is>
      </c>
      <c r="E54" s="4" t="inlineStr">
        <is>
          <t>25.00%</t>
        </is>
      </c>
    </row>
    <row r="55">
      <c r="A55" s="4" t="inlineStr">
        <is>
          <t>KKR Issued 3.750% Notes Due 2029 | Senior Notes | On or after February 25, 2050</t>
        </is>
      </c>
    </row>
    <row r="56">
      <c r="A56" s="3" t="inlineStr">
        <is>
          <t>Debt Instrument [Line Items]</t>
        </is>
      </c>
    </row>
    <row r="57">
      <c r="A57" s="4" t="inlineStr">
        <is>
          <t>Redemption price (as a percent)</t>
        </is>
      </c>
      <c r="E57" s="4" t="inlineStr">
        <is>
          <t>100.00%</t>
        </is>
      </c>
    </row>
    <row r="58">
      <c r="A58" s="4" t="inlineStr">
        <is>
          <t>Redemption price in the event of a change of control repurchase</t>
        </is>
      </c>
      <c r="E58" s="4" t="inlineStr">
        <is>
          <t>101.00%</t>
        </is>
      </c>
    </row>
    <row r="59">
      <c r="A59" s="4" t="inlineStr">
        <is>
          <t>KFN Issued 5.500% Notes Due 2032 | Senior Notes | KFN</t>
        </is>
      </c>
    </row>
    <row r="60">
      <c r="A60" s="3" t="inlineStr">
        <is>
          <t>Debt Instrument [Line Items]</t>
        </is>
      </c>
    </row>
    <row r="61">
      <c r="A61" s="4" t="inlineStr">
        <is>
          <t>Interest rate, stated percentage</t>
        </is>
      </c>
      <c r="J61" s="4" t="inlineStr">
        <is>
          <t>5.50%</t>
        </is>
      </c>
      <c r="L61" s="4" t="inlineStr">
        <is>
          <t>5.50%</t>
        </is>
      </c>
      <c r="N61" s="4" t="inlineStr">
        <is>
          <t>5.50%</t>
        </is>
      </c>
      <c r="O61" s="4" t="inlineStr">
        <is>
          <t>5.50%</t>
        </is>
      </c>
    </row>
    <row r="62">
      <c r="A62" s="4" t="inlineStr">
        <is>
          <t>Aggregate principal amount</t>
        </is>
      </c>
      <c r="J62" s="7" t="n">
        <v>375000000</v>
      </c>
      <c r="K62" s="7" t="n">
        <v>500000000</v>
      </c>
      <c r="Q62" s="7" t="n">
        <v>500000000</v>
      </c>
      <c r="R62" s="7" t="n">
        <v>125000000</v>
      </c>
    </row>
    <row r="63">
      <c r="A63" s="4" t="inlineStr">
        <is>
          <t>Debt instrument, event of default minimum percentage of aggregate principal amount held to declare notes, due and payable</t>
        </is>
      </c>
      <c r="J63" s="4" t="inlineStr">
        <is>
          <t>25.00%</t>
        </is>
      </c>
    </row>
    <row r="64">
      <c r="A64" s="4" t="inlineStr">
        <is>
          <t>Proceeds from Issuance of Debt</t>
        </is>
      </c>
      <c r="J64" s="7" t="n">
        <v>368600000</v>
      </c>
    </row>
    <row r="65">
      <c r="A65" s="4" t="inlineStr">
        <is>
          <t>KFN Issued 5.500% Notes Due 2032 | Senior Notes | On or After March 30, 2022 | KFN</t>
        </is>
      </c>
    </row>
    <row r="66">
      <c r="A66" s="3" t="inlineStr">
        <is>
          <t>Debt Instrument [Line Items]</t>
        </is>
      </c>
    </row>
    <row r="67">
      <c r="A67" s="4" t="inlineStr">
        <is>
          <t>Redemption price, certain changes affecting taxation, percentage</t>
        </is>
      </c>
      <c r="J67" s="4" t="inlineStr">
        <is>
          <t>100.00%</t>
        </is>
      </c>
      <c r="L67" s="4" t="inlineStr">
        <is>
          <t>101.00%</t>
        </is>
      </c>
    </row>
    <row r="68">
      <c r="A68" s="4" t="inlineStr">
        <is>
          <t>KFN Issued 5.200% Notes Due 2033 | Senior Notes | KFN</t>
        </is>
      </c>
    </row>
    <row r="69">
      <c r="A69" s="3" t="inlineStr">
        <is>
          <t>Debt Instrument [Line Items]</t>
        </is>
      </c>
    </row>
    <row r="70">
      <c r="A70" s="4" t="inlineStr">
        <is>
          <t>Interest rate, stated percentage</t>
        </is>
      </c>
      <c r="I70" s="4" t="inlineStr">
        <is>
          <t>5.20%</t>
        </is>
      </c>
      <c r="L70" s="4" t="inlineStr">
        <is>
          <t>5.20%</t>
        </is>
      </c>
      <c r="N70" s="4" t="inlineStr">
        <is>
          <t>5.20%</t>
        </is>
      </c>
      <c r="O70" s="4" t="inlineStr">
        <is>
          <t>5.20%</t>
        </is>
      </c>
    </row>
    <row r="71">
      <c r="A71" s="4" t="inlineStr">
        <is>
          <t>Aggregate principal amount</t>
        </is>
      </c>
      <c r="I71" s="7" t="n">
        <v>120000000</v>
      </c>
    </row>
    <row r="72">
      <c r="A72" s="4" t="inlineStr">
        <is>
          <t>Debt instrument, event of default minimum percentage of aggregate principal amount held to declare notes, due and payable</t>
        </is>
      </c>
      <c r="I72" s="4" t="inlineStr">
        <is>
          <t>25.00%</t>
        </is>
      </c>
    </row>
    <row r="73">
      <c r="A73" s="4" t="inlineStr">
        <is>
          <t>KFN Issued 5.200% Notes Due 2033 | Senior Notes | On or After February 12, 2023 | KFN</t>
        </is>
      </c>
    </row>
    <row r="74">
      <c r="A74" s="3" t="inlineStr">
        <is>
          <t>Debt Instrument [Line Items]</t>
        </is>
      </c>
    </row>
    <row r="75">
      <c r="A75" s="4" t="inlineStr">
        <is>
          <t>Redemption price (as a percent)</t>
        </is>
      </c>
      <c r="I75" s="4" t="inlineStr">
        <is>
          <t>100.00%</t>
        </is>
      </c>
      <c r="L75" s="4" t="inlineStr">
        <is>
          <t>101.00%</t>
        </is>
      </c>
    </row>
    <row r="76">
      <c r="A76" s="4" t="inlineStr">
        <is>
          <t>KFN Issued 5.400% Notes Due 2033 | Senior Notes | KFN</t>
        </is>
      </c>
    </row>
    <row r="77">
      <c r="A77" s="3" t="inlineStr">
        <is>
          <t>Debt Instrument [Line Items]</t>
        </is>
      </c>
    </row>
    <row r="78">
      <c r="A78" s="4" t="inlineStr">
        <is>
          <t>Interest rate, stated percentage</t>
        </is>
      </c>
      <c r="G78" s="4" t="inlineStr">
        <is>
          <t>5.40%</t>
        </is>
      </c>
      <c r="L78" s="4" t="inlineStr">
        <is>
          <t>5.40%</t>
        </is>
      </c>
      <c r="N78" s="4" t="inlineStr">
        <is>
          <t>5.40%</t>
        </is>
      </c>
      <c r="O78" s="4" t="inlineStr">
        <is>
          <t>5.40%</t>
        </is>
      </c>
    </row>
    <row r="79">
      <c r="A79" s="4" t="inlineStr">
        <is>
          <t>Aggregate principal amount</t>
        </is>
      </c>
      <c r="G79" s="7" t="n">
        <v>70000000</v>
      </c>
    </row>
    <row r="80">
      <c r="A80" s="4" t="inlineStr">
        <is>
          <t>Debt instrument, event of default minimum percentage of aggregate principal amount held to declare notes, due and payable</t>
        </is>
      </c>
      <c r="G80" s="4" t="inlineStr">
        <is>
          <t>25.00%</t>
        </is>
      </c>
    </row>
    <row r="81">
      <c r="A81" s="4" t="inlineStr">
        <is>
          <t>Redemption price (as a percent)</t>
        </is>
      </c>
      <c r="G81" s="4" t="inlineStr">
        <is>
          <t>101.00%</t>
        </is>
      </c>
    </row>
    <row r="82">
      <c r="A82" s="4" t="inlineStr">
        <is>
          <t>KFN Issued 5.400% Notes Due 2033 | Senior Notes | On or After May 23, 2023 | KFN</t>
        </is>
      </c>
    </row>
    <row r="83">
      <c r="A83" s="3" t="inlineStr">
        <is>
          <t>Debt Instrument [Line Items]</t>
        </is>
      </c>
    </row>
    <row r="84">
      <c r="A84" s="4" t="inlineStr">
        <is>
          <t>Redemption price (as a percent)</t>
        </is>
      </c>
      <c r="G84" s="4" t="inlineStr">
        <is>
          <t>100.00%</t>
        </is>
      </c>
    </row>
    <row r="85">
      <c r="A85" s="4" t="inlineStr">
        <is>
          <t>KKR Issued 3.625% Notes Due 2050 | Senior Notes</t>
        </is>
      </c>
    </row>
    <row r="86">
      <c r="A86" s="3" t="inlineStr">
        <is>
          <t>Debt Instrument [Line Items]</t>
        </is>
      </c>
    </row>
    <row r="87">
      <c r="A87" s="4" t="inlineStr">
        <is>
          <t>Interest rate, stated percentage</t>
        </is>
      </c>
      <c r="D87" s="4" t="inlineStr">
        <is>
          <t>3.625%</t>
        </is>
      </c>
      <c r="L87" s="4" t="inlineStr">
        <is>
          <t>3.625%</t>
        </is>
      </c>
      <c r="N87" s="4" t="inlineStr">
        <is>
          <t>3.625%</t>
        </is>
      </c>
      <c r="O87" s="4" t="inlineStr">
        <is>
          <t>3.625%</t>
        </is>
      </c>
    </row>
    <row r="88">
      <c r="A88" s="4" t="inlineStr">
        <is>
          <t>Aggregate principal amount</t>
        </is>
      </c>
      <c r="D88" s="7" t="n">
        <v>500000000</v>
      </c>
      <c r="N88" s="7" t="n">
        <v>500000000</v>
      </c>
    </row>
    <row r="89">
      <c r="A89" s="4" t="inlineStr">
        <is>
          <t>Debt instrument, event of default minimum percentage of aggregate principal amount held to declare notes, due and payable</t>
        </is>
      </c>
      <c r="D89" s="4" t="inlineStr">
        <is>
          <t>25.00%</t>
        </is>
      </c>
    </row>
    <row r="90">
      <c r="A90" s="4" t="inlineStr">
        <is>
          <t>KKR Issued 3.625% Notes Due 2050 | Senior Notes | On or after August 25, 2049</t>
        </is>
      </c>
    </row>
    <row r="91">
      <c r="A91" s="3" t="inlineStr">
        <is>
          <t>Debt Instrument [Line Items]</t>
        </is>
      </c>
    </row>
    <row r="92">
      <c r="A92" s="4" t="inlineStr">
        <is>
          <t>Redemption price (as a percent)</t>
        </is>
      </c>
      <c r="D92" s="4" t="inlineStr">
        <is>
          <t>100.00%</t>
        </is>
      </c>
    </row>
    <row r="93">
      <c r="A93" s="4" t="inlineStr">
        <is>
          <t>Redemption price in the event of a change of control repurchase</t>
        </is>
      </c>
      <c r="D93" s="4" t="inlineStr">
        <is>
          <t>101.00%</t>
        </is>
      </c>
    </row>
    <row r="94">
      <c r="A94" s="4" t="inlineStr">
        <is>
          <t>KKR Issued 3.500% Notes Due 2050 | Senior Notes</t>
        </is>
      </c>
    </row>
    <row r="95">
      <c r="A95" s="3" t="inlineStr">
        <is>
          <t>Debt Instrument [Line Items]</t>
        </is>
      </c>
    </row>
    <row r="96">
      <c r="A96" s="4" t="inlineStr">
        <is>
          <t>Interest rate, stated percentage</t>
        </is>
      </c>
      <c r="B96" s="4" t="inlineStr">
        <is>
          <t>3.50%</t>
        </is>
      </c>
      <c r="L96" s="4" t="inlineStr">
        <is>
          <t>3.50%</t>
        </is>
      </c>
      <c r="N96" s="4" t="inlineStr">
        <is>
          <t>3.50%</t>
        </is>
      </c>
      <c r="O96" s="4" t="inlineStr">
        <is>
          <t>3.50%</t>
        </is>
      </c>
    </row>
    <row r="97">
      <c r="A97" s="4" t="inlineStr">
        <is>
          <t>Aggregate principal amount</t>
        </is>
      </c>
      <c r="B97" s="7" t="n">
        <v>750000000</v>
      </c>
      <c r="N97" s="7" t="n">
        <v>750000000</v>
      </c>
    </row>
    <row r="98">
      <c r="A98" s="4" t="inlineStr">
        <is>
          <t>Debt instrument, event of default minimum percentage of aggregate principal amount held to declare notes, due and payable</t>
        </is>
      </c>
      <c r="B98" s="4" t="inlineStr">
        <is>
          <t>25.00%</t>
        </is>
      </c>
    </row>
    <row r="99">
      <c r="A99" s="4" t="inlineStr">
        <is>
          <t>KKR Issued 3.500% Notes Due 2050 | Senior Notes | On or after February 25, 2050</t>
        </is>
      </c>
    </row>
    <row r="100">
      <c r="A100" s="3" t="inlineStr">
        <is>
          <t>Debt Instrument [Line Items]</t>
        </is>
      </c>
    </row>
    <row r="101">
      <c r="A101" s="4" t="inlineStr">
        <is>
          <t>Redemption price (as a percent)</t>
        </is>
      </c>
      <c r="B101" s="4" t="inlineStr">
        <is>
          <t>100.00%</t>
        </is>
      </c>
    </row>
    <row r="102">
      <c r="A102" s="4" t="inlineStr">
        <is>
          <t>Redemption price in the event of a change of control repurchase</t>
        </is>
      </c>
      <c r="B102" s="4" t="inlineStr">
        <is>
          <t>101.00%</t>
        </is>
      </c>
    </row>
    <row r="103">
      <c r="A103" s="4" t="inlineStr">
        <is>
          <t>KFN Issued Junior Subordinated Notes | KFN</t>
        </is>
      </c>
    </row>
    <row r="104">
      <c r="A104" s="3" t="inlineStr">
        <is>
          <t>Debt Instrument [Line Items]</t>
        </is>
      </c>
    </row>
    <row r="105">
      <c r="A105" s="4" t="inlineStr">
        <is>
          <t>Redemption price (as a percent)</t>
        </is>
      </c>
      <c r="M105" s="4" t="inlineStr">
        <is>
          <t>100.00%</t>
        </is>
      </c>
    </row>
    <row r="106">
      <c r="A106" s="4" t="inlineStr">
        <is>
          <t>KFN Issued Junior Subordinated Notes | LIBOR | Minimum | KFN</t>
        </is>
      </c>
    </row>
    <row r="107">
      <c r="A107" s="3" t="inlineStr">
        <is>
          <t>Debt Instrument [Line Items]</t>
        </is>
      </c>
    </row>
    <row r="108">
      <c r="A108" s="4" t="inlineStr">
        <is>
          <t>Debt instrument, basis spread on variable rate</t>
        </is>
      </c>
      <c r="M108" s="4" t="inlineStr">
        <is>
          <t>2.25%</t>
        </is>
      </c>
    </row>
    <row r="109">
      <c r="A109" s="4" t="inlineStr">
        <is>
          <t>KFN Issued Junior Subordinated Notes | LIBOR | Maximum | KFN</t>
        </is>
      </c>
    </row>
    <row r="110">
      <c r="A110" s="3" t="inlineStr">
        <is>
          <t>Debt Instrument [Line Items]</t>
        </is>
      </c>
    </row>
    <row r="111">
      <c r="A111" s="4" t="inlineStr">
        <is>
          <t>Debt instrument, basis spread on variable rate</t>
        </is>
      </c>
      <c r="M111" s="4" t="inlineStr">
        <is>
          <t>2.65%</t>
        </is>
      </c>
    </row>
    <row r="112">
      <c r="A112" s="4" t="inlineStr">
        <is>
          <t>KFN Issued Junior Subordinated Notes | Senior Notes | KFN</t>
        </is>
      </c>
    </row>
    <row r="113">
      <c r="A113" s="3" t="inlineStr">
        <is>
          <t>Debt Instrument [Line Items]</t>
        </is>
      </c>
    </row>
    <row r="114">
      <c r="A114" s="4" t="inlineStr">
        <is>
          <t>Aggregate principal amount</t>
        </is>
      </c>
      <c r="N114" s="7" t="n">
        <v>258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DEBT OBLIGATIONS - Other Debt Obligation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Financing Available</t>
        </is>
      </c>
      <c r="B4" s="7" t="n">
        <v>8076897</v>
      </c>
      <c r="C4" s="7" t="n">
        <v>6060399</v>
      </c>
    </row>
    <row r="5">
      <c r="A5" s="4" t="inlineStr">
        <is>
          <t>Borrowing Outstanding</t>
        </is>
      </c>
      <c r="B5" s="5" t="n">
        <v>33423596</v>
      </c>
      <c r="C5" s="5" t="n">
        <v>27013284</v>
      </c>
    </row>
    <row r="6">
      <c r="A6" s="4" t="inlineStr">
        <is>
          <t>Fair Value</t>
        </is>
      </c>
      <c r="B6" s="5" t="n">
        <v>34246547</v>
      </c>
      <c r="C6" s="5" t="n">
        <v>27379075</v>
      </c>
    </row>
    <row r="7">
      <c r="A7" s="4" t="inlineStr">
        <is>
          <t>Total Assets</t>
        </is>
      </c>
      <c r="B7" s="5" t="n">
        <v>79806502</v>
      </c>
      <c r="C7" s="5" t="n">
        <v>60899319</v>
      </c>
    </row>
    <row r="8">
      <c r="A8" s="4" t="inlineStr">
        <is>
          <t>Consolidated VIEs</t>
        </is>
      </c>
    </row>
    <row r="9">
      <c r="A9" s="3" t="inlineStr">
        <is>
          <t>Debt Instrument [Line Items]</t>
        </is>
      </c>
    </row>
    <row r="10">
      <c r="A10" s="4" t="inlineStr">
        <is>
          <t>Borrowing Outstanding</t>
        </is>
      </c>
      <c r="B10" s="5" t="n">
        <v>21626385</v>
      </c>
      <c r="C10" s="5" t="n">
        <v>17140074</v>
      </c>
    </row>
    <row r="11">
      <c r="A11" s="4" t="inlineStr">
        <is>
          <t>Total Assets</t>
        </is>
      </c>
      <c r="B11" s="5" t="n">
        <v>51790764</v>
      </c>
      <c r="C11" s="5" t="n">
        <v>36869615</v>
      </c>
    </row>
    <row r="12">
      <c r="A12" s="4" t="inlineStr">
        <is>
          <t>Consolidated VIEs | Consolidated CLOs</t>
        </is>
      </c>
    </row>
    <row r="13">
      <c r="A13" s="3" t="inlineStr">
        <is>
          <t>Debt Instrument [Line Items]</t>
        </is>
      </c>
    </row>
    <row r="14">
      <c r="A14" s="4" t="inlineStr">
        <is>
          <t>Borrowing Outstanding</t>
        </is>
      </c>
      <c r="B14" s="5" t="n">
        <v>17372740</v>
      </c>
      <c r="C14" s="5" t="n">
        <v>14658137</v>
      </c>
    </row>
    <row r="15">
      <c r="A15" s="4" t="inlineStr">
        <is>
          <t>Total Assets</t>
        </is>
      </c>
      <c r="B15" s="5" t="n">
        <v>18617992</v>
      </c>
      <c r="C15" s="7" t="n">
        <v>15682487</v>
      </c>
    </row>
    <row r="16">
      <c r="A16" s="4" t="inlineStr">
        <is>
          <t>Financing Facilities of Consolidated Funds and Other</t>
        </is>
      </c>
    </row>
    <row r="17">
      <c r="A17" s="3" t="inlineStr">
        <is>
          <t>Debt Instrument [Line Items]</t>
        </is>
      </c>
    </row>
    <row r="18">
      <c r="A18" s="4" t="inlineStr">
        <is>
          <t>Financing Available</t>
        </is>
      </c>
      <c r="B18" s="5" t="n">
        <v>5621883</v>
      </c>
    </row>
    <row r="19">
      <c r="A19" s="4" t="inlineStr">
        <is>
          <t>Borrowing Outstanding</t>
        </is>
      </c>
      <c r="B19" s="5" t="n">
        <v>10502598</v>
      </c>
    </row>
    <row r="20">
      <c r="A20" s="4" t="inlineStr">
        <is>
          <t>Fair Value</t>
        </is>
      </c>
      <c r="B20" s="7" t="n">
        <v>10516698</v>
      </c>
    </row>
    <row r="21">
      <c r="A21" s="4" t="inlineStr">
        <is>
          <t>Weighted Average Interest Rate</t>
        </is>
      </c>
      <c r="B21" s="4" t="inlineStr">
        <is>
          <t>2.90%</t>
        </is>
      </c>
    </row>
    <row r="22">
      <c r="A22" s="4" t="inlineStr">
        <is>
          <t>Weighted Average Remaining Maturity in Years</t>
        </is>
      </c>
      <c r="B22" s="4" t="inlineStr">
        <is>
          <t>3 years 7 months 6 days</t>
        </is>
      </c>
    </row>
    <row r="23">
      <c r="A23" s="4" t="inlineStr">
        <is>
          <t>Debt Obligations of Consolidated CFEs</t>
        </is>
      </c>
    </row>
    <row r="24">
      <c r="A24" s="3" t="inlineStr">
        <is>
          <t>Debt Instrument [Line Items]</t>
        </is>
      </c>
    </row>
    <row r="25">
      <c r="A25" s="4" t="inlineStr">
        <is>
          <t>Financing Available</t>
        </is>
      </c>
      <c r="B25" s="7" t="n">
        <v>5621883</v>
      </c>
    </row>
    <row r="26">
      <c r="A26" s="4" t="inlineStr">
        <is>
          <t>Borrowing Outstanding</t>
        </is>
      </c>
      <c r="B26" s="5" t="n">
        <v>27875338</v>
      </c>
    </row>
    <row r="27">
      <c r="A27" s="4" t="inlineStr">
        <is>
          <t>Fair Value</t>
        </is>
      </c>
      <c r="B27" s="5" t="n">
        <v>27889438</v>
      </c>
    </row>
    <row r="28">
      <c r="A28" s="4" t="inlineStr">
        <is>
          <t>Debt Obligations of Consolidated CFEs | Subordinated Notes</t>
        </is>
      </c>
    </row>
    <row r="29">
      <c r="A29" s="3" t="inlineStr">
        <is>
          <t>Debt Instrument [Line Items]</t>
        </is>
      </c>
    </row>
    <row r="30">
      <c r="A30" s="4" t="inlineStr">
        <is>
          <t>Financing Available</t>
        </is>
      </c>
      <c r="B30" s="5" t="n">
        <v>0</v>
      </c>
    </row>
    <row r="31">
      <c r="A31" s="4" t="inlineStr">
        <is>
          <t>Borrowing Outstanding</t>
        </is>
      </c>
      <c r="B31" s="5" t="n">
        <v>17372740</v>
      </c>
    </row>
    <row r="32">
      <c r="A32" s="4" t="inlineStr">
        <is>
          <t>Fair Value</t>
        </is>
      </c>
      <c r="B32" s="7" t="n">
        <v>17372740</v>
      </c>
    </row>
    <row r="33">
      <c r="A33" s="4" t="inlineStr">
        <is>
          <t>Weighted Average Interest Rate</t>
        </is>
      </c>
      <c r="B33" s="4" t="inlineStr">
        <is>
          <t>1.90%</t>
        </is>
      </c>
    </row>
    <row r="34">
      <c r="A34" s="4" t="inlineStr">
        <is>
          <t>Weighted Average Remaining Maturity in Years</t>
        </is>
      </c>
      <c r="B34" s="4" t="inlineStr">
        <is>
          <t>10 years 2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21" customWidth="1" min="2" max="2"/>
  </cols>
  <sheetData>
    <row r="1">
      <c r="A1" s="1" t="inlineStr">
        <is>
          <t>DEBT OBLIGATIONS - Debt Covenants (Details) $ in Thousands</t>
        </is>
      </c>
      <c r="B1" s="2" t="inlineStr">
        <is>
          <t>Dec. 31, 2020USD ($)</t>
        </is>
      </c>
    </row>
    <row r="2">
      <c r="A2" s="3" t="inlineStr">
        <is>
          <t>Debt Instrument [Line Items]</t>
        </is>
      </c>
    </row>
    <row r="3">
      <c r="A3" s="4" t="inlineStr">
        <is>
          <t>2021</t>
        </is>
      </c>
      <c r="B3" s="7" t="n">
        <v>5304168</v>
      </c>
    </row>
    <row r="4">
      <c r="A4" s="4" t="inlineStr">
        <is>
          <t>2022</t>
        </is>
      </c>
      <c r="B4" s="5" t="n">
        <v>1297747</v>
      </c>
    </row>
    <row r="5">
      <c r="A5" s="4" t="inlineStr">
        <is>
          <t>2023</t>
        </is>
      </c>
      <c r="B5" s="5" t="n">
        <v>1352282</v>
      </c>
    </row>
    <row r="6">
      <c r="A6" s="4" t="inlineStr">
        <is>
          <t>2024</t>
        </is>
      </c>
      <c r="B6" s="5" t="n">
        <v>60600</v>
      </c>
    </row>
    <row r="7">
      <c r="A7" s="4" t="inlineStr">
        <is>
          <t>2025</t>
        </is>
      </c>
      <c r="B7" s="5" t="n">
        <v>110068</v>
      </c>
    </row>
    <row r="8">
      <c r="A8" s="4" t="inlineStr">
        <is>
          <t>Thereafter</t>
        </is>
      </c>
      <c r="B8" s="5" t="n">
        <v>25376339</v>
      </c>
    </row>
    <row r="9">
      <c r="A9" s="4" t="inlineStr">
        <is>
          <t>Long-term Debt</t>
        </is>
      </c>
      <c r="B9" s="5" t="n">
        <v>33501204</v>
      </c>
    </row>
    <row r="10">
      <c r="A10" s="4" t="inlineStr">
        <is>
          <t>Revolving Credit Facilities</t>
        </is>
      </c>
    </row>
    <row r="11">
      <c r="A11" s="3" t="inlineStr">
        <is>
          <t>Debt Instrument [Line Items]</t>
        </is>
      </c>
    </row>
    <row r="12">
      <c r="A12" s="4" t="inlineStr">
        <is>
          <t>2021</t>
        </is>
      </c>
      <c r="B12" s="5" t="n">
        <v>0</v>
      </c>
    </row>
    <row r="13">
      <c r="A13" s="4" t="inlineStr">
        <is>
          <t>2022</t>
        </is>
      </c>
      <c r="B13" s="5" t="n">
        <v>0</v>
      </c>
    </row>
    <row r="14">
      <c r="A14" s="4" t="inlineStr">
        <is>
          <t>2023</t>
        </is>
      </c>
      <c r="B14" s="5" t="n">
        <v>0</v>
      </c>
    </row>
    <row r="15">
      <c r="A15" s="4" t="inlineStr">
        <is>
          <t>2024</t>
        </is>
      </c>
      <c r="B15" s="5" t="n">
        <v>0</v>
      </c>
    </row>
    <row r="16">
      <c r="A16" s="4" t="inlineStr">
        <is>
          <t>2025</t>
        </is>
      </c>
      <c r="B16" s="5" t="n">
        <v>0</v>
      </c>
    </row>
    <row r="17">
      <c r="A17" s="4" t="inlineStr">
        <is>
          <t>Thereafter</t>
        </is>
      </c>
      <c r="B17" s="5" t="n">
        <v>0</v>
      </c>
    </row>
    <row r="18">
      <c r="A18" s="4" t="inlineStr">
        <is>
          <t>Long-term Debt</t>
        </is>
      </c>
      <c r="B18" s="5" t="n">
        <v>0</v>
      </c>
    </row>
    <row r="19">
      <c r="A19" s="4" t="inlineStr">
        <is>
          <t>Notes Issued</t>
        </is>
      </c>
    </row>
    <row r="20">
      <c r="A20" s="3" t="inlineStr">
        <is>
          <t>Debt Instrument [Line Items]</t>
        </is>
      </c>
    </row>
    <row r="21">
      <c r="A21" s="4" t="inlineStr">
        <is>
          <t>2021</t>
        </is>
      </c>
      <c r="B21" s="5" t="n">
        <v>0</v>
      </c>
    </row>
    <row r="22">
      <c r="A22" s="4" t="inlineStr">
        <is>
          <t>2022</t>
        </is>
      </c>
      <c r="B22" s="5" t="n">
        <v>0</v>
      </c>
    </row>
    <row r="23">
      <c r="A23" s="4" t="inlineStr">
        <is>
          <t>2023</t>
        </is>
      </c>
      <c r="B23" s="5" t="n">
        <v>242300</v>
      </c>
    </row>
    <row r="24">
      <c r="A24" s="4" t="inlineStr">
        <is>
          <t>2024</t>
        </is>
      </c>
      <c r="B24" s="5" t="n">
        <v>0</v>
      </c>
    </row>
    <row r="25">
      <c r="A25" s="4" t="inlineStr">
        <is>
          <t>2025</t>
        </is>
      </c>
      <c r="B25" s="5" t="n">
        <v>48460</v>
      </c>
    </row>
    <row r="26">
      <c r="A26" s="4" t="inlineStr">
        <is>
          <t>Thereafter</t>
        </is>
      </c>
      <c r="B26" s="5" t="n">
        <v>5345487</v>
      </c>
    </row>
    <row r="27">
      <c r="A27" s="4" t="inlineStr">
        <is>
          <t>Long-term Debt</t>
        </is>
      </c>
      <c r="B27" s="5" t="n">
        <v>5636247</v>
      </c>
    </row>
    <row r="28">
      <c r="A28" s="4" t="inlineStr">
        <is>
          <t>Other Debt Obligations</t>
        </is>
      </c>
    </row>
    <row r="29">
      <c r="A29" s="3" t="inlineStr">
        <is>
          <t>Debt Instrument [Line Items]</t>
        </is>
      </c>
    </row>
    <row r="30">
      <c r="A30" s="4" t="inlineStr">
        <is>
          <t>2021</t>
        </is>
      </c>
      <c r="B30" s="5" t="n">
        <v>5304168</v>
      </c>
    </row>
    <row r="31">
      <c r="A31" s="4" t="inlineStr">
        <is>
          <t>2022</t>
        </is>
      </c>
      <c r="B31" s="5" t="n">
        <v>1297747</v>
      </c>
    </row>
    <row r="32">
      <c r="A32" s="4" t="inlineStr">
        <is>
          <t>2023</t>
        </is>
      </c>
      <c r="B32" s="5" t="n">
        <v>1109982</v>
      </c>
    </row>
    <row r="33">
      <c r="A33" s="4" t="inlineStr">
        <is>
          <t>2024</t>
        </is>
      </c>
      <c r="B33" s="5" t="n">
        <v>60600</v>
      </c>
    </row>
    <row r="34">
      <c r="A34" s="4" t="inlineStr">
        <is>
          <t>2025</t>
        </is>
      </c>
      <c r="B34" s="5" t="n">
        <v>61608</v>
      </c>
    </row>
    <row r="35">
      <c r="A35" s="4" t="inlineStr">
        <is>
          <t>Thereafter</t>
        </is>
      </c>
      <c r="B35" s="5" t="n">
        <v>20030852</v>
      </c>
    </row>
    <row r="36">
      <c r="A36" s="4" t="inlineStr">
        <is>
          <t>Long-term Debt</t>
        </is>
      </c>
      <c r="B36" s="7" t="n">
        <v>278649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 Income Tax</t>
        </is>
      </c>
      <c r="B4" s="7" t="n">
        <v>181838</v>
      </c>
      <c r="C4" s="7" t="n">
        <v>56046</v>
      </c>
      <c r="D4" s="7" t="n">
        <v>105245</v>
      </c>
    </row>
    <row r="5">
      <c r="A5" s="4" t="inlineStr">
        <is>
          <t>State and Local Income Tax</t>
        </is>
      </c>
      <c r="B5" s="5" t="n">
        <v>29033</v>
      </c>
      <c r="C5" s="5" t="n">
        <v>10925</v>
      </c>
      <c r="D5" s="5" t="n">
        <v>16997</v>
      </c>
    </row>
    <row r="6">
      <c r="A6" s="4" t="inlineStr">
        <is>
          <t>Foreign Income Tax</t>
        </is>
      </c>
      <c r="B6" s="5" t="n">
        <v>49962</v>
      </c>
      <c r="C6" s="5" t="n">
        <v>38238</v>
      </c>
      <c r="D6" s="5" t="n">
        <v>41716</v>
      </c>
    </row>
    <row r="7">
      <c r="A7" s="4" t="inlineStr">
        <is>
          <t>Subtotal</t>
        </is>
      </c>
      <c r="B7" s="5" t="n">
        <v>260833</v>
      </c>
      <c r="C7" s="5" t="n">
        <v>105209</v>
      </c>
      <c r="D7" s="5" t="n">
        <v>163958</v>
      </c>
    </row>
    <row r="8">
      <c r="A8" s="3" t="inlineStr">
        <is>
          <t>Deferred</t>
        </is>
      </c>
    </row>
    <row r="9">
      <c r="A9" s="4" t="inlineStr">
        <is>
          <t>Federal Income Tax</t>
        </is>
      </c>
      <c r="B9" s="5" t="n">
        <v>289700</v>
      </c>
      <c r="C9" s="5" t="n">
        <v>428110</v>
      </c>
      <c r="D9" s="5" t="n">
        <v>-300536</v>
      </c>
    </row>
    <row r="10">
      <c r="A10" s="4" t="inlineStr">
        <is>
          <t>State and Local Income Tax</t>
        </is>
      </c>
      <c r="B10" s="5" t="n">
        <v>36460</v>
      </c>
      <c r="C10" s="5" t="n">
        <v>49148</v>
      </c>
      <c r="D10" s="5" t="n">
        <v>-52240</v>
      </c>
    </row>
    <row r="11">
      <c r="A11" s="4" t="inlineStr">
        <is>
          <t>Foreign Income Tax</t>
        </is>
      </c>
      <c r="B11" s="5" t="n">
        <v>22104</v>
      </c>
      <c r="C11" s="5" t="n">
        <v>-53717</v>
      </c>
      <c r="D11" s="5" t="n">
        <v>-5280</v>
      </c>
    </row>
    <row r="12">
      <c r="A12" s="4" t="inlineStr">
        <is>
          <t>Subtotal</t>
        </is>
      </c>
      <c r="B12" s="5" t="n">
        <v>348264</v>
      </c>
      <c r="C12" s="5" t="n">
        <v>423541</v>
      </c>
      <c r="D12" s="5" t="n">
        <v>-358056</v>
      </c>
    </row>
    <row r="13">
      <c r="A13" s="4" t="inlineStr">
        <is>
          <t>Total Income Taxes</t>
        </is>
      </c>
      <c r="B13" s="5" t="n">
        <v>609097</v>
      </c>
      <c r="C13" s="5" t="n">
        <v>528750</v>
      </c>
      <c r="D13" s="5" t="n">
        <v>-194098</v>
      </c>
    </row>
    <row r="14">
      <c r="A14" s="4" t="inlineStr">
        <is>
          <t>Pre-tax income generated in foreign jurisdictions</t>
        </is>
      </c>
      <c r="B14" s="7" t="n">
        <v>192400</v>
      </c>
      <c r="C14" s="7" t="n">
        <v>126000</v>
      </c>
      <c r="D14" s="7" t="n">
        <v>141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Deferred tax assets, valuation allowance</t>
        </is>
      </c>
      <c r="B4" s="7" t="n">
        <v>23082</v>
      </c>
      <c r="C4" s="7" t="n">
        <v>0</v>
      </c>
    </row>
    <row r="5">
      <c r="A5" s="4" t="inlineStr">
        <is>
          <t>Net increase of accrued penalties</t>
        </is>
      </c>
      <c r="B5" s="5" t="n">
        <v>500</v>
      </c>
      <c r="C5" s="5" t="n">
        <v>-400</v>
      </c>
      <c r="D5" s="7" t="n">
        <v>300</v>
      </c>
    </row>
    <row r="6">
      <c r="A6" s="4" t="inlineStr">
        <is>
          <t>Interest on income tax expenses (reversal of interest)</t>
        </is>
      </c>
      <c r="B6" s="5" t="n">
        <v>3100</v>
      </c>
      <c r="C6" s="5" t="n">
        <v>-400</v>
      </c>
      <c r="D6" s="5" t="n">
        <v>2600</v>
      </c>
    </row>
    <row r="7">
      <c r="A7" s="4" t="inlineStr">
        <is>
          <t>Accrued income tax penalties liability</t>
        </is>
      </c>
      <c r="B7" s="5" t="n">
        <v>2600</v>
      </c>
      <c r="C7" s="5" t="n">
        <v>2200</v>
      </c>
      <c r="D7" s="5" t="n">
        <v>2600</v>
      </c>
    </row>
    <row r="8">
      <c r="A8" s="4" t="inlineStr">
        <is>
          <t>Accrued interest on income taxes, liability</t>
        </is>
      </c>
      <c r="B8" s="5" t="n">
        <v>13300</v>
      </c>
      <c r="C8" s="7" t="n">
        <v>10200</v>
      </c>
      <c r="D8" s="7" t="n">
        <v>10600</v>
      </c>
    </row>
    <row r="9">
      <c r="A9" s="4" t="inlineStr">
        <is>
          <t>State and Local Jurisdiction</t>
        </is>
      </c>
    </row>
    <row r="10">
      <c r="A10" s="3" t="inlineStr">
        <is>
          <t>Tax Credit Carryforward [Line Items]</t>
        </is>
      </c>
    </row>
    <row r="11">
      <c r="A11" s="4" t="inlineStr">
        <is>
          <t>Net operating loss carryforward</t>
        </is>
      </c>
      <c r="B11" s="5" t="n">
        <v>85800</v>
      </c>
    </row>
    <row r="12">
      <c r="A12" s="4" t="inlineStr">
        <is>
          <t>Foreign Tax Authority</t>
        </is>
      </c>
    </row>
    <row r="13">
      <c r="A13" s="3" t="inlineStr">
        <is>
          <t>Tax Credit Carryforward [Line Items]</t>
        </is>
      </c>
    </row>
    <row r="14">
      <c r="A14" s="4" t="inlineStr">
        <is>
          <t>Net operating loss carryforward</t>
        </is>
      </c>
      <c r="B14" s="7" t="n">
        <v>204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to the U.S. Federal Statutory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Income not attributable to KKR &amp; Co. Inc.</t>
        </is>
      </c>
      <c r="B5" s="4" t="inlineStr">
        <is>
          <t>(13.91%)</t>
        </is>
      </c>
      <c r="C5" s="4" t="inlineStr">
        <is>
          <t>(13.08%)</t>
        </is>
      </c>
      <c r="D5" s="4" t="inlineStr">
        <is>
          <t>(20.05%)</t>
        </is>
      </c>
    </row>
    <row r="6">
      <c r="A6" s="4" t="inlineStr">
        <is>
          <t>Foreign Income Taxes</t>
        </is>
      </c>
      <c r="B6" s="4" t="inlineStr">
        <is>
          <t>0.80%</t>
        </is>
      </c>
      <c r="C6" s="4" t="inlineStr">
        <is>
          <t>(0.28%)</t>
        </is>
      </c>
      <c r="D6" s="4" t="inlineStr">
        <is>
          <t>1.66%</t>
        </is>
      </c>
    </row>
    <row r="7">
      <c r="A7" s="4" t="inlineStr">
        <is>
          <t>State and Local Income Taxes</t>
        </is>
      </c>
      <c r="B7" s="4" t="inlineStr">
        <is>
          <t>0.77%</t>
        </is>
      </c>
      <c r="C7" s="4" t="inlineStr">
        <is>
          <t>0.85%</t>
        </is>
      </c>
      <c r="D7" s="4" t="inlineStr">
        <is>
          <t>(0.16%)</t>
        </is>
      </c>
    </row>
    <row r="8">
      <c r="A8" s="4" t="inlineStr">
        <is>
          <t>Compensation Charges Borne by KKR Holdings</t>
        </is>
      </c>
      <c r="B8" s="4" t="inlineStr">
        <is>
          <t>2.44%</t>
        </is>
      </c>
      <c r="C8" s="4" t="inlineStr">
        <is>
          <t>2.75%</t>
        </is>
      </c>
      <c r="D8" s="4" t="inlineStr">
        <is>
          <t>1.69%</t>
        </is>
      </c>
    </row>
    <row r="9">
      <c r="A9" s="4" t="inlineStr">
        <is>
          <t>Foreign Income Taxes</t>
        </is>
      </c>
      <c r="B9" s="4" t="inlineStr">
        <is>
          <t>0.00%</t>
        </is>
      </c>
      <c r="C9" s="4" t="inlineStr">
        <is>
          <t>(0.90%)</t>
        </is>
      </c>
      <c r="D9" s="4" t="inlineStr">
        <is>
          <t>(11.19%)</t>
        </is>
      </c>
    </row>
    <row r="10">
      <c r="A10" s="4" t="inlineStr">
        <is>
          <t>Change in Valuation Allowance</t>
        </is>
      </c>
      <c r="B10" s="4" t="inlineStr">
        <is>
          <t>0.40%</t>
        </is>
      </c>
      <c r="C10" s="4" t="inlineStr">
        <is>
          <t>0.00%</t>
        </is>
      </c>
      <c r="D10" s="4" t="inlineStr">
        <is>
          <t>(0.53%)</t>
        </is>
      </c>
    </row>
    <row r="11">
      <c r="A11" s="4" t="inlineStr">
        <is>
          <t>Other</t>
        </is>
      </c>
      <c r="B11" s="4" t="inlineStr">
        <is>
          <t>(0.87%)</t>
        </is>
      </c>
      <c r="C11" s="4" t="inlineStr">
        <is>
          <t>(0.11%)</t>
        </is>
      </c>
      <c r="D11" s="4" t="inlineStr">
        <is>
          <t>(1.02%)</t>
        </is>
      </c>
    </row>
    <row r="12">
      <c r="A12" s="4" t="inlineStr">
        <is>
          <t>Effective Income Tax Rate</t>
        </is>
      </c>
      <c r="B12" s="4" t="inlineStr">
        <is>
          <t>10.63%</t>
        </is>
      </c>
      <c r="C12" s="4" t="inlineStr">
        <is>
          <t>10.23%</t>
        </is>
      </c>
      <c r="D12" s="4" t="inlineStr">
        <is>
          <t>(8.6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or Liabilities (Details) - USD ($) $ in Thousands</t>
        </is>
      </c>
      <c r="B1" s="2" t="inlineStr">
        <is>
          <t>Dec. 31, 2020</t>
        </is>
      </c>
      <c r="C1" s="2" t="inlineStr">
        <is>
          <t>Dec. 31, 2019</t>
        </is>
      </c>
    </row>
    <row r="2">
      <c r="A2" s="3" t="inlineStr">
        <is>
          <t>Deferred Tax Assets</t>
        </is>
      </c>
    </row>
    <row r="3">
      <c r="A3" s="4" t="inlineStr">
        <is>
          <t>Fund Management Fee Credits &amp; Refunds</t>
        </is>
      </c>
      <c r="B3" s="7" t="n">
        <v>82511</v>
      </c>
      <c r="C3" s="7" t="n">
        <v>65168</v>
      </c>
    </row>
    <row r="4">
      <c r="A4" s="4" t="inlineStr">
        <is>
          <t>Equity Based Compensation</t>
        </is>
      </c>
      <c r="B4" s="5" t="n">
        <v>31518</v>
      </c>
      <c r="C4" s="5" t="n">
        <v>28731</v>
      </c>
    </row>
    <row r="5">
      <c r="A5" s="4" t="inlineStr">
        <is>
          <t>KKR Holdings Unit Exchanges</t>
        </is>
      </c>
      <c r="B5" s="5" t="n">
        <v>233516</v>
      </c>
      <c r="C5" s="5" t="n">
        <v>152759</v>
      </c>
    </row>
    <row r="6">
      <c r="A6" s="4" t="inlineStr">
        <is>
          <t>Depreciation and Amortization</t>
        </is>
      </c>
      <c r="B6" s="5" t="n">
        <v>259801</v>
      </c>
      <c r="C6" s="5" t="n">
        <v>300851</v>
      </c>
    </row>
    <row r="7">
      <c r="A7" s="4" t="inlineStr">
        <is>
          <t>Operating Lease Liability</t>
        </is>
      </c>
      <c r="B7" s="5" t="n">
        <v>32213</v>
      </c>
      <c r="C7" s="5" t="n">
        <v>19152</v>
      </c>
    </row>
    <row r="8">
      <c r="A8" s="4" t="inlineStr">
        <is>
          <t>Net Operating Loss Carryforwards</t>
        </is>
      </c>
      <c r="B8" s="5" t="n">
        <v>54958</v>
      </c>
      <c r="C8" s="5" t="n">
        <v>13381</v>
      </c>
    </row>
    <row r="9">
      <c r="A9" s="4" t="inlineStr">
        <is>
          <t>Other</t>
        </is>
      </c>
      <c r="B9" s="5" t="n">
        <v>24836</v>
      </c>
      <c r="C9" s="5" t="n">
        <v>11732</v>
      </c>
    </row>
    <row r="10">
      <c r="A10" s="4" t="inlineStr">
        <is>
          <t>Total Deferred Tax Assets before Valuation Allowance</t>
        </is>
      </c>
      <c r="B10" s="5" t="n">
        <v>719353</v>
      </c>
      <c r="C10" s="5" t="n">
        <v>591774</v>
      </c>
    </row>
    <row r="11">
      <c r="A11" s="4" t="inlineStr">
        <is>
          <t>Valuation Allowance</t>
        </is>
      </c>
      <c r="B11" s="5" t="n">
        <v>-23082</v>
      </c>
      <c r="C11" s="5" t="n">
        <v>0</v>
      </c>
    </row>
    <row r="12">
      <c r="A12" s="4" t="inlineStr">
        <is>
          <t>Total Deferred Tax Assets</t>
        </is>
      </c>
      <c r="B12" s="5" t="n">
        <v>696271</v>
      </c>
      <c r="C12" s="5" t="n">
        <v>591774</v>
      </c>
    </row>
    <row r="13">
      <c r="A13" s="3" t="inlineStr">
        <is>
          <t>Deferred Tax Liabilities</t>
        </is>
      </c>
    </row>
    <row r="14">
      <c r="A14" s="4" t="inlineStr">
        <is>
          <t>Investment Basis Differences / Net Unrealized Gains &amp; Losses</t>
        </is>
      </c>
      <c r="B14" s="5" t="n">
        <v>779661</v>
      </c>
      <c r="C14" s="5" t="n">
        <v>414048</v>
      </c>
    </row>
    <row r="15">
      <c r="A15" s="4" t="inlineStr">
        <is>
          <t>Operating Lease Right-of-Use Asset</t>
        </is>
      </c>
      <c r="B15" s="5" t="n">
        <v>32213</v>
      </c>
      <c r="C15" s="5" t="n">
        <v>19152</v>
      </c>
    </row>
    <row r="16">
      <c r="A16" s="4" t="inlineStr">
        <is>
          <t>Total Deferred Tax Liabilities</t>
        </is>
      </c>
      <c r="B16" s="5" t="n">
        <v>811874</v>
      </c>
      <c r="C16" s="5" t="n">
        <v>433200</v>
      </c>
    </row>
    <row r="17">
      <c r="A17" s="4" t="inlineStr">
        <is>
          <t>Total Deferred Taxes, Net</t>
        </is>
      </c>
      <c r="B17" s="7" t="n">
        <v>-115603</v>
      </c>
    </row>
    <row r="18">
      <c r="A18" s="4" t="inlineStr">
        <is>
          <t>Total Deferred Taxes, Net</t>
        </is>
      </c>
      <c r="C18" s="7" t="n">
        <v>1585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of period</t>
        </is>
      </c>
      <c r="B4" s="7" t="n">
        <v>53372</v>
      </c>
      <c r="C4" s="7" t="n">
        <v>53598</v>
      </c>
      <c r="D4" s="7" t="n">
        <v>48170</v>
      </c>
    </row>
    <row r="5">
      <c r="A5" s="4" t="inlineStr">
        <is>
          <t>Gross increases in tax positions in prior periods</t>
        </is>
      </c>
      <c r="B5" s="5" t="n">
        <v>0</v>
      </c>
      <c r="C5" s="5" t="n">
        <v>0</v>
      </c>
      <c r="D5" s="5" t="n">
        <v>0</v>
      </c>
    </row>
    <row r="6">
      <c r="A6" s="4" t="inlineStr">
        <is>
          <t>Gross decreases in tax positions in prior periods</t>
        </is>
      </c>
      <c r="B6" s="5" t="n">
        <v>-125</v>
      </c>
      <c r="C6" s="5" t="n">
        <v>-2443</v>
      </c>
      <c r="D6" s="5" t="n">
        <v>0</v>
      </c>
    </row>
    <row r="7">
      <c r="A7" s="4" t="inlineStr">
        <is>
          <t>Gross increases in tax positions in current period</t>
        </is>
      </c>
      <c r="B7" s="5" t="n">
        <v>7700</v>
      </c>
      <c r="C7" s="5" t="n">
        <v>4107</v>
      </c>
      <c r="D7" s="5" t="n">
        <v>5542</v>
      </c>
    </row>
    <row r="8">
      <c r="A8" s="4" t="inlineStr">
        <is>
          <t>Lapse of statute of limitations</t>
        </is>
      </c>
      <c r="B8" s="5" t="n">
        <v>-235</v>
      </c>
      <c r="C8" s="5" t="n">
        <v>-1890</v>
      </c>
      <c r="D8" s="5" t="n">
        <v>-114</v>
      </c>
    </row>
    <row r="9">
      <c r="A9" s="4" t="inlineStr">
        <is>
          <t>Unrecognized Tax Benefits, end of period</t>
        </is>
      </c>
      <c r="B9" s="7" t="n">
        <v>60712</v>
      </c>
      <c r="C9" s="7" t="n">
        <v>53372</v>
      </c>
      <c r="D9" s="7" t="n">
        <v>535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5117598</v>
      </c>
      <c r="C4" s="7" t="n">
        <v>4639540</v>
      </c>
      <c r="D4" s="7" t="n">
        <v>2450946</v>
      </c>
    </row>
    <row r="5">
      <c r="A5" s="3" t="inlineStr">
        <is>
          <t>Adjustments to Reconcile Net Income (Loss) to Net Cash Provided (Used) by Operating Activities:</t>
        </is>
      </c>
    </row>
    <row r="6">
      <c r="A6" s="4" t="inlineStr">
        <is>
          <t>Equity-Based and Other Non-Cash Compensation</t>
        </is>
      </c>
      <c r="B6" s="5" t="n">
        <v>326758</v>
      </c>
      <c r="C6" s="5" t="n">
        <v>297708</v>
      </c>
      <c r="D6" s="5" t="n">
        <v>331708</v>
      </c>
    </row>
    <row r="7">
      <c r="A7" s="4" t="inlineStr">
        <is>
          <t>Net Realized (Gains) Losses on Investments</t>
        </is>
      </c>
      <c r="B7" s="5" t="n">
        <v>-162939</v>
      </c>
      <c r="C7" s="5" t="n">
        <v>-497346</v>
      </c>
      <c r="D7" s="5" t="n">
        <v>-534652</v>
      </c>
    </row>
    <row r="8">
      <c r="A8" s="4" t="inlineStr">
        <is>
          <t>Change in Unrealized (Gains) Losses on Investments</t>
        </is>
      </c>
      <c r="B8" s="5" t="n">
        <v>-3479865</v>
      </c>
      <c r="C8" s="5" t="n">
        <v>-2664538</v>
      </c>
      <c r="D8" s="5" t="n">
        <v>-720180</v>
      </c>
    </row>
    <row r="9">
      <c r="A9" s="4" t="inlineStr">
        <is>
          <t>Capital Allocation-Based (Income) Loss</t>
        </is>
      </c>
      <c r="B9" s="5" t="n">
        <v>-2224100</v>
      </c>
      <c r="C9" s="5" t="n">
        <v>-2430425</v>
      </c>
      <c r="D9" s="5" t="n">
        <v>-554510</v>
      </c>
    </row>
    <row r="10">
      <c r="A10" s="4" t="inlineStr">
        <is>
          <t>Other Non-Cash Amounts</t>
        </is>
      </c>
      <c r="B10" s="5" t="n">
        <v>-53253</v>
      </c>
      <c r="C10" s="5" t="n">
        <v>-45250</v>
      </c>
      <c r="D10" s="5" t="n">
        <v>-23211</v>
      </c>
    </row>
    <row r="11">
      <c r="A11" s="3" t="inlineStr">
        <is>
          <t>Cash Flows Due to Changes in Operating Assets and Liabilities:</t>
        </is>
      </c>
    </row>
    <row r="12">
      <c r="A12" s="4" t="inlineStr">
        <is>
          <t>Change in Consolidation and Other</t>
        </is>
      </c>
      <c r="B12" s="5" t="n">
        <v>8624</v>
      </c>
      <c r="C12" s="5" t="n">
        <v>-137498</v>
      </c>
      <c r="D12" s="5" t="n">
        <v>45914</v>
      </c>
    </row>
    <row r="13">
      <c r="A13" s="4" t="inlineStr">
        <is>
          <t>Change in Due from / to Affiliates</t>
        </is>
      </c>
      <c r="B13" s="5" t="n">
        <v>-214227</v>
      </c>
      <c r="C13" s="5" t="n">
        <v>-82508</v>
      </c>
      <c r="D13" s="5" t="n">
        <v>-201196</v>
      </c>
    </row>
    <row r="14">
      <c r="A14" s="4" t="inlineStr">
        <is>
          <t>Change in Other Assets</t>
        </is>
      </c>
      <c r="B14" s="5" t="n">
        <v>-571336</v>
      </c>
      <c r="C14" s="5" t="n">
        <v>954554</v>
      </c>
      <c r="D14" s="5" t="n">
        <v>24226</v>
      </c>
    </row>
    <row r="15">
      <c r="A15" s="4" t="inlineStr">
        <is>
          <t>Change in Accounts Payable, Accrued Expenses and Other Liabilities</t>
        </is>
      </c>
      <c r="B15" s="5" t="n">
        <v>1187516</v>
      </c>
      <c r="C15" s="5" t="n">
        <v>327431</v>
      </c>
      <c r="D15" s="5" t="n">
        <v>93536</v>
      </c>
    </row>
    <row r="16">
      <c r="A16" s="4" t="inlineStr">
        <is>
          <t>Investments Purchased</t>
        </is>
      </c>
      <c r="B16" s="5" t="n">
        <v>-47577486</v>
      </c>
      <c r="C16" s="5" t="n">
        <v>-36678379</v>
      </c>
      <c r="D16" s="5" t="n">
        <v>-35663033</v>
      </c>
    </row>
    <row r="17">
      <c r="A17" s="4" t="inlineStr">
        <is>
          <t>Proceeds from Investments</t>
        </is>
      </c>
      <c r="B17" s="5" t="n">
        <v>41689017</v>
      </c>
      <c r="C17" s="5" t="n">
        <v>30634556</v>
      </c>
      <c r="D17" s="5" t="n">
        <v>27143977</v>
      </c>
    </row>
    <row r="18">
      <c r="A18" s="4" t="inlineStr">
        <is>
          <t>Net Cash Provided (Used) by Operating Activities</t>
        </is>
      </c>
      <c r="B18" s="5" t="n">
        <v>-5953693</v>
      </c>
      <c r="C18" s="5" t="n">
        <v>-5682155</v>
      </c>
      <c r="D18" s="5" t="n">
        <v>-7606475</v>
      </c>
    </row>
    <row r="19">
      <c r="A19" s="3" t="inlineStr">
        <is>
          <t>Investing Activities</t>
        </is>
      </c>
    </row>
    <row r="20">
      <c r="A20" s="4" t="inlineStr">
        <is>
          <t>Purchases of Fixed Assets</t>
        </is>
      </c>
      <c r="B20" s="5" t="n">
        <v>-142258</v>
      </c>
      <c r="C20" s="5" t="n">
        <v>-194569</v>
      </c>
      <c r="D20" s="5" t="n">
        <v>-102664</v>
      </c>
    </row>
    <row r="21">
      <c r="A21" s="4" t="inlineStr">
        <is>
          <t>Development of Oil and Natural Gas Properties</t>
        </is>
      </c>
      <c r="B21" s="5" t="n">
        <v>-11128</v>
      </c>
      <c r="C21" s="5" t="n">
        <v>-12793</v>
      </c>
      <c r="D21" s="5" t="n">
        <v>-2563</v>
      </c>
    </row>
    <row r="22">
      <c r="A22" s="4" t="inlineStr">
        <is>
          <t>Proceeds from Sale of Oil and Natural Gas Properties</t>
        </is>
      </c>
      <c r="B22" s="5" t="n">
        <v>0</v>
      </c>
      <c r="C22" s="5" t="n">
        <v>0</v>
      </c>
      <c r="D22" s="5" t="n">
        <v>26630</v>
      </c>
    </row>
    <row r="23">
      <c r="A23" s="4" t="inlineStr">
        <is>
          <t>Net Cash Provided (Used) by Investing Activities</t>
        </is>
      </c>
      <c r="B23" s="5" t="n">
        <v>-153386</v>
      </c>
      <c r="C23" s="5" t="n">
        <v>-207362</v>
      </c>
      <c r="D23" s="5" t="n">
        <v>-78597</v>
      </c>
    </row>
    <row r="24">
      <c r="A24" s="3" t="inlineStr">
        <is>
          <t>Financing Activities</t>
        </is>
      </c>
    </row>
    <row r="25">
      <c r="A25" s="4" t="inlineStr">
        <is>
          <t>Common Stock Dividends</t>
        </is>
      </c>
      <c r="B25" s="5" t="n">
        <v>-297324</v>
      </c>
      <c r="C25" s="5" t="n">
        <v>-271486</v>
      </c>
      <c r="D25" s="5" t="n">
        <v>-322341</v>
      </c>
    </row>
    <row r="26">
      <c r="A26" s="4" t="inlineStr">
        <is>
          <t>Distributions to Redeemable Noncontrolling Interests</t>
        </is>
      </c>
      <c r="B26" s="5" t="n">
        <v>0</v>
      </c>
      <c r="C26" s="5" t="n">
        <v>0</v>
      </c>
      <c r="D26" s="5" t="n">
        <v>-16100</v>
      </c>
    </row>
    <row r="27">
      <c r="A27" s="4" t="inlineStr">
        <is>
          <t>Contributions from Redeemable Noncontrolling Interests</t>
        </is>
      </c>
      <c r="B27" s="5" t="n">
        <v>0</v>
      </c>
      <c r="C27" s="5" t="n">
        <v>0</v>
      </c>
      <c r="D27" s="5" t="n">
        <v>565553</v>
      </c>
    </row>
    <row r="28">
      <c r="A28" s="4" t="inlineStr">
        <is>
          <t>Distributions to Noncontrolling Interests</t>
        </is>
      </c>
      <c r="B28" s="5" t="n">
        <v>-5160539</v>
      </c>
      <c r="C28" s="5" t="n">
        <v>-3169975</v>
      </c>
      <c r="D28" s="5" t="n">
        <v>-3015655</v>
      </c>
    </row>
    <row r="29">
      <c r="A29" s="4" t="inlineStr">
        <is>
          <t>Contributions from Noncontrolling Interests</t>
        </is>
      </c>
      <c r="B29" s="5" t="n">
        <v>9242255</v>
      </c>
      <c r="C29" s="5" t="n">
        <v>4669756</v>
      </c>
      <c r="D29" s="5" t="n">
        <v>4359615</v>
      </c>
    </row>
    <row r="30">
      <c r="A30" s="4" t="inlineStr">
        <is>
          <t>Issuance of Series C Mandatory Convertible Preferred Stock</t>
        </is>
      </c>
      <c r="B30" s="5" t="n">
        <v>1115792</v>
      </c>
      <c r="C30" s="5" t="n">
        <v>0</v>
      </c>
      <c r="D30" s="5" t="n">
        <v>0</v>
      </c>
    </row>
    <row r="31">
      <c r="A31" s="4" t="inlineStr">
        <is>
          <t>Net Delivery of Common Stock (Equity Incentive Plans)</t>
        </is>
      </c>
      <c r="B31" s="5" t="n">
        <v>-78317</v>
      </c>
      <c r="C31" s="5" t="n">
        <v>-90966</v>
      </c>
      <c r="D31" s="5" t="n">
        <v>-98796</v>
      </c>
    </row>
    <row r="32">
      <c r="A32" s="4" t="inlineStr">
        <is>
          <t>Repurchases of Common Stock</t>
        </is>
      </c>
      <c r="B32" s="5" t="n">
        <v>-246160</v>
      </c>
      <c r="C32" s="5" t="n">
        <v>-72124</v>
      </c>
      <c r="D32" s="5" t="n">
        <v>-173142</v>
      </c>
    </row>
    <row r="33">
      <c r="A33" s="4" t="inlineStr">
        <is>
          <t>Proceeds from Debt Obligations</t>
        </is>
      </c>
      <c r="B33" s="5" t="n">
        <v>16620416</v>
      </c>
      <c r="C33" s="5" t="n">
        <v>14811703</v>
      </c>
      <c r="D33" s="5" t="n">
        <v>17117987</v>
      </c>
    </row>
    <row r="34">
      <c r="A34" s="4" t="inlineStr">
        <is>
          <t>Repayment of Debt Obligations</t>
        </is>
      </c>
      <c r="B34" s="5" t="n">
        <v>-11293648</v>
      </c>
      <c r="C34" s="5" t="n">
        <v>-9310771</v>
      </c>
      <c r="D34" s="5" t="n">
        <v>-11712014</v>
      </c>
    </row>
    <row r="35">
      <c r="A35" s="4" t="inlineStr">
        <is>
          <t>Financing Costs Paid</t>
        </is>
      </c>
      <c r="B35" s="5" t="n">
        <v>-42216</v>
      </c>
      <c r="C35" s="5" t="n">
        <v>-47784</v>
      </c>
      <c r="D35" s="5" t="n">
        <v>-55812</v>
      </c>
    </row>
    <row r="36">
      <c r="A36" s="4" t="inlineStr">
        <is>
          <t>Net Cash Provided (Used) by Financing Activities</t>
        </is>
      </c>
      <c r="B36" s="5" t="n">
        <v>9803704</v>
      </c>
      <c r="C36" s="5" t="n">
        <v>6484989</v>
      </c>
      <c r="D36" s="5" t="n">
        <v>6615931</v>
      </c>
    </row>
    <row r="37">
      <c r="A37" s="4" t="inlineStr">
        <is>
          <t>Effect of exchange rate changes on cash, cash equivalents and restricted cash</t>
        </is>
      </c>
      <c r="B37" s="5" t="n">
        <v>59416</v>
      </c>
      <c r="C37" s="5" t="n">
        <v>432</v>
      </c>
      <c r="D37" s="5" t="n">
        <v>-24708</v>
      </c>
    </row>
    <row r="38">
      <c r="A38" s="4" t="inlineStr">
        <is>
          <t>Net Increase/(Decrease) in Cash, Cash Equivalents and Restricted Cash</t>
        </is>
      </c>
      <c r="B38" s="5" t="n">
        <v>3756041</v>
      </c>
      <c r="C38" s="5" t="n">
        <v>595904</v>
      </c>
      <c r="D38" s="5" t="n">
        <v>-1093849</v>
      </c>
    </row>
    <row r="39">
      <c r="A39" s="4" t="inlineStr">
        <is>
          <t>Cash, Cash Equivalents and Restricted Cash, Beginning of Period</t>
        </is>
      </c>
      <c r="B39" s="5" t="n">
        <v>3237416</v>
      </c>
      <c r="C39" s="5" t="n">
        <v>2641512</v>
      </c>
      <c r="D39" s="5" t="n">
        <v>3735361</v>
      </c>
    </row>
    <row r="40">
      <c r="A40" s="4" t="inlineStr">
        <is>
          <t>Cash, Cash Equivalents and Restricted Cash, End of Period</t>
        </is>
      </c>
      <c r="B40" s="5" t="n">
        <v>6993457</v>
      </c>
      <c r="C40" s="5" t="n">
        <v>3237416</v>
      </c>
      <c r="D40" s="5" t="n">
        <v>2641512</v>
      </c>
    </row>
    <row r="41">
      <c r="A41" s="3" t="inlineStr">
        <is>
          <t>Supplemental Disclosures of Cash Flow Information</t>
        </is>
      </c>
    </row>
    <row r="42">
      <c r="A42" s="4" t="inlineStr">
        <is>
          <t>Payments for Interest</t>
        </is>
      </c>
      <c r="B42" s="5" t="n">
        <v>1045297</v>
      </c>
      <c r="C42" s="5" t="n">
        <v>1032818</v>
      </c>
      <c r="D42" s="5" t="n">
        <v>788220</v>
      </c>
    </row>
    <row r="43">
      <c r="A43" s="4" t="inlineStr">
        <is>
          <t>Payments for Income Taxes</t>
        </is>
      </c>
      <c r="B43" s="5" t="n">
        <v>179915</v>
      </c>
      <c r="C43" s="5" t="n">
        <v>129929</v>
      </c>
      <c r="D43" s="5" t="n">
        <v>148141</v>
      </c>
    </row>
    <row r="44">
      <c r="A44" s="4" t="inlineStr">
        <is>
          <t>Payments for Operating Lease Liabilities</t>
        </is>
      </c>
      <c r="B44" s="5" t="n">
        <v>54056</v>
      </c>
      <c r="C44" s="5" t="n">
        <v>50574</v>
      </c>
      <c r="D44" s="5" t="n">
        <v>0</v>
      </c>
    </row>
    <row r="45">
      <c r="A45" s="3" t="inlineStr">
        <is>
          <t>Supplemental Disclosures of Non-Cash Investing and Financing Activities</t>
        </is>
      </c>
    </row>
    <row r="46">
      <c r="A46" s="4" t="inlineStr">
        <is>
          <t>Equity-Based and Other Non-Cash Contributions</t>
        </is>
      </c>
      <c r="B46" s="5" t="n">
        <v>327134</v>
      </c>
      <c r="C46" s="5" t="n">
        <v>299087</v>
      </c>
      <c r="D46" s="5" t="n">
        <v>343443</v>
      </c>
    </row>
    <row r="47">
      <c r="A47" s="4" t="inlineStr">
        <is>
          <t>Common Stock Issued in Connection with the Purchase of Investments</t>
        </is>
      </c>
      <c r="B47" s="5" t="n">
        <v>0</v>
      </c>
      <c r="C47" s="5" t="n">
        <v>248025</v>
      </c>
      <c r="D47" s="5" t="n">
        <v>120075</v>
      </c>
    </row>
    <row r="48">
      <c r="A48" s="4" t="inlineStr">
        <is>
          <t>Non-Cash Contribution from Noncontrolling Interests</t>
        </is>
      </c>
      <c r="B48" s="5" t="n">
        <v>618452</v>
      </c>
      <c r="C48" s="5" t="n">
        <v>0</v>
      </c>
      <c r="D48" s="5" t="n">
        <v>0</v>
      </c>
    </row>
    <row r="49">
      <c r="A49" s="4" t="inlineStr">
        <is>
          <t>Debt Obligations - Net Gains (Losses), Translation and Other</t>
        </is>
      </c>
      <c r="B49" s="5" t="n">
        <v>-849179</v>
      </c>
      <c r="C49" s="5" t="n">
        <v>-262512</v>
      </c>
      <c r="D49" s="5" t="n">
        <v>779529</v>
      </c>
    </row>
    <row r="50">
      <c r="A50" s="4" t="inlineStr">
        <is>
          <t>Transfer of Oil and Gas Interests (See Note 2)</t>
        </is>
      </c>
      <c r="B50" s="5" t="n">
        <v>-69027</v>
      </c>
      <c r="C50" s="5" t="n">
        <v>0</v>
      </c>
      <c r="D50" s="5" t="n">
        <v>0</v>
      </c>
    </row>
    <row r="51">
      <c r="A51" s="4" t="inlineStr">
        <is>
          <t>Tax Effects - Exchange of KKR Holdings L.P. Units and Other</t>
        </is>
      </c>
      <c r="B51" s="5" t="n">
        <v>-9167</v>
      </c>
      <c r="C51" s="5" t="n">
        <v>4190</v>
      </c>
      <c r="D51" s="5" t="n">
        <v>-4833</v>
      </c>
    </row>
    <row r="52">
      <c r="A52" s="4" t="inlineStr">
        <is>
          <t>Gain (Loss) on Disposition of Oil and Gas Property</t>
        </is>
      </c>
      <c r="B52" s="5" t="n">
        <v>0</v>
      </c>
      <c r="C52" s="5" t="n">
        <v>0</v>
      </c>
      <c r="D52" s="5" t="n">
        <v>15224</v>
      </c>
    </row>
    <row r="53">
      <c r="A53" s="4" t="inlineStr">
        <is>
          <t>Right-of-Use Assets obtained in Exchange for new Operating Lease Liabilities</t>
        </is>
      </c>
      <c r="B53" s="5" t="n">
        <v>79116</v>
      </c>
      <c r="C53" s="5" t="n">
        <v>10669</v>
      </c>
      <c r="D53" s="5" t="n">
        <v>0</v>
      </c>
    </row>
    <row r="54">
      <c r="A54" s="3" t="inlineStr">
        <is>
          <t>Change in Consolidation and Other</t>
        </is>
      </c>
    </row>
    <row r="55">
      <c r="A55" s="4" t="inlineStr">
        <is>
          <t>Investments</t>
        </is>
      </c>
      <c r="B55" s="5" t="n">
        <v>3480</v>
      </c>
      <c r="C55" s="5" t="n">
        <v>-2038205</v>
      </c>
      <c r="D55" s="5" t="n">
        <v>-2251865</v>
      </c>
    </row>
    <row r="56">
      <c r="A56" s="4" t="inlineStr">
        <is>
          <t>Due From Affiliates</t>
        </is>
      </c>
      <c r="B56" s="5" t="n">
        <v>0</v>
      </c>
      <c r="C56" s="5" t="n">
        <v>1642</v>
      </c>
      <c r="D56" s="5" t="n">
        <v>0</v>
      </c>
    </row>
    <row r="57">
      <c r="A57" s="4" t="inlineStr">
        <is>
          <t>Other Assets</t>
        </is>
      </c>
      <c r="B57" s="5" t="n">
        <v>46892</v>
      </c>
      <c r="C57" s="5" t="n">
        <v>-19703</v>
      </c>
      <c r="D57" s="5" t="n">
        <v>-94853</v>
      </c>
    </row>
    <row r="58">
      <c r="A58" s="4" t="inlineStr">
        <is>
          <t>Debt Obligations</t>
        </is>
      </c>
      <c r="B58" s="5" t="n">
        <v>259822</v>
      </c>
      <c r="C58" s="5" t="n">
        <v>-1046515</v>
      </c>
      <c r="D58" s="5" t="n">
        <v>-3427070</v>
      </c>
    </row>
    <row r="59">
      <c r="A59" s="4" t="inlineStr">
        <is>
          <t>Due to Affiliates</t>
        </is>
      </c>
      <c r="B59" s="5" t="n">
        <v>0</v>
      </c>
      <c r="C59" s="5" t="n">
        <v>0</v>
      </c>
      <c r="D59" s="5" t="n">
        <v>8857</v>
      </c>
    </row>
    <row r="60">
      <c r="A60" s="4" t="inlineStr">
        <is>
          <t>Accounts Payable, Accrued Expenses and Other Liabilities</t>
        </is>
      </c>
      <c r="B60" s="5" t="n">
        <v>32494</v>
      </c>
      <c r="C60" s="5" t="n">
        <v>-47731</v>
      </c>
      <c r="D60" s="5" t="n">
        <v>198270</v>
      </c>
    </row>
    <row r="61">
      <c r="A61" s="4" t="inlineStr">
        <is>
          <t>Noncontrolling Interests</t>
        </is>
      </c>
      <c r="B61" s="5" t="n">
        <v>-239258</v>
      </c>
      <c r="C61" s="5" t="n">
        <v>23123</v>
      </c>
      <c r="D61" s="5" t="n">
        <v>593172</v>
      </c>
    </row>
    <row r="62">
      <c r="A62" s="4" t="inlineStr">
        <is>
          <t>Redeemable Noncontrolling Interests</t>
        </is>
      </c>
      <c r="B62" s="5" t="n">
        <v>0</v>
      </c>
      <c r="C62" s="5" t="n">
        <v>-1122641</v>
      </c>
      <c r="D62" s="5" t="n">
        <v>0</v>
      </c>
    </row>
    <row r="63">
      <c r="A63" s="4" t="inlineStr">
        <is>
          <t>Gain on Asset Contribution</t>
        </is>
      </c>
      <c r="B63" s="5" t="n">
        <v>0</v>
      </c>
      <c r="C63" s="5" t="n">
        <v>0</v>
      </c>
      <c r="D63" s="5" t="n">
        <v>312644</v>
      </c>
    </row>
    <row r="64">
      <c r="A64" s="3" t="inlineStr">
        <is>
          <t>Reconciliation to the Consolidated Statements of Financial Condition</t>
        </is>
      </c>
    </row>
    <row r="65">
      <c r="A65" s="4" t="inlineStr">
        <is>
          <t>Cash, Cash Equivalents and Restricted Cash, End of Period</t>
        </is>
      </c>
      <c r="B65" s="5" t="n">
        <v>6993457</v>
      </c>
      <c r="C65" s="5" t="n">
        <v>2641512</v>
      </c>
      <c r="D65" s="5" t="n">
        <v>3735361</v>
      </c>
    </row>
    <row r="66">
      <c r="A66" s="4" t="inlineStr">
        <is>
          <t>Series A And Series B Preferred Stock</t>
        </is>
      </c>
    </row>
    <row r="67">
      <c r="A67" s="3" t="inlineStr">
        <is>
          <t>Financing Activities</t>
        </is>
      </c>
    </row>
    <row r="68">
      <c r="A68" s="4" t="inlineStr">
        <is>
          <t>Preferred Stock Dividends</t>
        </is>
      </c>
      <c r="B68" s="5" t="n">
        <v>-33364</v>
      </c>
      <c r="C68" s="5" t="n">
        <v>-33364</v>
      </c>
      <c r="D68" s="5" t="n">
        <v>-33364</v>
      </c>
    </row>
    <row r="69">
      <c r="A69" s="4" t="inlineStr">
        <is>
          <t>Series C Mandatory Convertible Preferred Stock Dividends</t>
        </is>
      </c>
    </row>
    <row r="70">
      <c r="A70" s="3" t="inlineStr">
        <is>
          <t>Financing Activities</t>
        </is>
      </c>
    </row>
    <row r="71">
      <c r="A71" s="4" t="inlineStr">
        <is>
          <t>Preferred Stock Dividends</t>
        </is>
      </c>
      <c r="B71" s="7" t="n">
        <v>-23191</v>
      </c>
      <c r="C71" s="7" t="n">
        <v>0</v>
      </c>
      <c r="D7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BASED COMPENSATION - Expense (Details) - USD ($) $ in Thousands</t>
        </is>
      </c>
      <c r="B1" s="2" t="inlineStr">
        <is>
          <t>12 Months Ended</t>
        </is>
      </c>
    </row>
    <row r="2">
      <c r="B2" s="2" t="inlineStr">
        <is>
          <t>Dec. 31, 2020</t>
        </is>
      </c>
      <c r="C2" s="2" t="inlineStr">
        <is>
          <t>Dec. 31, 2019</t>
        </is>
      </c>
      <c r="D2" s="2" t="inlineStr">
        <is>
          <t>Dec. 31, 2018</t>
        </is>
      </c>
    </row>
    <row r="3">
      <c r="A3" s="4" t="inlineStr">
        <is>
          <t>Compensation and benefits</t>
        </is>
      </c>
    </row>
    <row r="4">
      <c r="A4" s="3" t="inlineStr">
        <is>
          <t>Expense associated with equity based compensation</t>
        </is>
      </c>
    </row>
    <row r="5">
      <c r="A5" s="4" t="inlineStr">
        <is>
          <t>Equity based expenses</t>
        </is>
      </c>
      <c r="B5" s="7" t="n">
        <v>326402</v>
      </c>
      <c r="C5" s="7" t="n">
        <v>298912</v>
      </c>
      <c r="D5" s="7" t="n">
        <v>347436</v>
      </c>
    </row>
    <row r="6">
      <c r="A6" s="4" t="inlineStr">
        <is>
          <t>Compensation and benefits | KKR Holdings Awards</t>
        </is>
      </c>
    </row>
    <row r="7">
      <c r="A7" s="3" t="inlineStr">
        <is>
          <t>Expense associated with equity based compensation</t>
        </is>
      </c>
    </row>
    <row r="8">
      <c r="A8" s="4" t="inlineStr">
        <is>
          <t>Equity based expenses</t>
        </is>
      </c>
      <c r="B8" s="5" t="n">
        <v>80007</v>
      </c>
      <c r="C8" s="5" t="n">
        <v>91123</v>
      </c>
      <c r="D8" s="5" t="n">
        <v>104625</v>
      </c>
    </row>
    <row r="9">
      <c r="A9" s="4" t="inlineStr">
        <is>
          <t>Compensation and benefits | KKR Equity Incentive Plan Awards</t>
        </is>
      </c>
    </row>
    <row r="10">
      <c r="A10" s="3" t="inlineStr">
        <is>
          <t>Expense associated with equity based compensation</t>
        </is>
      </c>
    </row>
    <row r="11">
      <c r="A11" s="4" t="inlineStr">
        <is>
          <t>Equity based expenses</t>
        </is>
      </c>
      <c r="B11" s="5" t="n">
        <v>246395</v>
      </c>
      <c r="C11" s="5" t="n">
        <v>207789</v>
      </c>
      <c r="D11" s="5" t="n">
        <v>242811</v>
      </c>
    </row>
    <row r="12">
      <c r="A12" s="4" t="inlineStr">
        <is>
          <t>Equity method investments | Net gains (losses) from investment activities</t>
        </is>
      </c>
    </row>
    <row r="13">
      <c r="A13" s="3" t="inlineStr">
        <is>
          <t>Expense associated with equity based compensation</t>
        </is>
      </c>
    </row>
    <row r="14">
      <c r="A14" s="4" t="inlineStr">
        <is>
          <t>Equity based expenses</t>
        </is>
      </c>
      <c r="B14" s="7" t="n">
        <v>400</v>
      </c>
      <c r="C14" s="7" t="n">
        <v>1400</v>
      </c>
      <c r="D14" s="7" t="n">
        <v>117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s>
  <sheetData>
    <row r="1">
      <c r="A1" s="1" t="inlineStr">
        <is>
          <t>EQUITY BASED COMPENSATION - Narrative (Details) - USD ($) $ / shares in Units, $ in Millions</t>
        </is>
      </c>
      <c r="B1" s="2" t="inlineStr">
        <is>
          <t>Jan. 21, 2021</t>
        </is>
      </c>
      <c r="C1" s="2" t="inlineStr">
        <is>
          <t>Nov. 02, 2017</t>
        </is>
      </c>
      <c r="D1" s="2" t="inlineStr">
        <is>
          <t>Nov. 30, 2016</t>
        </is>
      </c>
      <c r="E1" s="2" t="inlineStr">
        <is>
          <t>Feb. 29, 2016</t>
        </is>
      </c>
      <c r="F1" s="2" t="inlineStr">
        <is>
          <t>Dec. 31, 2020</t>
        </is>
      </c>
      <c r="G1" s="2" t="inlineStr">
        <is>
          <t>Dec. 31, 2020</t>
        </is>
      </c>
      <c r="H1" s="2" t="inlineStr">
        <is>
          <t>Dec. 31, 2019</t>
        </is>
      </c>
    </row>
    <row r="2">
      <c r="A2" s="4" t="inlineStr">
        <is>
          <t>KKR Group Partnership | KKR Holdings</t>
        </is>
      </c>
    </row>
    <row r="3">
      <c r="A3" s="3" t="inlineStr">
        <is>
          <t>Equity Based Payments</t>
        </is>
      </c>
    </row>
    <row r="4">
      <c r="A4" s="4" t="inlineStr">
        <is>
          <t>Percentage owned by KKR Holdings L.P.</t>
        </is>
      </c>
      <c r="G4" s="4" t="inlineStr">
        <is>
          <t>32.50%</t>
        </is>
      </c>
      <c r="H4" s="4" t="inlineStr">
        <is>
          <t>34.10%</t>
        </is>
      </c>
    </row>
    <row r="5">
      <c r="A5" s="4" t="inlineStr">
        <is>
          <t>KKR Holdings Awards</t>
        </is>
      </c>
    </row>
    <row r="6">
      <c r="A6" s="3" t="inlineStr">
        <is>
          <t>Equity Based Payments</t>
        </is>
      </c>
    </row>
    <row r="7">
      <c r="A7" s="4" t="inlineStr">
        <is>
          <t>Vesting period (in years)</t>
        </is>
      </c>
      <c r="D7" s="4" t="inlineStr">
        <is>
          <t>5 years</t>
        </is>
      </c>
    </row>
    <row r="8">
      <c r="A8" s="4" t="inlineStr">
        <is>
          <t>Minimum transfer restriction period with respect to one-half awards vested (in years)</t>
        </is>
      </c>
      <c r="G8" s="4" t="inlineStr">
        <is>
          <t>1 year</t>
        </is>
      </c>
    </row>
    <row r="9">
      <c r="A9" s="4" t="inlineStr">
        <is>
          <t>Portion of awards vested having one-year transfer restriction period (as a percent)</t>
        </is>
      </c>
      <c r="G9" s="4" t="inlineStr">
        <is>
          <t>50.00%</t>
        </is>
      </c>
    </row>
    <row r="10">
      <c r="A10" s="4" t="inlineStr">
        <is>
          <t>Minimum transfer restriction period with respect to remaining one-half awards vested (in years)</t>
        </is>
      </c>
      <c r="G10" s="4" t="inlineStr">
        <is>
          <t>2 years</t>
        </is>
      </c>
    </row>
    <row r="11">
      <c r="A11" s="4" t="inlineStr">
        <is>
          <t>Portion of awards vested having two-year transfer restriction period (as a percent)</t>
        </is>
      </c>
      <c r="G11" s="4" t="inlineStr">
        <is>
          <t>50.00%</t>
        </is>
      </c>
    </row>
    <row r="12">
      <c r="A12" s="4" t="inlineStr">
        <is>
          <t>Minimum retained ownership required to continuously hold common share equivalents to as percentage of cumulatively vested interests</t>
        </is>
      </c>
      <c r="G12" s="4" t="inlineStr">
        <is>
          <t>25.00%</t>
        </is>
      </c>
    </row>
    <row r="13">
      <c r="A13" s="4" t="inlineStr">
        <is>
          <t>Forfeiture rate assumed (as a percent)</t>
        </is>
      </c>
      <c r="G13" s="4" t="inlineStr">
        <is>
          <t>7.00%</t>
        </is>
      </c>
    </row>
    <row r="14">
      <c r="A14" s="4" t="inlineStr">
        <is>
          <t>Estimated unrecognized equity-based payment expense</t>
        </is>
      </c>
      <c r="D14" s="6" t="n">
        <v>320.9</v>
      </c>
      <c r="F14" s="6" t="n">
        <v>70.59999999999999</v>
      </c>
      <c r="G14" s="6" t="n">
        <v>70.59999999999999</v>
      </c>
    </row>
    <row r="15">
      <c r="A15" s="4" t="inlineStr">
        <is>
          <t>Granted (in shares)</t>
        </is>
      </c>
      <c r="G15" s="5" t="n">
        <v>0</v>
      </c>
    </row>
    <row r="16">
      <c r="A16" s="4" t="inlineStr">
        <is>
          <t>Weighted average remaining vesting period over which unvested units are expected to vest (in years)</t>
        </is>
      </c>
      <c r="G16" s="4" t="inlineStr">
        <is>
          <t>1 year</t>
        </is>
      </c>
    </row>
    <row r="17">
      <c r="A17" s="4" t="inlineStr">
        <is>
          <t>Common units conversion basis</t>
        </is>
      </c>
      <c r="G17" s="5" t="n">
        <v>1</v>
      </c>
    </row>
    <row r="18">
      <c r="A18" s="4" t="inlineStr">
        <is>
          <t>Number of common units owned in KKR Group Partnership Units (in shares)</t>
        </is>
      </c>
      <c r="F18" s="5" t="n">
        <v>275626493</v>
      </c>
      <c r="G18" s="5" t="n">
        <v>275626493</v>
      </c>
      <c r="H18" s="5" t="n">
        <v>290381345</v>
      </c>
    </row>
    <row r="19">
      <c r="A19" s="4" t="inlineStr">
        <is>
          <t>Percentage of outstanding units not granted (less than)</t>
        </is>
      </c>
      <c r="F19" s="4" t="inlineStr">
        <is>
          <t>1.20%</t>
        </is>
      </c>
      <c r="G19" s="4" t="inlineStr">
        <is>
          <t>1.20%</t>
        </is>
      </c>
    </row>
    <row r="20">
      <c r="A20" s="4" t="inlineStr">
        <is>
          <t>Modified awards granted (in shares)</t>
        </is>
      </c>
      <c r="E20" s="5" t="n">
        <v>28900000</v>
      </c>
    </row>
    <row r="21">
      <c r="A21" s="4" t="inlineStr">
        <is>
          <t>KKR Holdings Awards | Minimum</t>
        </is>
      </c>
    </row>
    <row r="22">
      <c r="A22" s="3" t="inlineStr">
        <is>
          <t>Equity Based Payments</t>
        </is>
      </c>
    </row>
    <row r="23">
      <c r="A23" s="4" t="inlineStr">
        <is>
          <t>Vesting period (in years)</t>
        </is>
      </c>
      <c r="G23" s="4" t="inlineStr">
        <is>
          <t>3 years</t>
        </is>
      </c>
    </row>
    <row r="24">
      <c r="A24" s="4" t="inlineStr">
        <is>
          <t>KKR Holdings Awards | Maximum</t>
        </is>
      </c>
    </row>
    <row r="25">
      <c r="A25" s="3" t="inlineStr">
        <is>
          <t>Equity Based Payments</t>
        </is>
      </c>
    </row>
    <row r="26">
      <c r="A26" s="4" t="inlineStr">
        <is>
          <t>Vesting period (in years)</t>
        </is>
      </c>
      <c r="G26" s="4" t="inlineStr">
        <is>
          <t>5 years</t>
        </is>
      </c>
    </row>
    <row r="27">
      <c r="A27" s="4" t="inlineStr">
        <is>
          <t>KKR Equity Incentive Plan Awards</t>
        </is>
      </c>
    </row>
    <row r="28">
      <c r="A28" s="3" t="inlineStr">
        <is>
          <t>Equity Based Payments</t>
        </is>
      </c>
    </row>
    <row r="29">
      <c r="A29" s="4" t="inlineStr">
        <is>
          <t>Total awards issuable as a percentage of diluted common stock outstanding</t>
        </is>
      </c>
      <c r="G29" s="4" t="inlineStr">
        <is>
          <t>15.00%</t>
        </is>
      </c>
    </row>
    <row r="30">
      <c r="A30" s="4" t="inlineStr">
        <is>
          <t>Vesting period (in years)</t>
        </is>
      </c>
      <c r="G30" s="4" t="inlineStr">
        <is>
          <t>1 year 10 months 24 days</t>
        </is>
      </c>
    </row>
    <row r="31">
      <c r="A31" s="4" t="inlineStr">
        <is>
          <t>Minimum retained ownership required to continuously hold common share equivalents to as percentage of cumulatively vested interests</t>
        </is>
      </c>
      <c r="G31" s="4" t="inlineStr">
        <is>
          <t>15.00%</t>
        </is>
      </c>
    </row>
    <row r="32">
      <c r="A32" s="4" t="inlineStr">
        <is>
          <t>Forfeiture rate assumed (as a percent)</t>
        </is>
      </c>
      <c r="G32" s="4" t="inlineStr">
        <is>
          <t>7.00%</t>
        </is>
      </c>
    </row>
    <row r="33">
      <c r="A33" s="4" t="inlineStr">
        <is>
          <t>Estimated unrecognized equity-based payment expense</t>
        </is>
      </c>
      <c r="F33" s="7" t="n">
        <v>477</v>
      </c>
      <c r="G33" s="7" t="n">
        <v>477</v>
      </c>
    </row>
    <row r="34">
      <c r="A34" s="4" t="inlineStr">
        <is>
          <t>Granted (in shares)</t>
        </is>
      </c>
      <c r="G34" s="5" t="n">
        <v>13259882</v>
      </c>
    </row>
    <row r="35">
      <c r="A35" s="4" t="inlineStr">
        <is>
          <t>KKR Equity Incentive Plan Awards | Minimum</t>
        </is>
      </c>
    </row>
    <row r="36">
      <c r="A36" s="3" t="inlineStr">
        <is>
          <t>Equity Based Payments</t>
        </is>
      </c>
    </row>
    <row r="37">
      <c r="A37" s="4" t="inlineStr">
        <is>
          <t>Vesting period (in years)</t>
        </is>
      </c>
      <c r="G37" s="4" t="inlineStr">
        <is>
          <t>3 years</t>
        </is>
      </c>
    </row>
    <row r="38">
      <c r="A38" s="4" t="inlineStr">
        <is>
          <t>KKR Equity Incentive Plan Awards | Maximum</t>
        </is>
      </c>
    </row>
    <row r="39">
      <c r="A39" s="3" t="inlineStr">
        <is>
          <t>Equity Based Payments</t>
        </is>
      </c>
    </row>
    <row r="40">
      <c r="A40" s="4" t="inlineStr">
        <is>
          <t>Vesting period (in years)</t>
        </is>
      </c>
      <c r="G40" s="4" t="inlineStr">
        <is>
          <t>5 years</t>
        </is>
      </c>
    </row>
    <row r="41">
      <c r="A41" s="4" t="inlineStr">
        <is>
          <t>KKR Equity Incentive Plan Awards | Market Condition Awards</t>
        </is>
      </c>
    </row>
    <row r="42">
      <c r="A42" s="3" t="inlineStr">
        <is>
          <t>Equity Based Payments</t>
        </is>
      </c>
    </row>
    <row r="43">
      <c r="A43" s="4" t="inlineStr">
        <is>
          <t>Estimated unrecognized equity-based payment expense</t>
        </is>
      </c>
      <c r="F43" s="6" t="n">
        <v>285.3</v>
      </c>
      <c r="G43" s="6" t="n">
        <v>285.3</v>
      </c>
    </row>
    <row r="44">
      <c r="A44" s="4" t="inlineStr">
        <is>
          <t>Awards granted per individual (in shares)</t>
        </is>
      </c>
      <c r="C44" s="5" t="n">
        <v>2500000</v>
      </c>
    </row>
    <row r="45">
      <c r="A45" s="4" t="inlineStr">
        <is>
          <t>Performance condition, closing market price (in dollars per share)</t>
        </is>
      </c>
      <c r="C45" s="7" t="n">
        <v>40</v>
      </c>
    </row>
    <row r="46">
      <c r="A46" s="4" t="inlineStr">
        <is>
          <t>Required term of performance condition (in days)</t>
        </is>
      </c>
      <c r="C46" s="4" t="inlineStr">
        <is>
          <t>10 days</t>
        </is>
      </c>
    </row>
    <row r="47">
      <c r="A47" s="4" t="inlineStr">
        <is>
          <t>Forfeiture rate</t>
        </is>
      </c>
      <c r="F47" s="4" t="inlineStr">
        <is>
          <t>4.00%</t>
        </is>
      </c>
      <c r="G47" s="4" t="inlineStr">
        <is>
          <t>4.00%</t>
        </is>
      </c>
    </row>
    <row r="48">
      <c r="A48" s="4" t="inlineStr">
        <is>
          <t>Fair value of award at grant date (in dollars per share)</t>
        </is>
      </c>
      <c r="C48" s="8" t="n">
        <v>4.02</v>
      </c>
    </row>
    <row r="49">
      <c r="A49" s="4" t="inlineStr">
        <is>
          <t>Compensation expense recognition period (in years)</t>
        </is>
      </c>
      <c r="C49" s="4" t="inlineStr">
        <is>
          <t>3 years</t>
        </is>
      </c>
    </row>
    <row r="50">
      <c r="A50" s="4" t="inlineStr">
        <is>
          <t>Closing KKR share price as of valuation date (in dollars per share)</t>
        </is>
      </c>
      <c r="F50" s="8" t="n">
        <v>19.9</v>
      </c>
      <c r="G50" s="8" t="n">
        <v>19.9</v>
      </c>
    </row>
    <row r="51">
      <c r="A51" s="4" t="inlineStr">
        <is>
          <t>Granted (in shares)</t>
        </is>
      </c>
      <c r="F51" s="5" t="n">
        <v>16900000</v>
      </c>
      <c r="G51" s="5" t="n">
        <v>16875000</v>
      </c>
    </row>
    <row r="52">
      <c r="A52" s="4" t="inlineStr">
        <is>
          <t>Performance condition days of average closing price based on vesting schedule</t>
        </is>
      </c>
      <c r="F52" s="4" t="inlineStr">
        <is>
          <t>20 days</t>
        </is>
      </c>
    </row>
    <row r="53">
      <c r="A53" s="4" t="inlineStr">
        <is>
          <t>KKR Equity Incentive Plan Awards | Market Condition Awards | Vesting Condition Type 1</t>
        </is>
      </c>
    </row>
    <row r="54">
      <c r="A54" s="3" t="inlineStr">
        <is>
          <t>Equity Based Payments</t>
        </is>
      </c>
    </row>
    <row r="55">
      <c r="A55" s="4" t="inlineStr">
        <is>
          <t>Fair value of award at grant date (in dollars per share)</t>
        </is>
      </c>
      <c r="F55" s="8" t="n">
        <v>22.56</v>
      </c>
      <c r="G55" s="8" t="n">
        <v>22.56</v>
      </c>
    </row>
    <row r="56">
      <c r="A56" s="4" t="inlineStr">
        <is>
          <t>KKR Equity Incentive Plan Awards | Market Condition Awards | Vesting Condition Type 2</t>
        </is>
      </c>
    </row>
    <row r="57">
      <c r="A57" s="3" t="inlineStr">
        <is>
          <t>Equity Based Payments</t>
        </is>
      </c>
    </row>
    <row r="58">
      <c r="A58" s="4" t="inlineStr">
        <is>
          <t>Fair value of award at grant date (in dollars per share)</t>
        </is>
      </c>
      <c r="F58" s="8" t="n">
        <v>19.87</v>
      </c>
      <c r="G58" s="8" t="n">
        <v>19.87</v>
      </c>
    </row>
    <row r="59">
      <c r="A59" s="4" t="inlineStr">
        <is>
          <t>KKR Equity Incentive Plan Awards | Market Condition Awards | Subsequent Event</t>
        </is>
      </c>
    </row>
    <row r="60">
      <c r="A60" s="3" t="inlineStr">
        <is>
          <t>Equity Based Payments</t>
        </is>
      </c>
    </row>
    <row r="61">
      <c r="A61" s="4" t="inlineStr">
        <is>
          <t>Closing KKR share price as of valuation date (in dollars per share)</t>
        </is>
      </c>
      <c r="B61" s="7" t="n">
        <v>40</v>
      </c>
    </row>
    <row r="62">
      <c r="A62" s="4" t="inlineStr">
        <is>
          <t>Consecutive trading days</t>
        </is>
      </c>
      <c r="B62" s="4" t="inlineStr">
        <is>
          <t>10 days</t>
        </is>
      </c>
    </row>
    <row r="63">
      <c r="A63" s="4" t="inlineStr">
        <is>
          <t>KKR Equity Incentive Plan Awards | KKR Holdings</t>
        </is>
      </c>
    </row>
    <row r="64">
      <c r="A64" s="3" t="inlineStr">
        <is>
          <t>Equity Based Payments</t>
        </is>
      </c>
    </row>
    <row r="65">
      <c r="A65" s="4" t="inlineStr">
        <is>
          <t>Minimum transfer restriction period with respect to one-half awards vested (in years)</t>
        </is>
      </c>
      <c r="G65" s="4" t="inlineStr">
        <is>
          <t>1 year</t>
        </is>
      </c>
    </row>
    <row r="66">
      <c r="A66" s="4" t="inlineStr">
        <is>
          <t>Portion of awards vested having one-year transfer restriction period (as a percent)</t>
        </is>
      </c>
      <c r="G66" s="4" t="inlineStr">
        <is>
          <t>50.00%</t>
        </is>
      </c>
    </row>
    <row r="67">
      <c r="A67" s="4" t="inlineStr">
        <is>
          <t>Minimum transfer restriction period with respect to remaining one-half awards vested (in years)</t>
        </is>
      </c>
      <c r="G67" s="4" t="inlineStr">
        <is>
          <t>2 years</t>
        </is>
      </c>
    </row>
    <row r="68">
      <c r="A68" s="4" t="inlineStr">
        <is>
          <t>Portion of awards vested having two-year transfer restriction period (as a percent)</t>
        </is>
      </c>
      <c r="G68" s="4" t="inlineStr">
        <is>
          <t>5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EQUITY BASED COMPENSATION - Assumptions Used to Estimate Fair Value (Details) - KKR Equity Incentive Plan Awards - Market Condition Awards</t>
        </is>
      </c>
      <c r="B1" s="2" t="inlineStr">
        <is>
          <t>12 Months Ended</t>
        </is>
      </c>
    </row>
    <row r="2">
      <c r="B2" s="2" t="inlineStr">
        <is>
          <t>Dec. 31, 2020$ / shares</t>
        </is>
      </c>
    </row>
    <row r="3">
      <c r="A3" s="3" t="inlineStr">
        <is>
          <t>Equity Based Payments</t>
        </is>
      </c>
    </row>
    <row r="4">
      <c r="A4" s="4" t="inlineStr">
        <is>
          <t>Closing KKR share price as of valuation date (in dollars per share)</t>
        </is>
      </c>
      <c r="B4" s="8" t="n">
        <v>19.9</v>
      </c>
    </row>
    <row r="5">
      <c r="A5" s="4" t="inlineStr">
        <is>
          <t>Risk Free Rate</t>
        </is>
      </c>
      <c r="B5" s="4" t="inlineStr">
        <is>
          <t>2.02%</t>
        </is>
      </c>
    </row>
    <row r="6">
      <c r="A6" s="4" t="inlineStr">
        <is>
          <t>Volatility</t>
        </is>
      </c>
      <c r="B6" s="4" t="inlineStr">
        <is>
          <t>25.00%</t>
        </is>
      </c>
    </row>
    <row r="7">
      <c r="A7" s="4" t="inlineStr">
        <is>
          <t>Dividend Yield</t>
        </is>
      </c>
      <c r="B7" s="4" t="inlineStr">
        <is>
          <t>3.42%</t>
        </is>
      </c>
    </row>
    <row r="8">
      <c r="A8" s="4" t="inlineStr">
        <is>
          <t>Expected Cost of Equity</t>
        </is>
      </c>
      <c r="B8" s="4" t="inlineStr">
        <is>
          <t>11.02%</t>
        </is>
      </c>
    </row>
    <row r="9">
      <c r="A9" s="4" t="inlineStr">
        <is>
          <t>Vesting Condition, Type One And Type Two</t>
        </is>
      </c>
    </row>
    <row r="10">
      <c r="A10" s="3" t="inlineStr">
        <is>
          <t>Equity Based Payments</t>
        </is>
      </c>
    </row>
    <row r="11">
      <c r="A11" s="4" t="inlineStr">
        <is>
          <t>Closing KKR share price as of valuation date (in dollars per share)</t>
        </is>
      </c>
      <c r="B11" s="8" t="n">
        <v>37.93</v>
      </c>
    </row>
    <row r="12">
      <c r="A12" s="4" t="inlineStr">
        <is>
          <t>Risk Free Rate</t>
        </is>
      </c>
      <c r="B12" s="4" t="inlineStr">
        <is>
          <t>0.41%</t>
        </is>
      </c>
    </row>
    <row r="13">
      <c r="A13" s="4" t="inlineStr">
        <is>
          <t>Volatility</t>
        </is>
      </c>
      <c r="B13" s="4" t="inlineStr">
        <is>
          <t>28.00%</t>
        </is>
      </c>
    </row>
    <row r="14">
      <c r="A14" s="4" t="inlineStr">
        <is>
          <t>Dividend Yield</t>
        </is>
      </c>
      <c r="B14" s="4" t="inlineStr">
        <is>
          <t>1.53%</t>
        </is>
      </c>
    </row>
    <row r="15">
      <c r="A15" s="4" t="inlineStr">
        <is>
          <t>Expected Cost of Equity</t>
        </is>
      </c>
      <c r="B15" s="4" t="inlineStr">
        <is>
          <t>10.7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4" customWidth="1" min="2" max="2"/>
  </cols>
  <sheetData>
    <row r="1">
      <c r="A1" s="1" t="inlineStr">
        <is>
          <t>EQUITY BASED COMPENSATION - Market Condition Awards Vesting Schedule (Details) - Market Condition Awards</t>
        </is>
      </c>
      <c r="B1" s="2" t="inlineStr">
        <is>
          <t>3 Months Ended</t>
        </is>
      </c>
    </row>
    <row r="2">
      <c r="B2" s="2" t="inlineStr">
        <is>
          <t>Dec. 31, 2020$ / shares</t>
        </is>
      </c>
    </row>
    <row r="3">
      <c r="A3" s="4" t="inlineStr">
        <is>
          <t>$45.00 | Vesting Condition Type 1</t>
        </is>
      </c>
    </row>
    <row r="4">
      <c r="A4" s="3" t="inlineStr">
        <is>
          <t>Equity Based Payments</t>
        </is>
      </c>
    </row>
    <row r="5">
      <c r="A5" s="4" t="inlineStr">
        <is>
          <t>Market Price (in dollars per share)</t>
        </is>
      </c>
      <c r="B5" s="7" t="n">
        <v>45</v>
      </c>
    </row>
    <row r="6">
      <c r="A6" s="4" t="inlineStr">
        <is>
          <t>Vesting %</t>
        </is>
      </c>
      <c r="B6" s="4" t="inlineStr">
        <is>
          <t>25.00%</t>
        </is>
      </c>
    </row>
    <row r="7">
      <c r="A7" s="4" t="inlineStr">
        <is>
          <t>$45.00 | Vesting Condition Type 2</t>
        </is>
      </c>
    </row>
    <row r="8">
      <c r="A8" s="3" t="inlineStr">
        <is>
          <t>Equity Based Payments</t>
        </is>
      </c>
    </row>
    <row r="9">
      <c r="A9" s="4" t="inlineStr">
        <is>
          <t>Market Price (in dollars per share)</t>
        </is>
      </c>
      <c r="B9" s="7" t="n">
        <v>45</v>
      </c>
    </row>
    <row r="10">
      <c r="A10" s="4" t="inlineStr">
        <is>
          <t>Vesting %</t>
        </is>
      </c>
      <c r="B10" s="4" t="inlineStr">
        <is>
          <t>16.70%</t>
        </is>
      </c>
    </row>
    <row r="11">
      <c r="A11" s="4" t="inlineStr">
        <is>
          <t>$50.00 | Vesting Condition Type 1</t>
        </is>
      </c>
    </row>
    <row r="12">
      <c r="A12" s="3" t="inlineStr">
        <is>
          <t>Equity Based Payments</t>
        </is>
      </c>
    </row>
    <row r="13">
      <c r="A13" s="4" t="inlineStr">
        <is>
          <t>Market Price (in dollars per share)</t>
        </is>
      </c>
      <c r="B13" s="7" t="n">
        <v>50</v>
      </c>
    </row>
    <row r="14">
      <c r="A14" s="4" t="inlineStr">
        <is>
          <t>Vesting %</t>
        </is>
      </c>
      <c r="B14" s="4" t="inlineStr">
        <is>
          <t>50.00%</t>
        </is>
      </c>
    </row>
    <row r="15">
      <c r="A15" s="4" t="inlineStr">
        <is>
          <t>$50.00 | Vesting Condition Type 2</t>
        </is>
      </c>
    </row>
    <row r="16">
      <c r="A16" s="3" t="inlineStr">
        <is>
          <t>Equity Based Payments</t>
        </is>
      </c>
    </row>
    <row r="17">
      <c r="A17" s="4" t="inlineStr">
        <is>
          <t>Market Price (in dollars per share)</t>
        </is>
      </c>
      <c r="B17" s="7" t="n">
        <v>50</v>
      </c>
    </row>
    <row r="18">
      <c r="A18" s="4" t="inlineStr">
        <is>
          <t>Vesting %</t>
        </is>
      </c>
      <c r="B18" s="4" t="inlineStr">
        <is>
          <t>33.40%</t>
        </is>
      </c>
    </row>
    <row r="19">
      <c r="A19" s="4" t="inlineStr">
        <is>
          <t>$55.00 | Vesting Condition Type 1</t>
        </is>
      </c>
    </row>
    <row r="20">
      <c r="A20" s="3" t="inlineStr">
        <is>
          <t>Equity Based Payments</t>
        </is>
      </c>
    </row>
    <row r="21">
      <c r="A21" s="4" t="inlineStr">
        <is>
          <t>Market Price (in dollars per share)</t>
        </is>
      </c>
      <c r="B21" s="7" t="n">
        <v>55</v>
      </c>
    </row>
    <row r="22">
      <c r="A22" s="4" t="inlineStr">
        <is>
          <t>Vesting %</t>
        </is>
      </c>
      <c r="B22" s="4" t="inlineStr">
        <is>
          <t>75.00%</t>
        </is>
      </c>
    </row>
    <row r="23">
      <c r="A23" s="4" t="inlineStr">
        <is>
          <t>$55.00 | Vesting Condition Type 2</t>
        </is>
      </c>
    </row>
    <row r="24">
      <c r="A24" s="3" t="inlineStr">
        <is>
          <t>Equity Based Payments</t>
        </is>
      </c>
    </row>
    <row r="25">
      <c r="A25" s="4" t="inlineStr">
        <is>
          <t>Market Price (in dollars per share)</t>
        </is>
      </c>
      <c r="B25" s="7" t="n">
        <v>55</v>
      </c>
    </row>
    <row r="26">
      <c r="A26" s="4" t="inlineStr">
        <is>
          <t>Vesting %</t>
        </is>
      </c>
      <c r="B26" s="4" t="inlineStr">
        <is>
          <t>50.10%</t>
        </is>
      </c>
    </row>
    <row r="27">
      <c r="A27" s="4" t="inlineStr">
        <is>
          <t>$60.00 | Vesting Condition Type 1</t>
        </is>
      </c>
    </row>
    <row r="28">
      <c r="A28" s="3" t="inlineStr">
        <is>
          <t>Equity Based Payments</t>
        </is>
      </c>
    </row>
    <row r="29">
      <c r="A29" s="4" t="inlineStr">
        <is>
          <t>Market Price (in dollars per share)</t>
        </is>
      </c>
      <c r="B29" s="7" t="n">
        <v>60</v>
      </c>
    </row>
    <row r="30">
      <c r="A30" s="4" t="inlineStr">
        <is>
          <t>Vesting %</t>
        </is>
      </c>
      <c r="B30" s="4" t="inlineStr">
        <is>
          <t>100.00%</t>
        </is>
      </c>
    </row>
    <row r="31">
      <c r="A31" s="4" t="inlineStr">
        <is>
          <t>$60.00 | Vesting Condition Type 2</t>
        </is>
      </c>
    </row>
    <row r="32">
      <c r="A32" s="3" t="inlineStr">
        <is>
          <t>Equity Based Payments</t>
        </is>
      </c>
    </row>
    <row r="33">
      <c r="A33" s="4" t="inlineStr">
        <is>
          <t>Market Price (in dollars per share)</t>
        </is>
      </c>
      <c r="B33" s="7" t="n">
        <v>60</v>
      </c>
    </row>
    <row r="34">
      <c r="A34" s="4" t="inlineStr">
        <is>
          <t>Vesting %</t>
        </is>
      </c>
      <c r="B34" s="4" t="inlineStr">
        <is>
          <t>66.80%</t>
        </is>
      </c>
    </row>
    <row r="35">
      <c r="A35" s="4" t="inlineStr">
        <is>
          <t>$65.00 | Vesting Condition Type 2</t>
        </is>
      </c>
    </row>
    <row r="36">
      <c r="A36" s="3" t="inlineStr">
        <is>
          <t>Equity Based Payments</t>
        </is>
      </c>
    </row>
    <row r="37">
      <c r="A37" s="4" t="inlineStr">
        <is>
          <t>Market Price (in dollars per share)</t>
        </is>
      </c>
      <c r="B37" s="7" t="n">
        <v>65</v>
      </c>
    </row>
    <row r="38">
      <c r="A38" s="4" t="inlineStr">
        <is>
          <t>Vesting %</t>
        </is>
      </c>
      <c r="B38" s="4" t="inlineStr">
        <is>
          <t>83.50%</t>
        </is>
      </c>
    </row>
    <row r="39">
      <c r="A39" s="4" t="inlineStr">
        <is>
          <t>$70.00 | Vesting Condition Type 2</t>
        </is>
      </c>
    </row>
    <row r="40">
      <c r="A40" s="3" t="inlineStr">
        <is>
          <t>Equity Based Payments</t>
        </is>
      </c>
    </row>
    <row r="41">
      <c r="A41" s="4" t="inlineStr">
        <is>
          <t>Market Price (in dollars per share)</t>
        </is>
      </c>
      <c r="B41" s="7" t="n">
        <v>70</v>
      </c>
    </row>
    <row r="42">
      <c r="A42" s="4" t="inlineStr">
        <is>
          <t>Vesting %</t>
        </is>
      </c>
      <c r="B42"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BASED COMPENSATION - Estimated Unrecognized Expense (Details) - USD ($) $ in Millions</t>
        </is>
      </c>
      <c r="B1" s="2" t="inlineStr">
        <is>
          <t>Dec. 31, 2020</t>
        </is>
      </c>
      <c r="C1" s="2" t="inlineStr">
        <is>
          <t>Nov. 30, 2016</t>
        </is>
      </c>
    </row>
    <row r="2">
      <c r="A2" s="4" t="inlineStr">
        <is>
          <t>KKR Holdings Awards</t>
        </is>
      </c>
    </row>
    <row r="3">
      <c r="A3" s="3" t="inlineStr">
        <is>
          <t>Equity Based Payments</t>
        </is>
      </c>
    </row>
    <row r="4">
      <c r="A4" s="4" t="inlineStr">
        <is>
          <t>Estimated unrecognized equity-based payment expense</t>
        </is>
      </c>
      <c r="B4" s="6" t="n">
        <v>70.59999999999999</v>
      </c>
      <c r="C4" s="6" t="n">
        <v>320.9</v>
      </c>
    </row>
    <row r="5">
      <c r="A5" s="4" t="inlineStr">
        <is>
          <t>KKR Holdings Awards | 2021</t>
        </is>
      </c>
    </row>
    <row r="6">
      <c r="A6" s="3" t="inlineStr">
        <is>
          <t>Equity Based Payments</t>
        </is>
      </c>
    </row>
    <row r="7">
      <c r="A7" s="4" t="inlineStr">
        <is>
          <t>Estimated unrecognized equity-based payment expense</t>
        </is>
      </c>
      <c r="B7" s="14" t="n">
        <v>44.8</v>
      </c>
    </row>
    <row r="8">
      <c r="A8" s="4" t="inlineStr">
        <is>
          <t>KKR Holdings Awards | 2022</t>
        </is>
      </c>
    </row>
    <row r="9">
      <c r="A9" s="3" t="inlineStr">
        <is>
          <t>Equity Based Payments</t>
        </is>
      </c>
    </row>
    <row r="10">
      <c r="A10" s="4" t="inlineStr">
        <is>
          <t>Estimated unrecognized equity-based payment expense</t>
        </is>
      </c>
      <c r="B10" s="14" t="n">
        <v>25.8</v>
      </c>
    </row>
    <row r="11">
      <c r="A11" s="4" t="inlineStr">
        <is>
          <t>KKR Equity Incentive Plan Awards</t>
        </is>
      </c>
    </row>
    <row r="12">
      <c r="A12" s="3" t="inlineStr">
        <is>
          <t>Equity Based Payments</t>
        </is>
      </c>
    </row>
    <row r="13">
      <c r="A13" s="4" t="inlineStr">
        <is>
          <t>Estimated unrecognized equity-based payment expense</t>
        </is>
      </c>
      <c r="B13" s="5" t="n">
        <v>477</v>
      </c>
    </row>
    <row r="14">
      <c r="A14" s="4" t="inlineStr">
        <is>
          <t>KKR Equity Incentive Plan Awards | 2021</t>
        </is>
      </c>
    </row>
    <row r="15">
      <c r="A15" s="3" t="inlineStr">
        <is>
          <t>Equity Based Payments</t>
        </is>
      </c>
    </row>
    <row r="16">
      <c r="A16" s="4" t="inlineStr">
        <is>
          <t>Estimated unrecognized equity-based payment expense</t>
        </is>
      </c>
      <c r="B16" s="14" t="n">
        <v>158.1</v>
      </c>
    </row>
    <row r="17">
      <c r="A17" s="4" t="inlineStr">
        <is>
          <t>KKR Equity Incentive Plan Awards | 2022</t>
        </is>
      </c>
    </row>
    <row r="18">
      <c r="A18" s="3" t="inlineStr">
        <is>
          <t>Equity Based Payments</t>
        </is>
      </c>
    </row>
    <row r="19">
      <c r="A19" s="4" t="inlineStr">
        <is>
          <t>Estimated unrecognized equity-based payment expense</t>
        </is>
      </c>
      <c r="B19" s="14" t="n">
        <v>115.9</v>
      </c>
    </row>
    <row r="20">
      <c r="A20" s="4" t="inlineStr">
        <is>
          <t>KKR Equity Incentive Plan Awards | 2023</t>
        </is>
      </c>
    </row>
    <row r="21">
      <c r="A21" s="3" t="inlineStr">
        <is>
          <t>Equity Based Payments</t>
        </is>
      </c>
    </row>
    <row r="22">
      <c r="A22" s="4" t="inlineStr">
        <is>
          <t>Estimated unrecognized equity-based payment expense</t>
        </is>
      </c>
      <c r="B22" s="5" t="n">
        <v>84</v>
      </c>
    </row>
    <row r="23">
      <c r="A23" s="4" t="inlineStr">
        <is>
          <t>KKR Equity Incentive Plan Awards | 2024</t>
        </is>
      </c>
    </row>
    <row r="24">
      <c r="A24" s="3" t="inlineStr">
        <is>
          <t>Equity Based Payments</t>
        </is>
      </c>
    </row>
    <row r="25">
      <c r="A25" s="4" t="inlineStr">
        <is>
          <t>Estimated unrecognized equity-based payment expense</t>
        </is>
      </c>
      <c r="B25" s="14" t="n">
        <v>59.5</v>
      </c>
    </row>
    <row r="26">
      <c r="A26" s="4" t="inlineStr">
        <is>
          <t>KKR Equity Incentive Plan Awards | 2025</t>
        </is>
      </c>
    </row>
    <row r="27">
      <c r="A27" s="3" t="inlineStr">
        <is>
          <t>Equity Based Payments</t>
        </is>
      </c>
    </row>
    <row r="28">
      <c r="A28" s="4" t="inlineStr">
        <is>
          <t>Estimated unrecognized equity-based payment expense</t>
        </is>
      </c>
      <c r="B28" s="14" t="n">
        <v>48.6</v>
      </c>
    </row>
    <row r="29">
      <c r="A29" s="4" t="inlineStr">
        <is>
          <t>KKR Equity Incentive Plan Awards | 2026</t>
        </is>
      </c>
    </row>
    <row r="30">
      <c r="A30" s="3" t="inlineStr">
        <is>
          <t>Equity Based Payments</t>
        </is>
      </c>
    </row>
    <row r="31">
      <c r="A31" s="4" t="inlineStr">
        <is>
          <t>Estimated unrecognized equity-based payment expense</t>
        </is>
      </c>
      <c r="B31" s="14" t="n">
        <v>10.9</v>
      </c>
    </row>
    <row r="32">
      <c r="A32" s="4" t="inlineStr">
        <is>
          <t>KKR Equity Incentive Plan Awards | Market Condition Awards</t>
        </is>
      </c>
    </row>
    <row r="33">
      <c r="A33" s="3" t="inlineStr">
        <is>
          <t>Equity Based Payments</t>
        </is>
      </c>
    </row>
    <row r="34">
      <c r="A34" s="4" t="inlineStr">
        <is>
          <t>Estimated unrecognized equity-based payment expense</t>
        </is>
      </c>
      <c r="B34" s="14" t="n">
        <v>285.3</v>
      </c>
    </row>
    <row r="35">
      <c r="A35" s="4" t="inlineStr">
        <is>
          <t>KKR Equity Incentive Plan Awards | Market Condition Awards | 2021</t>
        </is>
      </c>
    </row>
    <row r="36">
      <c r="A36" s="3" t="inlineStr">
        <is>
          <t>Equity Based Payments</t>
        </is>
      </c>
    </row>
    <row r="37">
      <c r="A37" s="4" t="inlineStr">
        <is>
          <t>Estimated unrecognized equity-based payment expense</t>
        </is>
      </c>
      <c r="B37" s="14" t="n">
        <v>53.5</v>
      </c>
    </row>
    <row r="38">
      <c r="A38" s="4" t="inlineStr">
        <is>
          <t>KKR Equity Incentive Plan Awards | Market Condition Awards | 2022</t>
        </is>
      </c>
    </row>
    <row r="39">
      <c r="A39" s="3" t="inlineStr">
        <is>
          <t>Equity Based Payments</t>
        </is>
      </c>
    </row>
    <row r="40">
      <c r="A40" s="4" t="inlineStr">
        <is>
          <t>Estimated unrecognized equity-based payment expense</t>
        </is>
      </c>
      <c r="B40" s="14" t="n">
        <v>53.5</v>
      </c>
    </row>
    <row r="41">
      <c r="A41" s="4" t="inlineStr">
        <is>
          <t>KKR Equity Incentive Plan Awards | Market Condition Awards | 2023</t>
        </is>
      </c>
    </row>
    <row r="42">
      <c r="A42" s="3" t="inlineStr">
        <is>
          <t>Equity Based Payments</t>
        </is>
      </c>
    </row>
    <row r="43">
      <c r="A43" s="4" t="inlineStr">
        <is>
          <t>Estimated unrecognized equity-based payment expense</t>
        </is>
      </c>
      <c r="B43" s="14" t="n">
        <v>53.5</v>
      </c>
    </row>
    <row r="44">
      <c r="A44" s="4" t="inlineStr">
        <is>
          <t>KKR Equity Incentive Plan Awards | Market Condition Awards | 2024</t>
        </is>
      </c>
    </row>
    <row r="45">
      <c r="A45" s="3" t="inlineStr">
        <is>
          <t>Equity Based Payments</t>
        </is>
      </c>
    </row>
    <row r="46">
      <c r="A46" s="4" t="inlineStr">
        <is>
          <t>Estimated unrecognized equity-based payment expense</t>
        </is>
      </c>
      <c r="B46" s="14" t="n">
        <v>53.5</v>
      </c>
    </row>
    <row r="47">
      <c r="A47" s="4" t="inlineStr">
        <is>
          <t>KKR Equity Incentive Plan Awards | Market Condition Awards | 2025</t>
        </is>
      </c>
    </row>
    <row r="48">
      <c r="A48" s="3" t="inlineStr">
        <is>
          <t>Equity Based Payments</t>
        </is>
      </c>
    </row>
    <row r="49">
      <c r="A49" s="4" t="inlineStr">
        <is>
          <t>Estimated unrecognized equity-based payment expense</t>
        </is>
      </c>
      <c r="B49" s="14" t="n">
        <v>53.5</v>
      </c>
    </row>
    <row r="50">
      <c r="A50" s="4" t="inlineStr">
        <is>
          <t>KKR Equity Incentive Plan Awards | Market Condition Awards | 2026</t>
        </is>
      </c>
    </row>
    <row r="51">
      <c r="A51" s="3" t="inlineStr">
        <is>
          <t>Equity Based Payments</t>
        </is>
      </c>
    </row>
    <row r="52">
      <c r="A52" s="4" t="inlineStr">
        <is>
          <t>Estimated unrecognized equity-based payment expense</t>
        </is>
      </c>
      <c r="B52" s="6" t="n">
        <v>1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EQUITY BASED COMPENSATION - Awards Rollforward (Details) - $ / shares</t>
        </is>
      </c>
      <c r="B1" s="2" t="inlineStr">
        <is>
          <t>3 Months Ended</t>
        </is>
      </c>
      <c r="C1" s="2" t="inlineStr">
        <is>
          <t>12 Months Ended</t>
        </is>
      </c>
    </row>
    <row r="2">
      <c r="B2" s="2" t="inlineStr">
        <is>
          <t>Dec. 31, 2020</t>
        </is>
      </c>
      <c r="C2" s="2" t="inlineStr">
        <is>
          <t>Dec. 31, 2020</t>
        </is>
      </c>
    </row>
    <row r="3">
      <c r="A3" s="4" t="inlineStr">
        <is>
          <t>KKR Holdings Awards</t>
        </is>
      </c>
    </row>
    <row r="4">
      <c r="A4" s="3" t="inlineStr">
        <is>
          <t>Shares</t>
        </is>
      </c>
    </row>
    <row r="5">
      <c r="A5" s="4" t="inlineStr">
        <is>
          <t>Balance at the beginning of the period (in shares)</t>
        </is>
      </c>
      <c r="C5" s="5" t="n">
        <v>16569479</v>
      </c>
    </row>
    <row r="6">
      <c r="A6" s="4" t="inlineStr">
        <is>
          <t>Granted (in shares)</t>
        </is>
      </c>
      <c r="C6" s="5" t="n">
        <v>0</v>
      </c>
    </row>
    <row r="7">
      <c r="A7" s="4" t="inlineStr">
        <is>
          <t>Vested (in shares)</t>
        </is>
      </c>
      <c r="C7" s="5" t="n">
        <v>-5969479</v>
      </c>
    </row>
    <row r="8">
      <c r="A8" s="4" t="inlineStr">
        <is>
          <t>Forfeitures (in shares)</t>
        </is>
      </c>
      <c r="C8" s="5" t="n">
        <v>-360000</v>
      </c>
    </row>
    <row r="9">
      <c r="A9" s="4" t="inlineStr">
        <is>
          <t>Balance at the end of the period (in shares)</t>
        </is>
      </c>
      <c r="B9" s="5" t="n">
        <v>10240000</v>
      </c>
      <c r="C9" s="5" t="n">
        <v>10240000</v>
      </c>
    </row>
    <row r="10">
      <c r="A10" s="3" t="inlineStr">
        <is>
          <t>Weighted Average Grant Date Fair Value</t>
        </is>
      </c>
    </row>
    <row r="11">
      <c r="A11" s="4" t="inlineStr">
        <is>
          <t>Balance at the beginning of the period (in dollars per share)</t>
        </is>
      </c>
      <c r="C11" s="8" t="n">
        <v>14.43</v>
      </c>
    </row>
    <row r="12">
      <c r="A12" s="4" t="inlineStr">
        <is>
          <t>Granted (in dollars per share)</t>
        </is>
      </c>
      <c r="C12" s="5" t="n">
        <v>0</v>
      </c>
    </row>
    <row r="13">
      <c r="A13" s="4" t="inlineStr">
        <is>
          <t>Vested (in dollars per share)</t>
        </is>
      </c>
      <c r="C13" s="12" t="n">
        <v>14.81</v>
      </c>
    </row>
    <row r="14">
      <c r="A14" s="4" t="inlineStr">
        <is>
          <t>Forfeitures (in dollars per share)</t>
        </is>
      </c>
      <c r="C14" s="12" t="n">
        <v>11.19</v>
      </c>
    </row>
    <row r="15">
      <c r="A15" s="4" t="inlineStr">
        <is>
          <t>Balance at the end of the period (in dollars per share)</t>
        </is>
      </c>
      <c r="B15" s="8" t="n">
        <v>14.33</v>
      </c>
      <c r="C15" s="8" t="n">
        <v>14.33</v>
      </c>
    </row>
    <row r="16">
      <c r="A16" s="4" t="inlineStr">
        <is>
          <t>KKR Equity Incentive Plan Awards</t>
        </is>
      </c>
    </row>
    <row r="17">
      <c r="A17" s="3" t="inlineStr">
        <is>
          <t>Shares</t>
        </is>
      </c>
    </row>
    <row r="18">
      <c r="A18" s="4" t="inlineStr">
        <is>
          <t>Balance at the beginning of the period (in shares)</t>
        </is>
      </c>
      <c r="C18" s="5" t="n">
        <v>22697645</v>
      </c>
    </row>
    <row r="19">
      <c r="A19" s="4" t="inlineStr">
        <is>
          <t>Granted (in shares)</t>
        </is>
      </c>
      <c r="C19" s="5" t="n">
        <v>13259882</v>
      </c>
    </row>
    <row r="20">
      <c r="A20" s="4" t="inlineStr">
        <is>
          <t>Vested (in shares)</t>
        </is>
      </c>
      <c r="C20" s="5" t="n">
        <v>-11215904</v>
      </c>
    </row>
    <row r="21">
      <c r="A21" s="4" t="inlineStr">
        <is>
          <t>Forfeitures (in shares)</t>
        </is>
      </c>
      <c r="C21" s="5" t="n">
        <v>-874927</v>
      </c>
    </row>
    <row r="22">
      <c r="A22" s="4" t="inlineStr">
        <is>
          <t>Balance at the end of the period (in shares)</t>
        </is>
      </c>
      <c r="B22" s="5" t="n">
        <v>23866696</v>
      </c>
      <c r="C22" s="5" t="n">
        <v>23866696</v>
      </c>
    </row>
    <row r="23">
      <c r="A23" s="3" t="inlineStr">
        <is>
          <t>Weighted Average Grant Date Fair Value</t>
        </is>
      </c>
    </row>
    <row r="24">
      <c r="A24" s="4" t="inlineStr">
        <is>
          <t>Balance at the beginning of the period (in dollars per share)</t>
        </is>
      </c>
      <c r="C24" s="8" t="n">
        <v>18.46</v>
      </c>
    </row>
    <row r="25">
      <c r="A25" s="4" t="inlineStr">
        <is>
          <t>Granted (in dollars per share)</t>
        </is>
      </c>
      <c r="C25" s="12" t="n">
        <v>35.84</v>
      </c>
    </row>
    <row r="26">
      <c r="A26" s="4" t="inlineStr">
        <is>
          <t>Vested (in dollars per share)</t>
        </is>
      </c>
      <c r="C26" s="12" t="n">
        <v>18.04</v>
      </c>
    </row>
    <row r="27">
      <c r="A27" s="4" t="inlineStr">
        <is>
          <t>Forfeitures (in dollars per share)</t>
        </is>
      </c>
      <c r="C27" s="12" t="n">
        <v>19.46</v>
      </c>
    </row>
    <row r="28">
      <c r="A28" s="4" t="inlineStr">
        <is>
          <t>Balance at the end of the period (in dollars per share)</t>
        </is>
      </c>
      <c r="B28" s="8" t="n">
        <v>28.28</v>
      </c>
      <c r="C28" s="8" t="n">
        <v>28.28</v>
      </c>
    </row>
    <row r="29">
      <c r="A29" s="4" t="inlineStr">
        <is>
          <t>KKR Equity Incentive Plan Awards | Market Condition Awards</t>
        </is>
      </c>
    </row>
    <row r="30">
      <c r="A30" s="3" t="inlineStr">
        <is>
          <t>Shares</t>
        </is>
      </c>
    </row>
    <row r="31">
      <c r="A31" s="4" t="inlineStr">
        <is>
          <t>Balance at the beginning of the period (in shares)</t>
        </is>
      </c>
      <c r="C31" s="5" t="n">
        <v>0</v>
      </c>
    </row>
    <row r="32">
      <c r="A32" s="4" t="inlineStr">
        <is>
          <t>Granted (in shares)</t>
        </is>
      </c>
      <c r="B32" s="5" t="n">
        <v>16900000</v>
      </c>
      <c r="C32" s="5" t="n">
        <v>16875000</v>
      </c>
    </row>
    <row r="33">
      <c r="A33" s="4" t="inlineStr">
        <is>
          <t>Vested (in shares)</t>
        </is>
      </c>
      <c r="C33" s="5" t="n">
        <v>0</v>
      </c>
    </row>
    <row r="34">
      <c r="A34" s="4" t="inlineStr">
        <is>
          <t>Forfeitures (in shares)</t>
        </is>
      </c>
      <c r="C34" s="5" t="n">
        <v>0</v>
      </c>
    </row>
    <row r="35">
      <c r="A35" s="4" t="inlineStr">
        <is>
          <t>Balance at the end of the period (in shares)</t>
        </is>
      </c>
      <c r="B35" s="5" t="n">
        <v>16875000</v>
      </c>
      <c r="C35" s="5" t="n">
        <v>16875000</v>
      </c>
    </row>
    <row r="36">
      <c r="A36" s="3" t="inlineStr">
        <is>
          <t>Weighted Average Grant Date Fair Value</t>
        </is>
      </c>
    </row>
    <row r="37">
      <c r="A37" s="4" t="inlineStr">
        <is>
          <t>Balance at the beginning of the period (in dollars per share)</t>
        </is>
      </c>
      <c r="C37" s="7" t="n">
        <v>0</v>
      </c>
    </row>
    <row r="38">
      <c r="A38" s="4" t="inlineStr">
        <is>
          <t>Granted (in dollars per share)</t>
        </is>
      </c>
      <c r="C38" s="12" t="n">
        <v>21.07</v>
      </c>
    </row>
    <row r="39">
      <c r="A39" s="4" t="inlineStr">
        <is>
          <t>Vested (in dollars per share)</t>
        </is>
      </c>
      <c r="C39" s="5" t="n">
        <v>0</v>
      </c>
    </row>
    <row r="40">
      <c r="A40" s="4" t="inlineStr">
        <is>
          <t>Forfeitures (in dollars per share)</t>
        </is>
      </c>
      <c r="C40" s="5" t="n">
        <v>0</v>
      </c>
    </row>
    <row r="41">
      <c r="A41" s="4" t="inlineStr">
        <is>
          <t>Balance at the end of the period (in dollars per share)</t>
        </is>
      </c>
      <c r="B41" s="8" t="n">
        <v>21.07</v>
      </c>
      <c r="C41" s="8" t="n">
        <v>21.0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TY BASED COMPENSATION - Remaining Vesting Tranches (Details) - shares</t>
        </is>
      </c>
      <c r="B1" s="2" t="inlineStr">
        <is>
          <t>Dec. 31, 2020</t>
        </is>
      </c>
      <c r="C1" s="2" t="inlineStr">
        <is>
          <t>Dec. 31, 2019</t>
        </is>
      </c>
    </row>
    <row r="2">
      <c r="A2" s="4" t="inlineStr">
        <is>
          <t>KKR Equity Incentive Plan Awards</t>
        </is>
      </c>
    </row>
    <row r="3">
      <c r="A3" s="3" t="inlineStr">
        <is>
          <t>Equity Based Payments</t>
        </is>
      </c>
    </row>
    <row r="4">
      <c r="A4" s="4" t="inlineStr">
        <is>
          <t>Principal units (in shares)</t>
        </is>
      </c>
      <c r="B4" s="5" t="n">
        <v>23866696</v>
      </c>
      <c r="C4" s="5" t="n">
        <v>22697645</v>
      </c>
    </row>
    <row r="5">
      <c r="A5" s="4" t="inlineStr">
        <is>
          <t>KKR Equity Incentive Plan Awards | January 21, 2021</t>
        </is>
      </c>
    </row>
    <row r="6">
      <c r="A6" s="3" t="inlineStr">
        <is>
          <t>Equity Based Payments</t>
        </is>
      </c>
    </row>
    <row r="7">
      <c r="A7" s="4" t="inlineStr">
        <is>
          <t>Principal units (in shares)</t>
        </is>
      </c>
      <c r="B7" s="5" t="n">
        <v>1222500</v>
      </c>
    </row>
    <row r="8">
      <c r="A8" s="4" t="inlineStr">
        <is>
          <t>KKR Equity Incentive Plan Awards | April 1, 2021</t>
        </is>
      </c>
    </row>
    <row r="9">
      <c r="A9" s="3" t="inlineStr">
        <is>
          <t>Equity Based Payments</t>
        </is>
      </c>
    </row>
    <row r="10">
      <c r="A10" s="4" t="inlineStr">
        <is>
          <t>Principal units (in shares)</t>
        </is>
      </c>
      <c r="B10" s="5" t="n">
        <v>4653275</v>
      </c>
    </row>
    <row r="11">
      <c r="A11" s="4" t="inlineStr">
        <is>
          <t>KKR Equity Incentive Plan Awards | October 1, 2021</t>
        </is>
      </c>
    </row>
    <row r="12">
      <c r="A12" s="3" t="inlineStr">
        <is>
          <t>Equity Based Payments</t>
        </is>
      </c>
    </row>
    <row r="13">
      <c r="A13" s="4" t="inlineStr">
        <is>
          <t>Principal units (in shares)</t>
        </is>
      </c>
      <c r="B13" s="5" t="n">
        <v>3030083</v>
      </c>
    </row>
    <row r="14">
      <c r="A14" s="4" t="inlineStr">
        <is>
          <t>KKR Equity Incentive Plan Awards | April 1, 2022</t>
        </is>
      </c>
    </row>
    <row r="15">
      <c r="A15" s="3" t="inlineStr">
        <is>
          <t>Equity Based Payments</t>
        </is>
      </c>
    </row>
    <row r="16">
      <c r="A16" s="4" t="inlineStr">
        <is>
          <t>Principal units (in shares)</t>
        </is>
      </c>
      <c r="B16" s="5" t="n">
        <v>3804600</v>
      </c>
    </row>
    <row r="17">
      <c r="A17" s="4" t="inlineStr">
        <is>
          <t>KKR Equity Incentive Plan Awards | October 1, 2022</t>
        </is>
      </c>
    </row>
    <row r="18">
      <c r="A18" s="3" t="inlineStr">
        <is>
          <t>Equity Based Payments</t>
        </is>
      </c>
    </row>
    <row r="19">
      <c r="A19" s="4" t="inlineStr">
        <is>
          <t>Principal units (in shares)</t>
        </is>
      </c>
      <c r="B19" s="5" t="n">
        <v>1658923</v>
      </c>
    </row>
    <row r="20">
      <c r="A20" s="4" t="inlineStr">
        <is>
          <t>KKR Equity Incentive Plan Awards | April 1, 2023</t>
        </is>
      </c>
    </row>
    <row r="21">
      <c r="A21" s="3" t="inlineStr">
        <is>
          <t>Equity Based Payments</t>
        </is>
      </c>
    </row>
    <row r="22">
      <c r="A22" s="4" t="inlineStr">
        <is>
          <t>Principal units (in shares)</t>
        </is>
      </c>
      <c r="B22" s="5" t="n">
        <v>2997702</v>
      </c>
    </row>
    <row r="23">
      <c r="A23" s="4" t="inlineStr">
        <is>
          <t>KKR Equity Incentive Plan Awards | October 1, 2023</t>
        </is>
      </c>
    </row>
    <row r="24">
      <c r="A24" s="3" t="inlineStr">
        <is>
          <t>Equity Based Payments</t>
        </is>
      </c>
    </row>
    <row r="25">
      <c r="A25" s="4" t="inlineStr">
        <is>
          <t>Principal units (in shares)</t>
        </is>
      </c>
      <c r="B25" s="5" t="n">
        <v>404614</v>
      </c>
    </row>
    <row r="26">
      <c r="A26" s="4" t="inlineStr">
        <is>
          <t>KKR Equity Incentive Plan Awards | April 1, 2024</t>
        </is>
      </c>
    </row>
    <row r="27">
      <c r="A27" s="3" t="inlineStr">
        <is>
          <t>Equity Based Payments</t>
        </is>
      </c>
    </row>
    <row r="28">
      <c r="A28" s="4" t="inlineStr">
        <is>
          <t>Principal units (in shares)</t>
        </is>
      </c>
      <c r="B28" s="5" t="n">
        <v>2352169</v>
      </c>
    </row>
    <row r="29">
      <c r="A29" s="4" t="inlineStr">
        <is>
          <t>KKR Equity Incentive Plan Awards | October 1, 2024</t>
        </is>
      </c>
    </row>
    <row r="30">
      <c r="A30" s="3" t="inlineStr">
        <is>
          <t>Equity Based Payments</t>
        </is>
      </c>
    </row>
    <row r="31">
      <c r="A31" s="4" t="inlineStr">
        <is>
          <t>Principal units (in shares)</t>
        </is>
      </c>
      <c r="B31" s="5" t="n">
        <v>199355</v>
      </c>
    </row>
    <row r="32">
      <c r="A32" s="4" t="inlineStr">
        <is>
          <t>KKR Equity Incentive Plan Awards | April 1, 2025</t>
        </is>
      </c>
    </row>
    <row r="33">
      <c r="A33" s="3" t="inlineStr">
        <is>
          <t>Equity Based Payments</t>
        </is>
      </c>
    </row>
    <row r="34">
      <c r="A34" s="4" t="inlineStr">
        <is>
          <t>Principal units (in shares)</t>
        </is>
      </c>
      <c r="B34" s="5" t="n">
        <v>1755878</v>
      </c>
    </row>
    <row r="35">
      <c r="A35" s="4" t="inlineStr">
        <is>
          <t>KKR Equity Incentive Plan Awards | October 1, 2025</t>
        </is>
      </c>
    </row>
    <row r="36">
      <c r="A36" s="3" t="inlineStr">
        <is>
          <t>Equity Based Payments</t>
        </is>
      </c>
    </row>
    <row r="37">
      <c r="A37" s="4" t="inlineStr">
        <is>
          <t>Principal units (in shares)</t>
        </is>
      </c>
      <c r="B37" s="5" t="n">
        <v>158430</v>
      </c>
    </row>
    <row r="38">
      <c r="A38" s="4" t="inlineStr">
        <is>
          <t>KKR Equity Incentive Plan Awards | April 1, 2026</t>
        </is>
      </c>
    </row>
    <row r="39">
      <c r="A39" s="3" t="inlineStr">
        <is>
          <t>Equity Based Payments</t>
        </is>
      </c>
    </row>
    <row r="40">
      <c r="A40" s="4" t="inlineStr">
        <is>
          <t>Principal units (in shares)</t>
        </is>
      </c>
      <c r="B40" s="5" t="n">
        <v>1629167</v>
      </c>
    </row>
    <row r="41">
      <c r="A41" s="4" t="inlineStr">
        <is>
          <t>KKR Holdings Awards</t>
        </is>
      </c>
    </row>
    <row r="42">
      <c r="A42" s="3" t="inlineStr">
        <is>
          <t>Equity Based Payments</t>
        </is>
      </c>
    </row>
    <row r="43">
      <c r="A43" s="4" t="inlineStr">
        <is>
          <t>Principal units (in shares)</t>
        </is>
      </c>
      <c r="B43" s="5" t="n">
        <v>10240000</v>
      </c>
      <c r="C43" s="5" t="n">
        <v>16569479</v>
      </c>
    </row>
    <row r="44">
      <c r="A44" s="4" t="inlineStr">
        <is>
          <t>KKR Holdings Awards | May 1, 2021</t>
        </is>
      </c>
    </row>
    <row r="45">
      <c r="A45" s="3" t="inlineStr">
        <is>
          <t>Equity Based Payments</t>
        </is>
      </c>
    </row>
    <row r="46">
      <c r="A46" s="4" t="inlineStr">
        <is>
          <t>Principal units (in shares)</t>
        </is>
      </c>
      <c r="B46" s="5" t="n">
        <v>2905000</v>
      </c>
    </row>
    <row r="47">
      <c r="A47" s="4" t="inlineStr">
        <is>
          <t>KKR Holdings Awards | October 1, 2021</t>
        </is>
      </c>
    </row>
    <row r="48">
      <c r="A48" s="3" t="inlineStr">
        <is>
          <t>Equity Based Payments</t>
        </is>
      </c>
    </row>
    <row r="49">
      <c r="A49" s="4" t="inlineStr">
        <is>
          <t>Principal units (in shares)</t>
        </is>
      </c>
      <c r="B49" s="5" t="n">
        <v>3425000</v>
      </c>
    </row>
    <row r="50">
      <c r="A50" s="4" t="inlineStr">
        <is>
          <t>KKR Holdings Awards | October 1, 2022</t>
        </is>
      </c>
    </row>
    <row r="51">
      <c r="A51" s="3" t="inlineStr">
        <is>
          <t>Equity Based Payments</t>
        </is>
      </c>
    </row>
    <row r="52">
      <c r="A52" s="4" t="inlineStr">
        <is>
          <t>Principal units (in shares)</t>
        </is>
      </c>
      <c r="B52" s="5" t="n">
        <v>391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0</t>
        </is>
      </c>
      <c r="C1" s="2" t="inlineStr">
        <is>
          <t>Dec. 31, 2019</t>
        </is>
      </c>
    </row>
    <row r="2">
      <c r="A2" s="3" t="inlineStr">
        <is>
          <t>Related Party Transaction [Line Items]</t>
        </is>
      </c>
    </row>
    <row r="3">
      <c r="A3" s="4" t="inlineStr">
        <is>
          <t>Due from Affiliates</t>
        </is>
      </c>
      <c r="B3" s="7" t="n">
        <v>872994</v>
      </c>
      <c r="C3" s="7" t="n">
        <v>717399</v>
      </c>
    </row>
    <row r="4">
      <c r="A4" s="4" t="inlineStr">
        <is>
          <t>Due to Affiliates</t>
        </is>
      </c>
      <c r="B4" s="5" t="n">
        <v>325177</v>
      </c>
      <c r="C4" s="5" t="n">
        <v>286098</v>
      </c>
    </row>
    <row r="5">
      <c r="A5" s="4" t="inlineStr">
        <is>
          <t>Amounts due from portfolio companies</t>
        </is>
      </c>
    </row>
    <row r="6">
      <c r="A6" s="3" t="inlineStr">
        <is>
          <t>Related Party Transaction [Line Items]</t>
        </is>
      </c>
    </row>
    <row r="7">
      <c r="A7" s="4" t="inlineStr">
        <is>
          <t>Due from Affiliates</t>
        </is>
      </c>
      <c r="B7" s="5" t="n">
        <v>164113</v>
      </c>
      <c r="C7" s="5" t="n">
        <v>120391</v>
      </c>
    </row>
    <row r="8">
      <c r="A8" s="4" t="inlineStr">
        <is>
          <t>Amounts due from unconsolidated investment funds</t>
        </is>
      </c>
    </row>
    <row r="9">
      <c r="A9" s="3" t="inlineStr">
        <is>
          <t>Related Party Transaction [Line Items]</t>
        </is>
      </c>
    </row>
    <row r="10">
      <c r="A10" s="4" t="inlineStr">
        <is>
          <t>Due from Affiliates</t>
        </is>
      </c>
      <c r="B10" s="5" t="n">
        <v>707758</v>
      </c>
      <c r="C10" s="5" t="n">
        <v>594184</v>
      </c>
    </row>
    <row r="11">
      <c r="A11" s="4" t="inlineStr">
        <is>
          <t>Due to Affiliates</t>
        </is>
      </c>
      <c r="B11" s="5" t="n">
        <v>121163</v>
      </c>
      <c r="C11" s="5" t="n">
        <v>154810</v>
      </c>
    </row>
    <row r="12">
      <c r="A12" s="4" t="inlineStr">
        <is>
          <t>Amounts due from related entities</t>
        </is>
      </c>
    </row>
    <row r="13">
      <c r="A13" s="3" t="inlineStr">
        <is>
          <t>Related Party Transaction [Line Items]</t>
        </is>
      </c>
    </row>
    <row r="14">
      <c r="A14" s="4" t="inlineStr">
        <is>
          <t>Due from Affiliates</t>
        </is>
      </c>
      <c r="B14" s="5" t="n">
        <v>1123</v>
      </c>
      <c r="C14" s="5" t="n">
        <v>2824</v>
      </c>
    </row>
    <row r="15">
      <c r="A15" s="4" t="inlineStr">
        <is>
          <t>Amounts due to KKR Holdings - tax receivable agreement</t>
        </is>
      </c>
    </row>
    <row r="16">
      <c r="A16" s="3" t="inlineStr">
        <is>
          <t>Related Party Transaction [Line Items]</t>
        </is>
      </c>
    </row>
    <row r="17">
      <c r="A17" s="4" t="inlineStr">
        <is>
          <t>Due to Affiliates</t>
        </is>
      </c>
      <c r="B17" s="7" t="n">
        <v>204014</v>
      </c>
      <c r="C17" s="7" t="n">
        <v>1312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Amount required to be paid to transferees as percentage of cash savings in US federal, state and local income tax</t>
        </is>
      </c>
      <c r="B4" s="4" t="inlineStr">
        <is>
          <t>85.00%</t>
        </is>
      </c>
    </row>
    <row r="5">
      <c r="A5" s="4" t="inlineStr">
        <is>
          <t>Expected benefit as percentage of cash savings in income tax</t>
        </is>
      </c>
      <c r="B5" s="4" t="inlineStr">
        <is>
          <t>15.00%</t>
        </is>
      </c>
    </row>
    <row r="6">
      <c r="A6" s="4" t="inlineStr">
        <is>
          <t>Number of days within which payments required to be made under tax receivable agreement after filing of the tax return</t>
        </is>
      </c>
      <c r="B6" s="4" t="inlineStr">
        <is>
          <t>90 days</t>
        </is>
      </c>
    </row>
    <row r="7">
      <c r="A7" s="4" t="inlineStr">
        <is>
          <t>Cash payments made under tax receivable agreement</t>
        </is>
      </c>
      <c r="B7" s="6" t="n">
        <v>7.2</v>
      </c>
      <c r="C7" s="6" t="n">
        <v>11.8</v>
      </c>
      <c r="D7" s="7" t="n">
        <v>0</v>
      </c>
    </row>
    <row r="8">
      <c r="A8" s="4" t="inlineStr">
        <is>
          <t>Cumulative income tax savings realized</t>
        </is>
      </c>
      <c r="B8" s="14" t="n">
        <v>7.6</v>
      </c>
    </row>
    <row r="9">
      <c r="A9" s="4" t="inlineStr">
        <is>
          <t>Cash investments</t>
        </is>
      </c>
      <c r="B9" s="14" t="n">
        <v>645.6</v>
      </c>
      <c r="C9" s="5" t="n">
        <v>433</v>
      </c>
      <c r="D9" s="5" t="n">
        <v>415</v>
      </c>
    </row>
    <row r="10">
      <c r="A10" s="4" t="inlineStr">
        <is>
          <t>Expenses from transactions with related party</t>
        </is>
      </c>
      <c r="B10" s="14" t="n">
        <v>1.7</v>
      </c>
      <c r="C10" s="14" t="n">
        <v>3.8</v>
      </c>
      <c r="D10" s="14" t="n">
        <v>3.6</v>
      </c>
    </row>
    <row r="11">
      <c r="A11" s="4" t="inlineStr">
        <is>
          <t>Payments made to related party</t>
        </is>
      </c>
      <c r="B11" s="6" t="n">
        <v>8.4</v>
      </c>
      <c r="C11" s="6" t="n">
        <v>8.1</v>
      </c>
      <c r="D11" s="6" t="n">
        <v>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EGMENT REPORTING (Details)</t>
        </is>
      </c>
      <c r="B1" s="2" t="inlineStr">
        <is>
          <t>12 Months Ended</t>
        </is>
      </c>
    </row>
    <row r="2">
      <c r="B2" s="2" t="inlineStr">
        <is>
          <t>Dec. 31, 2020segment</t>
        </is>
      </c>
    </row>
    <row r="3">
      <c r="A3" s="3" t="inlineStr">
        <is>
          <t>Segment Reporting [Abstract]</t>
        </is>
      </c>
    </row>
    <row r="4">
      <c r="A4" s="4" t="inlineStr">
        <is>
          <t>Number of operating segments (in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KKR &amp; Co. Inc. (NYSE: KKR), through its subsidiaries (collectively, "KKR"), is a leading global investment firm that manages multiple alternative asset classes including private equity, credit and real assets, with strategic partners that manage hedge funds. KKR aims to generate attractive investment returns by following a patient and disciplined investment approach, employing world-class people, and supporting growth in its portfolio companies and communities. KKR sponsors investment funds that invest in private equity, credit and real assets and has strategic partners that manage hedge funds. Conversion On July 1, 2018, KKR &amp; Co. L.P. converted from a Delaware limited partnership to a Delaware corporation named KKR &amp; Co. Inc. (the "Conversion"). Because the Conversion became effective on July 1, 2018, the prior period amounts in the accompanying consolidated financial statements for the six months ended June 30, 2018 reflect KKR as a limited partnership and not a corporation. In this report, references to KKR &amp; Co. Inc. for periods prior to the Conversion mean KKR &amp; Co. L.P., and references to KKR's Class A common stock, Series A Preferred Stock and Series B Preferred Stock for periods prior to the Conversion mean common units, Series A preferred units and Series B preferred units of KKR &amp; Co. L.P., respectively, in each case, except where the context requires otherwise. As a result of the Conversion, the financial impact to the consolidated financial statements contained herein consisted of (i) reclassifications from partnership equity accounts to equity accounts reflective of a corporation and (ii) a partial step-up in the tax basis of certain assets resulting in the recognition of a net income tax benefit. Reorganization and Acquisition of KKR Capstone On January 1, 2020, KKR completed an internal reorganization (the "Reorganization"), in which (i) KKR Management Holdings L.P. ("Management Holdings") and KKR International Holdings L.P. ("International Holdings") were combined with KKR Fund Holdings L.P. ("Fund Holdings"), which changed its name to KKR Group Partnership L.P. and became the sole intermediate holding company for KKR's business, (ii) the issuers of each series of KKR’s outstanding senior notes were contributed to KKR Group Partnership and the guarantees by International Holdings and Management Holdings under the senior notes were automatically and unconditionally released and discharged pursuant to the terms of the indentures governing such senior notes, with KKR Group Partnership remaining as a guarantor, and (iii) the ownership interests of certain operating subsidiaries of KKR Group Partnership were reorganized. References to "KKR Group Partnership" for periods prior to the Reorganization mean Fund Holdings, Management Holdings and International Holdings, collectively, and references to "KKR Group Partnership" for periods following the Reorganization mean KKR Group Partnership L.P. References to a "KKR Group Partnership Unit" mean (i) one Class A partner interest in each of Fund Holdings, Management Holdings and International Holdings, collectively, for periods prior to the Reorganization and (ii) one Class A partner interest in KKR Group Partnership for periods following the Reorganization. Contemporaneously with the Reorganization, KKR acquired KKR Capstone Americas LLC and its affiliates ("KKR Capstone") on January 1, 2020. KKR Capstone was consolidated prior to January 1, 2020 and consequently, this transaction was accounted for as an equity transaction. This transaction resulted in an increase to the KKR Group Partnership equity. Accordingly, both KKR's equity and noncontrolling interests held by KKR Holdings increased for their proportionate share of the KKR Capstone equity-based on their ownership in KKR Group Partnership on January 1, 2020. Amended and restated its Certificate of Incorporation On May 8, 2020 (the "Effective Date"), KKR &amp; Co. Inc. amended and restated its Certificate of Incorporation to, among other changes, rename its Class A common stock as common stock and reclassify its Class B common stock and Class C common stock into Series I preferred stock and Series II preferred stock, respectively. Common stock, Series I preferred stock and Series II preferred stock have the same rights and powers that Class A common stock, Class B common stock and Class C common stock had, respectively, prior to the Effective Date. References to "common stock" for periods prior to the Effective Date mean Class A common stock of KKR &amp; Co. Inc. and references to "Series I preferred stock" and "Series II preferred stock" for periods prior to the Effective Date mean Class B common stock and Class C common stock of KKR &amp; Co. Inc., respectively. See Note 15 "Equity." KKR &amp; Co. Inc. is the parent company of KKR Group Holdings Corp., which is the general partner of KKR Group Partnership L.P. ("KKR Group Partnership"). KKR &amp; Co. Inc. both indirectly controls KKR Group Partnership and indirectly holds Class A partner interests in KKR Group Partnership ("KKR Group Partnership Units") representing economic interests in KKR's business. The remaining KKR Group Partnership Units are held by KKR Holdings L.P. ("KKR Holdings"), which is not a subsidiary of KKR &amp; Co. Inc. As of December 31, 2020, KKR &amp; Co. Inc. held approximately 67.5% of the KKR Group Partnership Units and KKR Holdings held approximately 32.5% of the KKR Group Partnership Units. The percentage ownership in KKR Group Partnership will continue to change as KKR Holdings exchanges its KKR Group Partnership Units for shares of common stock of KKR &amp; Co. Inc. or when KKR &amp; Co. Inc. otherwise issues or repurchases shares of common stock of KKR &amp; Co. Inc. KKR Group Partnership also has outstanding limited partner interests that provide for a carry pool and preferred units with economic terms that mirror the Series A Preferred Stock, Series B Preferred Stock and Series C Mandatory Convertible Preferred Stock issued by KKR &amp; Co. Inc. The following table presents the effect of changes in the ownership interest in the KKR Group Partnership on KKR: For the Years Ended December 31, 2020 2019 2018 Net income (loss) attributable to KKR &amp; Co. Inc. $ 2,002,509 $ 2,005,049 $ 1,131,063 Transfers from noncontrolling interests: Exchange of KKR Group Partnership shares held by KKR Holdings L.P. (1) 288,930 161,270 570,898 Change from net income (loss) attributable to KKR &amp; Co. Inc. and transfers from noncontrolling interests held by KKR Holdings $ 2,291,439 $ 2,166,319 $ 1,701,961 (1) Increase in KKR's stockholders' equity for exchange of 14,754,852, 8,699,894, and 36,890,095 KKR Group Partnership units for the years ended December 31, 2020, 2019, and 2018, respectively, held by KKR Holdings L.P., inclusive of deferred taxes. Acquisition of Global Atlantic Financial Group On February 1, 2021, KKR completed its previously announced transaction to acquire Global Atlantic Financial Group Limited (together with its new holding company and its subsidiaries, "Global Atlantic"), a leading retirement and life insurance company. The total purchase price for the transaction was $4.7 billion, subject to certain post-closing purchase price adjustments. Upon closing, KKR holds all of the voting interests in Global Atlantic and owns 61.1% of the economic equity interests in Global Atlantic, which percentage is subject to change due to certain post-closing purchase price adjustments. The remaining economic equity interests in Global Atlantic are owned by new co-investors and former Global Atlantic shareholders. In addition to entering into the insurance business through KKR's indirect ownership of Global Atlantic's insurance subsidiaries, KKR's investment management subsidiary became their investment adviser, which increases KKR's permanent capital base. Given the recent closing, the purchase accounting analysis is still incomple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EQUITY - Narrative (Details) - USD ($) $ / shares in Units, $ in Millions</t>
        </is>
      </c>
      <c r="B1" s="2" t="inlineStr">
        <is>
          <t>Aug. 14, 2020</t>
        </is>
      </c>
      <c r="C1" s="2" t="inlineStr">
        <is>
          <t>Dec. 31, 2020</t>
        </is>
      </c>
      <c r="D1" s="2" t="inlineStr">
        <is>
          <t>Mar. 31, 2016</t>
        </is>
      </c>
      <c r="E1" s="2" t="inlineStr">
        <is>
          <t>Dec. 31, 2020</t>
        </is>
      </c>
      <c r="F1" s="2" t="inlineStr">
        <is>
          <t>Dec. 31, 2018</t>
        </is>
      </c>
      <c r="G1" s="2" t="inlineStr">
        <is>
          <t>Dec. 31, 2019</t>
        </is>
      </c>
    </row>
    <row r="2">
      <c r="A2" s="3" t="inlineStr">
        <is>
          <t>Class of Stock [Line Items]</t>
        </is>
      </c>
    </row>
    <row r="3">
      <c r="A3" s="4" t="inlineStr">
        <is>
          <t>Convertible preferred stock, shares issued upon conversion of one unit of stock (in shares)</t>
        </is>
      </c>
      <c r="C3" s="5" t="n">
        <v>1</v>
      </c>
      <c r="E3" s="5" t="n">
        <v>1</v>
      </c>
    </row>
    <row r="4">
      <c r="A4" s="4" t="inlineStr">
        <is>
          <t>Preferred stock redemption price (in dollars per share)</t>
        </is>
      </c>
      <c r="C4" s="7" t="n">
        <v>25</v>
      </c>
      <c r="E4" s="7" t="n">
        <v>25</v>
      </c>
    </row>
    <row r="5">
      <c r="A5" s="4" t="inlineStr">
        <is>
          <t>Preferred stock dividend rate (as a percentage)</t>
        </is>
      </c>
      <c r="F5" s="4" t="inlineStr">
        <is>
          <t>7.375%</t>
        </is>
      </c>
    </row>
    <row r="6">
      <c r="A6" s="4" t="inlineStr">
        <is>
          <t>Preferred stock change of control event redemption price (in dollars per share)</t>
        </is>
      </c>
      <c r="C6" s="8" t="n">
        <v>25.25</v>
      </c>
      <c r="E6" s="8" t="n">
        <v>25.25</v>
      </c>
    </row>
    <row r="7">
      <c r="A7" s="4" t="inlineStr">
        <is>
          <t>Preferred stock increase in dividend rate (as a percentage)</t>
        </is>
      </c>
      <c r="E7" s="4" t="inlineStr">
        <is>
          <t>5.00%</t>
        </is>
      </c>
    </row>
    <row r="8">
      <c r="A8" s="4" t="inlineStr">
        <is>
          <t>Remaining amount available for repurchase</t>
        </is>
      </c>
      <c r="C8" s="7" t="n">
        <v>462</v>
      </c>
      <c r="E8" s="7" t="n">
        <v>462</v>
      </c>
    </row>
    <row r="9">
      <c r="A9" s="4" t="inlineStr">
        <is>
          <t>Percentage of carried interest received by general partners (up to)</t>
        </is>
      </c>
      <c r="D9" s="4" t="inlineStr">
        <is>
          <t>1.00%</t>
        </is>
      </c>
    </row>
    <row r="10">
      <c r="A10" s="4" t="inlineStr">
        <is>
          <t>Series I Preferred Stock</t>
        </is>
      </c>
    </row>
    <row r="11">
      <c r="A11" s="3" t="inlineStr">
        <is>
          <t>Class of Stock [Line Items]</t>
        </is>
      </c>
    </row>
    <row r="12">
      <c r="A12" s="4" t="inlineStr">
        <is>
          <t>Preferred stock redemption price (in dollars per share)</t>
        </is>
      </c>
      <c r="C12" s="8" t="n">
        <v>0.01</v>
      </c>
      <c r="E12" s="8" t="n">
        <v>0.01</v>
      </c>
    </row>
    <row r="13">
      <c r="A13" s="4" t="inlineStr">
        <is>
          <t>Preferred stock, shares authorized (in shares)</t>
        </is>
      </c>
      <c r="C13" s="5" t="n">
        <v>1</v>
      </c>
      <c r="E13" s="5" t="n">
        <v>1</v>
      </c>
      <c r="G13" s="5" t="n">
        <v>1</v>
      </c>
    </row>
    <row r="14">
      <c r="A14" s="4" t="inlineStr">
        <is>
          <t>Series II Preferred Stock</t>
        </is>
      </c>
    </row>
    <row r="15">
      <c r="A15" s="3" t="inlineStr">
        <is>
          <t>Class of Stock [Line Items]</t>
        </is>
      </c>
    </row>
    <row r="16">
      <c r="A16" s="4" t="inlineStr">
        <is>
          <t>Preferred stock redemption price (in dollars per share)</t>
        </is>
      </c>
      <c r="C16" s="8" t="n">
        <v>1e-09</v>
      </c>
      <c r="E16" s="8" t="n">
        <v>1e-09</v>
      </c>
    </row>
    <row r="17">
      <c r="A17" s="4" t="inlineStr">
        <is>
          <t>Preferred stock, shares authorized (in shares)</t>
        </is>
      </c>
      <c r="C17" s="5" t="n">
        <v>499999999</v>
      </c>
      <c r="E17" s="5" t="n">
        <v>499999999</v>
      </c>
      <c r="G17" s="5" t="n">
        <v>499999999</v>
      </c>
    </row>
    <row r="18">
      <c r="A18" s="4" t="inlineStr">
        <is>
          <t>Series A Preferred Stock</t>
        </is>
      </c>
    </row>
    <row r="19">
      <c r="A19" s="3" t="inlineStr">
        <is>
          <t>Class of Stock [Line Items]</t>
        </is>
      </c>
    </row>
    <row r="20">
      <c r="A20" s="4" t="inlineStr">
        <is>
          <t>Preferred stock redemption price (in dollars per share)</t>
        </is>
      </c>
      <c r="C20" s="7" t="n">
        <v>25</v>
      </c>
      <c r="E20" s="7" t="n">
        <v>25</v>
      </c>
    </row>
    <row r="21">
      <c r="A21" s="4" t="inlineStr">
        <is>
          <t>Preferred stock, shares authorized (in shares)</t>
        </is>
      </c>
      <c r="C21" s="5" t="n">
        <v>13800000</v>
      </c>
      <c r="E21" s="5" t="n">
        <v>13800000</v>
      </c>
    </row>
    <row r="22">
      <c r="A22" s="4" t="inlineStr">
        <is>
          <t>Preferred stock dividend rate (as a percentage)</t>
        </is>
      </c>
      <c r="E22" s="4" t="inlineStr">
        <is>
          <t>6.75%</t>
        </is>
      </c>
    </row>
    <row r="23">
      <c r="A23" s="4" t="inlineStr">
        <is>
          <t>Series B Preferred Stock</t>
        </is>
      </c>
    </row>
    <row r="24">
      <c r="A24" s="3" t="inlineStr">
        <is>
          <t>Class of Stock [Line Items]</t>
        </is>
      </c>
    </row>
    <row r="25">
      <c r="A25" s="4" t="inlineStr">
        <is>
          <t>Preferred stock redemption price (in dollars per share)</t>
        </is>
      </c>
      <c r="C25" s="7" t="n">
        <v>25</v>
      </c>
      <c r="E25" s="7" t="n">
        <v>25</v>
      </c>
    </row>
    <row r="26">
      <c r="A26" s="4" t="inlineStr">
        <is>
          <t>Preferred stock, shares authorized (in shares)</t>
        </is>
      </c>
      <c r="C26" s="5" t="n">
        <v>6200000</v>
      </c>
      <c r="E26" s="5" t="n">
        <v>6200000</v>
      </c>
    </row>
    <row r="27">
      <c r="A27" s="4" t="inlineStr">
        <is>
          <t>Preferred stock dividend rate (as a percentage)</t>
        </is>
      </c>
      <c r="E27" s="4" t="inlineStr">
        <is>
          <t>6.50%</t>
        </is>
      </c>
    </row>
    <row r="28">
      <c r="A28" s="4" t="inlineStr">
        <is>
          <t>Series C Mandatory Convertible Preferred Stock Dividends</t>
        </is>
      </c>
    </row>
    <row r="29">
      <c r="A29" s="3" t="inlineStr">
        <is>
          <t>Class of Stock [Line Items]</t>
        </is>
      </c>
    </row>
    <row r="30">
      <c r="A30" s="4" t="inlineStr">
        <is>
          <t>Preferred stock redemption price (in dollars per share)</t>
        </is>
      </c>
      <c r="B30" s="7" t="n">
        <v>50</v>
      </c>
    </row>
    <row r="31">
      <c r="A31" s="4" t="inlineStr">
        <is>
          <t>Preferred stock dividend rate (as a percentage)</t>
        </is>
      </c>
      <c r="B31" s="4" t="inlineStr">
        <is>
          <t>6.00%</t>
        </is>
      </c>
    </row>
    <row r="32">
      <c r="A32" s="4" t="inlineStr">
        <is>
          <t>Stock issued (in shares)</t>
        </is>
      </c>
      <c r="B32" s="5" t="n">
        <v>23000000</v>
      </c>
    </row>
    <row r="33">
      <c r="A33" s="4" t="inlineStr">
        <is>
          <t>Aggregate liquidation preference</t>
        </is>
      </c>
      <c r="B33" s="7" t="n">
        <v>1150</v>
      </c>
    </row>
    <row r="34">
      <c r="A34" s="4" t="inlineStr">
        <is>
          <t>Consecutive trading days</t>
        </is>
      </c>
      <c r="B34" s="4" t="inlineStr">
        <is>
          <t>20 days</t>
        </is>
      </c>
      <c r="C34" s="4" t="inlineStr">
        <is>
          <t>20 days</t>
        </is>
      </c>
    </row>
    <row r="35">
      <c r="A35" s="4" t="inlineStr">
        <is>
          <t>Trading days prior to period end</t>
        </is>
      </c>
      <c r="B35" s="4" t="inlineStr">
        <is>
          <t>21 days</t>
        </is>
      </c>
      <c r="C35" s="4" t="inlineStr">
        <is>
          <t>21 days</t>
        </is>
      </c>
    </row>
    <row r="36">
      <c r="A36" s="4" t="inlineStr">
        <is>
          <t>Minimum | Common Units</t>
        </is>
      </c>
    </row>
    <row r="37">
      <c r="A37" s="3" t="inlineStr">
        <is>
          <t>Class of Stock [Line Items]</t>
        </is>
      </c>
    </row>
    <row r="38">
      <c r="A38" s="4" t="inlineStr">
        <is>
          <t>Convertible preferred stock, shares issued upon conversion of one unit of stock (in shares)</t>
        </is>
      </c>
      <c r="B38" s="17" t="n">
        <v>1.1662</v>
      </c>
    </row>
    <row r="39">
      <c r="A39" s="4" t="inlineStr">
        <is>
          <t>Maximum | Common Units</t>
        </is>
      </c>
    </row>
    <row r="40">
      <c r="A40" s="3" t="inlineStr">
        <is>
          <t>Class of Stock [Line Items]</t>
        </is>
      </c>
    </row>
    <row r="41">
      <c r="A41" s="4" t="inlineStr">
        <is>
          <t>Convertible preferred stock, shares issued upon conversion of one unit of stock (in shares)</t>
        </is>
      </c>
      <c r="B41" s="17" t="n">
        <v>1.42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purchase Program (Details) - Common Stock - Share Repurchase Program - share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Stock repurchased (in shares)</t>
        </is>
      </c>
      <c r="B4" s="5" t="n">
        <v>10209673</v>
      </c>
      <c r="C4" s="5" t="n">
        <v>2859452</v>
      </c>
      <c r="D4" s="5" t="n">
        <v>7540551</v>
      </c>
    </row>
    <row r="5">
      <c r="A5" s="4" t="inlineStr">
        <is>
          <t>Stock retired (in shares)</t>
        </is>
      </c>
      <c r="B5" s="5" t="n">
        <v>2850094</v>
      </c>
      <c r="C5" s="5" t="n">
        <v>3670019</v>
      </c>
      <c r="D5" s="5" t="n">
        <v>16753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Noncontrolling Interests Held by KKR Holdings (Details) - USD ($) $ in Thousands</t>
        </is>
      </c>
      <c r="B1" s="2" t="inlineStr">
        <is>
          <t>6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Stockholders' Equity Attributable to Noncontrolling Interest [Roll Forward]</t>
        </is>
      </c>
    </row>
    <row r="4">
      <c r="A4" s="4" t="inlineStr">
        <is>
          <t>Capital contributions</t>
        </is>
      </c>
      <c r="B4" s="7" t="n">
        <v>2410722</v>
      </c>
    </row>
    <row r="5">
      <c r="A5" s="4" t="inlineStr">
        <is>
          <t>Capital distributions</t>
        </is>
      </c>
      <c r="B5" s="5" t="n">
        <v>-1734715</v>
      </c>
    </row>
    <row r="6">
      <c r="A6" s="4" t="inlineStr">
        <is>
          <t>Noncontrolling Interests Held by KKR Holdings</t>
        </is>
      </c>
    </row>
    <row r="7">
      <c r="A7" s="3" t="inlineStr">
        <is>
          <t>Stockholders' Equity Attributable to Noncontrolling Interest [Roll Forward]</t>
        </is>
      </c>
    </row>
    <row r="8">
      <c r="A8" s="4" t="inlineStr">
        <is>
          <t>Net income (loss) attributable to noncontrolling interests</t>
        </is>
      </c>
      <c r="C8" s="7" t="n">
        <v>1207934</v>
      </c>
      <c r="D8" s="7" t="n">
        <v>1369671</v>
      </c>
      <c r="E8" s="7" t="n">
        <v>561052</v>
      </c>
    </row>
    <row r="9">
      <c r="A9" s="4" t="inlineStr">
        <is>
          <t>Noncontrolling Interests</t>
        </is>
      </c>
    </row>
    <row r="10">
      <c r="A10" s="3" t="inlineStr">
        <is>
          <t>Stockholders' Equity Attributable to Noncontrolling Interest [Roll Forward]</t>
        </is>
      </c>
    </row>
    <row r="11">
      <c r="A11" s="4" t="inlineStr">
        <is>
          <t>Balance at the beginning of the period</t>
        </is>
      </c>
      <c r="B11" s="5" t="n">
        <v>12866324</v>
      </c>
      <c r="C11" s="5" t="n">
        <v>19694884</v>
      </c>
      <c r="D11" s="5" t="n">
        <v>15610358</v>
      </c>
      <c r="E11" s="5" t="n">
        <v>12866324</v>
      </c>
    </row>
    <row r="12">
      <c r="A12" s="4" t="inlineStr">
        <is>
          <t>Net income (loss) attributable to noncontrolling interests</t>
        </is>
      </c>
      <c r="C12" s="5" t="n">
        <v>3115089</v>
      </c>
      <c r="D12" s="5" t="n">
        <v>2634491</v>
      </c>
      <c r="E12" s="5" t="n">
        <v>1357235</v>
      </c>
    </row>
    <row r="13">
      <c r="A13" s="4" t="inlineStr">
        <is>
          <t>Other comprehensive income (loss), net of tax</t>
        </is>
      </c>
      <c r="C13" s="5" t="n">
        <v>8099</v>
      </c>
      <c r="D13" s="5" t="n">
        <v>-2340</v>
      </c>
      <c r="E13" s="5" t="n">
        <v>-31071</v>
      </c>
    </row>
    <row r="14">
      <c r="A14" s="4" t="inlineStr">
        <is>
          <t>Exchange of KKR Holdings Units to Common Stock</t>
        </is>
      </c>
      <c r="C14" s="5" t="n">
        <v>-291525</v>
      </c>
      <c r="D14" s="5" t="n">
        <v>-161825</v>
      </c>
      <c r="E14" s="5" t="n">
        <v>-619894</v>
      </c>
    </row>
    <row r="15">
      <c r="A15" s="4" t="inlineStr">
        <is>
          <t>Equity-based and other non-cash compensation</t>
        </is>
      </c>
      <c r="C15" s="5" t="n">
        <v>133384</v>
      </c>
      <c r="D15" s="5" t="n">
        <v>91297</v>
      </c>
      <c r="E15" s="5" t="n">
        <v>100632</v>
      </c>
    </row>
    <row r="16">
      <c r="A16" s="4" t="inlineStr">
        <is>
          <t>Capital contributions</t>
        </is>
      </c>
      <c r="B16" s="5" t="n">
        <v>2410722</v>
      </c>
      <c r="C16" s="5" t="n">
        <v>9860707</v>
      </c>
      <c r="D16" s="5" t="n">
        <v>4669756</v>
      </c>
      <c r="E16" s="5" t="n">
        <v>4359615</v>
      </c>
    </row>
    <row r="17">
      <c r="A17" s="4" t="inlineStr">
        <is>
          <t>Capital distributions</t>
        </is>
      </c>
      <c r="B17" s="5" t="n">
        <v>-1550955</v>
      </c>
      <c r="C17" s="5" t="n">
        <v>-5160539</v>
      </c>
      <c r="D17" s="5" t="n">
        <v>-3169976</v>
      </c>
      <c r="E17" s="5" t="n">
        <v>-3015655</v>
      </c>
    </row>
    <row r="18">
      <c r="A18" s="4" t="inlineStr">
        <is>
          <t>Transfer of interests under common control</t>
        </is>
      </c>
      <c r="C18" s="5" t="n">
        <v>-14385</v>
      </c>
    </row>
    <row r="19">
      <c r="A19" s="4" t="inlineStr">
        <is>
          <t>Transfer of oil and gas Interests (See Note 2)</t>
        </is>
      </c>
      <c r="C19" s="5" t="n">
        <v>-23358</v>
      </c>
    </row>
    <row r="20">
      <c r="A20" s="4" t="inlineStr">
        <is>
          <t>Changes in consolidation</t>
        </is>
      </c>
      <c r="C20" s="5" t="n">
        <v>-239258</v>
      </c>
      <c r="D20" s="5" t="n">
        <v>23123</v>
      </c>
      <c r="E20" s="5" t="n">
        <v>593172</v>
      </c>
    </row>
    <row r="21">
      <c r="A21" s="4" t="inlineStr">
        <is>
          <t>Balance at the end of the period</t>
        </is>
      </c>
      <c r="C21" s="5" t="n">
        <v>27083098</v>
      </c>
      <c r="D21" s="5" t="n">
        <v>19694884</v>
      </c>
      <c r="E21" s="5" t="n">
        <v>15610358</v>
      </c>
    </row>
    <row r="22">
      <c r="A22" s="4" t="inlineStr">
        <is>
          <t>Noncontrolling Interests | Noncontrolling Interests in Consolidated Entities and Other</t>
        </is>
      </c>
    </row>
    <row r="23">
      <c r="A23" s="3" t="inlineStr">
        <is>
          <t>Stockholders' Equity Attributable to Noncontrolling Interest [Roll Forward]</t>
        </is>
      </c>
    </row>
    <row r="24">
      <c r="A24" s="4" t="inlineStr">
        <is>
          <t>Balance at the beginning of the period</t>
        </is>
      </c>
      <c r="B24" s="5" t="n">
        <v>8072849</v>
      </c>
      <c r="C24" s="5" t="n">
        <v>13966250</v>
      </c>
      <c r="D24" s="5" t="n">
        <v>10984910</v>
      </c>
      <c r="E24" s="5" t="n">
        <v>8072849</v>
      </c>
    </row>
    <row r="25">
      <c r="A25" s="4" t="inlineStr">
        <is>
          <t>Net income (loss) attributable to noncontrolling interests</t>
        </is>
      </c>
      <c r="C25" s="5" t="n">
        <v>1907155</v>
      </c>
      <c r="D25" s="5" t="n">
        <v>1264820</v>
      </c>
      <c r="E25" s="5" t="n">
        <v>796183</v>
      </c>
    </row>
    <row r="26">
      <c r="A26" s="4" t="inlineStr">
        <is>
          <t>Other comprehensive income (loss), net of tax</t>
        </is>
      </c>
      <c r="C26" s="5" t="n">
        <v>-4092</v>
      </c>
      <c r="D26" s="5" t="n">
        <v>-1803</v>
      </c>
      <c r="E26" s="5" t="n">
        <v>-18512</v>
      </c>
    </row>
    <row r="27">
      <c r="A27" s="4" t="inlineStr">
        <is>
          <t>Exchange of KKR Holdings Units to Common Stock</t>
        </is>
      </c>
      <c r="C27" s="5" t="n">
        <v>0</v>
      </c>
      <c r="D27" s="5" t="n">
        <v>0</v>
      </c>
      <c r="E27" s="5" t="n">
        <v>-52585</v>
      </c>
    </row>
    <row r="28">
      <c r="A28" s="4" t="inlineStr">
        <is>
          <t>Equity-based and other non-cash compensation</t>
        </is>
      </c>
      <c r="C28" s="5" t="n">
        <v>52645</v>
      </c>
      <c r="D28" s="5" t="n">
        <v>0</v>
      </c>
      <c r="E28" s="5" t="n">
        <v>0</v>
      </c>
    </row>
    <row r="29">
      <c r="A29" s="4" t="inlineStr">
        <is>
          <t>Capital contributions</t>
        </is>
      </c>
      <c r="C29" s="5" t="n">
        <v>9860609</v>
      </c>
      <c r="D29" s="5" t="n">
        <v>4668114</v>
      </c>
      <c r="E29" s="5" t="n">
        <v>4357219</v>
      </c>
    </row>
    <row r="30">
      <c r="A30" s="4" t="inlineStr">
        <is>
          <t>Capital distributions</t>
        </is>
      </c>
      <c r="C30" s="5" t="n">
        <v>-4950763</v>
      </c>
      <c r="D30" s="5" t="n">
        <v>-2972914</v>
      </c>
      <c r="E30" s="5" t="n">
        <v>-2763416</v>
      </c>
    </row>
    <row r="31">
      <c r="A31" s="4" t="inlineStr">
        <is>
          <t>Transfer of interests under common control</t>
        </is>
      </c>
      <c r="C31" s="5" t="n">
        <v>-21830</v>
      </c>
    </row>
    <row r="32">
      <c r="A32" s="4" t="inlineStr">
        <is>
          <t>Transfer of oil and gas Interests (See Note 2)</t>
        </is>
      </c>
      <c r="C32" s="5" t="n">
        <v>0</v>
      </c>
    </row>
    <row r="33">
      <c r="A33" s="4" t="inlineStr">
        <is>
          <t>Changes in consolidation</t>
        </is>
      </c>
      <c r="C33" s="5" t="n">
        <v>-239258</v>
      </c>
      <c r="D33" s="5" t="n">
        <v>23123</v>
      </c>
      <c r="E33" s="5" t="n">
        <v>593172</v>
      </c>
    </row>
    <row r="34">
      <c r="A34" s="4" t="inlineStr">
        <is>
          <t>Balance at the end of the period</t>
        </is>
      </c>
      <c r="C34" s="5" t="n">
        <v>20570716</v>
      </c>
      <c r="D34" s="5" t="n">
        <v>13966250</v>
      </c>
      <c r="E34" s="5" t="n">
        <v>10984910</v>
      </c>
    </row>
    <row r="35">
      <c r="A35" s="4" t="inlineStr">
        <is>
          <t>Noncontrolling Interests | Noncontrolling Interests Held by KKR Holdings</t>
        </is>
      </c>
    </row>
    <row r="36">
      <c r="A36" s="3" t="inlineStr">
        <is>
          <t>Stockholders' Equity Attributable to Noncontrolling Interest [Roll Forward]</t>
        </is>
      </c>
    </row>
    <row r="37">
      <c r="A37" s="4" t="inlineStr">
        <is>
          <t>Balance at the beginning of the period</t>
        </is>
      </c>
      <c r="B37" s="7" t="n">
        <v>4793475</v>
      </c>
      <c r="C37" s="5" t="n">
        <v>5728634</v>
      </c>
      <c r="D37" s="5" t="n">
        <v>4625448</v>
      </c>
      <c r="E37" s="5" t="n">
        <v>4793475</v>
      </c>
    </row>
    <row r="38">
      <c r="A38" s="4" t="inlineStr">
        <is>
          <t>Net income (loss) attributable to noncontrolling interests</t>
        </is>
      </c>
      <c r="C38" s="5" t="n">
        <v>1207934</v>
      </c>
      <c r="D38" s="5" t="n">
        <v>1369671</v>
      </c>
      <c r="E38" s="5" t="n">
        <v>561052</v>
      </c>
    </row>
    <row r="39">
      <c r="A39" s="4" t="inlineStr">
        <is>
          <t>Other comprehensive income (loss), net of tax</t>
        </is>
      </c>
      <c r="C39" s="5" t="n">
        <v>12191</v>
      </c>
      <c r="D39" s="5" t="n">
        <v>-537</v>
      </c>
      <c r="E39" s="5" t="n">
        <v>-12559</v>
      </c>
    </row>
    <row r="40">
      <c r="A40" s="4" t="inlineStr">
        <is>
          <t>Exchange of KKR Holdings Units to Common Stock</t>
        </is>
      </c>
      <c r="C40" s="5" t="n">
        <v>-291525</v>
      </c>
      <c r="D40" s="5" t="n">
        <v>-161825</v>
      </c>
      <c r="E40" s="5" t="n">
        <v>-567309</v>
      </c>
    </row>
    <row r="41">
      <c r="A41" s="4" t="inlineStr">
        <is>
          <t>Equity-based and other non-cash compensation</t>
        </is>
      </c>
      <c r="C41" s="5" t="n">
        <v>80739</v>
      </c>
      <c r="D41" s="5" t="n">
        <v>91297</v>
      </c>
      <c r="E41" s="5" t="n">
        <v>100632</v>
      </c>
    </row>
    <row r="42">
      <c r="A42" s="4" t="inlineStr">
        <is>
          <t>Capital contributions</t>
        </is>
      </c>
      <c r="C42" s="5" t="n">
        <v>98</v>
      </c>
      <c r="D42" s="5" t="n">
        <v>1642</v>
      </c>
      <c r="E42" s="5" t="n">
        <v>2396</v>
      </c>
    </row>
    <row r="43">
      <c r="A43" s="4" t="inlineStr">
        <is>
          <t>Capital distributions</t>
        </is>
      </c>
      <c r="C43" s="5" t="n">
        <v>-209776</v>
      </c>
      <c r="D43" s="5" t="n">
        <v>-197062</v>
      </c>
      <c r="E43" s="5" t="n">
        <v>-252239</v>
      </c>
    </row>
    <row r="44">
      <c r="A44" s="4" t="inlineStr">
        <is>
          <t>Transfer of interests under common control</t>
        </is>
      </c>
      <c r="C44" s="5" t="n">
        <v>7445</v>
      </c>
    </row>
    <row r="45">
      <c r="A45" s="4" t="inlineStr">
        <is>
          <t>Transfer of oil and gas Interests (See Note 2)</t>
        </is>
      </c>
      <c r="C45" s="5" t="n">
        <v>-23358</v>
      </c>
    </row>
    <row r="46">
      <c r="A46" s="4" t="inlineStr">
        <is>
          <t>Changes in consolidation</t>
        </is>
      </c>
      <c r="C46" s="5" t="n">
        <v>0</v>
      </c>
      <c r="D46" s="5" t="n">
        <v>0</v>
      </c>
      <c r="E46" s="5" t="n">
        <v>0</v>
      </c>
    </row>
    <row r="47">
      <c r="A47" s="4" t="inlineStr">
        <is>
          <t>Balance at the end of the period</t>
        </is>
      </c>
      <c r="C47" s="7" t="n">
        <v>6512382</v>
      </c>
      <c r="D47" s="7" t="n">
        <v>5728634</v>
      </c>
      <c r="E47" s="7" t="n">
        <v>4625448</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Net Income (Loss) Attributable To Noncontrolling Interests Held by KKR Holdings (Details) - USD ($) $ in Thousands</t>
        </is>
      </c>
      <c r="B1" s="2" t="inlineStr">
        <is>
          <t>12 Months Ended</t>
        </is>
      </c>
    </row>
    <row r="2">
      <c r="B2" s="2" t="inlineStr">
        <is>
          <t>Dec. 31, 2020</t>
        </is>
      </c>
      <c r="C2" s="2" t="inlineStr">
        <is>
          <t>Dec. 31, 2019</t>
        </is>
      </c>
      <c r="D2" s="2" t="inlineStr">
        <is>
          <t>Dec. 31, 2018</t>
        </is>
      </c>
    </row>
    <row r="3">
      <c r="A3" s="3" t="inlineStr">
        <is>
          <t>Consolidation, Less than Wholly Owned Subsidiary, Parent Ownership Interest, Effects of Changes, Net [Line Items]</t>
        </is>
      </c>
    </row>
    <row r="4">
      <c r="A4" s="4" t="inlineStr">
        <is>
          <t>Net income (loss)</t>
        </is>
      </c>
      <c r="B4" s="7" t="n">
        <v>5117598</v>
      </c>
      <c r="C4" s="7" t="n">
        <v>4639540</v>
      </c>
      <c r="D4" s="7" t="n">
        <v>2450946</v>
      </c>
    </row>
    <row r="5">
      <c r="A5" s="4" t="inlineStr">
        <is>
          <t>Less Net income (loss) attributable to Redeemable Noncontrolling Interests</t>
        </is>
      </c>
      <c r="B5" s="5" t="n">
        <v>0</v>
      </c>
      <c r="C5" s="5" t="n">
        <v>0</v>
      </c>
      <c r="D5" s="5" t="n">
        <v>-37352</v>
      </c>
    </row>
    <row r="6">
      <c r="A6" s="4" t="inlineStr">
        <is>
          <t>Less Net income (loss) attributable to Noncontrolling Interests in consolidated entities</t>
        </is>
      </c>
      <c r="B6" s="5" t="n">
        <v>1907155</v>
      </c>
      <c r="C6" s="5" t="n">
        <v>1264820</v>
      </c>
      <c r="D6" s="5" t="n">
        <v>796183</v>
      </c>
    </row>
    <row r="7">
      <c r="A7" s="4" t="inlineStr">
        <is>
          <t>Plus Income tax expense (benefit) attributable to KKR &amp; Co. Inc.</t>
        </is>
      </c>
      <c r="B7" s="5" t="n">
        <v>545546</v>
      </c>
      <c r="C7" s="5" t="n">
        <v>539466</v>
      </c>
      <c r="D7" s="5" t="n">
        <v>-229232</v>
      </c>
    </row>
    <row r="8">
      <c r="A8" s="4" t="inlineStr">
        <is>
          <t>Net income (loss) attributable to KKR &amp; Co. Inc. Common Stockholders and KKR Holdings</t>
        </is>
      </c>
      <c r="B8" s="5" t="n">
        <v>3699434</v>
      </c>
      <c r="C8" s="5" t="n">
        <v>3880822</v>
      </c>
      <c r="D8" s="5" t="n">
        <v>1429519</v>
      </c>
    </row>
    <row r="9">
      <c r="A9" s="4" t="inlineStr">
        <is>
          <t>Series A And Series B Preferred Stock</t>
        </is>
      </c>
    </row>
    <row r="10">
      <c r="A10" s="3" t="inlineStr">
        <is>
          <t>Consolidation, Less than Wholly Owned Subsidiary, Parent Ownership Interest, Effects of Changes, Net [Line Items]</t>
        </is>
      </c>
    </row>
    <row r="11">
      <c r="A11" s="4" t="inlineStr">
        <is>
          <t>Less Preferred Stock Dividends</t>
        </is>
      </c>
      <c r="B11" s="5" t="n">
        <v>33364</v>
      </c>
      <c r="C11" s="5" t="n">
        <v>33364</v>
      </c>
      <c r="D11" s="5" t="n">
        <v>33364</v>
      </c>
    </row>
    <row r="12">
      <c r="A12" s="4" t="inlineStr">
        <is>
          <t>Series C Mandatory Convertible Preferred Stock Dividends</t>
        </is>
      </c>
    </row>
    <row r="13">
      <c r="A13" s="3" t="inlineStr">
        <is>
          <t>Consolidation, Less than Wholly Owned Subsidiary, Parent Ownership Interest, Effects of Changes, Net [Line Items]</t>
        </is>
      </c>
    </row>
    <row r="14">
      <c r="A14" s="4" t="inlineStr">
        <is>
          <t>Less Preferred Stock Dividends</t>
        </is>
      </c>
      <c r="B14" s="5" t="n">
        <v>23191</v>
      </c>
      <c r="C14" s="5" t="n">
        <v>0</v>
      </c>
      <c r="D14" s="5" t="n">
        <v>0</v>
      </c>
    </row>
    <row r="15">
      <c r="A15" s="4" t="inlineStr">
        <is>
          <t>KKR Holdings</t>
        </is>
      </c>
    </row>
    <row r="16">
      <c r="A16" s="3" t="inlineStr">
        <is>
          <t>Consolidation, Less than Wholly Owned Subsidiary, Parent Ownership Interest, Effects of Changes, Net [Line Items]</t>
        </is>
      </c>
    </row>
    <row r="17">
      <c r="A17" s="4" t="inlineStr">
        <is>
          <t>Net income (loss) attributable to Noncontrolling Interests held by KKR Holdings</t>
        </is>
      </c>
      <c r="B17" s="7" t="n">
        <v>1207934</v>
      </c>
      <c r="C17" s="7" t="n">
        <v>1369671</v>
      </c>
      <c r="D17" s="7" t="n">
        <v>5610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deemable Noncontrolling Interests (Details) - USD ($) $ in Thousands</t>
        </is>
      </c>
      <c r="B1" s="2" t="inlineStr">
        <is>
          <t>12 Months Ended</t>
        </is>
      </c>
    </row>
    <row r="2">
      <c r="B2" s="2" t="inlineStr">
        <is>
          <t>Dec. 31, 2020</t>
        </is>
      </c>
      <c r="C2" s="2" t="inlineStr">
        <is>
          <t>Dec. 31, 2019</t>
        </is>
      </c>
      <c r="D2" s="2" t="inlineStr">
        <is>
          <t>Dec. 31, 2018</t>
        </is>
      </c>
    </row>
    <row r="3">
      <c r="A3" s="3" t="inlineStr">
        <is>
          <t>Increase (Decrease) in Redeemable Noncontrolling Interests</t>
        </is>
      </c>
    </row>
    <row r="4">
      <c r="A4" s="4" t="inlineStr">
        <is>
          <t>Balance at the beginning of the period</t>
        </is>
      </c>
      <c r="B4" s="7" t="n">
        <v>0</v>
      </c>
      <c r="C4" s="7" t="n">
        <v>1122641</v>
      </c>
      <c r="D4" s="7" t="n">
        <v>610540</v>
      </c>
    </row>
    <row r="5">
      <c r="A5" s="4" t="inlineStr">
        <is>
          <t>Less Net income (loss) attributable to Redeemable Noncontrolling Interests</t>
        </is>
      </c>
      <c r="B5" s="7" t="n">
        <v>0</v>
      </c>
      <c r="C5" s="5" t="n">
        <v>0</v>
      </c>
      <c r="D5" s="5" t="n">
        <v>-37352</v>
      </c>
    </row>
    <row r="6">
      <c r="A6" s="4" t="inlineStr">
        <is>
          <t>Capital contributions</t>
        </is>
      </c>
      <c r="C6" s="5" t="n">
        <v>0</v>
      </c>
      <c r="D6" s="5" t="n">
        <v>565553</v>
      </c>
    </row>
    <row r="7">
      <c r="A7" s="4" t="inlineStr">
        <is>
          <t>Capital distributions</t>
        </is>
      </c>
      <c r="C7" s="5" t="n">
        <v>0</v>
      </c>
      <c r="D7" s="5" t="n">
        <v>-16100</v>
      </c>
    </row>
    <row r="8">
      <c r="A8" s="4" t="inlineStr">
        <is>
          <t>Changes in consolidation</t>
        </is>
      </c>
      <c r="C8" s="5" t="n">
        <v>-1122641</v>
      </c>
      <c r="D8" s="5" t="n">
        <v>0</v>
      </c>
    </row>
    <row r="9">
      <c r="A9" s="4" t="inlineStr">
        <is>
          <t>Balance at the end of the period</t>
        </is>
      </c>
      <c r="C9" s="7" t="n">
        <v>0</v>
      </c>
      <c r="D9" s="7" t="n">
        <v>112264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Narrative (Details) - USD ($)</t>
        </is>
      </c>
      <c r="B1" s="2" t="inlineStr">
        <is>
          <t>Dec. 31, 2020</t>
        </is>
      </c>
      <c r="C1" s="2" t="inlineStr">
        <is>
          <t>May 31, 2020</t>
        </is>
      </c>
    </row>
    <row r="2">
      <c r="A2" s="3" t="inlineStr">
        <is>
          <t>Contingent Repayment Guarantees</t>
        </is>
      </c>
    </row>
    <row r="3">
      <c r="A3" s="4" t="inlineStr">
        <is>
          <t>Private equity fund carried interest amount subject to clawback provision assuming liquidation at fair value</t>
        </is>
      </c>
      <c r="B3" s="7" t="n">
        <v>88000000</v>
      </c>
    </row>
    <row r="4">
      <c r="A4" s="4" t="inlineStr">
        <is>
          <t>Liquidation value for clawback obligation</t>
        </is>
      </c>
      <c r="B4" s="5" t="n">
        <v>0</v>
      </c>
    </row>
    <row r="5">
      <c r="A5" s="4" t="inlineStr">
        <is>
          <t>Clawback obligation amount if private equity vehicles liquidated at fair value</t>
        </is>
      </c>
      <c r="B5" s="5" t="n">
        <v>2300000000</v>
      </c>
    </row>
    <row r="6">
      <c r="A6" s="4" t="inlineStr">
        <is>
          <t>Contingent guarantee</t>
        </is>
      </c>
      <c r="C6" s="7" t="n">
        <v>100000000</v>
      </c>
    </row>
    <row r="7">
      <c r="A7" s="4" t="inlineStr">
        <is>
          <t>Amount entitled to seek for reimbursement</t>
        </is>
      </c>
      <c r="B7" s="5" t="n">
        <v>900000000</v>
      </c>
    </row>
    <row r="8">
      <c r="A8" s="4" t="inlineStr">
        <is>
          <t>Private and Public Markets Investment Funds</t>
        </is>
      </c>
    </row>
    <row r="9">
      <c r="A9" s="3" t="inlineStr">
        <is>
          <t>Investment Commitments</t>
        </is>
      </c>
    </row>
    <row r="10">
      <c r="A10" s="4" t="inlineStr">
        <is>
          <t>Unfunded commitments</t>
        </is>
      </c>
      <c r="B10" s="5" t="n">
        <v>6273900000</v>
      </c>
    </row>
    <row r="11">
      <c r="A11" s="4" t="inlineStr">
        <is>
          <t>Principal Activities</t>
        </is>
      </c>
    </row>
    <row r="12">
      <c r="A12" s="3" t="inlineStr">
        <is>
          <t>Investment Commitments</t>
        </is>
      </c>
    </row>
    <row r="13">
      <c r="A13" s="4" t="inlineStr">
        <is>
          <t>Unfunded commitments</t>
        </is>
      </c>
      <c r="B13" s="5" t="n">
        <v>232000000</v>
      </c>
    </row>
    <row r="14">
      <c r="A14" s="4" t="inlineStr">
        <is>
          <t>Capital Markets</t>
        </is>
      </c>
    </row>
    <row r="15">
      <c r="A15" s="3" t="inlineStr">
        <is>
          <t>Investment Commitments</t>
        </is>
      </c>
    </row>
    <row r="16">
      <c r="A16" s="4" t="inlineStr">
        <is>
          <t>Unfunded commitments</t>
        </is>
      </c>
      <c r="B16" s="5" t="n">
        <v>578800000</v>
      </c>
    </row>
    <row r="17">
      <c r="A17" s="4" t="inlineStr">
        <is>
          <t>Clawback Obligation Attributable To Certain and Former KKR Employees</t>
        </is>
      </c>
    </row>
    <row r="18">
      <c r="A18" s="3" t="inlineStr">
        <is>
          <t>Contingent Repayment Guarantees</t>
        </is>
      </c>
    </row>
    <row r="19">
      <c r="A19" s="4" t="inlineStr">
        <is>
          <t>Private equity fund carried interest amount subject to clawback provision assuming liquidation at fair value</t>
        </is>
      </c>
      <c r="B19" s="7" t="n">
        <v>36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COMMITMENTS AND CONTINGENCIES - Non-cancelable Operating Leases (Details) - USD ($) $ in Thousands</t>
        </is>
      </c>
      <c r="B1" s="2" t="inlineStr">
        <is>
          <t>Dec. 31, 2020</t>
        </is>
      </c>
      <c r="C1" s="2" t="inlineStr">
        <is>
          <t>Dec. 31, 2019</t>
        </is>
      </c>
    </row>
    <row r="2">
      <c r="A2" s="3" t="inlineStr">
        <is>
          <t>Lessee, Operating Lease, Liability, Payment, Due [Abstract]</t>
        </is>
      </c>
    </row>
    <row r="3">
      <c r="A3" s="4" t="inlineStr">
        <is>
          <t>2021</t>
        </is>
      </c>
      <c r="B3" s="7" t="n">
        <v>29176</v>
      </c>
    </row>
    <row r="4">
      <c r="A4" s="4" t="inlineStr">
        <is>
          <t>2022</t>
        </is>
      </c>
      <c r="B4" s="5" t="n">
        <v>25043</v>
      </c>
    </row>
    <row r="5">
      <c r="A5" s="4" t="inlineStr">
        <is>
          <t>2023</t>
        </is>
      </c>
      <c r="B5" s="5" t="n">
        <v>23468</v>
      </c>
    </row>
    <row r="6">
      <c r="A6" s="4" t="inlineStr">
        <is>
          <t>2024</t>
        </is>
      </c>
      <c r="B6" s="5" t="n">
        <v>17617</v>
      </c>
    </row>
    <row r="7">
      <c r="A7" s="4" t="inlineStr">
        <is>
          <t>2025</t>
        </is>
      </c>
      <c r="B7" s="5" t="n">
        <v>14340</v>
      </c>
    </row>
    <row r="8">
      <c r="A8" s="4" t="inlineStr">
        <is>
          <t>Thereafter</t>
        </is>
      </c>
      <c r="B8" s="5" t="n">
        <v>95065</v>
      </c>
    </row>
    <row r="9">
      <c r="A9" s="4" t="inlineStr">
        <is>
          <t>Total lease payments required</t>
        </is>
      </c>
      <c r="B9" s="5" t="n">
        <v>204709</v>
      </c>
    </row>
    <row r="10">
      <c r="A10" s="4" t="inlineStr">
        <is>
          <t>Less: Imputed Interest</t>
        </is>
      </c>
      <c r="B10" s="5" t="n">
        <v>-13145</v>
      </c>
    </row>
    <row r="11">
      <c r="A11" s="4" t="inlineStr">
        <is>
          <t>Total operating lease liabilities</t>
        </is>
      </c>
      <c r="B11" s="7" t="n">
        <v>191564</v>
      </c>
      <c r="C11" s="7" t="n">
        <v>125086</v>
      </c>
    </row>
    <row r="12">
      <c r="A12" s="4" t="inlineStr">
        <is>
          <t>Operating Lease, Liability, Statement of Financial Position [Extensible List]</t>
        </is>
      </c>
      <c r="B12" s="4" t="inlineStr">
        <is>
          <t>kkr:AccountsPayableAccruedExpensesAndOtherLiabilities</t>
        </is>
      </c>
      <c r="C12" s="4" t="inlineStr">
        <is>
          <t>kkr:AccountsPayableAccruedExpensesAndOther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Apr. 01, 2021</t>
        </is>
      </c>
      <c r="C1" s="2" t="inlineStr">
        <is>
          <t>Feb. 08, 2021</t>
        </is>
      </c>
      <c r="D1" s="2" t="inlineStr">
        <is>
          <t>Mar. 31, 2021</t>
        </is>
      </c>
      <c r="E1" s="2" t="inlineStr">
        <is>
          <t>Jun. 30, 2018</t>
        </is>
      </c>
      <c r="F1" s="2" t="inlineStr">
        <is>
          <t>Dec. 31, 2020</t>
        </is>
      </c>
      <c r="G1" s="2" t="inlineStr">
        <is>
          <t>Dec. 31, 2019</t>
        </is>
      </c>
      <c r="H1" s="2" t="inlineStr">
        <is>
          <t>Dec. 31, 2018</t>
        </is>
      </c>
    </row>
    <row r="2">
      <c r="A2" s="3" t="inlineStr">
        <is>
          <t>Subsequent Events</t>
        </is>
      </c>
    </row>
    <row r="3">
      <c r="A3" s="4" t="inlineStr">
        <is>
          <t>Dividend declared (in dollars per share)</t>
        </is>
      </c>
      <c r="E3" s="8" t="n">
        <v>0.34</v>
      </c>
      <c r="F3" s="8" t="n">
        <v>0.53</v>
      </c>
      <c r="G3" s="8" t="n">
        <v>0.5</v>
      </c>
      <c r="H3" s="9" t="n">
        <v>0.295</v>
      </c>
    </row>
    <row r="4">
      <c r="A4" s="4" t="inlineStr">
        <is>
          <t>Subsequent Event | Common Units</t>
        </is>
      </c>
    </row>
    <row r="5">
      <c r="A5" s="3" t="inlineStr">
        <is>
          <t>Subsequent Events</t>
        </is>
      </c>
    </row>
    <row r="6">
      <c r="A6" s="4" t="inlineStr">
        <is>
          <t>Dividend declared (in dollars per share)</t>
        </is>
      </c>
      <c r="B6" s="8" t="n">
        <v>0.58</v>
      </c>
      <c r="C6" s="9" t="n">
        <v>0.135</v>
      </c>
      <c r="D6" s="8" t="n">
        <v>0.54</v>
      </c>
    </row>
    <row r="7">
      <c r="A7" s="4" t="inlineStr">
        <is>
          <t>Subsequent Event | Series A Preferred Stock</t>
        </is>
      </c>
    </row>
    <row r="8">
      <c r="A8" s="3" t="inlineStr">
        <is>
          <t>Subsequent Events</t>
        </is>
      </c>
    </row>
    <row r="9">
      <c r="A9" s="4" t="inlineStr">
        <is>
          <t>Dividend declared (in dollars per share)</t>
        </is>
      </c>
      <c r="C9" s="10" t="n">
        <v>0.421875</v>
      </c>
    </row>
    <row r="10">
      <c r="A10" s="4" t="inlineStr">
        <is>
          <t>Subsequent Event | Series B Preferred Stock</t>
        </is>
      </c>
    </row>
    <row r="11">
      <c r="A11" s="3" t="inlineStr">
        <is>
          <t>Subsequent Events</t>
        </is>
      </c>
    </row>
    <row r="12">
      <c r="A12" s="4" t="inlineStr">
        <is>
          <t>Dividend declared (in dollars per share)</t>
        </is>
      </c>
      <c r="C12" s="10" t="n">
        <v>0.40625</v>
      </c>
    </row>
    <row r="13">
      <c r="A13" s="4" t="inlineStr">
        <is>
          <t>Subsequent Event | Series C Mandatory Convertible Preferred Stock Dividends</t>
        </is>
      </c>
    </row>
    <row r="14">
      <c r="A14" s="3" t="inlineStr">
        <is>
          <t>Subsequent Events</t>
        </is>
      </c>
    </row>
    <row r="15">
      <c r="A15" s="4" t="inlineStr">
        <is>
          <t>Dividend declared (in dollars per share)</t>
        </is>
      </c>
      <c r="C15" s="8" t="n">
        <v>0.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7" t="n">
        <v>0</v>
      </c>
      <c r="C4" s="7" t="n">
        <v>0</v>
      </c>
      <c r="D4" s="7" t="n">
        <v>11872</v>
      </c>
    </row>
    <row r="5">
      <c r="A5" s="4" t="inlineStr">
        <is>
          <t>Tax Valuation Allowance Charged to Income Tax Provision</t>
        </is>
      </c>
      <c r="B5" s="5" t="n">
        <v>23082</v>
      </c>
      <c r="C5" s="5" t="n">
        <v>0</v>
      </c>
      <c r="D5" s="5" t="n">
        <v>0</v>
      </c>
    </row>
    <row r="6">
      <c r="A6" s="4" t="inlineStr">
        <is>
          <t>Tax Valuation Allowance Credited to Income Tax Provision</t>
        </is>
      </c>
      <c r="B6" s="5" t="n">
        <v>0</v>
      </c>
      <c r="C6" s="5" t="n">
        <v>0</v>
      </c>
      <c r="D6" s="5" t="n">
        <v>11872</v>
      </c>
    </row>
    <row r="7">
      <c r="A7" s="4" t="inlineStr">
        <is>
          <t>Balance at End of Period</t>
        </is>
      </c>
      <c r="B7" s="7" t="n">
        <v>23082</v>
      </c>
      <c r="C7" s="7" t="n">
        <v>0</v>
      </c>
      <c r="D7"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42:36Z</dcterms:created>
  <dcterms:modified xmlns:dcterms="http://purl.org/dc/terms/" xmlns:xsi="http://www.w3.org/2001/XMLSchema-instance" xsi:type="dcterms:W3CDTF">2021-02-19T16:42:36Z</dcterms:modified>
</cp:coreProperties>
</file>